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asis of accounting" sheetId="7" state="visible" r:id="rId7"/>
    <sheet xmlns:r="http://schemas.openxmlformats.org/officeDocument/2006/relationships" name="Accounting policies" sheetId="8" state="visible" r:id="rId8"/>
    <sheet xmlns:r="http://schemas.openxmlformats.org/officeDocument/2006/relationships" name="Currency conversion" sheetId="9" state="visible" r:id="rId9"/>
    <sheet xmlns:r="http://schemas.openxmlformats.org/officeDocument/2006/relationships" name="Revenue and contract balances" sheetId="10" state="visible" r:id="rId10"/>
    <sheet xmlns:r="http://schemas.openxmlformats.org/officeDocument/2006/relationships" name="Costs of services and general a" sheetId="11" state="visible" r:id="rId11"/>
    <sheet xmlns:r="http://schemas.openxmlformats.org/officeDocument/2006/relationships" name="Share of results of associates" sheetId="12" state="visible" r:id="rId12"/>
    <sheet xmlns:r="http://schemas.openxmlformats.org/officeDocument/2006/relationships" name="Finance income, finance costs a" sheetId="13" state="visible" r:id="rId13"/>
    <sheet xmlns:r="http://schemas.openxmlformats.org/officeDocument/2006/relationships" name="Segmental analysis" sheetId="14" state="visible" r:id="rId14"/>
    <sheet xmlns:r="http://schemas.openxmlformats.org/officeDocument/2006/relationships" name="Taxation" sheetId="15" state="visible" r:id="rId15"/>
    <sheet xmlns:r="http://schemas.openxmlformats.org/officeDocument/2006/relationships" name="Ordinary dividends" sheetId="16" state="visible" r:id="rId16"/>
    <sheet xmlns:r="http://schemas.openxmlformats.org/officeDocument/2006/relationships" name="Earnings per share" sheetId="17" state="visible" r:id="rId17"/>
    <sheet xmlns:r="http://schemas.openxmlformats.org/officeDocument/2006/relationships" name="Analysis of cash flows" sheetId="18" state="visible" r:id="rId18"/>
    <sheet xmlns:r="http://schemas.openxmlformats.org/officeDocument/2006/relationships" name="Debt financing" sheetId="19" state="visible" r:id="rId19"/>
    <sheet xmlns:r="http://schemas.openxmlformats.org/officeDocument/2006/relationships" name="Goodwill and acquisitions" sheetId="20" state="visible" r:id="rId20"/>
    <sheet xmlns:r="http://schemas.openxmlformats.org/officeDocument/2006/relationships" name="Other intangible assets" sheetId="21" state="visible" r:id="rId21"/>
    <sheet xmlns:r="http://schemas.openxmlformats.org/officeDocument/2006/relationships" name="Trade and other receivables" sheetId="22" state="visible" r:id="rId22"/>
    <sheet xmlns:r="http://schemas.openxmlformats.org/officeDocument/2006/relationships" name="Trade and other payables" sheetId="23" state="visible" r:id="rId23"/>
    <sheet xmlns:r="http://schemas.openxmlformats.org/officeDocument/2006/relationships" name="Issued share capital" sheetId="24" state="visible" r:id="rId24"/>
    <sheet xmlns:r="http://schemas.openxmlformats.org/officeDocument/2006/relationships" name="Related party transactions" sheetId="25" state="visible" r:id="rId25"/>
    <sheet xmlns:r="http://schemas.openxmlformats.org/officeDocument/2006/relationships" name="Reconciliation of profit before" sheetId="26" state="visible" r:id="rId26"/>
    <sheet xmlns:r="http://schemas.openxmlformats.org/officeDocument/2006/relationships" name="Going concern and risk manageme" sheetId="27" state="visible" r:id="rId27"/>
    <sheet xmlns:r="http://schemas.openxmlformats.org/officeDocument/2006/relationships" name="Financial instruments" sheetId="28" state="visible" r:id="rId28"/>
    <sheet xmlns:r="http://schemas.openxmlformats.org/officeDocument/2006/relationships" name="Condensed consolidating financi"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Revenue and contract balances (" sheetId="32" state="visible" r:id="rId32"/>
    <sheet xmlns:r="http://schemas.openxmlformats.org/officeDocument/2006/relationships" name="Costs of services and general33" sheetId="33" state="visible" r:id="rId33"/>
    <sheet xmlns:r="http://schemas.openxmlformats.org/officeDocument/2006/relationships" name="Share of results of associates " sheetId="34" state="visible" r:id="rId34"/>
    <sheet xmlns:r="http://schemas.openxmlformats.org/officeDocument/2006/relationships" name="Finance income, finance costs35" sheetId="35" state="visible" r:id="rId35"/>
    <sheet xmlns:r="http://schemas.openxmlformats.org/officeDocument/2006/relationships" name="Segmental analysis (Tables)" sheetId="36" state="visible" r:id="rId36"/>
    <sheet xmlns:r="http://schemas.openxmlformats.org/officeDocument/2006/relationships" name="Taxation (Tables)" sheetId="37" state="visible" r:id="rId37"/>
    <sheet xmlns:r="http://schemas.openxmlformats.org/officeDocument/2006/relationships" name="Earnings per share (Tables)" sheetId="38" state="visible" r:id="rId38"/>
    <sheet xmlns:r="http://schemas.openxmlformats.org/officeDocument/2006/relationships" name="Analysis of cash flows (Tables)" sheetId="39" state="visible" r:id="rId39"/>
    <sheet xmlns:r="http://schemas.openxmlformats.org/officeDocument/2006/relationships" name="Debt financing (Tables)" sheetId="40" state="visible" r:id="rId40"/>
    <sheet xmlns:r="http://schemas.openxmlformats.org/officeDocument/2006/relationships" name="Other intangible assets (Tables" sheetId="41" state="visible" r:id="rId41"/>
    <sheet xmlns:r="http://schemas.openxmlformats.org/officeDocument/2006/relationships" name="Trade and other receivables (Ta" sheetId="42" state="visible" r:id="rId42"/>
    <sheet xmlns:r="http://schemas.openxmlformats.org/officeDocument/2006/relationships" name="Trade and other payables (Table" sheetId="43" state="visible" r:id="rId43"/>
    <sheet xmlns:r="http://schemas.openxmlformats.org/officeDocument/2006/relationships" name="Issued share capital (Tables)" sheetId="44" state="visible" r:id="rId44"/>
    <sheet xmlns:r="http://schemas.openxmlformats.org/officeDocument/2006/relationships" name="Reconciliation of profit befo45" sheetId="45" state="visible" r:id="rId45"/>
    <sheet xmlns:r="http://schemas.openxmlformats.org/officeDocument/2006/relationships" name="Going concern and risk manage46" sheetId="46" state="visible" r:id="rId46"/>
    <sheet xmlns:r="http://schemas.openxmlformats.org/officeDocument/2006/relationships" name="Financial instruments (Tables)" sheetId="47" state="visible" r:id="rId47"/>
    <sheet xmlns:r="http://schemas.openxmlformats.org/officeDocument/2006/relationships" name="Condensed consolidating finan48" sheetId="48" state="visible" r:id="rId48"/>
    <sheet xmlns:r="http://schemas.openxmlformats.org/officeDocument/2006/relationships" name="Accounting policies - Additiona" sheetId="49" state="visible" r:id="rId49"/>
    <sheet xmlns:r="http://schemas.openxmlformats.org/officeDocument/2006/relationships" name="Accounting policies - Summary o" sheetId="50" state="visible" r:id="rId50"/>
    <sheet xmlns:r="http://schemas.openxmlformats.org/officeDocument/2006/relationships" name="Currency Conversion - Additiona" sheetId="51" state="visible" r:id="rId51"/>
    <sheet xmlns:r="http://schemas.openxmlformats.org/officeDocument/2006/relationships" name="Revenue and Contract Balances -" sheetId="52" state="visible" r:id="rId52"/>
    <sheet xmlns:r="http://schemas.openxmlformats.org/officeDocument/2006/relationships" name="Costs of services and general53" sheetId="53" state="visible" r:id="rId53"/>
    <sheet xmlns:r="http://schemas.openxmlformats.org/officeDocument/2006/relationships" name="Costs of services and general54" sheetId="54" state="visible" r:id="rId54"/>
    <sheet xmlns:r="http://schemas.openxmlformats.org/officeDocument/2006/relationships" name="Costs of services and general55" sheetId="55" state="visible" r:id="rId55"/>
    <sheet xmlns:r="http://schemas.openxmlformats.org/officeDocument/2006/relationships" name="Share of results of associate56" sheetId="56" state="visible" r:id="rId56"/>
    <sheet xmlns:r="http://schemas.openxmlformats.org/officeDocument/2006/relationships" name="Finance income, finance costs57" sheetId="57" state="visible" r:id="rId57"/>
    <sheet xmlns:r="http://schemas.openxmlformats.org/officeDocument/2006/relationships" name="Segmental Analysis - Summary of" sheetId="58" state="visible" r:id="rId58"/>
    <sheet xmlns:r="http://schemas.openxmlformats.org/officeDocument/2006/relationships" name="Segmental analysis - Contributi" sheetId="59" state="visible" r:id="rId59"/>
    <sheet xmlns:r="http://schemas.openxmlformats.org/officeDocument/2006/relationships" name="Segmental analysis - Contribu60" sheetId="60" state="visible" r:id="rId60"/>
    <sheet xmlns:r="http://schemas.openxmlformats.org/officeDocument/2006/relationships" name="Taxation - Additional Informati" sheetId="61" state="visible" r:id="rId61"/>
    <sheet xmlns:r="http://schemas.openxmlformats.org/officeDocument/2006/relationships" name="Taxation - Tax Charge (Detail)" sheetId="62" state="visible" r:id="rId62"/>
    <sheet xmlns:r="http://schemas.openxmlformats.org/officeDocument/2006/relationships" name="Ordinary dividends - Additional" sheetId="63" state="visible" r:id="rId63"/>
    <sheet xmlns:r="http://schemas.openxmlformats.org/officeDocument/2006/relationships" name="Earnings per share - Calculatio" sheetId="64" state="visible" r:id="rId64"/>
    <sheet xmlns:r="http://schemas.openxmlformats.org/officeDocument/2006/relationships" name="Earnings per share - Reconcilia" sheetId="65" state="visible" r:id="rId65"/>
    <sheet xmlns:r="http://schemas.openxmlformats.org/officeDocument/2006/relationships" name="Earnings per share - Additional" sheetId="66" state="visible" r:id="rId66"/>
    <sheet xmlns:r="http://schemas.openxmlformats.org/officeDocument/2006/relationships" name="Analysis of cash flows - Summar" sheetId="67" state="visible" r:id="rId67"/>
    <sheet xmlns:r="http://schemas.openxmlformats.org/officeDocument/2006/relationships" name="Analysis of cash flows - Summ68" sheetId="68" state="visible" r:id="rId68"/>
    <sheet xmlns:r="http://schemas.openxmlformats.org/officeDocument/2006/relationships" name="Debt financing - Additional Inf" sheetId="69" state="visible" r:id="rId69"/>
    <sheet xmlns:r="http://schemas.openxmlformats.org/officeDocument/2006/relationships" name="Debt financing - Analysis of Fu" sheetId="70" state="visible" r:id="rId70"/>
    <sheet xmlns:r="http://schemas.openxmlformats.org/officeDocument/2006/relationships" name="Goodwill and Acquisitions - Add" sheetId="71" state="visible" r:id="rId71"/>
    <sheet xmlns:r="http://schemas.openxmlformats.org/officeDocument/2006/relationships" name="Other intangible assets - Movem" sheetId="72" state="visible" r:id="rId72"/>
    <sheet xmlns:r="http://schemas.openxmlformats.org/officeDocument/2006/relationships" name="Trade and other receivables - S" sheetId="73" state="visible" r:id="rId73"/>
    <sheet xmlns:r="http://schemas.openxmlformats.org/officeDocument/2006/relationships" name="Trade and other receivables -74" sheetId="74" state="visible" r:id="rId74"/>
    <sheet xmlns:r="http://schemas.openxmlformats.org/officeDocument/2006/relationships" name="Trade and other receivables - A" sheetId="75" state="visible" r:id="rId75"/>
    <sheet xmlns:r="http://schemas.openxmlformats.org/officeDocument/2006/relationships" name="Trade and other payables - Summ" sheetId="76" state="visible" r:id="rId76"/>
    <sheet xmlns:r="http://schemas.openxmlformats.org/officeDocument/2006/relationships" name="Trade and other payables - Su77" sheetId="77" state="visible" r:id="rId77"/>
    <sheet xmlns:r="http://schemas.openxmlformats.org/officeDocument/2006/relationships" name="Trade and other payables - Paym" sheetId="78" state="visible" r:id="rId78"/>
    <sheet xmlns:r="http://schemas.openxmlformats.org/officeDocument/2006/relationships" name="Trade and Other Payables Amount" sheetId="79" state="visible" r:id="rId79"/>
    <sheet xmlns:r="http://schemas.openxmlformats.org/officeDocument/2006/relationships" name="Issued share capital - Summary " sheetId="80" state="visible" r:id="rId80"/>
    <sheet xmlns:r="http://schemas.openxmlformats.org/officeDocument/2006/relationships" name="Reconciliation of profit befo81" sheetId="81" state="visible" r:id="rId81"/>
    <sheet xmlns:r="http://schemas.openxmlformats.org/officeDocument/2006/relationships" name="Going concern and risk manage82" sheetId="82" state="visible" r:id="rId82"/>
    <sheet xmlns:r="http://schemas.openxmlformats.org/officeDocument/2006/relationships" name="Going concern and risk manage83" sheetId="83" state="visible" r:id="rId83"/>
    <sheet xmlns:r="http://schemas.openxmlformats.org/officeDocument/2006/relationships" name="Financial instruments - Analysi" sheetId="84" state="visible" r:id="rId84"/>
    <sheet xmlns:r="http://schemas.openxmlformats.org/officeDocument/2006/relationships" name="Financial instruments - Additio" sheetId="85" state="visible" r:id="rId85"/>
    <sheet xmlns:r="http://schemas.openxmlformats.org/officeDocument/2006/relationships" name="Financial instruments - Summary" sheetId="86" state="visible" r:id="rId86"/>
    <sheet xmlns:r="http://schemas.openxmlformats.org/officeDocument/2006/relationships" name="Condensed consolidating finan87" sheetId="87" state="visible" r:id="rId87"/>
    <sheet xmlns:r="http://schemas.openxmlformats.org/officeDocument/2006/relationships" name="Condensed consolidating finan88" sheetId="88" state="visible" r:id="rId88"/>
    <sheet xmlns:r="http://schemas.openxmlformats.org/officeDocument/2006/relationships" name="Condensed consolidating finan89" sheetId="89" state="visible" r:id="rId89"/>
    <sheet xmlns:r="http://schemas.openxmlformats.org/officeDocument/2006/relationships" name="Condensed consolidating finan90" sheetId="90" state="visible" r:id="rId90"/>
    <sheet xmlns:r="http://schemas.openxmlformats.org/officeDocument/2006/relationships" name="Condensed consolidating finan91" sheetId="91" state="visible" r:id="rId91"/>
    <sheet xmlns:r="http://schemas.openxmlformats.org/officeDocument/2006/relationships" name="Condensed consolidating finan92" sheetId="92" state="visible" r:id="rId92"/>
    <sheet xmlns:r="http://schemas.openxmlformats.org/officeDocument/2006/relationships" name="Condensed consolidating finan93" sheetId="93" state="visible" r:id="rId93"/>
    <sheet xmlns:r="http://schemas.openxmlformats.org/officeDocument/2006/relationships" name="Condensed consolidating finan94" sheetId="94" state="visible" r:id="rId94"/>
    <sheet xmlns:r="http://schemas.openxmlformats.org/officeDocument/2006/relationships" name="Condensed consolidating finan95" sheetId="95" state="visible" r:id="rId95"/>
    <sheet xmlns:r="http://schemas.openxmlformats.org/officeDocument/2006/relationships" name="Condensed consolidating finan96" sheetId="96" state="visible" r:id="rId96"/>
    <sheet xmlns:r="http://schemas.openxmlformats.org/officeDocument/2006/relationships" name="Condensed consolidating finan97" sheetId="97" state="visible" r:id="rId97"/>
    <sheet xmlns:r="http://schemas.openxmlformats.org/officeDocument/2006/relationships" name="Condensed consolidating finan98" sheetId="98" state="visible" r:id="rId98"/>
  </sheets>
  <definedNames/>
  <calcPr calcId="124519" fullCalcOnLoad="1"/>
</workbook>
</file>

<file path=xl/sharedStrings.xml><?xml version="1.0" encoding="utf-8"?>
<sst xmlns="http://schemas.openxmlformats.org/spreadsheetml/2006/main" uniqueCount="704">
  <si>
    <t>Document and Entity Information</t>
  </si>
  <si>
    <t>6 Months Ended</t>
  </si>
  <si>
    <t>Jun. 30, 2018</t>
  </si>
  <si>
    <t>Document - Document and Entity Information [Abstract]</t>
  </si>
  <si>
    <t>Document Type</t>
  </si>
  <si>
    <t>6-K</t>
  </si>
  <si>
    <t>Amendment Flag</t>
  </si>
  <si>
    <t>false</t>
  </si>
  <si>
    <t>Document Period End Date</t>
  </si>
  <si>
    <t>Jun. 30,
		2018</t>
  </si>
  <si>
    <t>Document Fiscal Year Focus</t>
  </si>
  <si>
    <t>Document Fiscal Period Focus</t>
  </si>
  <si>
    <t>H1</t>
  </si>
  <si>
    <t>Trading Symbol</t>
  </si>
  <si>
    <t>WPP</t>
  </si>
  <si>
    <t>Entity Registrant Name</t>
  </si>
  <si>
    <t>WPP plc</t>
  </si>
  <si>
    <t>Entity Central Index Key</t>
  </si>
  <si>
    <t>Current Fiscal Year End Date</t>
  </si>
  <si>
    <t>--12-31</t>
  </si>
  <si>
    <t>Unaudited Condensed Consolidated Interim Income Statement - GBP (£) £ in Millions</t>
  </si>
  <si>
    <t>12 Months Ended</t>
  </si>
  <si>
    <t>Dec. 31, 2017</t>
  </si>
  <si>
    <t>Jun. 30, 2017</t>
  </si>
  <si>
    <t>[1]</t>
  </si>
  <si>
    <t>Profit or loss [abstract]</t>
  </si>
  <si>
    <t>Revenue</t>
  </si>
  <si>
    <t>[2]</t>
  </si>
  <si>
    <t>Costs of services</t>
  </si>
  <si>
    <t>Gross profit</t>
  </si>
  <si>
    <t>General and administrative costs</t>
  </si>
  <si>
    <t>Operating profit</t>
  </si>
  <si>
    <t>Share of results of associates</t>
  </si>
  <si>
    <t>Profit before interest and taxation</t>
  </si>
  <si>
    <t>Finance income</t>
  </si>
  <si>
    <t>Finance costs</t>
  </si>
  <si>
    <t>Revaluation of financial instruments</t>
  </si>
  <si>
    <t>Profit before taxation</t>
  </si>
  <si>
    <t>Taxation</t>
  </si>
  <si>
    <t>Profit for the period</t>
  </si>
  <si>
    <t>Attributable to:</t>
  </si>
  <si>
    <t>Equity holders of the parent</t>
  </si>
  <si>
    <t>Non-controlling interests</t>
  </si>
  <si>
    <t>Earnings per share</t>
  </si>
  <si>
    <t>Basic earnings per ordinary share</t>
  </si>
  <si>
    <t>Diluted earnings per ordinary share</t>
  </si>
  <si>
    <t>Prior year figures have been restated for the impact of the adoption of IFRS 15: Revenue from Contracts with Customers and the change in income statement presentation, as described in note 2.</t>
  </si>
  <si>
    <t>Prior year figures have been restated for the impact of the adoption of IFRS 15: Revenue from Contracts with Customers, as described in note 2.</t>
  </si>
  <si>
    <t>Unaudited Condensed Consolidated Interim Statement of Comprehensive Income - GBP (£) £ in Millions</t>
  </si>
  <si>
    <t>Statement of comprehensive income [abstract]</t>
  </si>
  <si>
    <t>Items that may be reclassified subsequently to profit or loss:</t>
  </si>
  <si>
    <t>Exchange adjustments on foreign currency net investments</t>
  </si>
  <si>
    <t>(Loss)/gain on revaluation of available for sale investments</t>
  </si>
  <si>
    <t>Items that may be reclassified subsequently to profit or loss</t>
  </si>
  <si>
    <t>Items that will not be reclassified subsequently to profit or loss:</t>
  </si>
  <si>
    <t>Actuarial gain on defined benefit pension plans</t>
  </si>
  <si>
    <t>Deferred tax on defined benefit pension plans</t>
  </si>
  <si>
    <t>Fair value movements on equity investments</t>
  </si>
  <si>
    <t>Items that will not be reclassified subsequently to profit or loss</t>
  </si>
  <si>
    <t>Other comprehensive (loss)/income</t>
  </si>
  <si>
    <t>Total comprehensive income for the period</t>
  </si>
  <si>
    <t>Unaudited Condensed Consolidated Interim Cash Flow Statement - GBP (£) £ in Millions</t>
  </si>
  <si>
    <t>Statement of cash flows [abstract]</t>
  </si>
  <si>
    <t>Net cash inflow from operating activities</t>
  </si>
  <si>
    <t>Investing activities</t>
  </si>
  <si>
    <t>Acquisitions and disposals</t>
  </si>
  <si>
    <t>Purchase of property, plant and equipment</t>
  </si>
  <si>
    <t>Purchase of other intangible assets (including capitalised computer software)</t>
  </si>
  <si>
    <t>Proceeds on disposal of property, plant and equipment</t>
  </si>
  <si>
    <t>Net cash inflow/(outflow) from investing activities</t>
  </si>
  <si>
    <t>Financing activities</t>
  </si>
  <si>
    <t>Share option proceeds</t>
  </si>
  <si>
    <t>Cash consideration for non-controlling interests</t>
  </si>
  <si>
    <t>Share repurchases and buy-backs</t>
  </si>
  <si>
    <t>Net increase in borrowings</t>
  </si>
  <si>
    <t>Financing and share issue costs</t>
  </si>
  <si>
    <t>Equity dividends paid</t>
  </si>
  <si>
    <t>Dividends paid to non-controlling interests in subsidiary undertakings</t>
  </si>
  <si>
    <t>Net cash (outflow)/inflow from financing activities</t>
  </si>
  <si>
    <t>Net increase in cash and cash equivalents</t>
  </si>
  <si>
    <t>Translation of cash and cash equivalents</t>
  </si>
  <si>
    <t>Cash and cash equivalents at beginning of period</t>
  </si>
  <si>
    <t>Cash and cash equivalents at end of period</t>
  </si>
  <si>
    <t>Unaudited Condensed Consolidated Interim Balance Sheet - GBP (£) £ in Millions</t>
  </si>
  <si>
    <t>Non-current assets</t>
  </si>
  <si>
    <t>Goodwill</t>
  </si>
  <si>
    <t>Other</t>
  </si>
  <si>
    <t>Property, plant and equipment</t>
  </si>
  <si>
    <t>Interests in associates and joint ventures</t>
  </si>
  <si>
    <t>Other investments</t>
  </si>
  <si>
    <t>Deferred tax assets</t>
  </si>
  <si>
    <t>Trade and other receivables</t>
  </si>
  <si>
    <t>Current assets</t>
  </si>
  <si>
    <t>Corporate income tax recoverable</t>
  </si>
  <si>
    <t>Cash and short-term deposits</t>
  </si>
  <si>
    <t>Current liabilities</t>
  </si>
  <si>
    <t>Trade and other payables</t>
  </si>
  <si>
    <t>Corporate income tax payable</t>
  </si>
  <si>
    <t>Bank overdrafts, bonds and bank loans</t>
  </si>
  <si>
    <t>Net current assets/(liabilities)</t>
  </si>
  <si>
    <t>Total assets less current liabilities</t>
  </si>
  <si>
    <t>Non-current liabilities</t>
  </si>
  <si>
    <t>Bonds and bank loans</t>
  </si>
  <si>
    <t>Deferred tax liabilities</t>
  </si>
  <si>
    <t>Provisions for post-employment benefits</t>
  </si>
  <si>
    <t>Provisions for liabilities and charges</t>
  </si>
  <si>
    <t>Net assets</t>
  </si>
  <si>
    <t>Equity</t>
  </si>
  <si>
    <t>Called-up share capital</t>
  </si>
  <si>
    <t>Share premium account</t>
  </si>
  <si>
    <t>Other reserves</t>
  </si>
  <si>
    <t>Own shares</t>
  </si>
  <si>
    <t>Retained earnings</t>
  </si>
  <si>
    <t>Equity share owners' funds</t>
  </si>
  <si>
    <t>Total equity</t>
  </si>
  <si>
    <t>Unaudited Condensed Consolidated Interim Statement of Changes in Equity - GBP (£) £ in Millions</t>
  </si>
  <si>
    <t>Total</t>
  </si>
  <si>
    <t>Called-up share capital [member]</t>
  </si>
  <si>
    <t>Share premium account [member]</t>
  </si>
  <si>
    <t>Other reserves [member]</t>
  </si>
  <si>
    <t>Own shares [member]</t>
  </si>
  <si>
    <t>Retained earnings [member]</t>
  </si>
  <si>
    <t>Total equity share owner's funds [member]</t>
  </si>
  <si>
    <t>Non-controlling interests [member]</t>
  </si>
  <si>
    <t>Beginning balance at Dec. 31, 2016</t>
  </si>
  <si>
    <t>Ordinary shares issued</t>
  </si>
  <si>
    <t>Treasury share additions</t>
  </si>
  <si>
    <t>Treasury share allocations</t>
  </si>
  <si>
    <t>Gain/(loss) on revaluation of available for sale investments</t>
  </si>
  <si>
    <t>Dividends paid</t>
  </si>
  <si>
    <t>Non-cash share-based incentive plans (including share options)</t>
  </si>
  <si>
    <t>Tax adjustments on share-based payments</t>
  </si>
  <si>
    <t>Net movement in own shares held by ESOP Trusts</t>
  </si>
  <si>
    <t>Recognition/remeasurement of financial instruments</t>
  </si>
  <si>
    <t>Acquisition of subsidiaries</t>
  </si>
  <si>
    <t>[3]</t>
  </si>
  <si>
    <t>Ending balance at Jun. 30, 2017</t>
  </si>
  <si>
    <t>[4]</t>
  </si>
  <si>
    <t>Ending balance at Dec. 31, 2017</t>
  </si>
  <si>
    <t>Beginning balance at Jun. 30, 2017</t>
  </si>
  <si>
    <t>Accounting policy change (IFRS 9)</t>
  </si>
  <si>
    <t>Beginning balance, revised at Dec. 31, 2017</t>
  </si>
  <si>
    <t>Ending balance at Jun. 30, 2018</t>
  </si>
  <si>
    <t>Retained earnings have been restated for the impact of the adoption of IFRS 15: Revenue from Contracts with Customers, as described in note 2.</t>
  </si>
  <si>
    <t>Acquisition of subsidiaries represents movements in retained earnings and non-controlling interests arising from changes in ownership of existing subsidiaries and recognition of non-controlling interests on new acquisitions.</t>
  </si>
  <si>
    <t>Basis of accounting</t>
  </si>
  <si>
    <t>Text block1 [abstract]</t>
  </si>
  <si>
    <t>1.
Basis of accounting
The unaudited condensed consolidated interim financial statements
are prepared under the historical cost convention, except for the
revaluation of certain financial instruments as disclosed in our
accounting policies.</t>
  </si>
  <si>
    <t>Accounting policies</t>
  </si>
  <si>
    <t>2.
Accounting policies
The unaudited condensed consolidated interim financial statements
comply with the recognition and measurement criteria of
International Financial Reporting Standards (IFRS) as issued by the
International Accounting Standards Board (IASB), IAS 34: Interim
Financial Reporting and with the accounting policies of the Group
which were set out on pages F-2 to F-8 of the 2017 Annual Report on
Form 20-F. With the exception of the implementation of IFRS 9:
Financial Instruments and IFRS 15: Revenue from Contracts with
Customers, which are discussed below, no changes have been made to
the Group’s accounting policies in the period ended
30 June 2018.
The Group changed its accounting policy in regard to the
presentation of the income statement under IAS 1 for the year ended
31 December 2017, moving from a ‘nature of
expense’ method of presentation to a ‘function of
expense’ method of presentation. The Group considers this to
be a more reliable and relevant presentation and prior periods have
been re-presented
IFRS 16: Leases is effective from 1 January 2019. The standard
eliminates the classification of leases as either operating or
finance leases and introduces a single accounting model. Lessees
will be required to recognise a right-of-use asset and related
lease liability for the majority of their operating leases and show
depreciation of leased assets and interest on lease liabilities
separately in the income statement. IFRS 16 will require the Group
to recognise substantially all of its current operating lease
commitments on the balance sheet and the financial impact of this,
together with other implications of the standard, are currently
being assessed.
Impact of the Adoption of IFRS 9: Financial Instruments
The Group has adopted IFRS 9: Financial Instruments from
1 January 2018 which resulted in the movements in fair value
of certain equity investments previously designated
as ‘available-for-sale’
The requirement under IFRS 9 to use an expected loss method of
impairment of financial assets did not have a material effect on
the Group due to the short-term nature of the Group’s trade
and other receivables, which are mainly due from large national or
multinational companies.
Impact of the Adoption of IFRS 15: Revenue from Contracts with
Customers
The Group has adopted IFRS 15: Revenue from Contracts with
Customers from 1 January 2018 which resulted in changes in
certain aspects of our accounting policies and adjustments to the
amounts recognised in the financial statements. In accordance with
the transition provisions in IFRS 15, the Group has adopted the new
rules retrospectively and has restated comparatives for each prior
period presented in the consolidated interim financial
statements.
The new standard establishes a five step model where consideration
received or expected to be received is recognised as revenue when
contractual performance obligations are satisfied by transferring
control of the relevant goods or services to the customer. Adopting
IFRS 15 did not have a significant impact on the timing of the
Group’s revenue recognition nor on the Group’s
equity.
However, for certain of our contracts, the adoption of IFRS 15
resulted in a change in our accounting for certain third-party
costs. Third-party costs are included in revenue when the Group
acts as principal with respect to the services provided to the
client and are excluded when the Group acts as agent. Under IFRS
15, the principal versus agent assessment is based on whether the
Group controls the relevant services before they are transferred to
the client. As a result of the adoption of IFRS 15, there was an
increase in third-party costs included in revenue and costs of
services. This change increased revenue and costs of services by
the same amount and therefore had no impact on gross profit or
operating profit.
The following table summarises the impact of adopting IFRS 15 on
the Group’s consolidated income statement for the six months
ended 30 June 2017 and the year ended 31 December
2017.
Six months ended 30 June
2017
Year ended 31 December
2017
As
IFRS 15
As
As
IFRS 15
As
£m
£m
£m
£m
£m
£m
Revenue 7,403.6 246.8 7,650.4 15,265.4 538.8 15,804.2
Costs of services
(6,035.5 )
(246.8 )
(6,282.3 )
(12,090.2 )
(538.8 )
(12,629.0 )
Gross profit
1,368.1
—
1,368.1
3,175.2
—
3,175.2
Work in progress includes outlays incurred on behalf of clients,
including production costs, and other third-party costs that have
not yet been billed and are considered receivables under IFRS 15.
As such, £410.6 million of ‘Work in progress’ has
been reclassified as ‘Trade and other receivables’ as
of 30 June 2017 (31 December 2017: £401.1 million). Other
than this reclassification, the impact of the adoption of IFRS 15
on the consolidated balance sheet, consolidated cash flow
statement, consolidated statement of changes in equity and earnings
per share was immaterial.
IFRS 15 - Revenue Recognition Policy
The Group is a leading worldwide communications services
organisation offering national and multinational clients a
comprehensive range of communications services across the
Group’s different agencies and specialisms. Contracts often
involve multiple agencies offering different services in different
countries. As such, the terms of local, regional, and global
contracts can vary to meet client needs and regulatory
requirements. Consistent with the industry, contracts are typically
short-term in nature and tend to be cancellable by either party
with 90 days notice. The Group is generally entitled to payment for
work performed to date.
The Group is generally paid in arrears for its services. Invoices
are typically payable within 30 to 60 days. Revenue comprises
commissions and fees earned in respect of amounts billed and is
stated exclusive of VAT, sales taxes and trade discounts.
Pass-through costs comprise fees paid to external suppliers when
they are engaged to perform part or all of a specific project and
are charged directly to clients, predominantly media and data
collection costs. Costs to obtain a contract are typically expensed
as incurred as the contracts are generally short-term in
nature.
In most instances, promised services in a contract are not
considered distinct or represent a series of services that are
substantially the same with the same pattern of transfer to the
customer and, as such, are accounted for as a single performance
obligation. However, where there are contracts with services that
are capable of being distinct, are distinct within the context of
the contract, and are accounted for as separate performance
obligations, revenue is allocated to each of the performance
obligations based on relative standalone selling prices.
Revenue is recognised when a performance obligation is satisfied,
in accordance with the terms of the contractual arrangement.
Typically performance obligations are satisfied over-time as
services are rendered. Revenue recognised over-time is based on the
proportion of the level of service performed. Either an input
method or an output method, depending on the particular
arrangement, is used to measure progress for each performance
obligation. For most fee arrangements, costs incurred are used as
an objective input measure of performance. The primary input of
substantially all work performed under these arrangements is
labour. There is normally a direct relationship between costs
incurred and the proportion of the contract performed to date. In
other circumstances, relevant output measures such as the
achievement of any project milestones stipulated in the contract is
used to assess proportional performance.
For our retainer arrangements, we have a stand ready obligation to
perform services on an ongoing basis over the life of the contract.
The scope of these arrangements are broad and generally are not
reconcilable to another input or output criteria. In these
instances, revenue is recognised using a time-based method
resulting in straight-line revenue recognition.
The amount of revenue recognised depends on whether we act as an
agent or as a principal. Certain arrangements with our clients are
such that our responsibility is to arrange for a third party to
provide a specified good or service to the client. In these cases
we are acting as an agent and we typically do not control the
relevant good or service before it is transferred to the client.
When we act as an agent, the revenue recorded is the net amount
retained. Costs incurred with external suppliers (such as
production costs and media suppliers) are excluded from revenue and
recorded as work in progress until billed.
The Group acts as principal when we control the specified good or
service prior to transfer. When the Group acts as a principal (such
as in-house Out-of-pocket
Further details on revenue recognition are detailed by sector
below:
Advertising and Media Investment Management
Revenue is typically derived from media placements and advertising
services. Revenue may consist of various arrangements involving
commissions, fees, incentive-based revenue or a combination of the
three, as agreed upon with each client. Revenue for commissions on
purchased media is typically recognised at the point in time the
media is run.
The Group receives volume rebates from certain suppliers for
transactions entered into on behalf of clients that, based on the
terms of the relevant contracts and local law, are either remitted
to clients or retained by the Group. If amounts are passed on to
clients they are recorded as liabilities until settled or, if
retained by the Group, are recorded as revenue when earned.
Variable incentive-based revenue typically comprises both
quantitative and qualitative elements. Incentive compensation is
estimated using the most likely amount and is included in revenue
up to the amount that is highly probable not to result in a
significant reversal of cumulative revenue recognised. The Group
recognises incentive revenue as the related performance obligation
is satisfied.
Data Investment Management
Revenue for market research services is typically recognised
over-time based on input measures. For certain performance
obligations, output measures such as the percentage of interviews
completed, percentage of reports delivered to a client and the
achievement of any project milestones stipulated in the contract
are used to measure progress.
While most of the studies provided in connection with the
Group’s market research contracts are undertaken in response
to an individual client’s or group of clients’
specifications, in certain instances a study may be developed as
an off-the-shelf
Public Relations &amp; Public Affairs and Brand Consulting,
Health &amp; Wellness, and Specialist Communications
Revenue for these services is typically derived from retainer fees
and fees for services to be performed subject to specific
agreement. Most revenue under these arrangements is earned
over-time, in accordance with the terms of the contractual
arrangement.
The unaudited condensed consolidated interim financial statements
were approved by the board of directors and authorized for issue
on 4 September 2018.</t>
  </si>
  <si>
    <t>Currency conversion</t>
  </si>
  <si>
    <t>3.
Currency conversion
The presentation currency of the Group is pound sterling and the
unaudited condensed consolidated interim financial statements have
been prepared on this basis. The 2018 unaudited condensed
consolidated interim income statement is prepared using, among
other currencies, average exchange rates of US$1.3763 to the pound
(period ended 30 June 2017: US$1.2591; year ended
31 December 2017: US$1.2887) and €1.1366 to the pound
(period ended 30 June 2017: €1.1624; year ended
31 December 2017: €1.1413). The unaudited condensed
consolidated interim balance sheet as at 30 June 2018 has been
prepared using the exchange rates on that day of US$1.3194 to the
pound (30 June 2017: US$1.3008; 31 December 2017:
US$1.3524) and €1.1299 to the pound (30 June 2017:
€1.1397; 31 December 2017: €1.1250).</t>
  </si>
  <si>
    <t>Revenue and contract balances</t>
  </si>
  <si>
    <t>4.
Revenue and contract balances
Substantially all of the Group’s revenue is from contracts
with customers. A breakdown of revenue by operating sector and
geographical area is provided in note 8.
Contract assets and contract liabilities were as follows:
Six months
Six months 1
Year ended 2017 1
£m
£m
£m
Contract assets
Accrued income falling due within one year 3,672.4 3,379.4 3,205.8
Accrued income falling due after more than one year
21.8
21.9
20.5
3,694.2
3,401.3
3,226.3
Contract liabilities
Deferred income
1,284.5
1,188.3
1,212.1
Note
1
Prior year figures have been restated for the impact
of the adoption of IFRS 15: Revenue from Contracts with Customers,
as described in note 2.
Accrued income is recognised when a performance obligation has been
satisfied but has not yet been billed. Contract assets are
transferred to receivables when the right to consideration is
unconditional and billed per the terms of the contractual
agreement. Impairment losses on contract assets were immaterial for
the periods presented.
In certain cases, payments are received from customers prior to
satisfaction of performance obligations and recognised as deferred
income on the Group’s balance sheet. These balances are
typically related to prepayments for third party expenses that are
incurred shortly after billing.
The Group has applied the practical expedient permitted by IFRS 15
to not disclose the transaction price allocated to performance
obligations unsatisfied (or partially unsatisfied) as of the end of
the reporting period as contracts typically have an original
expected duration of a year or less.</t>
  </si>
  <si>
    <t>Costs of services and general and administrative costs</t>
  </si>
  <si>
    <t>5.
Costs of services and general and administrative
costs
Six months
Six months 1
Year ended 1
£m
£m
£m
Costs of services 6,218.7 6,282.3 12,629.0
General and administrative costs
432.1
643.7
1,267.0
6,650.8
6,926.0
13,896.0
Costs of services and general and administrative costs include:
Six months
Six months 1
Year ended 1
£m
£m
£m
Staff costs 4,032.6 4,177.0 8,319.0
Establishment costs 433.7 443.9 888.6
Media pass-through costs 740.9 701.6 1,429.4
Data collection pass-through costs 286.6 314.2 646.4
Other costs of services and general and administrative
costs 2
1,157.0
1,289.3
2,612.6
6,650.8
6,926.0
13,896.0
Notes
1
Prior year figures have been restated for the impact
of the adoption of IFRS 15: Revenue from Contracts with Customers,
as described in note 2.
2
Other costs of services and general and administrative
costs include £316.3 million (period ended 30 June 2017:
£258.5 million; year ended 31 December
2017: £558.8 million) of other pass-through costs.
Staff costs include:
Six months
Six months
Year ended
£m
£m
£m
Wages and salaries 2,805.4 2,919.1 5,832.3
Cash-based incentive plans 74.1 53.8 219.2
Share-based incentive plans 41.6 50.6 105.0
Social security costs 367.7 370.2 720.3
Pension costs 93.1 97.2 192.0
Severance 16.8 34.5 39.5
Other staff costs
633.9
651.6
1,210.7
4,032.6
4,177.0
8,319.0
Other costs of services and general and administrative costs
include:
Six months
Six months
Year ended
£m
£m
£m
Amortisation and impairment of acquired intangible assets 84.0 97.8 195.1
Goodwill impairment
—
— 27.1
Gains on disposal of investments and subsidiaries (189.9 ) (5.9 ) (129.0 )
(Gains)/losses on remeasurement of equity interests arising from a
change in scope of ownership (0.1 ) 0.2 0.3
Investment write-downs 1.5
— 95.9
Restructuring costs
45.5
19.2
56.8
In 2018, restructuring costs of £45.5 million (2017:
£19.2 million) predominantly comprise severance costs arising
from a structural reassessment of certain of the Group’s
operations. In the year ended 31 December 2017, restructuring
costs of £56.8 million predominantly comprise
£33.7 million of severance costs and
£12.8 million of costs resulting from the project to
transform and rationalise the Group’s IT services and
infrastructure, including costs relating to the cyber attack in
June 2017.
Gains on disposal of investments and subsidiaries in 2018 include a
gain of £185.3 million on the disposal of the
Group’s interest in Globant S.A. Gains in the year ended 31
December 2017 include a gain of £92.3 million on the sale of
the Group’s interest in Asatsu-DK Inc following its
acquisition by Bain Capital.
Investment write-downs in the year ended 31 December 2017
includes £53.1 million in relation to comScore Inc, which
had not released any financial statements in relation to its 2015,
2016 or 2017 results due to an internal investigation by their
Audit Committee. In 2017, the market value of comScore Inc fell
below the Group’s carrying value.</t>
  </si>
  <si>
    <t xml:space="preserve">6.
Share of results of associates
Share of results of associates include:
Six months ended
Six months ended
Year ended
£m
£m
£m
Share of profit before interest and taxation 52.8 59.2 145.1
Share of exceptional (losses)/gains (28.4 ) 13.2 0.8
Share of interest and non-controlling (3.2 ) (3.2 ) (7.8 )
Share of taxation
(11.8 )
(9.7 )
(24.6 )
9.4
59.5
113.5 </t>
  </si>
  <si>
    <t>Finance income, finance costs and revaluation of financial instruments</t>
  </si>
  <si>
    <t xml:space="preserve">7.
Finance income, finance costs and revaluation of
financial instruments
Finance income includes:
Six months
Six months
Year ended
£m
£m
£m
Income from equity investments 10.3 5.4 16.8
Interest income
38.0
39.5
78.4
48.3
44.9
95.2
Finance costs include:
Six months
Six months
Year ended
£m
£m
£m
Net interest expense on pension plans 2.2 3.3 6.3
Interest on other long-term employee benefits 1.9 1.7 3.9
Interest payable and similar charges
130.1
128.5
259.6
134.2
133.5
269.8
Revaluation of financial instruments include:
Six months
Six months
Year ended
£m
£m
£m
Movements in fair value of treasury instruments 3.6 5.0 1.1
Revaluation of investments held at fair value through profit or
loss 26.5
—
—
Revaluation of put options over non-controlling 21.3 9.5 52.5
Revaluation of payments due to vendors (earnout agreements)
29.7
69.4
208.6
81.1
83.9
262.2 </t>
  </si>
  <si>
    <t>Segmental analysis</t>
  </si>
  <si>
    <t>8.
Segmental analysis
Reported contributions by operating sector were as follows:
Six months
Six months 1
Year ended 1
£m
£m
£m
Revenue
Advertising and Media Investment Management 3,441.1 3,570.1 7,368.7
Data Investment Management 1,236.0 1,313.5 2,703.4
Public Relations &amp; Public Affairs 581.1 597.4 1,204.0
Brand Consulting, Health &amp; Wellness and Specialist
Communications
2,234.5
2,169.4
4,528.1
7,492.7
7,650.4
15,804.2
Revenue less pass-through costs 2
Advertising and Media Investment Management 2,639.0 2,848.2 5,889.3
Data Investment Management 946.0 996.7 2,052.1
Public Relations &amp; Public Affairs 550.6 567.9 1,140.6
Brand Consulting, Health &amp; Wellness and Specialist
Communications
2,013.3
1,963.3
4,087.6
Headline PBIT 3
Advertising and Media Investment Management 380.3 431.8 1,109.0
Data Investment Management 112.3 129.2 350.3
Public Relations &amp; Public Affairs 85.2 79.7 183.2
Brand Consulting, Health &amp; Wellness and Specialist
Communications
242.9
241.3
624.6
820.7
882.0
2,267.1
Headline PBIT margin 4
Advertising and Media Investment Management 14.4 % 15.2 % 18.8 %
Data Investment Management 11.9 % 13.0 % 17.1 %
Public Relations &amp; Public Affairs 15.5 % 14.0 % 16.1 %
Brand Consulting, Health &amp; Wellness and Specialist
Communications
12.1 %
12.3 %
15.3 %
Notes
1
Prior year figures have been restated for the impact
of the adoption of IFRS 15: Revenue from Contracts with Customers,
as described in note 2.
2
Revenue less pass-through costs is revenue less media,
data collection and other pass-through
3
A reconciliation from profit before interest and
taxation (PBIT) to headline PBIT is provided in note 21.
4
Headline PBIT margin is calculated as headline PBIT
(defined above) as a percentage of revenue less pass-through costs.
Previously referred to as revenue less pass-through costs
margin.
Reported contributions by geographical area were as follows:
Six months
Six months 1
Year ended 1
£m
£m
£m
Revenue
North America 2 2,598.1 2,818.5 5,659.2
United Kingdom 1,091.5 1,047.5 2,133.4
Western Continental Europe 1,609.9 1,525.5 3,230.6
Asia Pacific, Latin America, Africa &amp; Middle East and
Central &amp; Eastern Europe
2,193.2
2,258.9
4,781.0
7,492.7
7,650.4
15,804.2
Revenue less pass-through costs 3
North America 2 2,155.2 2,407.2 4,793.9
United Kingdom 832.9 814.7 1,688.0
Western Continental Europe 1,319.2 1,236.5 2,630.6
Asia Pacific, Latin America, Africa &amp; Middle East and
Central &amp; Eastern Europe
1,841.6
1,917.7
4,057.1
Headline PBIT 4
North America 2 348.1 400.9 937.4
United Kingdom 109.7 112.4 280.0
Western Continental Europe 136.3 153.1 376.0
Asia Pacific, Latin America, Africa &amp; Middle East and
Central &amp; Eastern Europe
226.6
215.6
673.7
820.7
882.0
2,267.1
Headline PBIT margin 5 % % %
North America 16.2 16.7 19.6
United Kingdom 13.2 13.8 16.6
Western Continental Europe 10.3 12.4 14.3
Asia Pacific, Latin America, Africa &amp; Middle East and
Central &amp; Eastern Europe
12.3
11.2
16.6
Notes
1
Prior year figures have been restated for the impact
of the adoption of IFRS 15: Revenue from Contracts with Customers,
as described in note 2.
2
North America includes the US with revenue of
£2,454.1 million (period ended 30 June 2017:
£2,660.8 million; year ended 31 December 2017:
£5,336.3 million), revenue less pass-through costs of
£2,038.6 million (period ended 30 June 2017:
£2,279.3 million; year ended 31 December 2017:
£4,535.3 million) and headline PBIT of
£328.9 million (period ended 30 June 2017:
£382.2 million; year ended 31 December 2017: £937.4
million).
3
Revenue less pass-through costs is revenue less media,
data collection and other pass-through costs. Pass-through costs
comprise fees paid to external suppliers where they are engaged to
perform part or all of a specific project and are charged directly
to clients, predominantly media and data collection costs. See note
5 for more details of the pass-through costs.
4
A reconciliation from profit before interest and
taxation (PBIT) to headline PBIT is provided in note 21.
5
Headline PBIT margin is calculated as headline PBIT
(defined above) as a percentage of revenue less pass-through costs.
Previously referred to as revenue less pass-through costs
margin.</t>
  </si>
  <si>
    <t xml:space="preserve">9.
Taxation
The tax rate on profit before tax was 16.7% (30 June 2017:
18.7%; 31 December 2017: 9.3%). The decrease in the tax rate
was largely because the gains on disposal of investments in the
first half of 2018 were not taxable.
The tax charge may be affected by the Group’s geographic mix
of profits, the changing international tax environment, the impact
of acquisitions, disposals and other corporate restructurings, the
resolution of open tax issues, and the ability to use brought
forward losses. Changes in local or international tax rules, or
challenges by tax or competition authorities, for example, the
European Commission’s state aid investigation into Group
Financing Exemption in the UK CFC rules announced in October 2017,
may expose us to additional tax liabilities or impact the carrying
value of our deferred tax assets, which could affect the future tax
charge.
The tax charge comprises:
Six months
Six months
Year ended 2017
£m
£m
£m
Corporation tax
Current year 172.7 164.8 523.4
Prior years
(10.9 )
(11.5 )
(98.6 )
161.8
153.3
424.8
Deferred tax
Current year (16.3 ) (5.4 ) (235.2 )
Prior years
(4.5 )
(2.4 )
7.4
(20.8 )
(7.8 )
(227.8 )
Tax charge
141.0
145.5
197.0 </t>
  </si>
  <si>
    <t>Ordinary dividends</t>
  </si>
  <si>
    <t>10.
Ordinary dividends
The Board has recommended an interim dividend of 22.7p (2017:
22.7p) per ordinary share. This is expected to be paid on
5 November 2018 to share owners on the register at
5 October 2018. The Board recommended a final dividend of
37.3p per ordinary share in respect of 2017. This was paid on
9 July 2018.</t>
  </si>
  <si>
    <t>11.
Earnings per share
Basic EPS
The calculation of basic EPS is as follows:
Six months
Six months
Year ended
Earnings 1
672.4
596.1
1,816.6
Weighted average shares used in basic EPS calculation (million)
1,250.5
1,266.2
1,261.1
EPS
53.8p
47.1p
144.0p
Note
1
Earnings is equivalent to profit for the period
attributable to equity holders of the parent.
Diluted EPS
The calculation of diluted EPS is as follows:
Six months
Six months
Year ended
Diluted earnings (£ million)
672.4
596.1
1,816.6
Weighted average shares used in diluted EPS calculation
(million)
1,259.4
1,279.7
1,275.8
Diluted EPS
53.4p
46.6p
142.4p
A reconciliation between the shares used in calculating basic and
diluted EPS is as follows:
Six months
Six months
Year ended
m
m
m
Weighted average shares used in basic EPS calculation 1,250.5 1,266.2 1,261.1
Dilutive share options outstanding 0.5 2.1 1.8
Other potentially issuable shares
8.4
11.4
12.9
Weighted average shares used in diluted EPS calculation
1,259.4
1,279.7
1,275.8
At 30 June 2018 there were 1,332,637,877 ordinary shares in
issue.</t>
  </si>
  <si>
    <t>Analysis of cash flows</t>
  </si>
  <si>
    <t>12.
Analysis of cash flows
The following tables analyse the items included within the main
cash flow headings on page 3:
Net cash inflow from operating activities:
Six months
Six months
Year ended
£m
£m
£m
Profit for the period 705.5 633.7 1,912.3
Taxation 141.0 145.5 197.0
Revaluation of financial instruments (81.1 ) (83.9 ) (262.2 )
Finance costs 134.2 133.5 269.8
Finance income (48.3 ) (44.9 ) (95.2 )
Share of results of associates (9.4 ) (59.5 ) (113.5 )
Non-cash 41.6 50.6 105.0
Depreciation of property, plant and equipment 109.2 115.6 230.7
Goodwill impairment
—
— 27.1
Amortisation and impairment of acquired intangible assets 84.0 97.8 195.1
Amortisation of other intangible assets 18.3 18.3 36.3
Investment write-downs 1.5
— 95.9
Gains on disposal of investments and subsidiaries (189.9 ) (5.9 ) (129.0 )
(Gains)/losses on remeasurement of equity interests arising from a
change in scope of ownership (0.1 ) 0.2 0.3
(Gains)/losses on sale of property, plant and equipment (0.3 ) 0.1 1.1
Movements in trade working capital 1 (192.0 ) (257.8 ) (261.2 )
Movements in other receivables, payables and provisions 1 (363.5 ) (365.7 ) (270.6 )
Corporation and overseas tax paid (251.3 ) (254.2 ) (424.7 )
Interest and similar charges paid (89.8 ) (96.6 ) (246.6 )
Interest received 39.6 35.2 76.9
Investment income 10.3 5.4 16.8
Dividends received from associates
13.4
18.2
46.8
72.9
85.6
1,408.1
Note
1
The Group typically experiences an outflow of working
capital in the first half of the financial year and an inflow in
the second half. This is primarily due to the seasonal nature of
working capital flows associated with its media buying activities
on behalf of clients.
Acquisitions and disposals:
Six months
Six months
Year ended
£m
£m
£m
Initial cash consideration (18.9 ) (108.6 ) (214.8 )
Cash and cash equivalents acquired (net) (4.1 ) 15.7 28.9
Earnout payments (38.0 ) (61.7 ) (199.1 )
Purchase of other investments (including associates) (34.0 ) (52.6 ) (92.5 )
Proceeds on disposal of investments and subsidiaries 1
469.0
5.8
296.0
Acquisitions and disposals 374.0 (201.4 ) (181.5 )
Cash consideration for non-controlling
(79.8 )
(39.3 )
(47.3 )
Net acquisition payments and disposal proceeds
294.2
(240.7 )
(228.8 )
Note
1
Proceeds on disposal of investments and subsidiaries
includes return of capital from investments in associates.
Share repurchases and buy-backs:
Six months
Six months
Year ended
£m
£m
£m
Purchase of own shares by ESOP Trusts (96.5 ) (145.3 ) (214.6 )
Shares purchased into treasury
(104.3 )
(144.9 )
(289.6 )
(200.8 )
(290.2 )
(504.2 )
Net increase in borrowings:
Six months
Six months
Year ended
£m
£m
£m
(Decrease)/increase in drawings on bank loans (349.0 ) 1,080.8 785.6
Proceeds from issue of €250 million bonds 218.8 214.0 214.0
Proceeds from issue of €500 million bonds 438.0
—
—
Partial repayment of $300 million bonds (20.8 )
—
—
Repayment of €252 million bonds (220.0 )
—
—
Repayment of £400 million bonds
—
(400.0 )
(400.0 )
67.0
894.8
599.6
Cash and cash equivalents:
Six months
Six months
Year ended
£m
£m
£m
Cash at bank and in hand 2,111.3 2,524.9 2,049.6
Short-term bank deposits 109.7 331.1 341.8
Overdrafts 1
(299.4 )
(644.5 )
(393.2 )
1,921.6
2,211.5
1,998.2
Note
1
Bank overdrafts are included in cash and cash
equivalents because they form an integral part of the Group’s
cash management.</t>
  </si>
  <si>
    <t>Debt financing</t>
  </si>
  <si>
    <t xml:space="preserve">13.
Debt financing
The Group estimates that the fair value of corporate bonds is
£6,035.1 million at 30 June 2018 (30 June 2017:
£5,868.2 million; 31 December 2017: £5,816.5
million). The Group considers that the carrying amount of bank
loans at 30 June 2018 of £624.6 million (30 June 2017:
£1,343.0 million; 31 December 2017: £993.4 million)
approximates their fair value.
The following table is an analysis of future anticipated cash flows
in relation to the Group’s debt, on an undiscounted basis
which, therefore, differs from the carrying value:
30 June
30 June
31 December
£m
£m
£m
Within one year (175.7 ) (463.4 ) (391.7 )
Between one and two years (925.6 ) (423.7 ) (896.3 )
Between two and three years (594.8 ) (914.1 ) (584.3 )
Between three and four years (1,351.2 ) (358.6 ) (1,537.8 )
Between four and five years (496.7 ) (1,778.3 ) (487.9 )
Over five years
(4,912.9 )
(5,009.2 )
(4,519.1 )
Debt financing (including interest) under the Revolving Credit
Facility and in relation to unsecured loan notes (8,456.9 ) (8,947.3 ) (8,417.1 )
Short-term overdrafts – within one year
(299.4 )
(644.5 )
(393.2 )
Future anticipated cash flows (8,756.3 ) (9,591.8 ) (8,810.3 )
Effect of discounting/financing rates
1,903.4
2,066.3
1,935.8
Debt financing
(6,852.9 )
(7,525.5 )
(6,874.5 ) </t>
  </si>
  <si>
    <t>Goodwill and acquisitions</t>
  </si>
  <si>
    <t>14.
Goodwill and acquisitions
Goodwill in relation to subsidiary undertakings decreased by
£2.4 million (30 June 2017: £132.2 million) in
the period. This movement includes the effect of currency
translation, goodwill arising on acquisitions completed in the
period and adjustments to goodwill relating to acquisitions
completed in prior years.
The contribution to revenue and operating profit of acquisitions
completed in the period was not material. There were no material
acquisitions completed during the period or between 30 June
2018 and the date the interim financial statements were
approved.</t>
  </si>
  <si>
    <t>Other intangible assets</t>
  </si>
  <si>
    <t xml:space="preserve">15.
Other intangible assets
The following are included in other intangibles:
30 June
30 June
31 December
£m
£m
£m
Brands with an indefinite useful life 1,086.7 1,108.7 1,081.3
Acquired intangibles 747.5 896.6 829.1
Other (including capitalised computer software)
102.5
106.0
108.0
1,936.7
2,111.3
2,018.4 </t>
  </si>
  <si>
    <t>16.
Trade and other receivables
Amounts falling due within one year:
30 June
30 June 1
31 December 1
£m
£m
£m
Trade receivables 7,422.6 6,901.7 7,889.7
Work in progress 405.8 410.6 401.1
VAT and sales taxes recoverable 245.5 187.7 202.3
Prepayments 420.4 404.0 298.3
Accrued income 3,672.4 3,379.4 3,205.8
Fair value of derivatives 2.1 1.9 1.0
Other debtors
565.3
469.1
532.5
12,734.1
11,754.4
12,530.7
Note
1
Prior year figures have been restated for the impact
of the adoption of IFRS 15: Revenue from Contracts with Customers,
as described in note 2.
Amounts falling due after more than one year:
30 June
30 June
31 December
£m
£m
£m
Prepayments 4.2 4.3 3.6
Accrued income 21.8 21.9 20.5
Fair value of derivatives
— 12.2 2.1
Other debtors
144.4
175.9
150.0
170.4
214.3
176.2
A bad debt expense of £21.8 million (30 June 2017:
£8.3 million; 31 December 2017: £19.0 million)
was recognised on the Group’s trade receivables in the
period.
The Group considers that the carrying amount of trade and other
receivables approximates their fair value.</t>
  </si>
  <si>
    <t>Within one year [member]</t>
  </si>
  <si>
    <t>17.
Trade and other payables: amounts falling due
within one year
30 June
30 June
31 December
£m
£m
£m
Trade payables 9,611.7 9,087.5 9,893.0
Deferred income 1,284.5 1,188.3 1,212.1
Payments due to vendors (earnout agreements) 193.7 283.9 180.7
Liabilities in respect of put option agreements with vendors 50.0 36.7 38.6
Fair value of derivatives 2.2 2.8 3.5
Other creditors and accruals
2,874.5
2,829.0
2,913.2
14,016.6
13,428.2
14,241.1
The Group considers that the carrying amount of trade and other
payables approximates their fair value.</t>
  </si>
  <si>
    <t>Greater than 1 year [member]</t>
  </si>
  <si>
    <t>18.
Trade and other payables: amounts falling due after
more than one year
30 June
30 June
31 December
£m
£m
£m
Payments due to vendors (earnout agreements) 349.2 586.8 450.0
Liabilities in respect of put option agreements with vendors 211.2 232.6 219.5
Fair value of derivatives 30.4
— 3.3
Other creditors and accruals
347.0
300.0
320.0
937.8
1,119.4
992.8
The Group considers that the carrying amount of trade and other
payables approximates their fair value.
The following table sets out payments due to vendors, comprising
contingent consideration and the directors’ best estimates of
future earnout-related obligations:
30 June
30 June
31 December
£m
£m
£m
Within one year 193.7 283.9 180.7
Between 1 and 2 years 131.4 163.0 128.3
Between 2 and 3 years 96.5 167.0 144.1
Between 3 and 4 years 61.3 148.5 58.3
Between 4 and 5 years 49.9 83.5 103.1
Over 5 years
10.1
24.8
16.2
542.9
870.7
630.7
The Group’s approach to payments due to vendors is outlined
in note 23.
The following table sets out the movements in contingent
consideration during the period:
Six months ended 30 June 2018
Six months ended 30 June 2017
Year ended 31 December 2017
£m
£m
£m
At the beginning of the period 630.7 976.5 976.5
Earnouts paid (38.0 ) (61.7 ) (199.1 )
New acquisitions 11.9 71.4 163.7
Revision of estimates taken to goodwill (26.3 ) (23.2 ) (60.7 )
Revaluation of payments due to vendors (note 7) (29.7 ) (69.4 ) (208.6 )
Exchange adjustments
(5.7 )
(22.9 )
(41.1 )
At the end of the period
542.9
870.7
630.7
The Group does not consider there to be any material contingent
liabilities as at 30 June 2018.</t>
  </si>
  <si>
    <t>Issued share capital</t>
  </si>
  <si>
    <t xml:space="preserve">19.
Issued share capital
Six months 30 June 2018
Six months ended 30 June 2017
Year ended 31 December 2017
Number of equity ordinary shares
m
m
m
At the beginning of the period 1,332.5 1,331.9 1,331.9
Exercise of share options
0.1
0.4
0.6
At the end of the period
1,332.6
1,332.3
1,332.5 </t>
  </si>
  <si>
    <t>Related party transactions</t>
  </si>
  <si>
    <t>20.
Related party transactions
From time to time the Group enters into transactions with its
associate undertakings. These transactions were not material for
any of the periods presented.</t>
  </si>
  <si>
    <t>Reconciliation of profit before interest and taxation to headline PBIT</t>
  </si>
  <si>
    <t xml:space="preserve">21.
Reconciliation of profit before interest and
taxation to headline PBIT
Six months 30 June 2018
Six months ended 30 June 2017
Year ended 31 December 2017
£m
£m
£m
Profit before interest and taxation 851.3 783.9 2,021.7
Amortisation and impairment of acquired intangible assets 84.0 97.8 195.1
Goodwill impairment
—
— 27.1
Gains on disposal of investments and subsidiaries (189.9 ) (5.9 ) (129.0 )
(Gains)/losses on remeasurement of equity interests arising from a
change in scope of ownership (0.1 ) 0.2 0.3
Investment write-downs 1.5
— 95.9
Restructuring costs 45.5 19.2 56.8
Share of exceptional losses/(gains) of associates
28.4
(13.2)
(0.8)
Headline PBIT
820.7
882.0
2,267.1 </t>
  </si>
  <si>
    <t>Going concern and risk management policies</t>
  </si>
  <si>
    <t>22.
Going concern and risk management policies
In considering going concern and liquidity risk, the directors have
reviewed the Group’s future cash requirements and earnings
projections. The directors believe these forecasts have been
prepared on a prudent basis and have also considered the impact of
a range of potential changes to trading performance. The directors
have concluded that the Group should be able to operate within its
current facilities and comply with its banking covenants for the
foreseeable future and therefore believe it is appropriate to
prepare the financial statements of the Group on a going concern
basis.
At 30 June 2018, the Group has access to
£8.2 billion of committed facilities with maturity dates
spread over the years 2019 to 2046 as illustrated below:
Maturity by year
2019
2020
2021
2022
2023+
£m
£m
£m
£m
£m
£m
£ bonds £400m (2.875% ’46) 400.0 400.0
US bond $500m (5.625% ’43) 379.0 379.0
US bond $272m (5.125% ’42) 205.8 205.8
Eurobonds €600m (1.625% ’30) 531.0 531.0
Eurobonds €750m (2.25% ’26) 663.8 663.8
Eurobonds €500m (1.375% ’25) 442.5 442.5
US bond $750m (3.75% ’24) 568.4 568.4
Eurobonds €750m (3.0% ’23) 663.8 663.8
US bond $500m (3.625% ’22) 379.0 379.0
Eurobonds €250m (3m EURIBOR + 0.45% ’22) 221.3 221.3
US bond $812m (4.75% ’21) 615.7 615.7
Bank revolver ($2,500m) 1,894.8 1,894.8
Bank revolver (A$520m) 291.4 291.4
£ bonds £200m (6.375% ’20) 200.0 200.0
Eurobonds €250m (3m EURIBOR + 0.32% ’20) 221.3 221.3
Eurobonds €600m (0.75% ’19)
531.0
531.0
Total committed facilities available 8,208.8 531.0 421.3 2,801.9 600.3 3,854.3
Drawn down facilities at 30 June 2018 6,627.1 531.0 421.3 1,220.2 600.3 3,854.3
Undrawn committed credit facilities
1,581.7
Given the strong cash generation of the business, its debt maturity
profile and available facilities, the directors believe the Group
has sufficient liquidity to match its requirements for the
foreseeable future.
Treasury management
The Group’s treasury activities are principally concerned
with monitoring of working capital, managing external and internal
funding requirements and monitoring and managing financial market
risks, in particular risks from movements in interest and foreign
exchange rates.
The Group’s risk management policies relating to foreign
currency risk, interest rate risk, liquidity risk, capital risk and
credit risk are presented in the notes to the consolidated
financial statements of the 2017 Annual Report on Form 20-F and in
the opinion of the Board remain relevant for the remaining six
months of the year.</t>
  </si>
  <si>
    <t>Financial instruments</t>
  </si>
  <si>
    <t>23.
Financial instruments
The fair values of financial assets and liabilities are based on
quoted market prices where available. Where the market value is not
available, the Group has estimated relevant fair values on the
basis of publicly available information from outside sources or on
the basis of discounted cash flow models where appropriate.
The following table provides an analysis of financial instruments
that are measured subsequent to initial recognition at fair value,
grouped into levels 1 to 3 based on the degree to which the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Level 1
Level 2
Level 3
£m
£m
£m
30 June 2018
Derivatives in designated hedge relationships
Derivative assets
—
—
—
Derivative liabilities
—
(30.4 )
—
Held at fair value through profit or loss
Derivative assets
— 2.1
—
Derivative liabilities
— (2.2 )
—
Payments due to vendors (earnout agreements) (note 18)
—
— (542.9 )
Liabilities in respect of put options
—
—
(261.2 )
Equity investments
Other investments
224.4
—
724.9
Reconciliation of level 3 fair value measurements:
Liabilities
Other
£m
£m
1 January 2018 (258.1 ) 820.3
Gains recognised in the income statement 21.3 24.2
Losses recognised in other comprehensive income
— (93.3 )
Exchange adjustments 5.5
—
Additions (37.7 ) 27.5
Disposals
— (53.5 )
Reclassifications from other investments to interests in
associates
— (0.3 )
Settlements
7.8
—
30 June 2018
(261.2 )
724.9
Payments due to vendors and liabilities in respect of put
options
Future anticipated payments due to vendors in respect of contingent
consideration (earnout agreements) are recorded at fair value,
which is the present value of the expected cash outflows of the
obligations. Liabilities in respect of put option agreements are
initially recorded at the present value of the redemption amount in
accordance with IAS 32 and subsequently measured at fair value in
accordance with IFRS 9. Both types of obligations are
dependent on the future financial performance of the entity and it
is assumed that future profits are in line with directors’
estimates. The directors derive their estimates from internal
business plans together with financial due diligence performed in
connection with the acquisition. At 30 June 2018, the weighted
average growth rate in estimating future financial performance was
23.8%, which reflects the prevalence of recent acquisitions in the
faster growing markets and new media sectors. The risk adjusted
discount rate applied to these obligations at 30 June 2018 was
2.4%.
A one percentage point increase or decrease in the growth rate in
estimated future financial performance would increase or decrease
the combined liabilities due to earnout agreements and put options
by approximately £6.6 million and £6.9 million,
respectively. A 0.5 percentage point increase or decrease in the
risk adjusted discount rate would decrease or increase the combined
liabilities by approximately £8.7 million and
£8.9 million, respectively. An increase in the liability
would result in a loss in the revaluation of financial instruments
(note 7), while a decrease would result in a gain.
Other investments
Other investments include equity investments designated as fair
value through profit or loss and fair value through other
comprehensive income as follows:
30 June 2018
£m
Fair value through profit or loss 295.9
Fair value through other comprehensive income
653.4
949.3
Other investments included in level 1 are based on quoted market
prices. Other investments included in level 3 are unlisted
securities, where market value is not readily available. The Group
has estimated relevant fair values on the basis of publicly
available information from outside sources. The sensitivity to
changes in unobservable inputs is specific to each individual
investment.</t>
  </si>
  <si>
    <t>Condensed consolidating financial information for bonds issued</t>
  </si>
  <si>
    <t>Condensed Consolidating Financial Information for Bonds Issued by WPP Finance 2010 with WPP plc as Parent Guarantor and WPP Air 1, WPP 2008 Limited, WPP 2005 Limited, WPP 2012 Limited, and WPP Jubilee Limited as Subsidiary Guarantors [member]</t>
  </si>
  <si>
    <t>24.
Condensed consolidating financial information for
bonds issued by WPP Finance 2010 with WPP plc as parent guarantor
and WPP Air 1, WPP 2008 Limited, WPP 2005 Limited, WPP 2012
Limited, and WPP Jubilee Limited as subsidiary guarantors
WPP Finance 2010 has in issue $500 million of 3.625% bonds due
September 2022, $272 million ($28 million was repaid in 2018 from
the $300 million initially issued) of 5.125% bonds due September
2042 and $812 million of 4.75% bonds due November 2021 with
WPP plc as parent guarantor and WPP Air 1, WPP 2008 Limited,
WPP 2005 Limited, WPP 2012 Limited and WPP Jubilee Limited as
subsidiary guarantors.
The issuer and guarantors of the bonds (issuer and subsidiary
guarantors are 100% owned by WPP plc) are each subject to the
reporting requirements under section 15(d) of the Securities
Exchange Act of 1934. In accordance with SEC
Regulation S-X 3-10,
In the event that WPP Finance 2010 fails to pay the holders of the
securities, thereby requiring WPP plc, WPP Air 1, WPP 2008 Limited,
WPP 2005 Limited, WPP 2012 Limited or WPP Jubilee Limited to make
payment pursuant to the terms of their full and unconditional, and
joint and several guarantee of those securities, there is no
impediment to WPP plc, WPP Air 1, WPP 2008 Limited, WPP 2005
Limited, WPP 2012 Limited or WPP Jubilee Limited obtaining
reimbursement for any such payments from WPP Finance 2010.
Condensed consolidating income statement information
For the six months ended 30 June 2018, £m
WPP
Subsidiary
WPP
Other
Reclassifications /
Consolidated
Revenue
—
—
— 7,492.7
— 7,492.7
Costs of services
—
—
—
(6,218.7 )
—
(6,218.7 )
Gross profit
—
—
— 1,274.0
— 1,274.0
General and administrative costs
5.9
(128.7 )
—
(309.3 )
—
(432.1 )
Operating profit/(loss) 5.9 (128.7 )
— 964.7
— 841.9
Share of results of subsidiaries 724.6 957.6
—
— (1,682.2 )
—
Share of results of associates
—
—
—
9.4
—
9.4
Profit before interest and taxation 730.5 828.9
— 974.1 (1,682.2 ) 851.3
Finance income
— 12.5 50.8 138.5 (153.5 ) 48.3
Finance costs (58.4 ) (116.2 ) (48.9 ) (64.2 ) 153.5 (134.2 )
Revaluation of financial instruments
0.3
—
(13.6 )
94.4
—
81.1
Profit/(loss) before taxation 672.4 725.2 (11.7 ) 1,142.8 (1,682.2 ) 846.5
Taxation
—
(0.6 )
—
(140.4 )
—
(141.0 )
Profit/(loss) for the period
672.4
724.6
(11.7 )
1,002.4
(1,682.2 )
705.5
Attributable to:
Equity holders of the parent 672.4 724.6 (11.7 ) 969.3 (1,682.2 ) 672.4
Non-controlling
—
—
—
33.1
—
33.1
672.4
724.6
(11.7 )
1,002.4
(1,682.2 )
705.5
For the six months ended
30 June 2017, £m 1
WPP
Subsidiary
WPP
Other
Reclassifications /
Consolidated
Revenue
—
—
— 7,650.4
— 7,650.4
Costs of services
—
—
—
(6,282.3 )
—
(6,282.3 )
Gross profit
—
—
— 1,368.1
— 1,368.1
General and administrative costs
(1.7 )
63.5
—
(705.5 )
—
(643.7 )
Operating profit/(loss) (1.7 ) 63.5
— 662.6
— 724.4
Share of results of subsidiaries 644.3 671.4
—
— (1,315.7 )
—
Share of results of associates
—
—
—
59.5
—
59.5
Profit before interest and taxation 642.6 734.9
— 722.1 (1,315.7 ) 783.9
Finance income
— 12.1 56.8 127.6 (151.6 ) 44.9
Finance costs (47.1 ) (110.4 ) (52.9 ) (74.7 ) 151.6 (133.5 )
Revaluation of financial instruments
0.6
—
2.6
80.7
—
83.9
Profit before taxation 596.1 636.6 6.5 855.7 (1,315.7 ) 779.2
Taxation
—
7.7
—
(153.2 )
—
(145.5 )
Profit for the period
596.1
644.3
6.5
702.5
(1,315.7 )
633.7
Attributable to:
Equity holders of the parent 596.1 644.3 6.5 664.9 (1,315.7 ) 596.1
Non-controlling
—
—
—
37.6
—
37.6
596.1
644.3
6.5
702.5
(1,315.7 )
633.7
Note
1
Prior year figures have been restated for the impact
of the adoption of IFRS 15: Revenue from Contracts with Customers
and the change in income statement presentation, as described in
note 2.
For the year ended 31 December 2017, £m 1
WPP
Subsidiary
WPP
Other
Reclassifications /
Consolidated
Revenue
—
—
— 15,804.2
— 15,804.2
Costs of services
—
—
—
(12,629.0 )
—
(12,629.0 )
Gross profit
—
—
— 3,175.2
— 3,175.2
General and administrative costs
14.1
74.7
—
(1,355.8 )
—
(1,267.0 )
Operating profit 14.1 74.7
— 1,819.4
— 1,908.2
Share of results of subsidiaries 1,901.2 2,016.5
—
— (3,917.7 )
—
Share of results of associates
—
—
—
113.5
—
113.5
Profit before interest and taxation 1,915.3 2,091.2
— 1,932.9 (3,917.7 ) 2,021.7
Finance income
— 24.5 110.6 262.8 (302.7 ) 95.2
Finance costs (99.3 ) (221.5 ) (103.4 ) (148.3 ) 302.7 (269.8 )
Revaluation of financial instruments
0.6
—
(5.4 )
267.0
—
262.2
Profit before taxation 1,816.6 1,894.2 1.8 2,314.4 (3,917.7 ) 2,109.3
Taxation
—
7.0
—
(204.0 )
—
(197.0 )
Profit for the year
1,816.6
1,901.2
1.8
2,110.4
(3,917.7 )
1,912.3
Attributable to:
Equity holders of the parent 1,816.6 1,901.2 1.8 2,014.7 (3,917.7 ) 1,816.6
Non-controlling
—
—
—
95.7
—
95.7
1,816.6
1,901.2
1.8
2,110.4
(3,917.7 )
1,912.3
Note
1
Prior year figures have been restated for the impact
of the adoption of IFRS 15: Revenue from Contracts with Customers
and the change in income statement presentation, as described in
note 2.
Condensed consolidating statement of comprehensive
income
For the six months ended 30 June 2018, £m
WPP plc
Subsidiary Guarantors
WPP Finance 2010
Other
Reclassifications /
Consolidated
Profit/(loss) for the period 672.4 724.6 (11.7 ) 1,002.4 (1,682.2 ) 705.5
Items that may be reclassified subsequently to profit or
loss:
Exchange adjustments on foreign currency net investments (178.1 ) (178.1 ) 0.4 (177.1 ) 356.2 (176.7 )
Gain/(loss) on revaluation of available for sale investments
—
—
—
—
—
—
(178.1 ) (178.1 ) 0.4 (177.1 ) 356.2 (176.7 )
Items that will not be reclassified subsequently to profit or
loss:
Actuarial gain/(loss) on defined benefit pension plans
—
—
—
—
—
—
Deferred tax on defined benefit pension plans
—
—
—
—
—
—
Fair value movements on equity investments
(140.5 )
(140.5 )
—
(140.5 )
281.0
(140.5 )
(140.5 )
(140.5 )
—
(140.5 )
281.0
(140.5 )
Other comprehensive (loss)/income for the period (318.6 ) (318.6 ) 0.4 (317.6 ) 637.2 (317.2 )
Total comprehensive income/(loss) for the period
353.8
406.0
(11.3 )
684.8
(1,045.0 )
388.3
Attributable to:
Equity holders of the parent 353.8 406.0 (11.3 ) 650.3 (1,045.0 ) 353.8
Non-controlling
—
—
—
34.5
—
34.5
353.8
406.0
(11.3 )
684.8
(1,045.0 )
388.3
For the six months ended 30 June 2017, £m
WPP plc
Subsidiary Guarantors
WPP Finance 2010
Other
Reclassifications /
Consolidated
Profit for the period 596.1 644.3 6.5 702.5 (1,315.7 ) 633.7
Items that may be reclassified subsequently to profit or
loss:
Exchange adjustments on foreign currency net investments (247.7 ) (247.7 ) (0.4 ) (257.4 ) 495.4 (257.8 )
Loss on revaluation of available for sale investments
(0.4 )
(0.4 )
—
(0.4 )
0.8
(0.4 )
(248.1 ) (248.1 ) (0.4 ) (257.8 ) 496.2 (258.2 )
Items that will not be reclassified subsequently to profit or
loss:
Actuarial gain/(loss) on defined benefit pension plans
—
—
—
—
—
—
Deferred tax on defined benefit pension plans
—
—
—
—
—
—
—
—
—
—
—
—
Other comprehensive loss for the period (248.1 ) (248.1 ) (0.4 ) (257.8 ) 496.2 (258.2 )
Total comprehensive income for the period
348.0
396.2
6.1
444.7
(819.5 )
375.5
Attributable to:
Equity holders of the parent 348.0 396.2 6.1 417.2 (819.5 ) 348.0
Non-controlling
—
—
—
27.5
—
27.5
348.0
396.2
6.1
444.7
(819.5 )
375.5
For the year ended 31 December 2017, £m
WPP plc
Subsidiary Guarantors
WPP Finance 2010
Other
Reclassifications /
Consolidated
Profit for the year 1,816.6 1,901.2 1.8 2,110.4 (3,917.7 ) 1,912.3
Items that may be reclassified subsequently to profit or
loss:
Exchange adjustments on foreign currency net investments (445.5 ) (445.5 ) (0.6 ) (464.6 ) 891.0 (465.2 )
Gain on revaluation of available for sale investments
32.1
32.1
—
32.1
(64.2 )
32.1
(413.4 ) (413.4 ) (0.6 ) (432.5 ) 826.8 (433.1 )
Items that will not be reclassified subsequently to profit or
loss:
Actuarial gain on defined benefit pension plans 17.0 17.0
— 17.0 (34.0 ) 17.0
Deferred tax on defined benefit pension plans
(24.6 )
(24.6 )
—
(24.6 )
49.2
(24.6 )
(7.6 )
(7.6 )
—
(7.6 )
15.2
(7.6 )
Other comprehensive loss for the year (421.0 ) (421.0 ) (0.6 ) (440.1 ) 842.0 (440.7 )
Total comprehensive income for the year
1,395.6
1,480.2
1.2
1,670.3
(3,075.7 )
1,471.6
Attributable to:
Equity holders of the parent 1,395.6 1,480.2 1.2 1,594.3 (3,075.7 ) 1,395.6
Non-controlling
—
—
—
76.0
—
76.0
1,395.6
1,480.2
1.2
1,670.3
(3,075.7 )
1,471.6
Condensed consolidating cash flow statement information
For the six months ended 30 June 2018, £m
WPP
Subsidiary
WPP
Other Subsidiaries
Reclassifications/
Consolidated
Net cash inflow/(outflow) from operating activities 417.4 171.2 54.1 (569.8 )
— 72.9
Investing activities
Acquisitions and disposals
—
—
— 374.0
— 374.0
Purchase of property, plant and equipment
— (3.5 )
— (154.5 )
— (158.0 )
Purchase of other intangible assets (including capitalised computer
software)
—
—
— (20.3 )
— (20.3 )
Proceeds on disposal of property, plant and equipment
—
—
—
14.7
—
14.7
Net cash inflow/(outflow) from investing activities
— (3.5 )
— 213.9
— 210.4
Financing activities
Share option proceeds 0.7
—
—
—
— 0.7
Cash consideration for non-controlling
— (0.3 )
— (79.5 )
— (79.8 )
Share repurchases and buy-backs (104.3 )
—
— (96.5 )
— (200.8 )
Net increase/(decrease) in borrowings
—
— (20.8 ) 87.8
— 67.0
Financing and share issue costs
—
—
— (3.1 )
— (3.1 )
Equity dividends paid
—
—
—
—
—
—
Dividends paid to non-controlling
—
—
—
(65.8 )
—
(65.8 )
Net cash outflow from financing activities (103.6 ) (0.3 ) (20.8 ) (157.1 )
— (281.8 )
Net increase/(decrease) in cash and cash equivalents 313.8 167.4 33.3 (513.0 )
— 1.5
Translation of cash and cash equivalents (0.5 ) (21.9 ) (1.3 ) (54.4 )
— (78.1 )
Cash and cash equivalents at beginning of period
(2,627.7 )
(1,636.8 )
(27.4 )
6,290.1
—
1,998.2
Cash and cash equivalents at end of period
(2,314.4 )
(1,491.3 )
4.6
5,722.7
—
1,921.6
For the six months ended 30 June 2017, £m
WPP
Subsidiary
WPP
Other Subsidiaries
Reclassifications/
Consolidated
Net cash inflow/(outflow) from operating activities 191.5 (184.2 ) 0.4 77.9
— 85.6
Investing activities
Acquisitions and disposals
—
—
— (201.4 )
— (201.4 )
Purchase of property, plant and equipment
— (5.4 )
— (94.6 )
— (100.0 )
Purchase of other intangible assets (including capitalised computer
software)
—
—
— (19.6 )
— (19.6 )
Proceeds on disposal of property, plant and equipment
—
—
—
4.0
—
4.0
Net cash outflow from investing activities
— (5.4 )
— (311.6 )
— (317.0 )
Financing activities
Share option proceeds 4.1
—
—
—
— 4.1
Cash consideration for non-controlling
— (0.2 )
— (39.1 )
— (39.3 )
Share repurchases and buy-backs (144.9 )
—
— (145.3 )
— (290.2 )
Net increase/(decrease) in borrowings (400.0 )
—
— 1,294.8
— 894.8
Financing and share issue costs
—
—
— (0.6 )
— (0.6 )
Equity dividends paid
—
—
—
—
—
—
Dividends paid to non-controlling
—
—
—
(46.3 )
—
(46.3 )
Net cash inflow/(outflow) from financing activities (540.8 ) (0.2 )
— 1,063.5
— 522.5
Net increase/(decrease) in cash and cash equivalents (349.3 ) (189.8 ) 0.4 829.8
— 291.1
Translation of cash and cash equivalents (1.3 ) 26.4 0.7 (8.0 )
— 17.8
Cash and cash equivalents at beginning of period
(1,225.0 )
(1,623.7 )
(15.1 )
4,766.4
—
1,902.6
Cash and cash equivalents at end of period
(1,575.6 )
(1,787.1 )
(14.0 )
5,588.2
—
2,211.5
For the year ended 31 December 2017, £m
WPP
Subsidiary
WPP
Other Subsidiaries
Reclassifications/
Consolidated
Net cash inflow/(outflow) from operating activities 32.9 (49.7 ) (13.6 ) 1,438.5
— 1,408.1
Investing activities
Acquisitions and disposals
—
—
— (181.5 )
— (181.5 )
Purchases of property, plant and equipment
— (10.4 )
— (278.5 )
— (288.9 )
Purchases of other intangible assets (including capitalised
computer software)
—
—
— (37.3 )
— (37.3 )
Proceeds on disposal of property, plant and equipment
—
—
—
8.0
—
8.0
Net cash outflow from investing activities
— (10.4 )
— (489.3 )
— (499.7 )
Financing activities
Share option proceeds 6.4
—
—
—
— 6.4
Cash consideration for non-controlling
— (1.4 )
— (45.9 )
— (47.3 )
Share repurchases and buy-backs (289.6 )
—
— (214.6 )
— (504.2 )
Net increase/(decrease) in borrowings (400.0 )
—
— 999.6
— 599.6
Financing and share issue costs
—
—
— (0.8 )
— (0.8 )
Equity dividends paid (751.5 )
—
—
—
— (751.5 )
Dividends paid to non-controlling
—
—
—
(87.8 )
—
(87.8 )
Net cash (outflow)/inflow from financing activities (1,434.7 ) (1.4 )
— 650.5
— (785.6 )
Net increase/(decrease) in cash and cash equivalents (1,401.8 ) (61.5 ) (13.6 ) 1,599.7
— 122.8
Translation of cash and cash equivalents (0.9 ) 48.4 1.3 (76.0 )
— (27.2 )
Cash and cash equivalents at beginning of year
(1,225.0 )
(1,623.7 )
(15.1 )
4,766.4
—
1,902.6
Cash and cash equivalents at end of year
(2,627.7 )
(1,636.8 )
(27.4 )
6,290.1
—
1,998.2
Condensed consolidating balance sheet information
At 30 June 2018, £m
WPP plc
Subsidiary
WPP
Other
Reclassifications/
Consolidated
Non-current
Intangible assets:
Goodwill
—
—
— 12,950.5
— 12,950.5
Other
—
—
— 1,936.7
— 1,936.7
Property, plant and equipment
— 19.5
— 1,011.3
— 1,030.8
Investment in subsidiaries 14,849.7 28,294.2
—
— (43,143.9 )
—
Interests in associates and joint ventures
—
—
— 881.1
— 881.1
Other investments
—
—
— 949.3
— 949.3
Deferred tax assets
—
—
— 169.9
— 169.9
Trade and other receivables
—
—
— 170.4
— 170.4
Intercompany receivables
—
202.4
2,108.8
7,653.0
(9,964.2 )
—
14,849.7 28,516.1 2,108.8 25,722.2 (53,108.1 ) 18,088.7
Current assets
Corporate income tax recoverable
—
—
— 207.0
— 207.0
Trade and other receivables 1.1 512.2 0.1 12,220.7
— 12,734.1
Intercompany receivables 1,682.0 1,695.3 38.4 6,129.8 (9,545.5 )
—
Cash and short-term deposits
—
574.2
52.1
6,022.1
(4,427.4 )
2,221.0
1,683.1 2,781.7 90.6 24,579.6 (13,972.9 ) 15,162.1
Current liabilities
Trade and other payables (5.4 ) (50.9 ) (20.2 ) (13,940.1 )
— (14,016.6 )
Intercompany payables (3,269.3 ) (6,171.7 )
— (104.5 ) 9,545.5
—
Corporate income tax payable
—
—
— (506.1 )
— (506.1 )
Bank overdrafts, bonds and bank loans
(2,314.4 )
(2,065.5 )
(47.5 )
(319.5 )
4,427.4
(319.5 )
(5,589.1 )
(8,288.1 )
(67.7 )
(14,870.2 )
13,972.9
(14,842.2 )
Net current assets/(liabilities)
(3,906.0 )
(5,506.4 )
22.9
9,709.4
—
319.9
Total assets less current liabilities
10,943.7
23,009.7
2,131.7
35,431.6
(53,108.1 )
18,408.6
Non-current
Bonds and bank loans
—
— (2,119.6 ) (4,413.8 )
— (6,533.4 )
Trade and other payables
—
— (11.9 ) (925.9 )
— (937.8 )
Intercompany payables (1,365.2 ) (8,160.0 )
— (439.0 ) 9,964.2
—
Deferred tax liabilities
—
—
— (499.4 )
— (499.4 )
Provisions for post-employment benefits
—
—
— (208.2 )
— (208.2 )
Provisions for liabilities and charges
—
—
—
(236.3 )
—
(236.3 )
(1,365.2 )
(8,160.0 )
(2,131.5 )
(6,722.6 )
9,964.2
(8,415.1 )
Net assets
9,578.5
14,849.7
0.2
28,709.0
(43,143.9 )
9,993.5
Attributable to:
Equity share owners’ funds 9,578.5 14,849.7 0.2 28,294.0 (43,143.9 ) 9,578.5
Non-controlling
—
—
—
415.0
—
415.0
Total equity
9,578.5
14,849.7
0.2
28,709.0
(43,143.9 )
9,993.5
At 30 June 2017, £m 1
WPP plc
Subsidiary
WPP
Other
Reclassifications/
Consolidated
Non-current assets
Intangible assets:
Goodwill
—
—
— 13,082.1
— 13,082.1
Other
—
—
— 2,111.3
— 2,111.3
Property, plant and equipment
— 11.4
— 919.1
— 930.5
Investment in subsidiaries 13,633.7 24,618.6
—
— (38,252.3 )
—
Interests in associates and joint ventures
—
—
— 1,234.6
— 1,234.6
Other investments
—
—
— 1,171.5
— 1,171.5
Deferred tax assets
—
—
— 143.7
— 143.7
Trade and other receivables
—
— 9.6 204.7
— 214.3
Intercompany receivables 2
—
245.2
2,160.8
7,639.3
(10,045.3 )
—
13,633.7 24,875.2 2,170.4 26,506.3 (48,297.6 ) 18,888.0
Current assets
Corporate income tax recoverable
—
—
— 260.2
— 260.2
Trade and other receivables 0.6 463.4 0.1 11,290.3
— 11,754.4
Intercompany receivables 2 1,625.2 1,887.2 48.8 3,083.8 (6,645.0 )
—
Cash and short-term deposits
12.8
167.9
—
6,150.4
(3,475.1 )
2,856.0
1,638.6 2,518.5 48.9 20,784.7 (10,120.1 ) 14,870.6
Current liabilities
Trade and other payables (3.2 ) (48.6 ) (20.3 ) (13,356.1 )
— (13,428.2 )
Intercompany payables 2 (2,903.6 ) (3,560.1 )
— (181.3 ) 6,645.0
—
Corporate income tax payable
—
—
— (637.5 )
— (637.5 )
Bank overdrafts, bonds and bank loans
(1,588.4 )
(1,955.0 )
(14.0 )
(850.7 )
3,475.1
(933.0 )
(4,495.2 )
(5,563.7 )
(34.3 )
(15,025.6 )
10,120.1
(14,998.7 )
Net current (liabilities)/assets
(2,856.6 )
(3,045.2 )
14.6
5,759.1
—
(128.1 )
Total assets less current liabilities
10,777.1
21,830.0
2,185.0
32,265.4
(48,297.6 )
18,759.9
Non-current liabilities
Bonds and bank loans
—
— (2,168.2 ) (4,424.3 )
— (6,592.5 )
Trade and other payables
—
—
— (1,119.4 )
— (1,119.4 )
Intercompany payables 2 (1,363.7 ) (8,196.3 )
— (485.3 ) 10,045.3
—
Deferred tax liabilities
—
—
— (688.8 )
— (688.8 )
Provisions for post-employment benefits
—
—
— (271.5 )
— (271.5 )
Provisions for liabilities and charges
—
—
—
(237.0 )
—
(237.0 )
(1,363.7 )
(8,196.3 )
(2,168.2 )
(7,226.3 )
10,045.3
(8,909.2 )
Net assets
9,413.4
13,633.7
16.8
25,039.1
(38,252.3 )
9,850.7
Attributable to:
Equity share owners’ funds 9,413.4 13,633.7 16.8 24,601.8 (38,252.3 ) 9,413.4
Non-controlling interests
—
—
—
437.3
—
437.3
Total equity
9,413.4
13,633.7
16.8
25,039.1
(38,252.3 )
9,850.7
Notes
1
Prior year figures have been restated for the impact
of the adoption of IFRS 15: Revenue from Contracts with Customers,
as described in note 2.
2
Prior year figures have been restated to reclassify
certain intercompany balances in an amount of £390.1 million
from non-current to current within subsidiary guarantors and other
subsidiaries.
At 31 December 2017, £m 1
WPP plc
Subsidiary
WPP
Other
Reclassifications/
Consolidated
Non-current assets
Intangible assets:
Goodwill
—
—
— 12,952.9
— 12,952.9
Other
—
—
— 2,018.4
— 2,018.4
Property, plant and equipment
— 16.5
— 963.0
— 979.5
Investment in subsidiaries 14,638.1 27,915.3
—
— (42,553.4 )
—
Interests in associates and joint ventures
—
—
— 1,065.2
— 1,065.2
Other investments
—
—
— 1,153.5
— 1,153.5
Deferred tax assets
—
—
— 160.3
— 160.3
Trade and other receivables
—
— 1.6 174.6
— 176.2
Intercompany receivables 2
—
203.3
2,078.3
7,649.3
(9,930.9 )
—
14,638.1 28,135.1 2,079.9 26,137.2 (52,484.3 ) 18,506.0
Current assets
Corporate income tax recoverable
—
—
— 234.7
— 234.7
Trade and other receivables 0.3 457.3 0.1 12,073.0
— 12,530.7
Intercompany receivables 2 1,661.4 1,713.8 65.7 5,268.8 (8,709.7 )
—
Cash and short-term deposits
—
235.0
—
6,683.5
(4,527.1 )
2,391.4
1,661.7 2,406.1 65.8 24,260.0 (13,236.8 ) 15,156.8
Current liabilities
Trade and other payables (16.9 ) (113.9 ) (19.6 ) (14,090.7 )
— (14,241.1 )
Intercompany payables 2 (2,808.3 ) (5,780.2 )
— (121.2 ) 8,709.7
—
Corporate income tax payable
—
—
— (649.3 )
— (649.3 )
Bank overdrafts, bonds and bank loans
(2,627.7 )
(1,871.8 )
(27.4 )
(624.3 )
4,527.1
(624.1 )
(5,452.9 )
(7,765.9 )
(47.0 )
(15,485.5 )
13,236.8
(15,514.5 )
Net current (liabilities)/assets
(3,791.2 )
(5,359.8 )
18.8
8,774.5
—
(357.7 )
Total assets less current liabilities
10,846.9
22,775.3
2,098.7
34,911.7
(52,484.3 )
18,148.3
Non-current liabilities
Bonds and bank loans
—
— (2,087.1 ) (4,163.3 )
— (6,250.4 )
Trade and other payables
—
—
— (992.8 )
— (992.8 )
Intercompany payables 2 (1,359.6 ) (8,137.2 )
— (434.1 ) 9,930.9
—
Deferred tax liabilities
—
—
— (513.7 )
— (513.7 )
Provision for post-employment benefits
—
—
— (206.3 )
— (206.3 )
Provisions for liabilities and charges
—
—
—
(229.0 )
—
(229.0 )
(1,359.6 )
(8,137.2 )
(2,087.1 )
(6,539.2 )
9,930.9
(8,192.2 )
Net assets
9,487.3
14,638.1
11.6
28,372.5
(42,553.4 )
9,956.1
Attributable to:
Equity share owners’ funds 9,487.3 14,638.1 11.6 27,903.7 (42,553.4 ) 9,487.3
Non-controlling interests
—
—
—
468.8
—
468.8
Total equity
9,487.3
14,638.1
11.6
28,372.5
(42,553.4 )
9,956.1
Notes
1
Prior year figures have been restated for the impact
of the adoption of IFRS 15: Revenue from Contracts with
Customers, as described in note 2.
2
Prior year figures have been restated to reclassify
certain intercompany balances in an amount of £2,540.2
million from non-current to current within subsidiary
guarantors and other subsidiaries.</t>
  </si>
  <si>
    <t>Condensed Consolidating Financial Information for Bonds Issued by WPP Finance 2010 with WPP plc as Parent Guarantor and WPP Jubilee Limited and WPP 2005 Limited as Subsidiary Guarantors [member]</t>
  </si>
  <si>
    <t>25.
Condensed consolidating financial information for
bonds issued by WPP Finance 2010 with WPP plc as parent guarantor
and WPP Jubilee Limited and WPP 2005 Limited as subsidiary
guarantors
WPP Finance 2010 has in issue $750 million of 3.750% bonds due
September 2024 and $500 million of 5.625% bonds due November
2043, with WPP plc as parent guarantor and WPP Jubilee Limited and
WPP 2005 Limited as subsidiary guarantors.
The issuer and guarantors of the bonds (issuer and subsidiary
guarantors are 100% owned by WPP plc) are each subject to the
reporting requirements under section 15(d) of the Securities
Exchange Act of 1934. In accordance with SEC
Regulation S-X 3-10,
In the event that WPP Finance 2010 fails to pay the holders of the
securities, thereby requiring WPP plc, WPP Jubilee Limited or WPP
2005 Limited to make payment pursuant to the terms of their full
and unconditional, and joint and several guarantee of those
securities, there is no impediment to WPP plc, WPP Jubilee Limited
or WPP 2005 Limited obtaining reimbursement for any such payments
from WPP Finance 2010.
Condensed consolidating income statement information
For the six months ended 30 June 2018, £m
WPP plc
Subsidiary
WPP
Other
Reclassifications /
Consolidated
Revenue
—
—
— 7,492.7
— 7,492.7
Costs of services
—
—
—
(6,218.7 )
—
(6,218.7 )
Gross profit
—
—
— 1,274.0
— 1,274.0
General and administrative costs
5.9
(128.7 )
—
(309.3 )
—
(432.1 )
Operating profit/(loss) 5.9 (128.7 )
— 964.7
— 841.9
Share of results of subsidiaries 724.6 957.6
—
— (1,682.2 )
—
Share of results of associates
—
—
—
9.4
—
9.4
Profit before interest and taxation 730.5 828.9
— 974.1 (1,682.2 ) 851.3
Finance income
— 12.5 50.8 138.5 (153.5 ) 48.3
Finance costs (58.4 ) (116.2 ) (48.9 ) (64.2 ) 153.5 (134.2 )
Revaluation of financial instruments
0.3
—
(13.6 )
94.4
—
81.1
Profit/(loss) before taxation 672.4 725.2 (11.7 ) 1,142.8 (1,682.2 ) 846.5
Taxation
—
(0.6 )
—
(140.4 )
—
(141.0 )
Profit/(loss) for the period
672.4
724.6
(11.7 )
1,002.4
(1,682.2 )
705.5
Attributable to:
Equity holders of the parent 672.4 724.6 (11.7 ) 969.3 (1,682.2 ) 672.4
Non-controlling
—
—
—
33.1
—
33.1
672.4
724.6
(11.7 )
1,002.4
(1,682.2 )
705.5
For the six months ended 30 June 2017, £m 1
WPP
Subsidiary
WPP
Other
Reclassifications /
Consolidated
Revenue
—
—
— 7,650.4
— 7,650.4
Costs of services
—
—
—
(6,282.3 )
—
(6,282.3 )
Gross profit
—
—
— 1,368.1
— 1,368.1
General and administrative costs
(1.7 )
63.5
—
(705.5 )
—
(643.7 )
Operating profit/(loss) (1.7 ) 63.5
— 662.6
— 724.4
Share of results of subsidiaries 644.3 671.4
—
— (1,315.7 )
—
Share of results of associates
—
—
—
59.5
—
59.5
Profit before interest and taxation 642.6 734.9
— 722.1 (1,315.7 ) 783.9
Finance income
— 12.1 56.8 127.6 (151.6 ) 44.9
Finance costs (47.1 ) (110.4 ) (52.9 ) (74.7 ) 151.6 (133.5 )
Revaluation of financial instruments
0.6
—
2.6
80.7
—
83.9
Profit before taxation 596.1 636.6 6.5 855.7 (1,315.7 ) 779.2
Taxation
—
7.7
—
(153.2 )
—
(145.5 )
Profit for the period
596.1
644.3
6.5
702.5
(1,315.7 )
633.7
Attributable to:
Equity holders of the parent 596.1 644.3 6.5 664.9 (1,315.7 ) 596.1
Non-controlling
—
—
—
37.6
—
37.6
596.1
644.3
6.5
702.5
(1,315.7 )
633.7
Note
1
Prior year figures have been restated for the impact
of the adoption of IFRS 15: Revenue from Contracts with Customers
and the change in income statement presentation, as described in
note 2.
For the year ended 31 December 2017, £m 1
WPP plc
Subsidiary
WPP
Other
Reclassifications /
Consolidated
Revenue
—
—
— 15,804.2
— 15,804.2
Costs of services
—
—
—
(12,629.0 )
—
(12,629.0 )
Gross profit
—
—
— 3,175.2
— 3,175.2
General and administrative costs
14.1
74.7
—
(1,355.8 )
—
(1,267.0 )
Operating profit 14.1 74.7
— 1,819.4
— 1,908.2
Share of results of subsidiaries 1,901.2 2,016.5
—
— (3,917.7 )
—
Share of results of associates
—
—
—
113.5
—
113.5
Profit before interest and taxation 1,915.3 2,091.2
— 1,932.9 (3,917.7 ) 2,021.7
Finance income
— 24.5 110.6 262.8 (302.7 ) 95.2
Finance costs (99.3 ) (221.5 ) (103.4 ) (148.3 ) 302.7 (269.8 )
Revaluation of financial instruments
0.6
—
(5.4 )
267.0
—
262.2
Profit before taxation 1,816.6 1,894.2 1.8 2,314.4 (3,917.7 ) 2,109.3
Taxation
—
7.0
—
(204.0 )
—
(197.0 )
Profit for the year
1,816.6
1,901.2
1.8
2,110.4
(3,917.7 )
1,912.3
Attributable to:
Equity holders of the parent 1,816.6 1,901.2 1.8 2,014.7 (3,917.7 ) 1,816.6
Non-controlling
—
—
—
95.7
—
95.7
1,816.6
1,901.2
1.8
2,110.4
(3,917.7 )
1,912.3
Note
1
Prior year figures have been restated for the impact
of the adoption of IFRS 15: Revenue from Contracts with Customers
and the change in income statement presentation, as described in
note 2.
Condensed consolidating statement of comprehensive
income
For the six months ended 30 June 2018, £m
WPP plc
Subsidiary Guarantors
WPP Finance 2010
Other
Reclassifications /
Consolidated
Profit/(loss) for the period 672.4 724.6 (11.7 ) 1,002.4 (1,682.2 ) 705.5
Items that may be reclassified subsequently to profit or
loss:
Exchange adjustments on foreign currency net investments (178.1 ) (178.1 ) 0.4 (177.1 ) 356.2 (176.7 )
Gain/(loss) on revaluation of available for sale investments
—
—
—
—
—
—
(178.1 ) (178.1 ) 0.4 (177.1 ) 356.2 (176.7 )
Items that will not be reclassified subsequently to profit or
loss:
Actuarial gain/(loss) on defined benefit pension plans
—
—
—
—
—
—
Deferred tax on defined benefit pension plans
—
—
—
—
—
—
Fair value movements on equity investments
(140.5 )
(140.5 )
—
(140.5 )
281.0
(140.5 )
(140.5 )
(140.5 )
—
(140.5 )
281.0
(140.5 )
Other comprehensive (loss)/income for the period (318.6 ) (318.6 ) 0.4 (317.6 ) 637.2 (317.2 )
Total comprehensive income/(loss) for the period
353.8
406.0
(11.3 )
684.8
(1,045.0 )
388.3
Attributable to:
Equity holders of the parent 353.8 406.0 (11.3 ) 650.3 (1,045.0 ) 353.8
Non-controlling
—
—
—
34.5
—
34.5
353.8
406.0
(11.3 )
684.8
(1,045.0 )
388.3
For the six months ended 30 June 2017, £m
WPP plc
Subsidiary Guarantors
WPP Finance 2010
Other
Reclassifications /
Consolidated
Profit for the period 596.1 644.3 6.5 702.5 (1,315.7 ) 633.7
Items that may be reclassified subsequently to profit or
loss:
Exchange adjustments on foreign currency net investments (247.7 ) (247.7 ) (0.4 ) (257.4 ) 495.4 (257.8 )
Loss on revaluation of available for sale investments
(0.4 )
(0.4 )
—
(0.4 )
0.8
(0.4 )
(248.1 ) (248.1 ) (0.4 ) (257.8 ) 496.2 (258.2 )
Items that will not be reclassified subsequently to profit or
loss:
Actuarial gain/(loss) on defined benefit pension plans
—
—
—
—
—
—
Deferred tax on defined benefit pension plans
—
—
—
—
—
—
—
—
—
—
—
—
Other comprehensive loss for the period (248.1 ) (248.1 ) (0.4 ) (257.8 ) 496.2 (258.2 )
Total comprehensive income for the period
348.0
396.2
6.1
444.7
(819.5 )
375.5
Attributable to:
Equity holders of the parent 348.0 396.2 6.1 417.2 (819.5 ) 348.0
Non-controlling
—
—
—
27.5
—
27.5
348.0
396.2
6.1
444.7
(819.5 )
375.5
For the year ended 31 December 2017, £m
WPP plc
Subsidiary Guarantors
WPP Finance 2010
Other
Reclassifications /
Consolidated
Profit for the year 1,816.6 1,901.2 1.8 2,110.4 (3,917.7 ) 1,912.3
Items that may be reclassified subsequently to profit or
loss:
Exchange adjustments on foreign currency net investments (445.5 ) (445.5 ) (0.6 ) (464.6 ) 891.0 (465.2 )
Gain on revaluation of available for sale investments
32.1
32.1
—
32.1
(64.2 )
32.1
(413.4 ) (413.4 ) (0.6 ) (432.5 ) 826.8 (433.1 )
Items that will not be reclassified subsequently to profit or
loss:
Actuarial gain on defined benefit pension plans 17.0 17.0
— 17.0 (34.0 ) 17.0
Deferred tax on defined benefit pension plans
(24.6 )
(24.6 )
—
(24.6 )
49.2
(24.6 )
(7.6 )
(7.6 )
—
(7.6 )
15.2
(7.6 )
Other comprehensive loss for the year (421.0 ) (421.0 ) (0.6 ) (440.1 ) 842.0 (440.7 )
Total comprehensive income for the year
1,395.6
1,480.2
1.2
1,670.3
(3,075.7 )
1,471.6
Attributable to:
Equity holders of the parent 1,395.6 1,480.2 1.2 1,594.3 (3,075.7 ) 1,395.6
Non-controlling
—
—
—
76.0
—
76.0
1,395.6
1,480.2
1.2
1,670.3
(3,075.7 )
1,471.6
Condensed consolidating cash flow statement information
For the six months ended 30 June 2018, £m
WPP plc
Subsidiary
WPP
Other Subsidiaries
Reclassifications/
Consolidated
Net cash inflow/(outflow) from operating activities 417.4 171.2 54.1 (569.8 )
— 72.9
Investing activities
Acquisitions and disposals
—
—
— 374.0
— 374.0
Purchase of property, plant and equipment
— (3.5 )
— (154.5 )
— (158.0 )
Purchase of other intangible assets (including capitalised computer
software)
—
—
— (20.3 )
— (20.3 )
Proceeds on disposal of property, plant and equipment
—
—
—
14.7
—
14.7
Net cash inflow/(outflow) from investing activities
— (3.5 )
— 213.9
— 210.4
Financing activities
Share option proceeds 0.7
—
—
—
— 0.7
Cash consideration for non-controlling
— (0.3 )
— (79.5 )
— (79.8 )
Share repurchases and buy-backs (104.3 )
—
— (96.5 )
— (200.8 )
Net increase/(decrease) in borrowings
—
— (20.8 ) 87.8
— 67.0
Financing and share issue costs
—
—
— (3.1 )
— (3.1 )
Equity dividends paid
—
—
—
—
—
—
Dividends paid to non-controlling
—
—
—
(65.8 )
—
(65.8 )
Net cash outflow from financing activities (103.6 ) (0.3 ) (20.8 ) (157.1 )
— (281.8 )
Net increase/(decrease) in cash and cash equivalents 313.8 167.4 33.3 (513.0 )
— 1.5
Translation of cash and cash equivalents (0.5 ) (21.9 ) (1.3 ) (54.4 )
— (78.1 )
Cash and cash equivalents at beginning of period
(2,627.7 )
(1,640.6 )
(27.4 )
6,293.9
—
1,998.2
Cash and cash equivalents at end of period
(2,314.4 )
(1,495.1 )
4.6
5,726.5
—
1,921.6
For the six months ended 30 June 2017, £m
WPP plc
Subsidiary
WPP
Other Subsidiaries
Reclassifications/
Consolidated
Net cash inflow/(outflow) from operating activities 191.5 (184.2 ) 0.4 77.9
— 85.6
Investing activities
Acquisitions and disposals
—
—
— (201.4 )
— (201.4 )
Purchase of property, plant and equipment
— (5.4 )
— (94.6 )
— (100.0 )
Purchase of other intangible assets (including capitalised computer
software)
—
—
— (19.6 )
— (19.6 )
Proceeds on disposal of property, plant and equipment
—
—
—
4.0
—
4.0
Net cash outflow from investing activities
— (5.4 )
— (311.6 )
— (317.0 )
Financing activities
Share option proceeds 4.1
—
—
—
— 4.1
Cash consideration for non-controlling
— (0.2 )
— (39.1 )
— (39.3 )
Share repurchases and buy-backs (144.9 )
—
— (145.3 )
— (290.2 )
Net increase/(decrease) in borrowings (400.0 )
—
— 1,294.8
— 894.8
Financing and share issue costs
—
—
— (0.6 )
— (0.6 )
Equity dividends paid
—
—
—
—
—
—
Dividends paid to non-controlling
—
—
—
(46.3 )
—
(46.3 )
Net cash inflow/(outflow) from financing activities (540.8 ) (0.2 )
— 1,063.5
— 522.5
Net increase/(decrease) in cash and cash equivalents (349.3 ) (189.8 ) 0.4 829.8
— 291.1
Translation of cash and cash equivalents (1.3 ) 26.4 0.7 (8.0 )
— 17.8
Cash and cash equivalents at beginning of period
(1,225.0 )
(1,627.5 )
(15.1 )
4,770.2
—
1,902.6
Cash and cash equivalents at end of period
(1,575.6 )
(1,790.9 )
(14.0 )
5,592.0
—
2,211.5
For the year ended 31 December 2017, £m
WPP plc
Subsidiary
WPP
Other Subsidiaries
Reclassifications/
Consolidated WPP plc
Net cash inflow/(outflow) from operating activities 32.9 (49.7 ) (13.6 ) 1,438.5
— 1,408.1
Investing activities
Acquisitions and disposals
—
—
— (181.5 )
— (181.5 )
Purchases of property, plant and equipment
— (10.4 )
— (278.5 )
— (288.9 )
Purchases of other intangible assets (including capitalised
computer software)
—
—
— (37.3 )
— (37.3 )
Proceeds on disposal of property, plant and equipment
—
—
—
8.0
—
8.0
Net cash outflow from investing activities
— (10.4 )
— (489.3 )
— (499.7 )
Financing activities
Share option proceeds 6.4
—
—
—
— 6.4
Cash consideration for non-controlling
— (1.4 )
— (45.9 )
— (47.3 )
Share repurchases and buy-backs (289.6 )
—
— (214.6 )
— (504.2 )
Net increase/(decrease) in borrowings (400.0 )
—
— 999.6
— 599.6
Financing and share issue costs
—
—
— (0.8 )
— (0.8 )
Equity dividends paid (751.5 )
—
—
—
— (751.5 )
Dividends paid to non-controlling
—
—
—
(87.8 )
—
(87.8 )
Net cash (outflow)/inflow from financing activities (1,434.7 ) (1.4 )
— 650.5
— (785.6 )
Net increase/(decrease) in cash and cash equivalents (1,401.8 ) (61.5 ) (13.6 ) 1,599.7
— 122.8
Translation of cash and cash equivalents (0.9 ) 48.4 1.3 (76.0 )
— (27.2 )
Cash and cash equivalents at beginning of year
(1,225.0 )
(1,627.5 )
(15.1 )
4,770.2
—
1,902.6
Cash and cash equivalents at end of year
(2,627.7 )
(1,640.6 )
(27.4 )
6,293.9
—
1,998.2
Condensed consolidating balance sheet information
At 30 June 2018, £m
WPP plc
Subsidiary
WPP
Other
Reclassifications/
Consolidated
Non-current
Intangible assets:
Goodwill
—
—
— 12,950.5
— 12,950.5
Other
—
—
— 1,936.7
— 1,936.7
Property, plant and equipment
— 19.5
— 1,011.3
— 1,030.8
Investment in subsidiaries 14,849.7 28,125.6
—
— (42,975.3 )
—
Interests in associates and joint ventures
—
—
— 881.1
— 881.1
Other investments
—
—
— 949.3
— 949.3
Deferred tax assets
—
—
— 169.9
— 169.9
Trade and other receivables
—
—
— 170.4
— 170.4
Intercompany receivables
—
202.4
2,108.8
7,653.0
(9,964.2 )
—
14,849.7 28,347.5 2,108.8 25,722.2 (52,939.5 ) 18,088.7
Current assets
Corporate income tax recoverable
—
—
— 207.0
— 207.0
Trade and other receivables 1.1 512.2 0.1 12,220.7
— 12,734.1
Intercompany receivables 1,682.0 1,695.3 38.4 6,129.7 (9,545.4 )
—
Cash and short-term deposits
—
570.4
52.1
6,025.9
(4,427.4 )
2,221.0
1,683.1 2,777.9 90.6 24,583.3 (13,972.8 ) 15,162.1
Current liabilities
Trade and other payables (5.4 ) (50.9 ) (20.2 ) (13,940.1 )
— (14,016.6 )
Intercompany payables (3,269.3 ) (5,999.3 )
— (276.8 ) 9,545.4
—
Corporate income tax payable
—
—
— (506.1 )
— (506.1 )
Bank overdrafts, bonds and bank loans
(2,314.4 )
(2,065.5 )
(47.5 )
(319.5 )
4,427.4
(319.5 )
(5,589.1 )
(8,115.7 )
(67.7 )
(15,042.5 )
13,972.8
(14,842.2 )
Net current assets/(liabilities)
(3,906.0 )
(5,337.8 )
22.9
9,540.8
—
319.9
Total assets less current liabilities
10,943.7
23,009.7
2,131.7
35,263.0
(52,939.5 )
18,408.6
Non-current
Bonds and bank loans
—
— (2,119.6 ) (4,413.8 )
— (6,533.4 )
Trade and other payables
—
— (11.9 ) (925.9 )
— (937.8 )
Intercompany payables (1,365.2 ) (8,160.0 )
— (439.0 ) 9,964.2
—
Deferred tax liabilities
—
—
— (499.4 )
— (499.4 )
Provisions for post-employment benefits
—
—
— (208.2 )
— (208.2 )
Provisions for liabilities and charges
—
—
—
(236.3 )
—
(236.3 )
(1,365.2 )
(8,160.0 )
(2,131.5 )
(6,722.6 )
9,964.2
(8,415.1 )
Net assets
9,578.5
14,849.7
0.2
28,540.4
(42,975.3 )
9,993.5
Attributable to:
Equity share owners’ funds 9,578.5 14,849.7 0.2 28,125.4 (42,975.3 ) 9,578.5
Non-controlling
—
—
—
415.0
—
415.0
Total equity
9,578.5
14,849.7
0.2
28,540.4
(42,975.3 )
9,993.5
At 30 June 2017, £m 1
WPP plc
Subsidiary
WPP
Other
Reclassifications/
Consolidated
Non-current assets
Intangible assets:
Goodwill
—
—
— 13,082.1
— 13,082.1
Other
—
—
— 2,111.3
— 2,111.3
Property, plant and equipment
— 11.4
— 919.1
— 930.5
Investment in subsidiaries 13,633.7 24,450.0
—
— (38,083.7 )
—
Interests in associates and joint ventures
—
—
— 1,234.6
— 1,234.6
Other investments
—
—
— 1,171.5
— 1,171.5
Deferred tax assets
—
—
— 143.7
— 143.7
Trade and other receivables
—
— 9.6 204.7
— 214.3
Intercompany receivables 2
—
245.2
2,160.8
7,639.3
(10,045.3 )
—
13,633.7 24,706.6 2,170.4 26,506.3 (48,129.0 ) 18,888.0
Current assets
Corporate income tax recoverable
—
—
— 260.2
— 260.2
Trade and other receivables 0.6 463.4 0.1 11,290.3
— 11,754.4
Intercompany receivables 2 1,625.2 1,887.2 48.8 3,083.8 (6,645.0 )
—
Cash and short-term deposits
12.8
164.1
—
6,154.2
(3,475.1 )
2,856.0
1,638.6 2,514.7 48.9 20,788.5 (10,120.1 ) 14,870.6
Current liabilities
Trade and other payables (3.2 ) (48.6 ) (20.3 ) (13,356.1 )
— (13,428.2 )
Intercompany payables 2 (2,903.6 ) (3,387.7 )
— (353.7 ) 6,645.0
—
Corporate income tax payable
—
—
— (637.5 )
— (637.5 )
Bank overdrafts, bonds and bank loans
(1,588.4 )
(1,955.0 )
(14.0 )
(850.7 )
3,475.1
(933.0 )
(4,495.2 )
(5,391.3 )
(34.3 )
(15,198.0 )
10,120.1
(14,998.7 )
Net current (liabilities)/assets
(2,856.6 )
(2,876.6 )
14.6
5,590.5
—
(128.1 )
Total assets less current liabilities
10,777.1
21,830.0
2,185.0
32,096.8
(48,129.0 )
18,759.9
Non-current liabilities
Bonds and bank loans
—
— (2,168.2 ) (4,424.3 )
— (6,592.5 )
Trade and other payables
—
—
— (1,119.4 )
— (1,119.4 )
Intercompany payables 2 (1,363.7 ) (8,196.3 )
— (485.3 ) 10,045.3
—
Deferred tax liabilities
—
—
— (688.8 )
— (688.8 )
Provisions for post-employment benefits
—
—
— (271.5 )
— (271.5 )
Provisions for liabilities and charges
—
—
—
(237.0 )
—
(237.0 )
(1,363.7 )
(8,196.3 )
(2,168.2 )
(7,226.3 )
10,045.3
(8,909.2 )
Net assets
9,413.4
13,633.7
16.8
24,870.5
(38,083.7 )
9,850.7
Attributable to:
Equity share owners’ funds 9,413.4 13,633.7 16.8 24,433.2 (38,083.7 ) 9,413.4
Non-controlling interests
—
—
—
437.3
—
437.3
Total equity
9,413.4
13,633.7
16.8
24,870.5
(38,083.7 )
9,850.7
Notes
1
Prior year figures have been restated for the impact
of the adoption of IFRS 15: Revenue from Contracts with Customers,
as described in note 2.
2
Prior year figures have been restated to reclassify
certain intercompany balances in an amount of £390.1 million
from non-current to current within subsidiary guarantors and other
subsidiaries.
At 31 December 2017, £m 1
WPP plc
Subsidiary
WPP
Other
Reclassifications/
Consolidated
Non-current assets
Intangible assets:
Goodwill
—
—
— 12,952.9
— 12,952.9
Other
—
—
— 2,018.4
— 2,018.4
Property, plant and equipment
— 16.5
— 963.0
— 979.5
Investment in subsidiaries 14,638.1 27,746.7
—
— (42,384.8 )
—
Interests in associates and joint ventures
—
—
— 1,065.2
— 1,065.2
Other investments
—
—
— 1,153.5
— 1,153.5
Deferred tax assets
—
—
— 160.3
— 160.3
Trade and other receivables
—
— 1.6 174.6
— 176.2
Intercompany receivables 2
—
203.3
2,078.3
7,649.3
(9,930.9 )
—
14,638.1 27,966.5 2,079.9 26,137.2 (52,315.7 ) 18,506.0
Current assets
Corporate income tax recoverable
—
—
— 234.7
— 234.7
Trade and other receivables 0.3 457.3 0.1 12,073.0
— 12,530.7
Intercompany receivables 2 1,661.4 1,713.8 65.7 5,268.7 (8,709.6 )
—
Cash and short-term deposits
—
231.2
—
6,687.3
(4,527.1 )
2,391.4
1,661.7 2,402.3 65.8 24,263.7 (13,236.7 ) 15,156.8
Current liabilities
Trade and other payables (16.9 ) (113.9 ) (19.6 ) (14,090.7 )
— (14,241.1 )
Intercompany payables 2 (2,808.3 ) (5,607.8 )
— (293.5 ) 8,709.6
—
Corporate income tax payable
—
—
— (649.3 )
— (649.3 )
Bank overdrafts, bonds and bank loans
(2,627.7 )
(1,871.8 )
(27.4 )
(624.3 )
4,527.1
(624.1 )
(5,452.9 )
(7,593.5 )
(47.0 )
(15,657.8 )
13,236.7
(15,514.5 )
Net current (liabilities)/assets
(3,791.2 )
(5,191.2 )
18.8
8,605.9
—
(357.7 )
Total assets less current liabilities
10,846.9
22,775.3
2,098.7
34,743.1
(52,315.7 )
18,148.3
Non-current liabilities
Bonds and bank loans
—
— (2,087.1 ) (4,163.3 )
— (6,250.4 )
Trade and other payables
—
—
— (992.8 )
— (992.8 )
Intercompany payables 2 (1,359.6 ) (8,137.2 )
— (434.1 ) 9,930.9
—
Deferred tax liabilities
—
—
— (513.7 )
— (513.7 )
Provision for post-employment benefits
—
—
— (206.3 )
— (206.3 )
Provisions for liabilities and charges
—
—
—
(229.0 )
—
(229.0 )
(1,359.6 )
(8,137.2 )
(2,087.1 )
(6,539.2 )
9,930.9
(8,192.2 )
Net assets
9,487.3
14,638.1
11.6
28,203.9
(42,384.8 )
9,956.1
Attributable to:
Equity share owners’ funds 9,487.3 14,638.1 11.6 27,735.1 (42,384.8 ) 9,487.3
Non-controlling interests
—
—
—
468.8
—
468.8
Total equity
9,487.3
14,638.1
11.6
28,203.9
(42,384.8 )
9,956.1
Notes
1
Prior year figures have been restated for the impact
of the adoption of IFRS 15: Revenue from Contracts with Customers,
as described in note 2.
2
Prior year figures have been restated to reclassify
certain intercompany balances in an amount of £2,540.2 million
from non-current to current within subsidiary guarantors and other
subsidiaries.</t>
  </si>
  <si>
    <t>Accounting policies (Policies)</t>
  </si>
  <si>
    <t>Impact of the Adoption of IFRS 16 Leases, IFRS 9: Financial Instruments and IFRS 15: Revenue from Contracts with Customers</t>
  </si>
  <si>
    <t>IFRS 16: Leases is effective from 1 January 2019. The standard
eliminates the classification of leases as either operating or
finance leases and introduces a single accounting model. Lessees
will be required to recognise a right-of-use asset and related
lease liability for the majority of their operating leases and show
depreciation of leased assets and interest on lease liabilities
separately in the income statement. IFRS 16 will require the Group
to recognise substantially all of its current operating lease
commitments on the balance sheet and the financial impact of this,
together with other implications of the standard, are currently
being assessed.
Impact of the Adoption of IFRS 9: Financial Instruments
The Group has adopted IFRS 9: Financial Instruments from
1 January 2018 which resulted in the movements in fair value
of certain equity investments previously designated as ‘available-for-sale’
The requirement under IFRS 9 to use an expected loss method of
impairment of financial assets did not have a material effect on
the Group due to the short-term nature of the Group’s trade
and other receivables, which are mainly due from large national or
multi-national companies.
Impact of the Adoption of IFRS 15: Revenue from Contracts with
Customers
The Group has adopted IFRS 15: Revenue from Contracts with
Customers from 1 January 2018 which resulted in changes in
certain aspects of our accounting policies and adjustments to the
amounts recognised in the financial statements. In accordance with
the transition provisions in IFRS 15, the Group has adopted the new
rules retrospectively and has restated comparatives for each prior
period presented in the consolidated interim financial
statements.
The new standard establishes a five step model where consideration
received or expected to be received is recognised as revenue when
contractual performance obligations are satisfied by transferring
control of the relevant goods or services to the customer. Adopting
IFRS 15 did not have a significant impact on the timing of the
Group’s revenue recognition nor on the Group’s
equity.
However, for certain of our contracts, the adoption of IFRS 15
resulted in a change in our accounting for certain third-party
costs. Third-party costs are included in revenue when the Group
acts as principal with respect to the services provided to the
client and are excluded when the Group acts as agent. Under IFRS
15, the principal versus agent assessment is based on whether we
control the relevant services before they are transferred to the
client. As a result of the adoption of IFRS 15, there was an
increase in third-party costs included in revenue and costs of
services. This change increased revenue and costs of services by
the same amount and therefore had no impact on gross profit or
operating profit.
The following table summarises the impact of adopting IFRS 15 on
the Group’s consolidated income statement for the six months
ended 30 June 2017 and the year end 31 December 2017.
Six months ended 30 June
2017
Year ended 31 December
2017
As
IFRS 15
As
As
IFRS 15
As
£m
£m
£m
£m
£m
£m
Revenue 7,403.6 246.8 7,650.4 15,265.4 538.8 15,804.2
Costs of services
(6,035.5 )
(246.8 )
(6,282.3 )
(12,090.2 )
(538.8 )
(12,629.0 )
Gross profit
1,368.1
—
1,368.1
3,175.2
—
3,175.2
Work in progress includes outlays incurred on behalf of clients,
including production costs, and other third-party costs that have
not yet been billed and are considered receivables under IFRS 15.
As such, £410.6 million of ‘Work in progress’ has
been reclassified as ‘Trade and other receivables’ as
of 30 June 2017 (31 December 2017: £401.1 million). Other
than this reclassification, the impact of the adoption of IFRS 15
on the consolidated balance sheet, consolidated cash flow
statement, consolidated statement of changes in equity and earnings
per share was immaterial.</t>
  </si>
  <si>
    <t>IFRS 15 - Revenue Recognition Policy</t>
  </si>
  <si>
    <t>IFRS 15 - Revenue Recognition Policy
The Group is a leading worldwide communications services
organisation offering national and multinational clients a
comprehensive range of communications services across the
Group’s different agencies and specialisms. Contracts often
involve multiple agencies offering different services in different
countries. As such, the terms of local, regional, and global
contracts can vary to meet client needs and regulatory
requirements. Consistent with the industry, contracts are typically
short-term in nature and tend to be cancellable by either party
with 90 days notice. The Group is generally entitled to payment for
work performed to date.
The Group is generally paid in arrears for its services. Invoices
are typically payable within 30 to 60 days. Revenue comprises
commissions and fees earned in respect of amounts billed and is
stated exclusive of VAT, sales taxes and trade discounts.
Pass-through costs comprise fees paid to external suppliers when
they are engaged to perform part or all of a specific project and
are charged directly to clients, predominantly media and data
collection costs. Costs to obtain a contract are typically expensed
as incurred as the contracts are generally short-term in
nature.
In most instances, promised services in a contract are not
considered distinct or represent a series of services that are
substantially the same with the same pattern of transfer to the
customer and, as such, are accounted for as a single performance
obligation. However, where there are contracts with services that
are capable of being distinct, are distinct within the context of
the contract, and are accounted for as separate performance
obligations, revenue is allocated to each of the performance
obligations based on relative standalone selling prices.
Revenue is recognised when a performance obligation is satisfied,
in accordance with the terms of the contractual arrangement.
Typically performance obligations are satisfied over-time as
services are rendered. Revenue recognised over-time is based on the
proportion of the level of service performed. Either an input
method or an output method, depending on the particular
arrangement, is used to measure progress for each performance
obligation. For most fee arrangements, costs incurred are used as
an objective input measure of performance. The primary input of
substantially all work performed under these arrangements is
labour. There is normally a direct relationship between costs
incurred and the proportion of the contract performed to date. In
other circumstances, relevant output measures such as the
achievement of any project milestones stipulated in the contract is
used to assess proportional performance.
For our retainer arrangements, we have a stand ready obligation to
perform services on an ongoing basis over the life of the contract.
The scope of these arrangements are broad and generally are not
reconcilable to another input or output criteria. In these
instances, revenue is recognised using a time-based method
resulting in straight-line revenue recognition.
The amount of revenue recognised depends on whether we act as an
agent or as a principal. Certain arrangements with our clients are
such that our responsibility is to arrange for a third party to
provide a specified good or service to the client. In these cases
we are acting as an agent and we typically do not control the
relevant good or service before it is transferred to the client.
When we act as an agent, the revenue recorded is the net amount
retained. Costs incurred with external suppliers (such as
production costs and media suppliers) are excluded from revenue and
recorded as work in progress until billed.
The Group acts as principal when we control the specified good or
service prior to transfer. When the Group acts as a principal (such
as in-house Out-of-pocket
Further details on revenue recognition are detailed by sector
below:
Advertising and Media Investment Management
Revenue is typically derived from media placements and advertising
services. Revenue may consist of various arrangements involving
commissions, fees, incentive-based revenue or a combination of the
three, as agreed upon with each client. Revenue for commissions on
purchased media is typically recognised at the point in time the
media is run.
The Group receives volume rebates from certain suppliers for
transactions entered into on behalf of clients that, based on the
terms of the relevant contracts and local law, are either remitted
to clients or retained by the Group. If amounts are passed on to
clients they are recorded as liabilities until settled or, if
retained by the Group, are recorded as revenue when earned.
Variable incentive-based revenue typically comprises both
quantitative and qualitative elements. Incentive compensation is
estimated using the most likely amount and is included in revenue
up to the amount that is highly probable not to result in a
significant reversal of cumulative revenue recognised. The Group
recognises incentive revenue as the related performance obligation
is satisfied.
Data Investment Management
Revenue for market research services is typically recognised
over-time based on input measures. For certain performance
obligations, output measures such as the percentage of interviews
completed, percentage of reports delivered to a client and the
achievement of any project milestones stipulated in the contract
are used to measure progress.
While most of the studies provided in connection with the
Group’s market research contracts are undertaken in response
to an individual client’s or group of clients’
specifications, in certain instances a study may be developed as
an off-the-shelf
Public Relations &amp; Public Affairs and Brand Consulting,
Health &amp; Wellness, and Specialist Communications
Revenue for these services is typically derived from retainer fees
and fees for services to be performed subject to specific
agreement. Most revenue under these arrangements is earned
over-time, in accordance with the terms of the contractual
arrangement.</t>
  </si>
  <si>
    <t>Accounting policies (Tables)</t>
  </si>
  <si>
    <t>Summary of the Impact of Adopting IFRS 15</t>
  </si>
  <si>
    <t xml:space="preserve">The following table summarises the impact of adopting IFRS 15 on
the Group’s consolidated income statement for the six months
ended 30 June 2017 and the year end 31 December 2017.
Six months ended 30 June
2017
Year ended 31 December
2017
As
IFRS 15
As
As
IFRS 15
As
£m
£m
£m
£m
£m
£m
Revenue 7,403.6 246.8 7,650.4 15,265.4 538.8 15,804.2
Costs of services
(6,035.5 )
(246.8 )
(6,282.3 )
(12,090.2 )
(538.8 )
(12,629.0 )
Gross profit
1,368.1
—
1,368.1
3,175.2
—
3,175.2 </t>
  </si>
  <si>
    <t>Revenue and contract balances (Tables)</t>
  </si>
  <si>
    <t>Summary of Contract Assets and Contract Liabilities</t>
  </si>
  <si>
    <t>Contract assets and contract liabilities were as follows:
Six months
Six months 1
Year ended 2017 1
£m
£m
£m
Contract assets
Accrued income falling due within one year 3,672.4 3,379.4 3,205.8
Accrued income falling due after more than one year
21.8
21.9
20.5
3,694.2
3,401.3
3,226.3
Contract liabilities
Deferred income
1,284.5
1,188.3
1,212.1
Note
1
Prior year figures have been restated for the impact
of the adoption of IFRS 15: Revenue from Contracts with Customers,
as described in note 2.</t>
  </si>
  <si>
    <t>Costs of services and general and administrative costs (Tables)</t>
  </si>
  <si>
    <t>Costs of Services and General Administrative Costs</t>
  </si>
  <si>
    <t xml:space="preserve">Six months
Six months 1
Year ended 1
£m
£m
£m
Costs of services 6,218.7 6,282.3 12,629.0
General and administrative costs
432.1
643.7
1,267.0
6,650.8
6,926.0
13,896.0
Costs of services and general and administrative costs include:
Six months
Six months 1
Year ended 1
£m
£m
£m
Staff costs 4,032.6 4,177.0 8,319.0
Establishment costs 433.7 443.9 888.6
Media pass-through costs 740.9 701.6 1,429.4
Data collection pass-through costs 286.6 314.2 646.4
Other costs of services and general and administrative
costs 2
1,157.0
1,289.3
2,612.6
6,650.8
6,926.0
13,896.0
Notes
1
Prior year figures have been restated for the impact
of the adoption of IFRS 15: Revenue from Contracts with Customers,
as described in note 2.
2
Other costs of services and general and administrative
costs include £316.3 million (period ended 30 June 2017:
£258.5 million; year ended 31 December
2017: £558.8 million) of other pass-through costs.
Staff costs include:
Six months
Six months
Year ended
£m
£m
£m
Wages and salaries 2,805.4 2,919.1 5,832.3
Cash-based incentive plans 74.1 53.8 219.2
Share-based incentive plans 41.6 50.6 105.0
Social security costs 367.7 370.2 720.3
Pension costs 93.1 97.2 192.0
Severance 16.8 34.5 39.5
Other staff costs
633.9
651.6
1,210.7
4,032.6
4,177.0
8,319.0
Other costs of services and general and administrative costs
include:
Six months
Six months
Year ended
£m
£m
£m
Amortisation and impairment of acquired intangible assets 84.0 97.8 195.1
Goodwill impairment
—
— 27.1
Gains on disposal of investments and subsidiaries (189.9 ) (5.9 ) (129.0 )
(Gains)/losses on remeasurement of equity interests arising from a
change in scope of ownership (0.1 ) 0.2 0.3
Investment write-downs 1.5
— 95.9
Restructuring costs
45.5
19.2
56.8 </t>
  </si>
  <si>
    <t>Share of results of associates (Tables)</t>
  </si>
  <si>
    <t>Summary of Share of Results of Associates</t>
  </si>
  <si>
    <t xml:space="preserve">Share of results of associates include:
Six months ended
Six months ended
Year ended
£m
£m
£m
Share of profit before interest and taxation 52.8 59.2 145.1
Share of exceptional (losses)/gains (28.4 ) 13.2 0.8
Share of interest and non-controlling (3.2 ) (3.2 ) (7.8 )
Share of taxation
(11.8 )
(9.7 )
(24.6 )
9.4
59.5
113.5 </t>
  </si>
  <si>
    <t>Finance income, finance costs and revaluation of financial instruments (Tables)</t>
  </si>
  <si>
    <t>Summary of Finance Income, Finance Costs and Revaluation of Financial Instruments</t>
  </si>
  <si>
    <t xml:space="preserve">Finance income includes:
Six months
Six months
Year ended
£m
£m
£m
Income from equity investments 10.3 5.4 16.8
Interest income
38.0
39.5
78.4
48.3
44.9
95.2
Finance costs include:
Six months
Six months
Year ended
£m
£m
£m
Net interest expense on pension plans 2.2 3.3 6.3
Interest on other long-term employee benefits 1.9 1.7 3.9
Interest payable and similar charges
130.1
128.5
259.6
134.2
133.5
269.8
Revaluation of financial instruments include:
Six months
Six months
Year ended
£m
£m
£m
Movements in fair value of treasury instruments 3.6 5.0 1.1
Revaluation of investments held at fair value through profit or
loss 26.5
—
—
Revaluation of put options over non-controlling 21.3 9.5 52.5
Revaluation of payments due to vendors (earnout agreements)
29.7
69.4
208.6
81.1
83.9
262.2 </t>
  </si>
  <si>
    <t>Segmental analysis (Tables)</t>
  </si>
  <si>
    <t>Contributions by Reportable Segments</t>
  </si>
  <si>
    <t>Reported contributions by operating sector were as follows:
Six months
Six months 1
Year ended 1
£m
£m
£m
Revenue
Advertising and Media Investment Management 3,441.1 3,570.1 7,368.7
Data Investment Management 1,236.0 1,313.5 2,703.4
Public Relations &amp; Public Affairs 581.1 597.4 1,204.0
Brand Consulting, Health &amp; Wellness and Specialist
Communications
2,234.5
2,169.4
4,528.1
7,492.7
7,650.4
15,804.2
Revenue less pass-through costs 2
Advertising and Media Investment Management 2,639.0 2,848.2 5,889.3
Data Investment Management 946.0 996.7 2,052.1
Public Relations &amp; Public Affairs 550.6 567.9 1,140.6
Brand Consulting, Health &amp; Wellness and Specialist
Communications
2,013.3
1,963.3
4,087.6
Headline PBIT 3
Advertising and Media Investment Management 380.3 431.8 1,109.0
Data Investment Management 112.3 129.2 350.3
Public Relations &amp; Public Affairs 85.2 79.7 183.2
Brand Consulting, Health &amp; Wellness and Specialist
Communications
242.9
241.3
624.6
820.7
882.0
2,267.1
Headline PBIT margin 4
Advertising and Media Investment Management 14.4 % 15.2 % 18.8 %
Data Investment Management 11.9 % 13.0 % 17.1 %
Public Relations &amp; Public Affairs 15.5 % 14.0 % 16.1 %
Brand Consulting, Health &amp; Wellness and Specialist
Communications
12.1 %
12.3 %
15.3 %
Notes
1
Prior year figures have been restated for the impact
of the adoption of IFRS 15: Revenue from Contracts with Customers,
as described in note 2.
2
Revenue less pass-through costs is revenue less media,
data collection and other pass-through
3
A reconciliation from profit before interest and
taxation (PBIT) to headline PBIT is provided in note 21.
4
Headline PBIT margin is calculated as headline PBIT
(defined above) as a percentage of revenue less pass-through costs.
Previously referred to as revenue less pass-through costs
margin.</t>
  </si>
  <si>
    <t>Contributions by Geographical Area</t>
  </si>
  <si>
    <t>Reported contributions by geographical area were as follows:
Six months
Six months 1
Year ended 1
£m
£m
£m
Revenue
North America 2 2,598.1 2,818.5 5,659.2
United Kingdom 1,091.5 1,047.5 2,133.4
Western Continental Europe 1,609.9 1,525.5 3,230.6
Asia Pacific, Latin America, Africa &amp; Middle East and
Central &amp; Eastern Europe
2,193.2
2,258.9
4,781.0
7,492.7
7,650.4
15,804.2
Revenue less pass-through costs 3
North America 2 2,155.2 2,407.2 4,793.9
United Kingdom 832.9 814.7 1,688.0
Western Continental Europe 1,319.2 1,236.5 2,630.6
Asia Pacific, Latin America, Africa &amp; Middle East and
Central &amp; Eastern Europe
1,841.6
1,917.7
4,057.1
Headline PBIT 4
North America 2 348.1 400.9 937.4
United Kingdom 109.7 112.4 280.0
Western Continental Europe 136.3 153.1 376.0
Asia Pacific, Latin America, Africa &amp; Middle East and
Central &amp; Eastern Europe
226.6
215.6
673.7
820.7
882.0
2,267.1
Headline PBIT margin 5 % % %
North America 16.2 16.7 19.6
United Kingdom 13.2 13.8 16.6
Western Continental Europe 10.3 12.4 14.3
Asia Pacific, Latin America, Africa &amp; Middle East and
Central &amp; Eastern Europe
12.3
11.2
16.6
Notes
1
Prior year figures have been restated for the impact
of the adoption of IFRS 15: Revenue from Contracts with Customers,
as described in note 2.
2
North America includes the US with revenue of
£2,454.1 million (period ended 30 June 2017:
£2,660.8 million; year ended 31 December 2017:
£5,336.3 million), revenue less pass-through costs of
£2,038.6 million (period ended 30 June 2017:
£2,279.3 million; year ended 31 December 2017:
£4,535.3 million) and headline PBIT of
£328.9 million (period ended 30 June 2017:
£382.2 million; year ended 31 December 2017: £937.4
million).
3
Revenue less pass-through costs is revenue less media,
data collection and other pass-through costs. Pass-through costs
comprise fees paid to external suppliers where they are engaged to
perform part or all of a specific project and are charged directly
to clients, predominantly media and data collection costs. See note
5 for more details of the pass-through costs.
4
A reconciliation from profit before interest and
taxation (PBIT) to headline PBIT is provided in note 21.
5
Headline PBIT margin is calculated as headline PBIT
(defined above) as a percentage of revenue less pass-through costs.
Previously referred to as revenue less pass-through costs
margin.</t>
  </si>
  <si>
    <t>Taxation (Tables)</t>
  </si>
  <si>
    <t>Tax Charge</t>
  </si>
  <si>
    <t xml:space="preserve">The tax charge comprises:
Six months
Six months
Year ended 2017
£m
£m
£m
Corporation tax
Current year 172.7 164.8 523.4
Prior years
(10.9 )
(11.5 )
(98.6 )
161.8
153.3
424.8
Deferred tax
Current year (16.3 ) (5.4 ) (235.2 )
Prior years
(4.5 )
(2.4 )
7.4
(20.8 )
(7.8 )
(227.8 )
Tax charge
141.0
145.5
197.0 </t>
  </si>
  <si>
    <t>Earnings per share (Tables)</t>
  </si>
  <si>
    <t>Calculation of Basic and Diluted EPS</t>
  </si>
  <si>
    <t xml:space="preserve">Basic EPS
The calculation of basic EPS is as follows:
Six months
Six months
Year ended
Earnings 1
672.4
596.1
1,816.6
Weighted average shares used in basic EPS calculation (million)
1,250.5
1,266.2
1,261.1
EPS
53.8p
47.1p
144.0p
Note
1
Earnings is equivalent to profit for the period
attributable to equity holders of the parent.
Diluted EPS
The calculation of diluted EPS is as follows:
Six months
Six months
Year ended
Diluted earnings (£ million)
672.4
596.1
1,816.6
Weighted average shares used in diluted EPS calculation
(million)
1,259.4
1,279.7
1,275.8
Diluted EPS
53.4p
46.6p
142.4p </t>
  </si>
  <si>
    <t>Reconciliation Between Shares Used in Calculating Basic and Diluted EPS</t>
  </si>
  <si>
    <t xml:space="preserve">A reconciliation between the shares used in calculating basic and
diluted EPS is as follows:
Six months
Six months
Year ended
m
m
m
Weighted average shares used in basic EPS calculation 1,250.5 1,266.2 1,261.1
Dilutive share options outstanding 0.5 2.1 1.8
Other potentially issuable shares
8.4
11.4
12.9
Weighted average shares used in diluted EPS calculation
1,259.4
1,279.7
1,275.8 </t>
  </si>
  <si>
    <t>Analysis of cash flows (Tables)</t>
  </si>
  <si>
    <t>Summary of Analysis of Cash Flows</t>
  </si>
  <si>
    <t>Debt financing (Tables)</t>
  </si>
  <si>
    <t>Analysis of Future Anticipated Cash Flows in Relation to Group's Financial Derivatives and Debt</t>
  </si>
  <si>
    <t xml:space="preserve">The following table is an analysis of future anticipated cash flows
in relation to the Group’s debt, on an undiscounted basis
which, therefore, differs from the carrying value:
30 June
30 June
31 December
£m
£m
£m
Within one year (175.7 ) (463.4 ) (391.7 )
Between one and two years (925.6 ) (423.7 ) (896.3 )
Between two and three years (594.8 ) (914.1 ) (584.3 )
Between three and four years (1,351.2 ) (358.6 ) (1,537.8 )
Between four and five years (496.7 ) (1,778.3 ) (487.9 )
Over five years
(4,912.9 )
(5,009.2 )
(4,519.1 )
Debt financing (including interest) under the Revolving Credit
Facility and in relation to unsecured loan notes (8,456.9 ) (8,947.3 ) (8,417.1 )
Short-term overdrafts – within one year
(299.4 )
(644.5 )
(393.2 )
Future anticipated cash flows (8,756.3 ) (9,591.8 ) (8,810.3 )
Effect of discounting/financing rates
1,903.4
2,066.3
1,935.8
Debt financing
(6,852.9 )
(7,525.5 )
(6,874.5 ) </t>
  </si>
  <si>
    <t>Other intangible assets (Tables)</t>
  </si>
  <si>
    <t>Summary of Other Intangibles</t>
  </si>
  <si>
    <t xml:space="preserve">The following are included in other intangibles:
30 June
30 June
31 December
£m
£m
£m
Brands with an indefinite useful life 1,086.7 1,108.7 1,081.3
Acquired intangibles 747.5 896.6 829.1
Other (including capitalised computer software)
102.5
106.0
108.0
1,936.7
2,111.3
2,018.4 </t>
  </si>
  <si>
    <t>Trade and other receivables (Tables)</t>
  </si>
  <si>
    <t>Summary of Trade and Other Receivables</t>
  </si>
  <si>
    <t>Amounts falling due within one year:
30 June
30 June 1
31 December 1
£m
£m
£m
Trade receivables 7,422.6 6,901.7 7,889.7
Work in progress 405.8 410.6 401.1
VAT and sales taxes recoverable 245.5 187.7 202.3
Prepayments 420.4 404.0 298.3
Accrued income 3,672.4 3,379.4 3,205.8
Fair value of derivatives 2.1 1.9 1.0
Other debtors
565.3
469.1
532.5
12,734.1
11,754.4
12,530.7
Note
1
Prior year figures have been restated for the impact
of the adoption of IFRS 15: Revenue from Contracts with Customers,
as described in note 2.</t>
  </si>
  <si>
    <t xml:space="preserve">Amounts falling due after more than one year:
30 June
30 June
31 December
£m
£m
£m
Prepayments 4.2 4.3 3.6
Accrued income 21.8 21.9 20.5
Fair value of derivatives
— 12.2 2.1
Other debtors
144.4
175.9
150.0
170.4
214.3
176.2 </t>
  </si>
  <si>
    <t>Trade and other payables (Tables)</t>
  </si>
  <si>
    <t>Summary of Trade and Other Payables</t>
  </si>
  <si>
    <t>30 June
30 June
31 December
£m
£m
£m
Trade payables 9,611.7 9,087.5 9,893.0
Deferred income 1,284.5 1,188.3 1,212.1
Payments due to vendors (earnout agreements) 193.7 283.9 180.7
Liabilities in respect of put option agreements with vendors 50.0 36.7 38.6
Fair value of derivatives 2.2 2.8 3.5
Other creditors and accruals
2,874.5
2,829.0
2,913.2
14,016.6
13,428.2
14,241.1</t>
  </si>
  <si>
    <t xml:space="preserve">30 June
30 June
31 December
£m
£m
£m
Payments due to vendors (earnout agreements) 349.2 586.8 450.0
Liabilities in respect of put option agreements with vendors 211.2 232.6 219.5
Fair value of derivatives 30.4
— 3.3
Other creditors and accruals
347.0
300.0
320.0
937.8
1,119.4
992.8 </t>
  </si>
  <si>
    <t>Trade and Other Payable [member]</t>
  </si>
  <si>
    <t>Maturity Analysis for Non-derivative Financial Liabilities</t>
  </si>
  <si>
    <t xml:space="preserve">The following table sets out payments due to vendors, comprising
contingent consideration and the directors’ best estimates of
future earnout-related obligations:
30 June
30 June
31 December
£m
£m
£m
Within one year 193.7 283.9 180.7
Between 1 and 2 years 131.4 163.0 128.3
Between 2 and 3 years 96.5 167.0 144.1
Between 3 and 4 years 61.3 148.5 58.3
Between 4 and 5 years 49.9 83.5 103.1
Over 5 years
10.1
24.8
16.2
542.9
870.7
630.7 </t>
  </si>
  <si>
    <t>Summary of Contingent Consideration</t>
  </si>
  <si>
    <t xml:space="preserve">The following table sets out the movements in contingent
consideration during the period:
Six months ended 30 June 2018
Six months ended 30 June 2017
Year ended 31 December 2017
£m
£m
£m
At the beginning of the period 630.7 976.5 976.5
Earnouts paid (38.0 ) (61.7 ) (199.1 )
New acquisitions 11.9 71.4 163.7
Revision of estimates taken to goodwill (26.3 ) (23.2 ) (60.7 )
Revaluation of payments due to vendors (note 7) (29.7 ) (69.4 ) (208.6 )
Exchange adjustments
(5.7 )
(22.9 )
(41.1 )
At the end of the period
542.9
870.7
630.7 </t>
  </si>
  <si>
    <t>Issued share capital (Tables)</t>
  </si>
  <si>
    <t>Options Granted</t>
  </si>
  <si>
    <t xml:space="preserve">Six months 30 June 2018
Six months ended 30 June 2017
Year ended 31 December 2017
Number of equity ordinary shares
m
m
m
At the beginning of the period 1,332.5 1,331.9 1,331.9
Exercise of share options
0.1
0.4
0.6
At the end of the period
1,332.6
1,332.3
1,332.5 </t>
  </si>
  <si>
    <t>Reconciliation of profit before interest and taxation to headline PBIT (Tables)</t>
  </si>
  <si>
    <t>Summary of Reconciliation of Profit Before Interest and Taxation to Headline PBIT</t>
  </si>
  <si>
    <t xml:space="preserve">Six months 30 June 2018
Six months ended 30 June 2017
Year ended 31 December 2017
£m
£m
£m
Profit before interest and taxation 851.3 783.9 2,021.7
Amortisation and impairment of acquired intangible assets 84.0 97.8 195.1
Goodwill impairment
—
— 27.1
Gains on disposal of investments and subsidiaries (189.9 ) (5.9 ) (129.0 )
(Gains)/losses on remeasurement of equity interests arising from a
change in scope of ownership (0.1 ) 0.2 0.3
Investment write-downs 1.5
— 95.9
Restructuring costs 45.5 19.2 56.8
Share of exceptional losses/(gains) of associates
28.4
(13.2)
(0.8)
Headline PBIT
820.7
882.0
2,267.1 </t>
  </si>
  <si>
    <t>Going concern and risk management policies (Tables)</t>
  </si>
  <si>
    <t>Committed Facilities</t>
  </si>
  <si>
    <t>At 30 June 2018, the Group has access to
£8.2 billion of committed facilities with maturity dates
spread over the years 2019 to 2046 as illustrated below:
Maturity by year
2019
2020
2021
2022
2023+
£m
£m
£m
£m
£m
£m
£ bonds £400m (2.875% ’46) 400.0 400.0
US bond $500m (5.625% ’43) 379.0 379.0
US bond $272m (5.125% ’42) 205.8 205.8
Eurobonds €600m (1.625% ’30) 531.0 531.0
Eurobonds €750m (2.25% ’26) 663.8 663.8
Eurobonds €500m (1.375% ’25) 442.5 442.5
US bond $750m (3.75% ’24) 568.4 568.4
Eurobonds €750m (3.0% ’23) 663.8 663.8
US bond $500m (3.625% ’22) 379.0 379.0
Eurobonds €250m (3m EURIBOR + 0.45% ’22) 221.3 221.3
US bond $812m (4.75% ’21) 615.7 615.7
Bank revolver ($2,500m) 1,894.8 1,894.8
Bank revolver (A$520m) 291.4 291.4
£ bonds £200m (6.375% ’20) 200.0 200.0
Eurobonds €250m (3m EURIBOR + 0.32% ’20) 221.3 221.3
Eurobonds €600m (0.75% ’19)
531.0
531.0
Total committed facilities available 8,208.8 531.0 421.3 2,801.9 600.3 3,854.3
Drawn down facilities at 30 June 2018 6,627.1 531.0 421.3 1,220.2 600.3 3,854.3
Undrawn committed credit facilities
1,581.7</t>
  </si>
  <si>
    <t>Financial instruments (Tables)</t>
  </si>
  <si>
    <t>Analysis of Financial Instruments Measured at Fair Value</t>
  </si>
  <si>
    <t xml:space="preserve">The following table provides an analysis of financial instruments
that are measured subsequent to initial recognition at fair value,
grouped into levels 1 to 3 based on the degree to which the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Level 1
Level 2
Level 3
£m
£m
£m
30 June 2018
Derivatives in designated hedge relationships
Derivative assets
—
—
—
Derivative liabilities
—
(30.4 )
—
Held at fair value through profit or loss
Derivative assets
— 2.1
—
Derivative liabilities
— (2.2 )
—
Payments due to vendors (earnout agreements) (note 18)
—
— (542.9 )
Liabilities in respect of put options
—
—
(261.2 )
Equity investments
Other investments
224.4
—
724.9
Reconciliation of level 3 fair value measurements:
Liabilities
Other
£m
£m
1 January 2018 (258.1 ) 820.3
Gains recognised in the income statement 21.3 24.2
Losses recognised in other comprehensive income
— (93.3 )
Exchange adjustments 5.5
—
Additions (37.7 ) 27.5
Disposals
— (53.5 )
Reclassifications from other investments to interests in
associates
— (0.3 )
Settlements
7.8
—
30 June 2018
(261.2 )
724.9 </t>
  </si>
  <si>
    <t>Summary of Other Investments</t>
  </si>
  <si>
    <t xml:space="preserve">Other investments include equity investments designated as fair
value through profit or loss and fair value through other
comprehensive income as follows:
30 June 2018
£m
Fair value through profit or loss 295.9
Fair value through other comprehensive income
653.4
949.3 </t>
  </si>
  <si>
    <t>Condensed consolidating financial information for bonds issued (Tables)</t>
  </si>
  <si>
    <t>Condensed Consolidating Income Statement Information</t>
  </si>
  <si>
    <t>Condensed consolidating income statement information
For the six months ended 30 June 2018, £m
WPP
Subsidiary
WPP
Other
Reclassifications /
Consolidated
Revenue
—
—
— 7,492.7
— 7,492.7
Costs of services
—
—
—
(6,218.7 )
—
(6,218.7 )
Gross profit
—
—
— 1,274.0
— 1,274.0
General and administrative costs
5.9
(128.7 )
—
(309.3 )
—
(432.1 )
Operating profit/(loss) 5.9 (128.7 )
— 964.7
— 841.9
Share of results of subsidiaries 724.6 957.6
—
— (1,682.2 )
—
Share of results of associates
—
—
—
9.4
—
9.4
Profit before interest and taxation 730.5 828.9
— 974.1 (1,682.2 ) 851.3
Finance income
— 12.5 50.8 138.5 (153.5 ) 48.3
Finance costs (58.4 ) (116.2 ) (48.9 ) (64.2 ) 153.5 (134.2 )
Revaluation of financial instruments
0.3
—
(13.6 )
94.4
—
81.1
Profit/(loss) before taxation 672.4 725.2 (11.7 ) 1,142.8 (1,682.2 ) 846.5
Taxation
—
(0.6 )
—
(140.4 )
—
(141.0 )
Profit/(loss) for the period
672.4
724.6
(11.7 )
1,002.4
(1,682.2 )
705.5
Attributable to:
Equity holders of the parent 672.4 724.6 (11.7 ) 969.3 (1,682.2 ) 672.4
Non-controlling
—
—
—
33.1
—
33.1
672.4
724.6
(11.7 )
1,002.4
(1,682.2 )
705.5
For the six months ended
30 June 2017, £m 1
WPP
Subsidiary
WPP
Other
Reclassifications /
Consolidated
Revenue
—
—
— 7,650.4
— 7,650.4
Costs of services
—
—
—
(6,282.3 )
—
(6,282.3 )
Gross profit
—
—
— 1,368.1
— 1,368.1
General and administrative costs
(1.7 )
63.5
—
(705.5 )
—
(643.7 )
Operating profit/(loss) (1.7 ) 63.5
— 662.6
— 724.4
Share of results of subsidiaries 644.3 671.4
—
— (1,315.7 )
—
Share of results of associates
—
—
—
59.5
—
59.5
Profit before interest and taxation 642.6 734.9
— 722.1 (1,315.7 ) 783.9
Finance income
— 12.1 56.8 127.6 (151.6 ) 44.9
Finance costs (47.1 ) (110.4 ) (52.9 ) (74.7 ) 151.6 (133.5 )
Revaluation of financial instruments
0.6
—
2.6
80.7
—
83.9
Profit before taxation 596.1 636.6 6.5 855.7 (1,315.7 ) 779.2
Taxation
—
7.7
—
(153.2 )
—
(145.5 )
Profit for the period
596.1
644.3
6.5
702.5
(1,315.7 )
633.7
Attributable to:
Equity holders of the parent 596.1 644.3 6.5 664.9 (1,315.7 ) 596.1
Non-controlling
—
—
—
37.6
—
37.6
596.1
644.3
6.5
702.5
(1,315.7 )
633.7
Note
1
Prior year figures have been restated for the impact
of the adoption of IFRS 15: Revenue from Contracts with Customers
and the change in income statement presentation, as described in
note 2.
For the year ended 31 December 2017, £m 1
WPP
Subsidiary
WPP
Other
Reclassifications /
Consolidated
Revenue
—
—
— 15,804.2
— 15,804.2
Costs of services
—
—
—
(12,629.0 )
—
(12,629.0 )
Gross profit
—
—
— 3,175.2
— 3,175.2
General and administrative costs
14.1
74.7
—
(1,355.8 )
—
(1,267.0 )
Operating profit 14.1 74.7
— 1,819.4
— 1,908.2
Share of results of subsidiaries 1,901.2 2,016.5
—
— (3,917.7 )
—
Share of results of associates
—
—
—
113.5
—
113.5
Profit before interest and taxation 1,915.3 2,091.2
— 1,932.9 (3,917.7 ) 2,021.7
Finance income
— 24.5 110.6 262.8 (302.7 ) 95.2
Finance costs (99.3 ) (221.5 ) (103.4 ) (148.3 ) 302.7 (269.8 )
Revaluation of financial instruments
0.6
—
(5.4 )
267.0
—
262.2
Profit before taxation 1,816.6 1,894.2 1.8 2,314.4 (3,917.7 ) 2,109.3
Taxation
—
7.0
—
(204.0 )
—
(197.0 )
Profit for the year
1,816.6
1,901.2
1.8
2,110.4
(3,917.7 )
1,912.3
Attributable to:
Equity holders of the parent 1,816.6 1,901.2 1.8 2,014.7 (3,917.7 ) 1,816.6
Non-controlling
—
—
—
95.7
—
95.7
1,816.6
1,901.2
1.8
2,110.4
(3,917.7 )
1,912.3
Note
1
Prior year figures have been restated for the impact
of the adoption of IFRS 15: Revenue from Contracts with Customers
and the change in income statement presentation, as described in
note 2.</t>
  </si>
  <si>
    <t>Condensed Consolidating Statement of Comprehensive Income</t>
  </si>
  <si>
    <t xml:space="preserve">Condensed consolidating statement of comprehensive
income
For the six months ended 30 June 2018, £m
WPP plc
Subsidiary Guarantors
WPP Finance 2010
Other
Reclassifications /
Consolidated
Profit/(loss) for the period 672.4 724.6 (11.7 ) 1,002.4 (1,682.2 ) 705.5
Items that may be reclassified subsequently to profit or
loss:
Exchange adjustments on foreign currency net investments (178.1 ) (178.1 ) 0.4 (177.1 ) 356.2 (176.7 )
Gain/(loss) on revaluation of available for sale investments
—
—
—
—
—
—
(178.1 ) (178.1 ) 0.4 (177.1 ) 356.2 (176.7 )
Items that will not be reclassified subsequently to profit or
loss:
Actuarial gain/(loss) on defined benefit pension plans
—
—
—
—
—
—
Deferred tax on defined benefit pension plans
—
—
—
—
—
—
Fair value movements on equity investments
(140.5 )
(140.5 )
—
(140.5 )
281.0
(140.5 )
(140.5 )
(140.5 )
—
(140.5 )
281.0
(140.5 )
Other comprehensive (loss)/income for the period (318.6 ) (318.6 ) 0.4 (317.6 ) 637.2 (317.2 )
Total comprehensive income/(loss) for the period
353.8
406.0
(11.3 )
684.8
(1,045.0 )
388.3
Attributable to:
Equity holders of the parent 353.8 406.0 (11.3 ) 650.3 (1,045.0 ) 353.8
Non-controlling
—
—
—
34.5
—
34.5
353.8
406.0
(11.3 )
684.8
(1,045.0 )
388.3
For the six months ended 30 June 2017, £m
WPP plc
Subsidiary Guarantors
WPP Finance 2010
Other
Reclassifications /
Consolidated
Profit for the period 596.1 644.3 6.5 702.5 (1,315.7 ) 633.7
Items that may be reclassified subsequently to profit or
loss:
Exchange adjustments on foreign currency net investments (247.7 ) (247.7 ) (0.4 ) (257.4 ) 495.4 (257.8 )
Loss on revaluation of available for sale investments
(0.4 )
(0.4 )
—
(0.4 )
0.8
(0.4 )
(248.1 ) (248.1 ) (0.4 ) (257.8 ) 496.2 (258.2 )
Items that will not be reclassified subsequently to profit or
loss:
Actuarial gain/(loss) on defined benefit pension plans
—
—
—
—
—
—
Deferred tax on defined benefit pension plans
—
—
—
—
—
—
—
—
—
—
—
—
Other comprehensive loss for the period (248.1 ) (248.1 ) (0.4 ) (257.8 ) 496.2 (258.2 )
Total comprehensive income for the period
348.0
396.2
6.1
444.7
(819.5 )
375.5
Attributable to:
Equity holders of the parent 348.0 396.2 6.1 417.2 (819.5 ) 348.0
Non-controlling
—
—
—
27.5
—
27.5
348.0
396.2
6.1
444.7
(819.5 )
375.5
For the year ended 31 December 2017, £m
WPP plc
Subsidiary Guarantors
WPP Finance 2010
Other
Reclassifications /
Consolidated
Profit for the year 1,816.6 1,901.2 1.8 2,110.4 (3,917.7 ) 1,912.3
Items that may be reclassified subsequently to profit or
loss:
Exchange adjustments on foreign currency net investments (445.5 ) (445.5 ) (0.6 ) (464.6 ) 891.0 (465.2 )
Gain on revaluation of available for sale investments
32.1
32.1
—
32.1
(64.2 )
32.1
(413.4 ) (413.4 ) (0.6 ) (432.5 ) 826.8 (433.1 )
Items that will not be reclassified subsequently to profit or
loss:
Actuarial gain on defined benefit pension plans 17.0 17.0
— 17.0 (34.0 ) 17.0
Deferred tax on defined benefit pension plans
(24.6 )
(24.6 )
—
(24.6 )
49.2
(24.6 )
(7.6 )
(7.6 )
—
(7.6 )
15.2
(7.6 )
Other comprehensive loss for the year (421.0 ) (421.0 ) (0.6 ) (440.1 ) 842.0 (440.7 )
Total comprehensive income for the year
1,395.6
1,480.2
1.2
1,670.3
(3,075.7 )
1,471.6
Attributable to:
Equity holders of the parent 1,395.6 1,480.2 1.2 1,594.3 (3,075.7 ) 1,395.6
Non-controlling
—
—
—
76.0
—
76.0
1,395.6
1,480.2
1.2
1,670.3
(3,075.7 )
1,471.6 </t>
  </si>
  <si>
    <t>Condensed Consolidating Cash Flow Statement Information</t>
  </si>
  <si>
    <t xml:space="preserve">Condensed consolidating cash flow statement information
For the six months ended 30 June 2018, £m
WPP
Subsidiary
WPP
Other Subsidiaries
Reclassifications/
Consolidated
Net cash inflow/(outflow) from operating activities 417.4 171.2 54.1 (569.8 )
— 72.9
Investing activities
Acquisitions and disposals
—
—
— 374.0
— 374.0
Purchase of property, plant and equipment
— (3.5 )
— (154.5 )
— (158.0 )
Purchase of other intangible assets (including capitalised computer
software)
—
—
— (20.3 )
— (20.3 )
Proceeds on disposal of property, plant and equipment
—
—
—
14.7
—
14.7
Net cash inflow/(outflow) from investing activities
— (3.5 )
— 213.9
— 210.4
Financing activities
Share option proceeds 0.7
—
—
—
— 0.7
Cash consideration for non-controlling
— (0.3 )
— (79.5 )
— (79.8 )
Share repurchases and buy-backs (104.3 )
—
— (96.5 )
— (200.8 )
Net increase/(decrease) in borrowings
—
— (20.8 ) 87.8
— 67.0
Financing and share issue costs
—
—
— (3.1 )
— (3.1 )
Equity dividends paid
—
—
—
—
—
—
Dividends paid to non-controlling
—
—
—
(65.8 )
—
(65.8 )
Net cash outflow from financing activities (103.6 ) (0.3 ) (20.8 ) (157.1 )
— (281.8 )
Net increase/(decrease) in cash and cash equivalents 313.8 167.4 33.3 (513.0 )
— 1.5
Translation of cash and cash equivalents (0.5 ) (21.9 ) (1.3 ) (54.4 )
— (78.1 )
Cash and cash equivalents at beginning of period
(2,627.7 )
(1,636.8 )
(27.4 )
6,290.1
—
1,998.2
Cash and cash equivalents at end of period
(2,314.4 )
(1,491.3 )
4.6
5,722.7
—
1,921.6
For the six months ended 30 June 2017, £m
WPP
Subsidiary
WPP
Other Subsidiaries
Reclassifications/
Consolidated
Net cash inflow/(outflow) from operating activities 191.5 (184.2 ) 0.4 77.9
— 85.6
Investing activities
Acquisitions and disposals
—
—
— (201.4 )
— (201.4 )
Purchase of property, plant and equipment
— (5.4 )
— (94.6 )
— (100.0 )
Purchase of other intangible assets (including capitalised computer
software)
—
—
— (19.6 )
— (19.6 )
Proceeds on disposal of property, plant and equipment
—
—
—
4.0
—
4.0
Net cash outflow from investing activities
— (5.4 )
— (311.6 )
— (317.0 )
Financing activities
Share option proceeds 4.1
—
—
—
— 4.1
Cash consideration for non-controlling
— (0.2 )
— (39.1 )
— (39.3 )
Share repurchases and buy-backs (144.9 )
—
— (145.3 )
— (290.2 )
Net increase/(decrease) in borrowings (400.0 )
—
— 1,294.8
— 894.8
Financing and share issue costs
—
—
— (0.6 )
— (0.6 )
Equity dividends paid
—
—
—
—
—
—
Dividends paid to non-controlling
—
—
—
(46.3 )
—
(46.3 )
Net cash inflow/(outflow) from financing activities (540.8 ) (0.2 )
— 1,063.5
— 522.5
Net increase/(decrease) in cash and cash equivalents (349.3 ) (189.8 ) 0.4 829.8
— 291.1
Translation of cash and cash equivalents (1.3 ) 26.4 0.7 (8.0 )
— 17.8
Cash and cash equivalents at beginning of period
(1,225.0 )
(1,623.7 )
(15.1 )
4,766.4
—
1,902.6
Cash and cash equivalents at end of period
(1,575.6 )
(1,787.1 )
(14.0 )
5,588.2
—
2,211.5
For the year ended 31 December 2017, £m
WPP
Subsidiary
WPP
Other Subsidiaries
Reclassifications/
Consolidated
Net cash inflow/(outflow) from operating activities 32.9 (49.7 ) (13.6 ) 1,438.5
— 1,408.1
Investing activities
Acquisitions and disposals
—
—
— (181.5 )
— (181.5 )
Purchases of property, plant and equipment
— (10.4 )
— (278.5 )
— (288.9 )
Purchases of other intangible assets (including capitalised
computer software)
—
—
— (37.3 )
— (37.3 )
Proceeds on disposal of property, plant and equipment
—
—
—
8.0
—
8.0
Net cash outflow from investing activities
— (10.4 )
— (489.3 )
— (499.7 )
Financing activities
Share option proceeds 6.4
—
—
—
— 6.4
Cash consideration for non-controlling
— (1.4 )
— (45.9 )
— (47.3 )
Share repurchases and buy-backs (289.6 )
—
— (214.6 )
— (504.2 )
Net increase/(decrease) in borrowings (400.0 )
—
— 999.6
— 599.6
Financing and share issue costs
—
—
— (0.8 )
— (0.8 )
Equity dividends paid (751.5 )
—
—
—
— (751.5 )
Dividends paid to non-controlling
—
—
—
(87.8 )
—
(87.8 )
Net cash (outflow)/inflow from financing activities (1,434.7 ) (1.4 )
— 650.5
— (785.6 )
Net increase/(decrease) in cash and cash equivalents (1,401.8 ) (61.5 ) (13.6 ) 1,599.7
— 122.8
Translation of cash and cash equivalents (0.9 ) 48.4 1.3 (76.0 )
— (27.2 )
Cash and cash equivalents at beginning of year
(1,225.0 )
(1,623.7 )
(15.1 )
4,766.4
—
1,902.6
Cash and cash equivalents at end of year
(2,627.7 )
(1,636.8 )
(27.4 )
6,290.1
—
1,998.2 </t>
  </si>
  <si>
    <t>Condensed Consolidating Balance Sheet Information</t>
  </si>
  <si>
    <t>Condensed consolidating balance sheet information
At 30 June 2018, £m
WPP plc
Subsidiary
WPP
Other
Reclassifications/
Consolidated
Non-current
Intangible assets:
Goodwill
—
—
— 12,950.5
— 12,950.5
Other
—
—
— 1,936.7
— 1,936.7
Property, plant and equipment
— 19.5
— 1,011.3
— 1,030.8
Investment in subsidiaries 14,849.7 28,294.2
—
— (43,143.9 )
—
Interests in associates and joint ventures
—
—
— 881.1
— 881.1
Other investments
—
—
— 949.3
— 949.3
Deferred tax assets
—
—
— 169.9
— 169.9
Trade and other receivables
—
—
— 170.4
— 170.4
Intercompany receivables
—
202.4
2,108.8
7,653.0
(9,964.2 )
—
14,849.7 28,516.1 2,108.8 25,722.2 (53,108.1 ) 18,088.7
Current assets
Corporate income tax recoverable
—
—
— 207.0
— 207.0
Trade and other receivables 1.1 512.2 0.1 12,220.7
— 12,734.1
Intercompany receivables 1,682.0 1,695.3 38.4 6,129.8 (9,545.5 )
—
Cash and short-term deposits
—
574.2
52.1
6,022.1
(4,427.4 )
2,221.0
1,683.1 2,781.7 90.6 24,579.6 (13,972.9 ) 15,162.1
Current liabilities
Trade and other payables (5.4 ) (50.9 ) (20.2 ) (13,940.1 )
— (14,016.6 )
Intercompany payables (3,269.3 ) (6,171.7 )
— (104.5 ) 9,545.5
—
Corporate income tax payable
—
—
— (506.1 )
— (506.1 )
Bank overdrafts, bonds and bank loans
(2,314.4 )
(2,065.5 )
(47.5 )
(319.5 )
4,427.4
(319.5 )
(5,589.1 )
(8,288.1 )
(67.7 )
(14,870.2 )
13,972.9
(14,842.2 )
Net current assets/(liabilities)
(3,906.0 )
(5,506.4 )
22.9
9,709.4
—
319.9
Total assets less current liabilities
10,943.7
23,009.7
2,131.7
35,431.6
(53,108.1 )
18,408.6
Non-current
Bonds and bank loans
—
— (2,119.6 ) (4,413.8 )
— (6,533.4 )
Trade and other payables
—
— (11.9 ) (925.9 )
— (937.8 )
Intercompany payables (1,365.2 ) (8,160.0 )
— (439.0 ) 9,964.2
—
Deferred tax liabilities
—
—
— (499.4 )
— (499.4 )
Provisions for post-employment benefits
—
—
— (208.2 )
— (208.2 )
Provisions for liabilities and charges
—
—
—
(236.3 )
—
(236.3 )
(1,365.2 )
(8,160.0 )
(2,131.5 )
(6,722.6 )
9,964.2
(8,415.1 )
Net assets
9,578.5
14,849.7
0.2
28,709.0
(43,143.9 )
9,993.5
Attributable to:
Equity share owners’ funds 9,578.5 14,849.7 0.2 28,294.0 (43,143.9 ) 9,578.5
Non-controlling
—
—
—
415.0
—
415.0
Total equity
9,578.5
14,849.7
0.2
28,709.0
(43,143.9 )
9,993.5
At 30 June 2017, £m 1
WPP plc
Subsidiary
WPP
Other
Reclassifications/
Consolidated
Non-current assets
Intangible assets:
Goodwill
—
—
— 13,082.1
— 13,082.1
Other
—
—
— 2,111.3
— 2,111.3
Property, plant and equipment
— 11.4
— 919.1
— 930.5
Investment in subsidiaries 13,633.7 24,618.6
—
— (38,252.3 )
—
Interests in associates and joint ventures
—
—
— 1,234.6
— 1,234.6
Other investments
—
—
— 1,171.5
— 1,171.5
Deferred tax assets
—
—
— 143.7
— 143.7
Trade and other receivables
—
— 9.6 204.7
— 214.3
Intercompany receivables 2
—
245.2
2,160.8
7,639.3
(10,045.3 )
—
13,633.7 24,875.2 2,170.4 26,506.3 (48,297.6 ) 18,888.0
Current assets
Corporate income tax recoverable
—
—
— 260.2
— 260.2
Trade and other receivables 0.6 463.4 0.1 11,290.3
— 11,754.4
Intercompany receivables 2 1,625.2 1,887.2 48.8 3,083.8 (6,645.0 )
—
Cash and short-term deposits
12.8
167.9
—
6,150.4
(3,475.1 )
2,856.0
1,638.6 2,518.5 48.9 20,784.7 (10,120.1 ) 14,870.6
Current liabilities
Trade and other payables (3.2 ) (48.6 ) (20.3 ) (13,356.1 )
— (13,428.2 )
Intercompany payables 2 (2,903.6 ) (3,560.1 )
— (181.3 ) 6,645.0
—
Corporate income tax payable
—
—
— (637.5 )
— (637.5 )
Bank overdrafts, bonds and bank loans
(1,588.4 )
(1,955.0 )
(14.0 )
(850.7 )
3,475.1
(933.0 )
(4,495.2 )
(5,563.7 )
(34.3 )
(15,025.6 )
10,120.1
(14,998.7 )
Net current (liabilities)/assets
(2,856.6 )
(3,045.2 )
14.6
5,759.1
—
(128.1 )
Total assets less current liabilities
10,777.1
21,830.0
2,185.0
32,265.4
(48,297.6 )
18,759.9
Non-current liabilities
Bonds and bank loans
—
— (2,168.2 ) (4,424.3 )
— (6,592.5 )
Trade and other payables
—
—
— (1,119.4 )
— (1,119.4 )
Intercompany payables 2 (1,363.7 ) (8,196.3 )
— (485.3 ) 10,045.3
—
Deferred tax liabilities
—
—
— (688.8 )
— (688.8 )
Provisions for post-employment benefits
—
—
— (271.5 )
— (271.5 )
Provisions for liabilities and charges
—
—
—
(237.0 )
—
(237.0 )
(1,363.7 )
(8,196.3 )
(2,168.2 )
(7,226.3 )
10,045.3
(8,909.2 )
Net assets
9,413.4
13,633.7
16.8
25,039.1
(38,252.3 )
9,850.7
Attributable to:
Equity share owners’ funds 9,413.4 13,633.7 16.8 24,601.8 (38,252.3 ) 9,413.4
Non-controlling interests
—
—
—
437.3
—
437.3
Total equity
9,413.4
13,633.7
16.8
25,039.1
(38,252.3 )
9,850.7
Notes
1
Prior year figures have been restated for the impact
of the adoption of IFRS 15: Revenue from Contracts with Customers,
as described in note 2.
2
Prior year figures have been restated to reclassify
certain intercompany balances in an amount of £390.1 million
from non-current to current within subsidiary guarantors and other
subsidiaries.
At 31 December 2017, £m 1
WPP plc
Subsidiary
WPP
Other
Reclassifications/
Consolidated
Non-current assets
Intangible assets:
Goodwill
—
—
— 12,952.9
— 12,952.9
Other
—
—
— 2,018.4
— 2,018.4
Property, plant and equipment
— 16.5
— 963.0
— 979.5
Investment in subsidiaries 14,638.1 27,915.3
—
— (42,553.4 )
—
Interests in associates and joint ventures
—
—
— 1,065.2
— 1,065.2
Other investments
—
—
— 1,153.5
— 1,153.5
Deferred tax assets
—
—
— 160.3
— 160.3
Trade and other receivables
—
— 1.6 174.6
— 176.2
Intercompany receivables 2
—
203.3
2,078.3
7,649.3
(9,930.9 )
—
14,638.1 28,135.1 2,079.9 26,137.2 (52,484.3 ) 18,506.0
Current assets
Corporate income tax recoverable
—
—
— 234.7
— 234.7
Trade and other receivables 0.3 457.3 0.1 12,073.0
— 12,530.7
Intercompany receivables 2 1,661.4 1,713.8 65.7 5,268.8 (8,709.7 )
—
Cash and short-term deposits
—
235.0
—
6,683.5
(4,527.1 )
2,391.4
1,661.7 2,406.1 65.8 24,260.0 (13,236.8 ) 15,156.8
Current liabilities
Trade and other payables (16.9 ) (113.9 ) (19.6 ) (14,090.7 )
— (14,241.1 )
Intercompany payables 2 (2,808.3 ) (5,780.2 )
— (121.2 ) 8,709.7
—
Corporate income tax payable
—
—
— (649.3 )
— (649.3 )
Bank overdrafts, bonds and bank loans
(2,627.7 )
(1,871.8 )
(27.4 )
(624.3 )
4,527.1
(624.1 )
(5,452.9 )
(7,765.9 )
(47.0 )
(15,485.5 )
13,236.8
(15,514.5 )
Net current (liabilities)/assets
(3,791.2 )
(5,359.8 )
18.8
8,774.5
—
(357.7 )
Total assets less current liabilities
10,846.9
22,775.3
2,098.7
34,911.7
(52,484.3 )
18,148.3
Non-current liabilities
Bonds and bank loans
—
— (2,087.1 ) (4,163.3 )
— (6,250.4 )
Trade and other payables
—
—
— (992.8 )
— (992.8 )
Intercompany payables 2 (1,359.6 ) (8,137.2 )
— (434.1 ) 9,930.9
—
Deferred tax liabilities
—
—
— (513.7 )
— (513.7 )
Provision for post-employment benefits
—
—
— (206.3 )
— (206.3 )
Provisions for liabilities and charges
—
—
—
(229.0 )
—
(229.0 )
(1,359.6 )
(8,137.2 )
(2,087.1 )
(6,539.2 )
9,930.9
(8,192.2 )
Net assets
9,487.3
14,638.1
11.6
28,372.5
(42,553.4 )
9,956.1
Attributable to:
Equity share owners’ funds 9,487.3 14,638.1 11.6 27,903.7 (42,553.4 ) 9,487.3
Non-controlling interests
—
—
—
468.8
—
468.8
Total equity
9,487.3
14,638.1
11.6
28,372.5
(42,553.4 )
9,956.1
Notes
1
Prior year figures have been restated for the impact
of the adoption of IFRS 15: Revenue from Contracts with
Customers, as described in note 2.
2
Prior year figures have been restated to reclassify
certain intercompany balances in an amount of £2,540.2
million from non-current to current within subsidiary
guarantors and other subsidiaries.</t>
  </si>
  <si>
    <t>Condensed consolidating income statement information
For the six months ended 30 June 2018, £m
WPP plc
Subsidiary
WPP
Other
Reclassifications /
Consolidated
Revenue
—
—
— 7,492.7
— 7,492.7
Costs of services
—
—
—
(6,218.7 )
—
(6,218.7 )
Gross profit
—
—
— 1,274.0
— 1,274.0
General and administrative costs
5.9
(128.7 )
—
(309.3 )
—
(432.1 )
Operating profit/(loss) 5.9 (128.7 )
— 964.7
— 841.9
Share of results of subsidiaries 724.6 957.6
—
— (1,682.2 )
—
Share of results of associates
—
—
—
9.4
—
9.4
Profit before interest and taxation 730.5 828.9
— 974.1 (1,682.2 ) 851.3
Finance income
— 12.5 50.8 138.5 (153.5 ) 48.3
Finance costs (58.4 ) (116.2 ) (48.9 ) (64.2 ) 153.5 (134.2 )
Revaluation of financial instruments
0.3
—
(13.6 )
94.4
—
81.1
Profit/(loss) before taxation 672.4 725.2 (11.7 ) 1,142.8 (1,682.2 ) 846.5
Taxation
—
(0.6 )
—
(140.4 )
—
(141.0 )
Profit/(loss) for the period
672.4
724.6
(11.7 )
1,002.4
(1,682.2 )
705.5
Attributable to:
Equity holders of the parent 672.4 724.6 (11.7 ) 969.3 (1,682.2 ) 672.4
Non-controlling
—
—
—
33.1
—
33.1
672.4
724.6
(11.7 )
1,002.4
(1,682.2 )
705.5
For the six months ended 30 June 2017, £m 1
WPP
Subsidiary
WPP
Other
Reclassifications /
Consolidated
Revenue
—
—
— 7,650.4
— 7,650.4
Costs of services
—
—
—
(6,282.3 )
—
(6,282.3 )
Gross profit
—
—
— 1,368.1
— 1,368.1
General and administrative costs
(1.7 )
63.5
—
(705.5 )
—
(643.7 )
Operating profit/(loss) (1.7 ) 63.5
— 662.6
— 724.4
Share of results of subsidiaries 644.3 671.4
—
— (1,315.7 )
—
Share of results of associates
—
—
—
59.5
—
59.5
Profit before interest and taxation 642.6 734.9
— 722.1 (1,315.7 ) 783.9
Finance income
— 12.1 56.8 127.6 (151.6 ) 44.9
Finance costs (47.1 ) (110.4 ) (52.9 ) (74.7 ) 151.6 (133.5 )
Revaluation of financial instruments
0.6
—
2.6
80.7
—
83.9
Profit before taxation 596.1 636.6 6.5 855.7 (1,315.7 ) 779.2
Taxation
—
7.7
—
(153.2 )
—
(145.5 )
Profit for the period
596.1
644.3
6.5
702.5
(1,315.7 )
633.7
Attributable to:
Equity holders of the parent 596.1 644.3 6.5 664.9 (1,315.7 ) 596.1
Non-controlling
—
—
—
37.6
—
37.6
596.1
644.3
6.5
702.5
(1,315.7 )
633.7
Note
1
Prior year figures have been restated for the impact
of the adoption of IFRS 15:Revenue from Contracts with Customers
and the change in income statement presentation, as described in
note 2.
For the year ended 31 December 2017, £m 1
WPP plc
Subsidiary
WPP
Other
Reclassifications /
Consolidated
Revenue
—
—
— 15,804.2
— 15,804.2
Costs of services
—
—
—
(12,629.0 )
—
(12,629.0 )
Gross profit
—
—
— 3,175.2
— 3,175.2
General and administrative costs
14.1
74.7
—
(1,355.8 )
—
(1,267.0 )
Operating profit 14.1 74.7
— 1,819.4
— 1,908.2
Share of results of subsidiaries 1,901.2 2,016.5
—
— (3,917.7 )
—
Share of results of associates
—
—
—
113.5
—
113.5
Profit before interest and taxation 1,915.3 2,091.2
— 1,932.9 (3,917.7 ) 2,021.7
Finance income
— 24.5 110.6 262.8 (302.7 ) 95.2
Finance costs (99.3 ) (221.5 ) (103.4 ) (148.3 ) 302.7 (269.8 )
Revaluation of financial instruments
0.6
—
(5.4 )
267.0
—
262.2
Profit before taxation 1,816.6 1,894.2 1.8 2,314.4 (3,917.7 ) 2,109.3
Taxation
—
7.0
—
(204.0 )
—
(197.0 )
Profit for the year
1,816.6
1,901.2
1.8
2,110.4
(3,917.7 )
1,912.3
Attributable to:
Equity holders of the parent 1,816.6 1,901.2 1.8 2,014.7 (3,917.7 ) 1,816.6
Non-controlling
—
—
—
95.7
—
95.7
1,816.6
1,901.2
1.8
2,110.4
(3,917.7 )
1,912.3
Note
1
Prior year figures have been restated for the impact
of the adoption of IFRS 15:Revenue from Contracts with Customers
and the change in income statement presentation, as described in
note 2.</t>
  </si>
  <si>
    <t xml:space="preserve">Condensed consolidating cash flow statement information
For the six months ended 30 June 2018, £m
WPP plc
Subsidiary
WPP
Other Subsidiaries
Reclassifications/
Consolidated
Net cash inflow/(outflow) from operating activities 417.4 171.2 54.1 (569.8 )
— 72.9
Investing activities
Acquisitions and disposals
—
—
— 374.0
— 374.0
Purchase of property, plant and equipment
— (3.5 )
— (154.5 )
— (158.0 )
Purchase of other intangible assets (including capitalised computer
software)
—
—
— (20.3 )
— (20.3 )
Proceeds on disposal of property, plant and equipment
—
—
—
14.7
—
14.7
Net cash inflow/(outflow) from investing activities
— (3.5 )
— 213.9
— 210.4
Financing activities
Share option proceeds 0.7
—
—
—
— 0.7
Cash consideration for non-controlling
— (0.3 )
— (79.5 )
— (79.8 )
Share repurchases and buy-backs (104.3 )
—
— (96.5 )
— (200.8 )
Net increase/(decrease) in borrowings
—
— (20.8 ) 87.8
— 67.0
Financing and share issue costs
—
—
— (3.1 )
— (3.1 )
Equity dividends paid
—
—
—
—
—
—
Dividends paid to non-controlling
—
—
—
(65.8 )
—
(65.8 )
Net cash outflow from financing activities (103.6 ) (0.3 ) (20.8 ) (157.1 )
— (281.8 )
Net increase/(decrease) in cash and cash equivalents 313.8 167.4 33.3 (513.0 )
— 1.5
Translation of cash and cash equivalents (0.5 ) (21.9 ) (1.3 ) (54.4 )
— (78.1 )
Cash and cash equivalents at beginning of period
(2,627.7 )
(1,640.6 )
(27.4 )
6,293.9
—
1,998.2
Cash and cash equivalents at end of period
(2,314.4 )
(1,495.1 )
4.6
5,726.5
—
1,921.6
For the six months ended 30 June 2017, £m
WPP plc
Subsidiary
WPP
Other Subsidiaries
Reclassifications/
Consolidated
Net cash inflow/(outflow) from operating activities 191.5 (184.2 ) 0.4 77.9
— 85.6
Investing activities
Acquisitions and disposals
—
—
— (201.4 )
— (201.4 )
Purchase of property, plant and equipment
— (5.4 )
— (94.6 )
— (100.0 )
Purchase of other intangible assets (including capitalised computer
software)
—
—
— (19.6 )
— (19.6 )
Proceeds on disposal of property, plant and equipment
—
—
—
4.0
—
4.0
Net cash outflow from investing activities
— (5.4 )
— (311.6 )
— (317.0 )
Financing activities
Share option proceeds 4.1
—
—
—
— 4.1
Cash consideration for non-controlling
— (0.2 )
— (39.1 )
— (39.3 )
Share repurchases and buy-backs (144.9 )
—
— (145.3 )
— (290.2 )
Net increase/(decrease) in borrowings (400.0 )
—
— 1,294.8
— 894.8
Financing and share issue costs
—
—
— (0.6 )
— (0.6 )
Equity dividends paid
—
—
—
—
—
—
Dividends paid to non-controlling
—
—
—
(46.3 )
—
(46.3 )
Net cash inflow/(outflow) from financing activities (540.8 ) (0.2 )
— 1,063.5
— 522.5
Net increase/(decrease) in cash and cash equivalents (349.3 ) (189.8 ) 0.4 829.8
— 291.1
Translation of cash and cash equivalents (1.3 ) 26.4 0.7 (8.0 )
— 17.8
Cash and cash equivalents at beginning of period
(1,225.0 )
(1,627.5 )
(15.1 )
4,770.2
—
1,902.6
Cash and cash equivalents at end of period
(1,575.6 )
(1,790.9 )
(14.0 )
5,592.0
—
2,211.5
For the year ended 31 December 2017, £m
WPP plc
Subsidiary
WPP
Other Subsidiaries
Reclassifications/
Consolidated WPP plc
Net cash inflow/(outflow) from operating activities 32.9 (49.7 ) (13.6 ) 1,438.5
— 1,408.1
Investing activities
Acquisitions and disposals
—
—
— (181.5 )
— (181.5 )
Purchases of property, plant and equipment
— (10.4 )
— (278.5 )
— (288.9 )
Purchases of other intangible assets (including capitalised
computer software)
—
—
— (37.3 )
— (37.3 )
Proceeds on disposal of property, plant and equipment
—
—
—
8.0
—
8.0
Net cash outflow from investing activities
— (10.4 )
— (489.3 )
— (499.7 )
Financing activities
Share option proceeds 6.4
—
—
—
— 6.4
Cash consideration for non-controlling
— (1.4 )
— (45.9 )
— (47.3 )
Share repurchases and buy-backs (289.6 )
—
— (214.6 )
— (504.2 )
Net increase/(decrease) in borrowings (400.0 )
—
— 999.6
— 599.6
Financing and share issue costs
—
—
— (0.8 )
— (0.8 )
Equity dividends paid (751.5 )
—
—
—
— (751.5 )
Dividends paid to non-controlling
—
—
—
(87.8 )
—
(87.8 )
Net cash (outflow)/inflow from financing activities (1,434.7 ) (1.4 )
— 650.5
— (785.6 )
Net increase/(decrease) in cash and cash equivalents (1,401.8 ) (61.5 ) (13.6 ) 1,599.7
— 122.8
Translation of cash and cash equivalents (0.9 ) 48.4 1.3 (76.0 )
— (27.2 )
Cash and cash equivalents at beginning of year
(1,225.0 )
(1,627.5 )
(15.1 )
4,770.2
—
1,902.6
Cash and cash equivalents at end of year
(2,627.7 )
(1,640.6 )
(27.4 )
6,293.9
—
1,998.2 </t>
  </si>
  <si>
    <t>Condensed consolidating balance sheet information
At 30 June 2018, £m
WPP plc
Subsidiary
WPP
Other
Reclassifications/
Consolidated
Non-current
Intangible assets:
Goodwill
—
—
— 12,950.5
— 12,950.5
Other
—
—
— 1,936.7
— 1,936.7
Property, plant and equipment
— 19.5
— 1,011.3
— 1,030.8
Investment in subsidiaries 14,849.7 28,125.6
—
— (42,975.3 )
—
Interests in associates and joint ventures
—
—
— 881.1
— 881.1
Other investments
—
—
— 949.3
— 949.3
Deferred tax assets
—
—
— 169.9
— 169.9
Trade and other receivables
—
—
— 170.4
— 170.4
Intercompany receivables
—
202.4
2,108.8
7,653.0
(9,964.2 )
—
14,849.7 28,347.5 2,108.8 25,722.2 (52,939.5 ) 18,088.7
Current assets
Corporate income tax recoverable
—
—
— 207.0
— 207.0
Trade and other receivables 1.1 512.2 0.1 12,220.7
— 12,734.1
Intercompany receivables 1,682.0 1,695.3 38.4 6,129.7 (9,545.4 )
—
Cash and short-term deposits
—
570.4
52.1
6,025.9
(4,427.4 )
2,221.0
1,683.1 2,777.9 90.6 24,583.3 (13,972.8 ) 15,162.1
Current liabilities
Trade and other payables (5.4 ) (50.9 ) (20.2 ) (13,940.1 )
— (14,016.6 )
Intercompany payables (3,269.3 ) (5,999.3 )
— (276.8 ) 9,545.4
—
Corporate income tax payable
—
—
— (506.1 )
— (506.1 )
Bank overdrafts, bonds and bank loans
(2,314.4 )
(2,065.5 )
(47.5 )
(319.5 )
4,427.4
(319.5 )
(5,589.1 )
(8,115.7 )
(67.7 )
(15,042.5 )
13,972.8
(14,842.2 )
Net current assets/(liabilities)
(3,906.0 )
(5,337.8 )
22.9
9,540.8
—
319.9
Total assets less current liabilities
10,943.7
23,009.7
2,131.7
35,263.0
(52,939.5 )
18,408.6
Non-current
Bonds and bank loans
—
— (2,119.6 ) (4,413.8 )
— (6,533.4 )
Trade and other payables
—
— (11.9 ) (925.9 )
— (937.8 )
Intercompany payables (1,365.2 ) (8,160.0 )
— (439.0 ) 9,964.2
—
Deferred tax liabilities
—
—
— (499.4 )
— (499.4 )
Provisions for post-employment benefits
—
—
— (208.2 )
— (208.2 )
Provisions for liabilities and charges
—
—
—
(236.3 )
—
(236.3 )
(1,365.2 )
(8,160.0 )
(2,131.5 )
(6,722.6 )
9,964.2
(8,415.1 )
Net assets
9,578.5
14,849.7
0.2
28,540.4
(42,975.3 )
9,993.5
Attributable to:
Equity share owners’ funds 9,578.5 14,849.7 0.2 28,125.4 (42,975.3 ) 9,578.5
Non-controlling
—
—
—
415.0
—
415.0
Total equity
9,578.5
14,849.7
0.2
28,540.4
(42,975.3 )
9,993.5
At 30 June 2017, £m 1
WPP plc
Subsidiary
WPP
Other
Reclassifications/
Consolidated
Non-current assets
Intangible assets:
Goodwill
—
—
— 13,082.1
— 13,082.1
Other
—
—
— 2,111.3
— 2,111.3
Property, plant and equipment
— 11.4
— 919.1
— 930.5
Investment in subsidiaries 13,633.7 24,450.0
—
— (38,083.7 )
—
Interests in associates and joint ventures
—
—
— 1,234.6
— 1,234.6
Other investments
—
—
— 1,171.5
— 1,171.5
Deferred tax assets
—
—
— 143.7
— 143.7
Trade and other receivables
—
— 9.6 204.7
— 214.3
Intercompany receivables 2
—
245.2
2,160.8
7,639.3
(10,045.3 )
—
13,633.7 24,706.6 2,170.4 26,506.3 (48,129.0 ) 18,888.0
Current assets
Corporate income tax recoverable
—
—
— 260.2
— 260.2
Trade and other receivables 0.6 463.4 0.1 11,290.3
— 11,754.4
Intercompany receivables 2 1,625.2 1,887.2 48.8 3,083.8 (6,645.0 )
—
Cash and short-term deposits
12.8
164.1
—
6,154.2
(3,475.1 )
2,856.0
1,638.6 2,514.7 48.9 20,788.5 (10,120.1 ) 14,870.6
Current liabilities
Trade and other payables (3.2 ) (48.6 ) (20.3 ) (13,356.1 )
— (13,428.2 )
Intercompany payables 2 (2,903.6 ) (3,387.7 )
— (353.7 ) 6,645.0
—
Corporate income tax payable
—
—
— (637.5 )
— (637.5 )
Bank overdrafts, bonds and bank loans
(1,588.4 )
(1,955.0 )
(14.0 )
(850.7 )
3,475.1
(933.0 )
(4,495.2 )
(5,391.3 )
(34.3 )
(15,198.0 )
10,120.1
(14,998.7 )
Net current (liabilities)/assets
(2,856.6 )
(2,876.6 )
14.6
5,590.5
—
(128.1 )
Total assets less current liabilities
10,777.1
21,830.0
2,185.0
32,096.8
(48,129.0 )
18,759.9
Non-current liabilities
Bonds and bank loans
—
— (2,168.2 ) (4,424.3 )
— (6,592.5 )
Trade and other payables
—
—
— (1,119.4 )
— (1,119.4 )
Intercompany payables 2 (1,363.7 ) (8,196.3 )
— (485.3 ) 10,045.3
—
Deferred tax liabilities
—
—
— (688.8 )
— (688.8 )
Provisions for post-employment benefits
—
—
— (271.5 )
— (271.5 )
Provisions for liabilities and charges
—
—
—
(237.0 )
—
(237.0 )
(1,363.7 )
(8,196.3 )
(2,168.2 )
(7,226.3 )
10,045.3
(8,909.2 )
Net assets
9,413.4
13,633.7
16.8
24,870.5
(38,083.7 )
9,850.7
Attributable to:
Equity share owners’ funds 9,413.4 13,633.7 16.8 24,433.2 (38,083.7 ) 9,413.4
Non-controlling interests
—
—
—
437.3
—
437.3
Total equity
9,413.4
13,633.7
16.8
24,870.5
(38,083.7 )
9,850.7
Notes
1
Prior year figures have been restated for the impact
of the adoption of IFRS 15: Revenue from Contracts with Customers,
as described in note 2.
2
Prior year figures have been restated to reclassify
certain intercompany balances in an amount of £390.1 million
from non-current to current within subsidiary guarantors and other
subsidiaries.
At 31 December 2017, £m 1
WPP plc
Subsidiary
WPP
Other
Reclassifications/
Consolidated
Non-current assets
Intangible assets:
Goodwill
—
—
— 12,952.9
— 12,952.9
Other
—
—
— 2,018.4
— 2,018.4
Property, plant and equipment
— 16.5
— 963.0
— 979.5
Investment in subsidiaries 14,638.1 27,746.7
—
— (42,384.8 )
—
Interests in associates and joint ventures
—
—
— 1,065.2
— 1,065.2
Other investments
—
—
— 1,153.5
— 1,153.5
Deferred tax assets
—
—
— 160.3
— 160.3
Trade and other receivables
—
— 1.6 174.6
— 176.2
Intercompany receivables 2
—
203.3
2,078.3
7,649.3
(9,930.9 )
—
14,638.1 27,966.5 2,079.9 26,137.2 (52,315.7 ) 18,506.0
Current assets
Corporate income tax recoverable
—
—
— 234.7
— 234.7
Trade and other receivables 0.3 457.3 0.1 12,073.0
— 12,530.7
Intercompany receivables 2 1,661.4 1,713.8 65.7 5,268.7 (8,709.6 )
—
Cash and short-term deposits
—
231.2
—
6,687.3
(4,527.1 )
2,391.4
1,661.7 2,402.3 65.8 24,263.7 (13,236.7 ) 15,156.8
Current liabilities
Trade and other payables (16.9 ) (113.9 ) (19.6 ) (14,090.7 )
— (14,241.1 )
Intercompany payables 2 (2,808.3 ) (5,607.8 )
— (293.5 ) 8,709.6
—
Corporate income tax payable
—
—
— (649.3 )
— (649.3 )
Bank overdrafts, bonds and bank loans
(2,627.7 )
(1,871.8 )
(27.4 )
(624.3 )
4,527.1
(624.1 )
(5,452.9 )
(7,593.5 )
(47.0 )
(15,657.8 )
13,236.7
(15,514.5 )
Net current (liabilities)/assets
(3,791.2 )
(5,191.2 )
18.8
8,605.9
—
(357.7 )
Total assets less current liabilities
10,846.9
22,775.3
2,098.7
34,743.1
(52,315.7 )
18,148.3
Non-current liabilities
Bonds and bank loans
—
— (2,087.1 ) (4,163.3 )
— (6,250.4 )
Trade and other payables
—
—
— (992.8 )
— (992.8 )
Intercompany payables 2 (1,359.6 ) (8,137.2 )
— (434.1 ) 9,930.9
—
Deferred tax liabilities
—
—
— (513.7 )
— (513.7 )
Provision for post-employment benefits
—
—
— (206.3 )
— (206.3 )
Provisions for liabilities and charges
—
—
—
(229.0 )
—
(229.0 )
(1,359.6 )
(8,137.2 )
(2,087.1 )
(6,539.2 )
9,930.9
(8,192.2 )
Net assets
9,487.3
14,638.1
11.6
28,203.9
(42,384.8 )
9,956.1
Attributable to:
Equity share owners’ funds 9,487.3 14,638.1 11.6 27,735.1 (42,384.8 ) 9,487.3
Non-controlling interests
—
—
—
468.8
—
468.8
Total equity
9,487.3
14,638.1
11.6
28,203.9
(42,384.8 )
9,956.1
Notes
1
Prior year figures have been restated for the impact
of the adoption of IFRS 15: Revenue from Contracts with Customers,
as described in note 2.
2
Prior year figures have been restated to reclassify
certain intercompany balances in an amount of £2,540.2 million
from non-current to current within subsidiary guarantors and other
subsidiaries.</t>
  </si>
  <si>
    <t>Accounting policies - Additional Information (Detail) - GBP (£) £ in Millions</t>
  </si>
  <si>
    <t>Jan. 01, 2018</t>
  </si>
  <si>
    <t>Disclosure of initial application of standards or interpretations [line items]</t>
  </si>
  <si>
    <t>Work in progress reclassified as trade and other receivables</t>
  </si>
  <si>
    <t>Accounting policies - Summary of the Impact of Adopting IFRS 15 (Detail) - GBP (£) £ in Millions</t>
  </si>
  <si>
    <t>[1],[2]</t>
  </si>
  <si>
    <t>Pre IFRS 15 [Member]</t>
  </si>
  <si>
    <t>Impact due to adoption of IFRS 15 [member]</t>
  </si>
  <si>
    <t>Currency Conversion - Additional Information (Detail)</t>
  </si>
  <si>
    <t>US dollar to Pound sterling [Member]</t>
  </si>
  <si>
    <t>Disclosure Of Foreign Currency Translation [Line Items]</t>
  </si>
  <si>
    <t>Average exchange rate</t>
  </si>
  <si>
    <t>Closing exchange rate</t>
  </si>
  <si>
    <t>Euro to Pound sterling [Member]</t>
  </si>
  <si>
    <t>Revenue and Contract Balances - Summary of Contract Assets and Contract Liabilities (Detail) - GBP (£) £ in Millions</t>
  </si>
  <si>
    <t>Contract assets</t>
  </si>
  <si>
    <t>Accrued income falling due within one year</t>
  </si>
  <si>
    <t>Accrued income falling due after more than one year</t>
  </si>
  <si>
    <t>Contract liabilities</t>
  </si>
  <si>
    <t>Deferred income</t>
  </si>
  <si>
    <t>Costs of services and general and administrative costs - Summary of Operating Costs (Detail) - GBP (£) £ in Millions</t>
  </si>
  <si>
    <t>Analysis of income and expense [abstract]</t>
  </si>
  <si>
    <t>Costs of services and general and administrative costs include:</t>
  </si>
  <si>
    <t>Staff costs</t>
  </si>
  <si>
    <t>Establishment costs</t>
  </si>
  <si>
    <t>Media pass-through costs</t>
  </si>
  <si>
    <t>Data collection pass-through costs</t>
  </si>
  <si>
    <t>Other costs of services and general and administrative costs</t>
  </si>
  <si>
    <t>Staff costs include:</t>
  </si>
  <si>
    <t>Wages and salaries</t>
  </si>
  <si>
    <t>Cash-based incentive plans</t>
  </si>
  <si>
    <t>Share-based incentive plans</t>
  </si>
  <si>
    <t>Social security costs</t>
  </si>
  <si>
    <t>Pension costs</t>
  </si>
  <si>
    <t>Severance</t>
  </si>
  <si>
    <t>Other staff costs</t>
  </si>
  <si>
    <t>Other costs of services and general and administrative costs include:</t>
  </si>
  <si>
    <t>Amortisation and impairment of acquired intangible assets</t>
  </si>
  <si>
    <t>Goodwill impairment</t>
  </si>
  <si>
    <t>Gains on disposal of investments and subsidiaries</t>
  </si>
  <si>
    <t>(Gains)/losses on remeasurement of equity interests arising from a change in scope of ownership</t>
  </si>
  <si>
    <t>Investment write-downs</t>
  </si>
  <si>
    <t>Restructuring costs</t>
  </si>
  <si>
    <t>Other costs of services and general and administrative costs include £316.3 million (period ended 30 June 2017: £258.5 million; year ended 31 December 2017: £558.8 million) of other pass-through costs.</t>
  </si>
  <si>
    <t>Costs of services and general and administrative costs - Summary of Operating Costs (Parenthetical) (Detail) - GBP (£) £ in Millions</t>
  </si>
  <si>
    <t>Other pass-through costs</t>
  </si>
  <si>
    <t>Costs of services and general and administrative costs - Additional Information (Detail) - GBP (£) £ in Millions</t>
  </si>
  <si>
    <t>Disclosure Of Information About Operating Cost [line items]</t>
  </si>
  <si>
    <t>comScore Inc. [member]</t>
  </si>
  <si>
    <t>Globant S.A. [member]</t>
  </si>
  <si>
    <t>Asatsu-DK Inc. [member]</t>
  </si>
  <si>
    <t>Severance costs arising from a structural assessment of operations [member]</t>
  </si>
  <si>
    <t>Severance costs [member]</t>
  </si>
  <si>
    <t>IT services and infrastructure cost [member]</t>
  </si>
  <si>
    <t>Share of results of associates - Summary of Share of Results of Associates (Detail) - GBP (£) £ in Millions</t>
  </si>
  <si>
    <t>Disclosure of associates [abstract]</t>
  </si>
  <si>
    <t>Share of profit before interest and taxation</t>
  </si>
  <si>
    <t>Share of exceptional (losses)/gains</t>
  </si>
  <si>
    <t>Share of interest and non-controlling interests</t>
  </si>
  <si>
    <t>Share of taxation</t>
  </si>
  <si>
    <t>Share of profit loss of associates accounted for using equity method</t>
  </si>
  <si>
    <t>Finance income, finance costs and revaluation of financial instruments - Summary of Finance Income, Finance Costs and Revaluation of Financial Instruments (Detail) - GBP (£) £ in Millions</t>
  </si>
  <si>
    <t>Income from equity investments</t>
  </si>
  <si>
    <t>Interest income</t>
  </si>
  <si>
    <t>Net interest expense on pension plans</t>
  </si>
  <si>
    <t>Interest on other long-term employee benefits</t>
  </si>
  <si>
    <t>Interest payable and similar charges</t>
  </si>
  <si>
    <t>Movements in fair value of treasury instruments</t>
  </si>
  <si>
    <t>Revaluation of investments held at fair value through profit or loss</t>
  </si>
  <si>
    <t>Revaluation of put options over non-controlling interests</t>
  </si>
  <si>
    <t>Revaluation of payments due to vendors (earnout agreements)</t>
  </si>
  <si>
    <t>Segmental Analysis - Summary of Reported Contributions by Operating Sector (Detail) - GBP (£) £ in Millions</t>
  </si>
  <si>
    <t>Disclosure of operating segments [line items]</t>
  </si>
  <si>
    <t>Headline PBIT</t>
  </si>
  <si>
    <t>Advertising and media investment management [member]</t>
  </si>
  <si>
    <t>Revenue less pass-through costs</t>
  </si>
  <si>
    <t>Headline PBIT margin</t>
  </si>
  <si>
    <t>[5]</t>
  </si>
  <si>
    <t>14.40%</t>
  </si>
  <si>
    <t>15.20%</t>
  </si>
  <si>
    <t>18.80%</t>
  </si>
  <si>
    <t>Data investment management [member]</t>
  </si>
  <si>
    <t>11.90%</t>
  </si>
  <si>
    <t>13.00%</t>
  </si>
  <si>
    <t>17.10%</t>
  </si>
  <si>
    <t>Public relations &amp; public affairs [member]</t>
  </si>
  <si>
    <t>15.50%</t>
  </si>
  <si>
    <t>14.00%</t>
  </si>
  <si>
    <t>16.10%</t>
  </si>
  <si>
    <t>Brand consulting, health &amp; wellness and specialist communications [member]</t>
  </si>
  <si>
    <t>12.10%</t>
  </si>
  <si>
    <t>12.30%</t>
  </si>
  <si>
    <t>15.30%</t>
  </si>
  <si>
    <t>A reconciliation from profit before interest and taxation (PBIT) to headline PBIT is provided in note 21.</t>
  </si>
  <si>
    <t>Revenue less pass-through costs is revenue less media, data collection and other pass-through costs. Pass-through costs comprise fees paid to external suppliers where they are engaged to perform part or all of a specific project and are charged directly to clients, predominantly media and data collection costs. See note 5 for more details of the pass-through costs.</t>
  </si>
  <si>
    <t>Headline PBIT margin is calculated as headline PBIT (defined above) as a percentage of revenue less pass-through costs. Previously referred to as revenue less pass-through costs margin.</t>
  </si>
  <si>
    <t>Segmental analysis - Contributions by Geographical Area (Detail) - GBP (£) £ in Millions</t>
  </si>
  <si>
    <t>Disclosure of geographical areas [line items]</t>
  </si>
  <si>
    <t>North America [member]</t>
  </si>
  <si>
    <t>[4],[5]</t>
  </si>
  <si>
    <t>[3],[4]</t>
  </si>
  <si>
    <t>[4],[6]</t>
  </si>
  <si>
    <t>16.20%</t>
  </si>
  <si>
    <t>16.70%</t>
  </si>
  <si>
    <t>19.60%</t>
  </si>
  <si>
    <t>United Kingdom [member]</t>
  </si>
  <si>
    <t>[6]</t>
  </si>
  <si>
    <t>13.20%</t>
  </si>
  <si>
    <t>13.80%</t>
  </si>
  <si>
    <t>16.60%</t>
  </si>
  <si>
    <t>Western Continental Europe [member]</t>
  </si>
  <si>
    <t>10.30%</t>
  </si>
  <si>
    <t>12.40%</t>
  </si>
  <si>
    <t>14.30%</t>
  </si>
  <si>
    <t>Asia Pacific, Latin America, Africa &amp; Middle East and Central &amp; Eastern Europe [member]</t>
  </si>
  <si>
    <t>11.20%</t>
  </si>
  <si>
    <t>North America includes the US with revenue of £2,454.1 million (period ended 30 June 2017: £2,660.8 million; year ended 31 December 2017: £5,336.3 million), revenue less pass-through costs of £2,038.6 million (period ended 30 June 2017: £2,279.3 million; year ended 31 December 2017: £4,535.3 million) and headline PBIT of £328.9 million (period ended 30 June 2017: £382.2 million; year ended 31 December 2017: £937.4 million).</t>
  </si>
  <si>
    <t>Segmental analysis - Contributions by Geographical Area (Parenthetical) (Detail) - GBP (£) £ in Millions</t>
  </si>
  <si>
    <t>United States [member]</t>
  </si>
  <si>
    <t>Taxation - Additional Information (Detail)</t>
  </si>
  <si>
    <t>Major components of tax expense (income) [abstract]</t>
  </si>
  <si>
    <t>Effective tax rate on profit before taxation</t>
  </si>
  <si>
    <t>18.70%</t>
  </si>
  <si>
    <t>9.30%</t>
  </si>
  <si>
    <t>Taxation - Tax Charge (Detail) - GBP (£) £ in Millions</t>
  </si>
  <si>
    <t>Corporation tax</t>
  </si>
  <si>
    <t>Current year</t>
  </si>
  <si>
    <t>Prior years</t>
  </si>
  <si>
    <t>Deferred tax</t>
  </si>
  <si>
    <t>Tax charge</t>
  </si>
  <si>
    <t>Ordinary dividends - Additional Information (Detail) - £ / shares</t>
  </si>
  <si>
    <t>Interim period amount [member]</t>
  </si>
  <si>
    <t>Disclosure of Dividends [line items]</t>
  </si>
  <si>
    <t>Amounts recognized as distributions to equity holders, per share</t>
  </si>
  <si>
    <t>Dividends payable date</t>
  </si>
  <si>
    <t>Nov. 5,
		2018</t>
  </si>
  <si>
    <t>Previous period final amount [member]</t>
  </si>
  <si>
    <t>Dividends paid date</t>
  </si>
  <si>
    <t>Jul. 9,
		2018</t>
  </si>
  <si>
    <t>Earnings per share - Calculation of Basic and Diluted EPS (Detail) - GBP (£) £ / shares in Units, £ in Millions, shares in Millions</t>
  </si>
  <si>
    <t>Earnings per share [abstract]</t>
  </si>
  <si>
    <t>Earnings</t>
  </si>
  <si>
    <t>Weighted average shares used in basic EPS calculation</t>
  </si>
  <si>
    <t>EPS</t>
  </si>
  <si>
    <t>Diluted earnings</t>
  </si>
  <si>
    <t>Weighted average shares used in diluted EPS calculation</t>
  </si>
  <si>
    <t>Diluted EPS</t>
  </si>
  <si>
    <t>Earnings per share - Reconciliation Between Shares Used in Calculating Basic and Diluted EPS (Detail) - shares shares in Millions</t>
  </si>
  <si>
    <t>Dilutive share options outstanding</t>
  </si>
  <si>
    <t>Other potentially issuable shares</t>
  </si>
  <si>
    <t>Earnings per share - Additional Information (Detail)</t>
  </si>
  <si>
    <t>Jun. 30, 2018shares</t>
  </si>
  <si>
    <t>Ordinary shares [member]</t>
  </si>
  <si>
    <t>Earnings per share [line items]</t>
  </si>
  <si>
    <t>Ordinary shares in issue</t>
  </si>
  <si>
    <t>Analysis of cash flows - Summary of Analysis of Cash Flows (Detail) - GBP (£) £ in Millions</t>
  </si>
  <si>
    <t>Dec. 31, 2016</t>
  </si>
  <si>
    <t>Disclosure Of Cash Flow Statement [Line Items]</t>
  </si>
  <si>
    <t>Depreciation of property, plant and equipment</t>
  </si>
  <si>
    <t>Amortisation of other intangible assets</t>
  </si>
  <si>
    <t>(Gains)/losses on sale of property, plant and equipment</t>
  </si>
  <si>
    <t>Movements in trade working capital</t>
  </si>
  <si>
    <t>Movements in other receivables, payables and provisions1</t>
  </si>
  <si>
    <t>Corporation and overseas tax paid</t>
  </si>
  <si>
    <t>Interest and similar charges paid</t>
  </si>
  <si>
    <t>Interest received</t>
  </si>
  <si>
    <t>Investment income</t>
  </si>
  <si>
    <t>Dividends received from associates</t>
  </si>
  <si>
    <t>Acquisitions and disposals:</t>
  </si>
  <si>
    <t>Initial cash consideration</t>
  </si>
  <si>
    <t>Cash and cash equivalents acquired (net)</t>
  </si>
  <si>
    <t>Earnout payments</t>
  </si>
  <si>
    <t>Purchase of other investments (including associates)</t>
  </si>
  <si>
    <t>Proceeds on disposal of investments and subsidiaries</t>
  </si>
  <si>
    <t>Net acquisition payments and disposal proceeds</t>
  </si>
  <si>
    <t>Share repurchases and buy-backs:</t>
  </si>
  <si>
    <t>Purchase of own shares by ESOP Trusts</t>
  </si>
  <si>
    <t>Shares purchased into treasury</t>
  </si>
  <si>
    <t>Net cash outflow</t>
  </si>
  <si>
    <t>Net increase/(decrease) in borrowings:</t>
  </si>
  <si>
    <t>(Decrease)/increase in drawings on bank loans</t>
  </si>
  <si>
    <t>Net cash inflow/(outflow)</t>
  </si>
  <si>
    <t>Cash and cash equivalents:</t>
  </si>
  <si>
    <t>Cash at bank and in hand</t>
  </si>
  <si>
    <t>Short-term bank deposits</t>
  </si>
  <si>
    <t>Overdrafts</t>
  </si>
  <si>
    <t>Cash and cash equivalents</t>
  </si>
  <si>
    <t>Proceeds from issue of EURO 250 million bonds [member]</t>
  </si>
  <si>
    <t>Proceeds from issue of bonds</t>
  </si>
  <si>
    <t>Proceeds from issue of EURO 500 million bonds [member]</t>
  </si>
  <si>
    <t>Partial repayment of USD 300 million bonds [member]</t>
  </si>
  <si>
    <t>Partial repayment of bonds</t>
  </si>
  <si>
    <t>Repayment of EURO 252 million bonds [member]</t>
  </si>
  <si>
    <t>Repayment of GBP 400 million bonds [member]</t>
  </si>
  <si>
    <t>Analysis of cash flows - Summary of Analysis of Cash Flows (Parenthetical) (Detail) - Jun. 30, 2018</t>
  </si>
  <si>
    <t>GBP (£)</t>
  </si>
  <si>
    <t>USD ($)</t>
  </si>
  <si>
    <t>EUR (€)</t>
  </si>
  <si>
    <t>Bond amount | £</t>
  </si>
  <si>
    <t>Bond amount</t>
  </si>
  <si>
    <t>Bond amount | $</t>
  </si>
  <si>
    <t>Debt financing - Additional Information (Detail) - GBP (£) £ in Millions</t>
  </si>
  <si>
    <t>Disclosure of bank overdraft bonds and bank loans [line items]</t>
  </si>
  <si>
    <t>Carrying amount of bank loans</t>
  </si>
  <si>
    <t>Corporate bond [member]</t>
  </si>
  <si>
    <t>Fair value of corporate bonds</t>
  </si>
  <si>
    <t>Debt financing - Analysis of Future Anticipated Cash Flows Related to Debt (Detail) - GBP (£) £ in Millions</t>
  </si>
  <si>
    <t>Disclosure of maturity analysis for non-derivative financial liabilities [Line items]</t>
  </si>
  <si>
    <t>Future anticipated cash flows</t>
  </si>
  <si>
    <t>Effect of discounting/financing rates</t>
  </si>
  <si>
    <t>Borrowings [member]</t>
  </si>
  <si>
    <t>Borrowings [member] | Within one year [member]</t>
  </si>
  <si>
    <t>Borrowings [member] | Between one and two years [member]</t>
  </si>
  <si>
    <t>Borrowings [member] | Between two and three years [member]</t>
  </si>
  <si>
    <t>Borrowings [member] | Between three and four years [member]</t>
  </si>
  <si>
    <t>Borrowings [member] | Between four and five years [member]</t>
  </si>
  <si>
    <t>Borrowings [member] | Over five years [member]</t>
  </si>
  <si>
    <t>Bank overdrafts [member] | Within one year [member]</t>
  </si>
  <si>
    <t>Goodwill and Acquisitions - Additional Information (Detail) - GBP (£) £ in Millions</t>
  </si>
  <si>
    <t>Disclosure Of Goodwill [Abstract]</t>
  </si>
  <si>
    <t>Increase (decrease) of goodwill in relation to subsidiary undertakings</t>
  </si>
  <si>
    <t>Other intangible assets - Movements of Other Intangible Assets (Detail) - GBP (£) £ in Millions</t>
  </si>
  <si>
    <t>Disclosure of detailed information about intangible assets [line items]</t>
  </si>
  <si>
    <t>Other intangibles</t>
  </si>
  <si>
    <t>Brands with an indefinite useful life [member]</t>
  </si>
  <si>
    <t>Acquired intangibles [member]</t>
  </si>
  <si>
    <t>Other [member]</t>
  </si>
  <si>
    <t>Trade and other receivables - Summary of Trade and Other Receivables, Amounts Falling Due Within One Year (Detail) - GBP (£) £ in Millions</t>
  </si>
  <si>
    <t>Trade and other current receivables [abstract]</t>
  </si>
  <si>
    <t>Trade receivables</t>
  </si>
  <si>
    <t>Work in progress</t>
  </si>
  <si>
    <t>VAT and sales taxes recoverable</t>
  </si>
  <si>
    <t>Prepayments</t>
  </si>
  <si>
    <t>Accrued income</t>
  </si>
  <si>
    <t>Fair value of derivatives</t>
  </si>
  <si>
    <t>Other debtors</t>
  </si>
  <si>
    <t>Trade and other receivables - Summary of Trade and Other Receivables, Amounts Falling Due After More Than One Year (Detail) - GBP (£) £ in Millions</t>
  </si>
  <si>
    <t>Trade and other non-current receivables [abstract]</t>
  </si>
  <si>
    <t>Trade and other receivables - Additional Information (Detail) - GBP (£) £ in Millions</t>
  </si>
  <si>
    <t>Trade and other receivables [abstract]</t>
  </si>
  <si>
    <t>Bad debt expense recognised on trade accounts receivables</t>
  </si>
  <si>
    <t>Trade and other payables - Summary of Trade and Other Payables, Amounts Falling Due within One Year (Detail) - GBP (£) £ in Millions</t>
  </si>
  <si>
    <t>Trade and other current payables [abstract]</t>
  </si>
  <si>
    <t>Trade payables</t>
  </si>
  <si>
    <t>Payments due to vendors (earnout agreements)</t>
  </si>
  <si>
    <t>Liabilities in respect of put option agreements with vendors</t>
  </si>
  <si>
    <t>Other creditors and accruals</t>
  </si>
  <si>
    <t>Trade and other payables - Summary of Trade and Other Payables, Amounts Falling Due After More Than One Year (Detail) - GBP (£) £ in Millions</t>
  </si>
  <si>
    <t>Trade and other non-current payables [abstract]</t>
  </si>
  <si>
    <t>Trade and other payables - Payments Due to Vendors (Detail) - GBP (£) £ in Millions</t>
  </si>
  <si>
    <t>Payments due to vendors, Current</t>
  </si>
  <si>
    <t>Payments due to vendors, Non-current</t>
  </si>
  <si>
    <t>Payments due to vendors</t>
  </si>
  <si>
    <t>Between one and two years [member]</t>
  </si>
  <si>
    <t>Between two and three years [member]</t>
  </si>
  <si>
    <t>Between three and four years [member]</t>
  </si>
  <si>
    <t>Between four and five years [member]</t>
  </si>
  <si>
    <t>Over five years [member]</t>
  </si>
  <si>
    <t>Trade and Other Payables Amounts Falling Due After More than One Year - Summary of Contingent Consideration (Detail) - GBP (£) £ in Millions</t>
  </si>
  <si>
    <t>Disclosure Of Fair Value Of Contingent Consideration [Abstract]</t>
  </si>
  <si>
    <t>At the beginning of the period</t>
  </si>
  <si>
    <t>Earnouts paid</t>
  </si>
  <si>
    <t>New acquisitions</t>
  </si>
  <si>
    <t>Revision of estimates taken to goodwill</t>
  </si>
  <si>
    <t>Revaluation of payments due to vendors (note 7)</t>
  </si>
  <si>
    <t>Exchange adjustments</t>
  </si>
  <si>
    <t>At the end of the period</t>
  </si>
  <si>
    <t>Issued share capital - Summary of Issued Share Capital (Detail) - Ordinary shares [member] - shares shares in Millions</t>
  </si>
  <si>
    <t>Disclosure of classes of share capital [line items]</t>
  </si>
  <si>
    <t>Issued capital, Beginning balance</t>
  </si>
  <si>
    <t>Exercise of share options</t>
  </si>
  <si>
    <t>Issued capital, Ending balance</t>
  </si>
  <si>
    <t>Reconciliation of profit before interest and taxation to headline PBIT - Summary of Reconciliation of Profit Before Interest and Taxation to Headline PBIT (Detail) - GBP (£) £ in Millions</t>
  </si>
  <si>
    <t>Disclosure of reconciliation of profit before interest and taxation [Abstract]</t>
  </si>
  <si>
    <t>Share of exceptional losses/(gains) of associates</t>
  </si>
  <si>
    <t>Going concern and risk management policies - Additional Information (Detail) £ in Millions</t>
  </si>
  <si>
    <t>Jun. 30, 2018GBP (£)</t>
  </si>
  <si>
    <t>Disclosure of nature and extent of risks arising from financial instruments [abstract]</t>
  </si>
  <si>
    <t>Total committed facilities available</t>
  </si>
  <si>
    <t>Going concern and risk management policies - Committed Facilities (Detail) € in Millions, £ in Millions, $ in Millions, $ in Millions</t>
  </si>
  <si>
    <t>Jun. 30, 2018USD ($)</t>
  </si>
  <si>
    <t>Jun. 30, 2018AUD ($)</t>
  </si>
  <si>
    <t>Jun. 30, 2018EUR (€)</t>
  </si>
  <si>
    <t>Disclosure of detailed information about borrowings [line items]</t>
  </si>
  <si>
    <t>Drawn down facilities</t>
  </si>
  <si>
    <t>Undrawn committed credit facilities</t>
  </si>
  <si>
    <t>Sterling bonds due September 2046 [member]</t>
  </si>
  <si>
    <t>Interest rate</t>
  </si>
  <si>
    <t>2.875%</t>
  </si>
  <si>
    <t>US$ bonds due November 2043 [member]</t>
  </si>
  <si>
    <t>5.625%</t>
  </si>
  <si>
    <t>US$ bonds due September 2042 [member]</t>
  </si>
  <si>
    <t>5.125%</t>
  </si>
  <si>
    <t>Euro bonds due March 2030 [member]</t>
  </si>
  <si>
    <t>1.625%</t>
  </si>
  <si>
    <t>Euro bonds due September 2026 [member]</t>
  </si>
  <si>
    <t>2.25%</t>
  </si>
  <si>
    <t>US$ bonds due September 2024 [member]</t>
  </si>
  <si>
    <t>3.75%</t>
  </si>
  <si>
    <t>Euro bonds due November 2023 [member]</t>
  </si>
  <si>
    <t>3.00%</t>
  </si>
  <si>
    <t>US$ bonds due September 2022 [member]</t>
  </si>
  <si>
    <t>3.625%</t>
  </si>
  <si>
    <t>US$ bonds due November 2021 [member]</t>
  </si>
  <si>
    <t>4.75%</t>
  </si>
  <si>
    <t>US revolving credit facilities [member]</t>
  </si>
  <si>
    <t>Sterling bonds due November 2020 [member]</t>
  </si>
  <si>
    <t>6.375%</t>
  </si>
  <si>
    <t>Eurobonds (3m EURIBOR + 0.32%) due May 2020 [member]</t>
  </si>
  <si>
    <t>Adjustment to floating basis</t>
  </si>
  <si>
    <t>0.32%</t>
  </si>
  <si>
    <t>Floating basis</t>
  </si>
  <si>
    <t>3m EURIBOR</t>
  </si>
  <si>
    <t>Euro bonds due November 2019 [member]</t>
  </si>
  <si>
    <t>0.75%</t>
  </si>
  <si>
    <t>Australian New Zealand revolving credit facilities [member]</t>
  </si>
  <si>
    <t>Euro bonds due 2025 [member]</t>
  </si>
  <si>
    <t>1.375%</t>
  </si>
  <si>
    <t>Eurobonds (3m EURIBOR + 0.45%) due 2022 [member]</t>
  </si>
  <si>
    <t>0.45%</t>
  </si>
  <si>
    <t>Within one year [member] | Euro bonds due November 2019 [member]</t>
  </si>
  <si>
    <t>Between one and two years [member] | Sterling bonds due November 2020 [member]</t>
  </si>
  <si>
    <t>Between one and two years [member] | Eurobonds (3m EURIBOR + 0.32%) due May 2020 [member]</t>
  </si>
  <si>
    <t>Between two and three years [member] | US$ bonds due November 2021 [member]</t>
  </si>
  <si>
    <t>Between two and three years [member] | US revolving credit facilities [member]</t>
  </si>
  <si>
    <t>Between two and three years [member] | Australian New Zealand revolving credit facilities [member]</t>
  </si>
  <si>
    <t>Between three and four years [member] | US$ bonds due September 2022 [member]</t>
  </si>
  <si>
    <t>Between three and four years [member] | Eurobonds (3m EURIBOR + 0.45%) due 2022 [member]</t>
  </si>
  <si>
    <t>Later than four years [member]</t>
  </si>
  <si>
    <t>Later than four years [member] | Sterling bonds due September 2046 [member]</t>
  </si>
  <si>
    <t>Later than four years [member] | US$ bonds due November 2043 [member]</t>
  </si>
  <si>
    <t>Later than four years [member] | US$ bonds due September 2042 [member]</t>
  </si>
  <si>
    <t>Later than four years [member] | Euro bonds due March 2030 [member]</t>
  </si>
  <si>
    <t>Later than four years [member] | Euro bonds due September 2026 [member]</t>
  </si>
  <si>
    <t>Later than four years [member] | US$ bonds due September 2024 [member]</t>
  </si>
  <si>
    <t>Later than four years [member] | Euro bonds due November 2023 [member]</t>
  </si>
  <si>
    <t>Later than four years [member] | Euro bonds due 2025 [member]</t>
  </si>
  <si>
    <t>Financial instruments - Analysis of Financial Instruments Measured at Fair Value (Detail) - GBP (£) £ in Millions</t>
  </si>
  <si>
    <t>Disclosure of detailed information about financial instruments [line items]</t>
  </si>
  <si>
    <t>Beginning balance</t>
  </si>
  <si>
    <t>Payments due to vendors (earnout agreements) (note 18)</t>
  </si>
  <si>
    <t>Ending balance</t>
  </si>
  <si>
    <t>At Fair Value [member] | Level 1 [member] | Equity investments [member] | Other Investments [member]</t>
  </si>
  <si>
    <t>At Fair Value [member] | Level 2 [member] | Derivatives in designated hedge relationships [member] | Derivatives Liabilities [member]</t>
  </si>
  <si>
    <t>Derivative liabilities</t>
  </si>
  <si>
    <t>At Fair Value [member] | Level 2 [member] | Held at fair value through profit or loss [member] | Derivatives Liabilities [member]</t>
  </si>
  <si>
    <t>At Fair Value [member] | Level 2 [member] | Held at fair value through profit or loss [member] | Derivatives Assets [member]</t>
  </si>
  <si>
    <t>Derivative assets</t>
  </si>
  <si>
    <t>At Fair Value [member] | Level 3 [member] | Held at fair value through profit or loss [member] | Trade And Other Payables To Trade Suppliers [member]</t>
  </si>
  <si>
    <t>At Fair Value [member] | Level 3 [member] | Held at fair value through profit or loss [member] | Liabilities in Respect of Put Options [member]</t>
  </si>
  <si>
    <t>Liabilities in respect of put options</t>
  </si>
  <si>
    <t>Gains recognised in the income statement</t>
  </si>
  <si>
    <t>Losses recognised in other comprehensive income</t>
  </si>
  <si>
    <t>Additions</t>
  </si>
  <si>
    <t>Disposals</t>
  </si>
  <si>
    <t>Reclassifications from other investments to interests in associates</t>
  </si>
  <si>
    <t>Settlements</t>
  </si>
  <si>
    <t>At Fair Value [member] | Level 3 [member] | Equity investments [member] | Other Investments [member]</t>
  </si>
  <si>
    <t>Financial instruments - Additional Information (Detail) £ in Millions</t>
  </si>
  <si>
    <t>Weighted average growth rate</t>
  </si>
  <si>
    <t>23.80%</t>
  </si>
  <si>
    <t>Risk adjusted discount rate</t>
  </si>
  <si>
    <t>2.40%</t>
  </si>
  <si>
    <t>0.5 percentage point increase or decrease [member]</t>
  </si>
  <si>
    <t>Increase in combined liabilities due to earn out and put option arrangement</t>
  </si>
  <si>
    <t>Decrease in combined liabilities due to earn out and put option arrangement</t>
  </si>
  <si>
    <t>One percentage point increase or decrease [member]</t>
  </si>
  <si>
    <t>Financial instruments - Summary of Other Investments (Detail) - GBP (£) £ in Millions</t>
  </si>
  <si>
    <t>Disclosure of fair value of other investments in equity investments designated at fair value through profit or loss and other comprehensive income [abstract]</t>
  </si>
  <si>
    <t>Fair value through profit or loss</t>
  </si>
  <si>
    <t>Fair value through other comprehensive income</t>
  </si>
  <si>
    <t>Condensed consolidating financial information for bonds issued by WPP Finance 2010 with WPP plc as parent guarantor and WPP Air 1, WPP 2008 Limited, WPP 2005 Limited, WPP 2012 Limited, and WPP Jubilee Limited as subsidiary guarantors - Additional Information (Detail)</t>
  </si>
  <si>
    <t>Disclosure of detailed information of condensed consolidating financial information [line items]</t>
  </si>
  <si>
    <t>Ownership percentage in subsidiaries</t>
  </si>
  <si>
    <t>100.00%</t>
  </si>
  <si>
    <t>Repayment of bonds</t>
  </si>
  <si>
    <t>Bond amount initially issued</t>
  </si>
  <si>
    <t>Condensed consolidating financial information for bonds issued by WPP Finance 2010 with WPP plc as parent guarantor and WPP Air 1, WPP 2008 Limited, WPP 2005 Limited, WPP 2012 Limited, and WPP Jubilee Limited as subsidiary guarantors - Condensed Consolidating Income Statement Information (Detail) - GBP (£) £ in Millions</t>
  </si>
  <si>
    <t>Disclosure of condensed consolidating income statement information [line items]</t>
  </si>
  <si>
    <t>Operating profit/(loss)</t>
  </si>
  <si>
    <t>Profit/(loss) before taxation</t>
  </si>
  <si>
    <t>Profit/(loss) for the period</t>
  </si>
  <si>
    <t>Profit for the year</t>
  </si>
  <si>
    <t>WPP plc [member] | Condensed Consolidating Financial Information for Bonds Issued by WPP Finance 2010 with WPP plc as Parent Guarantor and WPP Air 1, WPP 2008 Limited, WPP 2005 Limited, WPP 2012 Limited, and WPP Jubilee Limited as Subsidiary Guarantors [member]</t>
  </si>
  <si>
    <t>Share of results of subsidiaries</t>
  </si>
  <si>
    <t>Subsidiary Guarantors [member] | Condensed Consolidating Financial Information for Bonds Issued by WPP Finance 2010 with WPP plc as Parent Guarantor and WPP Air 1, WPP 2008 Limited, WPP 2005 Limited, WPP 2012 Limited, and WPP Jubilee Limited as Subsidiary Guarantors [member]</t>
  </si>
  <si>
    <t>WPP Finance 2010 [member] | Condensed Consolidating Financial Information for Bonds Issued by WPP Finance 2010 with WPP plc as Parent Guarantor and WPP Air 1, WPP 2008 Limited, WPP 2005 Limited, WPP 2012 Limited, and WPP Jubilee Limited as Subsidiary Guarantors [member]</t>
  </si>
  <si>
    <t>Other Subsidiaries [member] | Condensed Consolidating Financial Information for Bonds Issued by WPP Finance 2010 with WPP plc as Parent Guarantor and WPP Air 1, WPP 2008 Limited, WPP 2005 Limited, WPP 2012 Limited, and WPP Jubilee Limited as Subsidiary Guarantors [member]</t>
  </si>
  <si>
    <t>Reclassifications/Eliminations [member] | Condensed Consolidating Financial Information for Bonds Issued by WPP Finance 2010 with WPP plc as Parent Guarantor and WPP Air 1, WPP 2008 Limited, WPP 2005 Limited, WPP 2012 Limited, and WPP Jubilee Limited as Subsidiary Guarantors [member]</t>
  </si>
  <si>
    <t>Condensed consolidating financial information for bonds issued by WPP Finance 2010 with WPP plc as parent guarantor and WPP Air 1, WPP 2008 Limited, WPP 2005 Limited, WPP 2012 Limited, and WPP Jubilee Limited as subsidiary guarantors - Condensed Consolidating Statement of Comprehensive Income (Detail) - GBP (£) £ in Millions</t>
  </si>
  <si>
    <t>Disclosure of condensed consolidating statement of comprehensive income [line items]</t>
  </si>
  <si>
    <t>Actuarial gain/(loss) on defined benefit pension plans</t>
  </si>
  <si>
    <t>Other comprehensive (loss)/income for the period</t>
  </si>
  <si>
    <t>Total comprehensive income/(loss) for the period</t>
  </si>
  <si>
    <t>Total comprehensive income for the year</t>
  </si>
  <si>
    <t>Condensed Consolidating Financial Information for Bonds Issued by WPP Finance 2010 with WPP plc as Parent Guarantor and WPP Air 1, WPP 2008 Limited, WPP 2005 Limited, WPP 2012 Limited, and WPP Jubilee Limited as Subsidiary Guarantors [member] | WPP plc [member]</t>
  </si>
  <si>
    <t>Condensed Consolidating Financial Information for Bonds Issued by WPP Finance 2010 with WPP plc as Parent Guarantor and WPP Air 1, WPP 2008 Limited, WPP 2005 Limited, WPP 2012 Limited, and WPP Jubilee Limited as Subsidiary Guarantors [member] | Subsidiary Guarantors [member]</t>
  </si>
  <si>
    <t>Condensed Consolidating Financial Information for Bonds Issued by WPP Finance 2010 with WPP plc as Parent Guarantor and WPP Air 1, WPP 2008 Limited, WPP 2005 Limited, WPP 2012 Limited, and WPP Jubilee Limited as Subsidiary Guarantors [member] | WPP Finance 2010 [member]</t>
  </si>
  <si>
    <t>Condensed Consolidating Financial Information for Bonds Issued by WPP Finance 2010 with WPP plc as Parent Guarantor and WPP Air 1, WPP 2008 Limited, WPP 2005 Limited, WPP 2012 Limited, and WPP Jubilee Limited as Subsidiary Guarantors [member] | Other Subsidiaries [member]</t>
  </si>
  <si>
    <t>Condensed Consolidating Financial Information for Bonds Issued by WPP Finance 2010 with WPP plc as Parent Guarantor and WPP Air 1, WPP 2008 Limited, WPP 2005 Limited, WPP 2012 Limited, and WPP Jubilee Limited as Subsidiary Guarantors [member] | Reclassifications/Eliminations [member]</t>
  </si>
  <si>
    <t>Condensed consolidating financial information for bonds issued by WPP Finance 2010 with WPP plc as parent guarantor and WPP Air 1, WPP 2008 Limited, WPP 2005 Limited, WPP 2012 Limited, and WPP Jubilee Limited as subsidiary guarantors - Condensed Consolidating Cash Flow Statement Information (Detail) - GBP (£) £ in Millions</t>
  </si>
  <si>
    <t>Disclosure of condensed consolidating cash flow statement information [line items]</t>
  </si>
  <si>
    <t>Net cash inflow/(outflow) from operating activities</t>
  </si>
  <si>
    <t>Purchases of property, plant and equipment</t>
  </si>
  <si>
    <t>Purchases of other intangible assets (including capitalised computer software)</t>
  </si>
  <si>
    <t>Net increase/(decrease) in borrowings</t>
  </si>
  <si>
    <t>Net increase/(decrease) in cash and cash equivalents</t>
  </si>
  <si>
    <t>Condensed consolidating financial information for bonds issued by WPP Finance 2010 with WPP plc as parent guarantor and WPP Air 1, WPP 2008 Limited, WPP 2005 Limited, WPP 2012 Limited, and WPP Jubilee Limited as subsidiary guarantors - Condensed Consolidating Balance Sheet Information (Detail) - GBP (£) £ in Millions</t>
  </si>
  <si>
    <t>Net current (liabilities)/assets</t>
  </si>
  <si>
    <t>Provision for post-employment benefits</t>
  </si>
  <si>
    <t>Investment in subsidiaries</t>
  </si>
  <si>
    <t>Intercompany receivables</t>
  </si>
  <si>
    <t>[1],[3]</t>
  </si>
  <si>
    <t>Intercompany payables</t>
  </si>
  <si>
    <t>Prior year figures have been restated to reclassify certain intercompany balances in an amount of £2,540.2 million from non-current to current within subsidiary guarantors and other subsidiaries.</t>
  </si>
  <si>
    <t>Prior year figures have been restated to reclassify certain intercompany balances in an amount of £390.1 million from non-current to current within subsidiary guarantors and other subsidiaries.</t>
  </si>
  <si>
    <t>Condensed consolidating financial information for bonds issued by WPP Finance 2010 with WPP plc as parent guarantor and WPP Air 1, WPP 2008 Limited, WPP 2005 Limited, WPP 2012 Limited, and WPP Jubilee Limited as subsidiary guarantors - Condensed Consolidating Balance Sheet Information (Parenthetical) (Detail) - GBP (£) £ in Millions</t>
  </si>
  <si>
    <t>Guarantor Subsidiaries and Other Subsidiaries [Member] | Condensed Consolidating Financial Information for Bonds Issued by WPP Finance 2010 with WPP plc as Parent Guarantor and WPP Air 1, WPP 2008 Limited, WPP 2005 Limited, WPP 2012 Limited, and WPP Jubilee Limited as Subsidiary Guarantors [member]</t>
  </si>
  <si>
    <t>Restatement for intercompany receivables and intercompany payables</t>
  </si>
  <si>
    <t>Condensed consolidating financial information for bonds issued by WPP Finance 2010 with WPP plc as parent guarantor and WPP Jubilee Limited and WPP 2005 Limited as subsidiary guarantors - Additional Information (Detail)</t>
  </si>
  <si>
    <t>Condensed consolidating financial information for bonds issued by WPP Finance 2010 with WPP plc as parent guarantor and WPP Jubilee Limited and WPP 2005 Limited as subsidiary guarantors - Condensed Consolidating Income Statement (Detail) - GBP (£) £ in Millions</t>
  </si>
  <si>
    <t>Condensed Consolidating Financial Information for Bonds Issued by WPP Finance 2010 with WPP plc as Parent Guarantor and WPP Jubilee Limited and WPP 2005 Limited as Subsidiary Guarantors [member] | WPP plc [member]</t>
  </si>
  <si>
    <t>Condensed Consolidating Financial Information for Bonds Issued by WPP Finance 2010 with WPP plc as Parent Guarantor and WPP Jubilee Limited and WPP 2005 Limited as Subsidiary Guarantors [member] | Subsidiary Guarantors [member]</t>
  </si>
  <si>
    <t>Condensed Consolidating Financial Information for Bonds Issued by WPP Finance 2010 with WPP plc as Parent Guarantor and WPP Jubilee Limited and WPP 2005 Limited as Subsidiary Guarantors [member] | WPP Finance 2010 [member]</t>
  </si>
  <si>
    <t>Condensed Consolidating Financial Information for Bonds Issued by WPP Finance 2010 with WPP plc as Parent Guarantor and WPP Jubilee Limited and WPP 2005 Limited as Subsidiary Guarantors [member] | Other Subsidiaries [member]</t>
  </si>
  <si>
    <t>Condensed Consolidating Financial Information for Bonds Issued by WPP Finance 2010 with WPP plc as Parent Guarantor and WPP Jubilee Limited and WPP 2005 Limited as Subsidiary Guarantors [member] | Reclassifications/Eliminations [member]</t>
  </si>
  <si>
    <t>Condensed consolidating financial information for bonds issued by WPP Finance 2010 with WPP plc as parent guarantor and WPP Jubilee Limited and WPP 2005 Limited as subsidiary guarantors - Condensed Consolidating Statement of Comprehensive Income (Detail) - GBP (£) £ in Millions</t>
  </si>
  <si>
    <t>Condensed consolidating financial information for bonds issued by WPP Finance 2010 with WPP plc as parent guarantor and WPP Jubilee Limited and WPP 2005 Limited as subsidiary guarantors - Condensed Consolidating Cash Flow Statement (Detail) - GBP (£) £ in Millions</t>
  </si>
  <si>
    <t>Condensed consolidating financial information for bonds issued by WPP Finance 2010 with WPP plc as parent guarantor and WPP Jubilee Limited and WPP 2005 Limited as subsidiary guarantors - Condensed Consolidating Balance Sheet (Detail) - GBP (£) £ in Millions</t>
  </si>
  <si>
    <t>Condensed consolidating financial information for bonds issued by WPP Finance 2010 with WPP plc as parent guarantor and WPP Jubilee Limited and WPP 2005 Limited as subsidiary guarantors - Condensed Consolidating Balance Sheet (Parenthetical) (Detail) - GBP (£) £ in Millions</t>
  </si>
  <si>
    <t>Guarantor Subsidiaries and Other Subsidiaries [Member] | Condensed Consolidating Financial Information for Bonds Issued by WPP Finance 2010 with WPP plc as Parent Guarantor and WPP Jubilee Limited and WPP 2005 Limited as Subsidiary Guarantors [member]</t>
  </si>
</sst>
</file>

<file path=xl/styles.xml><?xml version="1.0" encoding="utf-8"?>
<styleSheet xmlns="http://schemas.openxmlformats.org/spreadsheetml/2006/main">
  <numFmts count="7">
    <numFmt formatCode="_(&quot;£ &quot;#,##0.0_);_(&quot;£ &quot;(#,##0.0)" numFmtId="164"/>
    <numFmt formatCode="#,##0.0_);(#,##0.0)" numFmtId="165"/>
    <numFmt formatCode="_(&quot;£ &quot;#,##0.000_);_(&quot;£ &quot;(#,##0.000)" numFmtId="166"/>
    <numFmt formatCode="_(&quot;£ &quot;#,##0_);_(&quot;£ &quot;(#,##0)" numFmtId="167"/>
    <numFmt formatCode="#,##0.0000_);(#,##0.00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806968</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6</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46</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v>
      </c>
      <c r="B1" s="2" t="s">
        <v>1</v>
      </c>
    </row>
    <row r="2" spans="1:2">
      <c r="B2" s="2" t="s">
        <v>2</v>
      </c>
    </row>
    <row r="3" spans="1:2">
      <c r="A3" s="3" t="s">
        <v>146</v>
      </c>
    </row>
    <row r="4" spans="1:2">
      <c r="A4" s="4" t="s">
        <v>32</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2</v>
      </c>
    </row>
    <row r="3" spans="1:2">
      <c r="A3" s="3" t="s">
        <v>14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146</v>
      </c>
    </row>
    <row r="4" spans="1:2">
      <c r="A4" s="4" t="s">
        <v>38</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v>
      </c>
    </row>
    <row r="3" spans="1:2">
      <c r="A3" s="3" t="s">
        <v>146</v>
      </c>
    </row>
    <row r="4" spans="1:2">
      <c r="A4" s="4" t="s">
        <v>4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4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6"/>
    <col customWidth="1" max="7" min="7" width="4"/>
  </cols>
  <sheetData>
    <row r="1" spans="1:7">
      <c r="A1" s="1" t="s">
        <v>20</v>
      </c>
      <c r="B1" s="2" t="s">
        <v>1</v>
      </c>
      <c r="F1" s="2" t="s">
        <v>21</v>
      </c>
    </row>
    <row r="2" spans="1:7">
      <c r="B2" s="2" t="s">
        <v>2</v>
      </c>
      <c r="C2" s="2" t="s">
        <v>22</v>
      </c>
      <c r="D2" s="2" t="s">
        <v>23</v>
      </c>
      <c r="E2" s="2" t="s">
        <v>24</v>
      </c>
      <c r="F2" s="2" t="s">
        <v>22</v>
      </c>
      <c r="G2" s="2" t="s">
        <v>24</v>
      </c>
    </row>
    <row r="3" spans="1:7">
      <c r="A3" s="3" t="s">
        <v>25</v>
      </c>
    </row>
    <row r="4" spans="1:7">
      <c r="A4" s="4" t="s">
        <v>26</v>
      </c>
      <c r="B4" s="7" t="n">
        <v>7492.7</v>
      </c>
      <c r="D4" s="7" t="n">
        <v>7650.4</v>
      </c>
      <c r="E4" s="4" t="s">
        <v>27</v>
      </c>
      <c r="F4" s="7" t="n">
        <v>15804.2</v>
      </c>
      <c r="G4" s="4" t="s">
        <v>27</v>
      </c>
    </row>
    <row r="5" spans="1:7">
      <c r="A5" s="4" t="s">
        <v>28</v>
      </c>
      <c r="B5" s="8" t="n">
        <v>-6218.7</v>
      </c>
      <c r="D5" s="8" t="n">
        <v>-6282.3</v>
      </c>
      <c r="E5" s="4" t="s">
        <v>27</v>
      </c>
      <c r="F5" s="5" t="n">
        <v>-12629</v>
      </c>
      <c r="G5" s="4" t="s">
        <v>27</v>
      </c>
    </row>
    <row r="6" spans="1:7">
      <c r="A6" s="4" t="s">
        <v>29</v>
      </c>
      <c r="B6" s="5" t="n">
        <v>1274</v>
      </c>
      <c r="D6" s="8" t="n">
        <v>1368.1</v>
      </c>
      <c r="F6" s="8" t="n">
        <v>3175.2</v>
      </c>
    </row>
    <row r="7" spans="1:7">
      <c r="A7" s="4" t="s">
        <v>30</v>
      </c>
      <c r="B7" s="8" t="n">
        <v>-432.1</v>
      </c>
      <c r="D7" s="8" t="n">
        <v>-643.7</v>
      </c>
      <c r="E7" s="4" t="s">
        <v>27</v>
      </c>
      <c r="F7" s="5" t="n">
        <v>-1267</v>
      </c>
      <c r="G7" s="4" t="s">
        <v>27</v>
      </c>
    </row>
    <row r="8" spans="1:7">
      <c r="A8" s="4" t="s">
        <v>31</v>
      </c>
      <c r="B8" s="8" t="n">
        <v>841.9</v>
      </c>
      <c r="D8" s="8" t="n">
        <v>724.4</v>
      </c>
      <c r="F8" s="8" t="n">
        <v>1908.2</v>
      </c>
    </row>
    <row r="9" spans="1:7">
      <c r="A9" s="4" t="s">
        <v>32</v>
      </c>
      <c r="B9" s="8" t="n">
        <v>9.4</v>
      </c>
      <c r="D9" s="8" t="n">
        <v>59.5</v>
      </c>
      <c r="F9" s="8" t="n">
        <v>113.5</v>
      </c>
    </row>
    <row r="10" spans="1:7">
      <c r="A10" s="4" t="s">
        <v>33</v>
      </c>
      <c r="B10" s="8" t="n">
        <v>851.3</v>
      </c>
      <c r="D10" s="8" t="n">
        <v>783.9</v>
      </c>
      <c r="F10" s="8" t="n">
        <v>2021.7</v>
      </c>
    </row>
    <row r="11" spans="1:7">
      <c r="A11" s="4" t="s">
        <v>34</v>
      </c>
      <c r="B11" s="8" t="n">
        <v>48.3</v>
      </c>
      <c r="D11" s="8" t="n">
        <v>44.9</v>
      </c>
      <c r="F11" s="8" t="n">
        <v>95.2</v>
      </c>
    </row>
    <row r="12" spans="1:7">
      <c r="A12" s="4" t="s">
        <v>35</v>
      </c>
      <c r="B12" s="8" t="n">
        <v>-134.2</v>
      </c>
      <c r="D12" s="8" t="n">
        <v>-133.5</v>
      </c>
      <c r="F12" s="8" t="n">
        <v>-269.8</v>
      </c>
    </row>
    <row r="13" spans="1:7">
      <c r="A13" s="4" t="s">
        <v>36</v>
      </c>
      <c r="B13" s="8" t="n">
        <v>81.09999999999999</v>
      </c>
      <c r="D13" s="8" t="n">
        <v>83.90000000000001</v>
      </c>
      <c r="F13" s="8" t="n">
        <v>262.2</v>
      </c>
    </row>
    <row r="14" spans="1:7">
      <c r="A14" s="4" t="s">
        <v>37</v>
      </c>
      <c r="B14" s="8" t="n">
        <v>846.5</v>
      </c>
      <c r="D14" s="8" t="n">
        <v>779.2</v>
      </c>
      <c r="F14" s="8" t="n">
        <v>2109.3</v>
      </c>
    </row>
    <row r="15" spans="1:7">
      <c r="A15" s="4" t="s">
        <v>38</v>
      </c>
      <c r="B15" s="5" t="n">
        <v>-141</v>
      </c>
      <c r="D15" s="8" t="n">
        <v>-145.5</v>
      </c>
      <c r="F15" s="5" t="n">
        <v>-197</v>
      </c>
    </row>
    <row r="16" spans="1:7">
      <c r="A16" s="4" t="s">
        <v>39</v>
      </c>
      <c r="B16" s="8" t="n">
        <v>705.5</v>
      </c>
      <c r="C16" s="7" t="n">
        <v>1278.6</v>
      </c>
      <c r="D16" s="8" t="n">
        <v>633.7</v>
      </c>
      <c r="F16" s="8" t="n">
        <v>1912.3</v>
      </c>
    </row>
    <row r="17" spans="1:7">
      <c r="A17" s="3" t="s">
        <v>40</v>
      </c>
    </row>
    <row r="18" spans="1:7">
      <c r="A18" s="4" t="s">
        <v>41</v>
      </c>
      <c r="B18" s="8" t="n">
        <v>672.4</v>
      </c>
      <c r="D18" s="8" t="n">
        <v>596.1</v>
      </c>
      <c r="F18" s="8" t="n">
        <v>1816.6</v>
      </c>
    </row>
    <row r="19" spans="1:7">
      <c r="A19" s="4" t="s">
        <v>42</v>
      </c>
      <c r="B19" s="8" t="n">
        <v>33.1</v>
      </c>
      <c r="D19" s="8" t="n">
        <v>37.6</v>
      </c>
      <c r="F19" s="8" t="n">
        <v>95.7</v>
      </c>
    </row>
    <row r="20" spans="1:7">
      <c r="A20" s="4" t="s">
        <v>39</v>
      </c>
      <c r="B20" s="7" t="n">
        <v>705.5</v>
      </c>
      <c r="C20" s="7" t="n">
        <v>1278.6</v>
      </c>
      <c r="D20" s="7" t="n">
        <v>633.7</v>
      </c>
      <c r="F20" s="7" t="n">
        <v>1912.3</v>
      </c>
    </row>
    <row r="21" spans="1:7">
      <c r="A21" s="3" t="s">
        <v>43</v>
      </c>
    </row>
    <row r="22" spans="1:7">
      <c r="A22" s="4" t="s">
        <v>44</v>
      </c>
      <c r="B22" s="9" t="n">
        <v>0.538</v>
      </c>
      <c r="D22" s="9" t="n">
        <v>0.471</v>
      </c>
      <c r="F22" s="9" t="n">
        <v>1.44</v>
      </c>
    </row>
    <row r="23" spans="1:7">
      <c r="A23" s="4" t="s">
        <v>45</v>
      </c>
      <c r="B23" s="9" t="n">
        <v>0.534</v>
      </c>
      <c r="D23" s="9" t="n">
        <v>0.466</v>
      </c>
      <c r="F23" s="9" t="n">
        <v>1.424</v>
      </c>
    </row>
    <row r="24" spans="1:7"/>
    <row r="25" spans="1:7">
      <c r="A25" s="4" t="s">
        <v>24</v>
      </c>
      <c r="B25" s="4" t="s">
        <v>46</v>
      </c>
    </row>
    <row r="26" spans="1:7">
      <c r="A26" s="4" t="s">
        <v>27</v>
      </c>
      <c r="B26" s="4" t="s">
        <v>47</v>
      </c>
    </row>
  </sheetData>
  <mergeCells count="6">
    <mergeCell ref="A1:A2"/>
    <mergeCell ref="B1:E1"/>
    <mergeCell ref="F1:G1"/>
    <mergeCell ref="A24:G24"/>
    <mergeCell ref="B25:G25"/>
    <mergeCell ref="B26:G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46</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1</v>
      </c>
      <c r="B1" s="2" t="s">
        <v>1</v>
      </c>
    </row>
    <row r="2" spans="1:2">
      <c r="B2" s="2" t="s">
        <v>2</v>
      </c>
    </row>
    <row r="3" spans="1:2">
      <c r="A3" s="3" t="s">
        <v>146</v>
      </c>
    </row>
    <row r="4" spans="1:2">
      <c r="A4" s="4" t="s">
        <v>9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96</v>
      </c>
      <c r="B1" s="2" t="s">
        <v>1</v>
      </c>
    </row>
    <row r="2" spans="1:2">
      <c r="B2" s="2" t="s">
        <v>2</v>
      </c>
    </row>
    <row r="3" spans="1:2">
      <c r="A3" s="4" t="s">
        <v>174</v>
      </c>
    </row>
    <row r="4" spans="1:2">
      <c r="A4" s="4" t="s">
        <v>96</v>
      </c>
      <c r="B4" s="4" t="s">
        <v>175</v>
      </c>
    </row>
    <row r="5" spans="1:2">
      <c r="A5" s="4" t="s">
        <v>176</v>
      </c>
    </row>
    <row r="6" spans="1:2">
      <c r="A6" s="4" t="s">
        <v>96</v>
      </c>
      <c r="B6"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46</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46</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46</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4" t="s">
        <v>189</v>
      </c>
    </row>
    <row r="4" spans="1:2">
      <c r="A4" s="4" t="s">
        <v>188</v>
      </c>
      <c r="B4" s="4" t="s">
        <v>190</v>
      </c>
    </row>
    <row r="5" spans="1:2">
      <c r="A5" s="4" t="s">
        <v>191</v>
      </c>
    </row>
    <row r="6" spans="1:2">
      <c r="A6" s="4" t="s">
        <v>188</v>
      </c>
      <c r="B6"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6"/>
    <col customWidth="1" max="7" min="7" width="4"/>
  </cols>
  <sheetData>
    <row r="1" spans="1:7">
      <c r="A1" s="1" t="s">
        <v>48</v>
      </c>
      <c r="B1" s="2" t="s">
        <v>1</v>
      </c>
      <c r="F1" s="2" t="s">
        <v>21</v>
      </c>
    </row>
    <row r="2" spans="1:7">
      <c r="B2" s="2" t="s">
        <v>2</v>
      </c>
      <c r="C2" s="2" t="s">
        <v>22</v>
      </c>
      <c r="D2" s="2" t="s">
        <v>23</v>
      </c>
      <c r="F2" s="2" t="s">
        <v>22</v>
      </c>
    </row>
    <row r="3" spans="1:7">
      <c r="A3" s="3" t="s">
        <v>49</v>
      </c>
    </row>
    <row r="4" spans="1:7">
      <c r="A4" s="4" t="s">
        <v>39</v>
      </c>
      <c r="B4" s="7" t="n">
        <v>705.5</v>
      </c>
      <c r="C4" s="7" t="n">
        <v>1278.6</v>
      </c>
      <c r="D4" s="7" t="n">
        <v>633.7</v>
      </c>
      <c r="E4" s="4" t="s">
        <v>24</v>
      </c>
      <c r="F4" s="7" t="n">
        <v>1912.3</v>
      </c>
      <c r="G4" s="4" t="s">
        <v>24</v>
      </c>
    </row>
    <row r="5" spans="1:7">
      <c r="A5" s="3" t="s">
        <v>50</v>
      </c>
    </row>
    <row r="6" spans="1:7">
      <c r="A6" s="4" t="s">
        <v>51</v>
      </c>
      <c r="B6" s="8" t="n">
        <v>-176.7</v>
      </c>
      <c r="C6" s="8" t="n">
        <v>-207.4</v>
      </c>
      <c r="D6" s="8" t="n">
        <v>-257.8</v>
      </c>
      <c r="F6" s="8" t="n">
        <v>-465.2</v>
      </c>
    </row>
    <row r="7" spans="1:7">
      <c r="A7" s="4" t="s">
        <v>52</v>
      </c>
      <c r="C7" s="8" t="n">
        <v>32.5</v>
      </c>
      <c r="D7" s="8" t="n">
        <v>-0.4</v>
      </c>
      <c r="F7" s="8" t="n">
        <v>32.1</v>
      </c>
    </row>
    <row r="8" spans="1:7">
      <c r="A8" s="4" t="s">
        <v>53</v>
      </c>
      <c r="B8" s="8" t="n">
        <v>-176.7</v>
      </c>
      <c r="D8" s="8" t="n">
        <v>-258.2</v>
      </c>
      <c r="F8" s="8" t="n">
        <v>-433.1</v>
      </c>
    </row>
    <row r="9" spans="1:7">
      <c r="A9" s="3" t="s">
        <v>54</v>
      </c>
    </row>
    <row r="10" spans="1:7">
      <c r="A10" s="4" t="s">
        <v>55</v>
      </c>
      <c r="C10" s="5" t="n">
        <v>17</v>
      </c>
      <c r="F10" s="5" t="n">
        <v>17</v>
      </c>
    </row>
    <row r="11" spans="1:7">
      <c r="A11" s="4" t="s">
        <v>56</v>
      </c>
      <c r="C11" s="8" t="n">
        <v>-24.6</v>
      </c>
      <c r="F11" s="8" t="n">
        <v>-24.6</v>
      </c>
    </row>
    <row r="12" spans="1:7">
      <c r="A12" s="4" t="s">
        <v>57</v>
      </c>
      <c r="B12" s="8" t="n">
        <v>-140.5</v>
      </c>
    </row>
    <row r="13" spans="1:7">
      <c r="A13" s="4" t="s">
        <v>58</v>
      </c>
      <c r="B13" s="8" t="n">
        <v>-140.5</v>
      </c>
      <c r="F13" s="8" t="n">
        <v>-7.6</v>
      </c>
    </row>
    <row r="14" spans="1:7">
      <c r="A14" s="4" t="s">
        <v>59</v>
      </c>
      <c r="B14" s="8" t="n">
        <v>-317.2</v>
      </c>
      <c r="C14" s="7" t="n">
        <v>-182.5</v>
      </c>
      <c r="D14" s="8" t="n">
        <v>-258.2</v>
      </c>
      <c r="F14" s="8" t="n">
        <v>-440.7</v>
      </c>
    </row>
    <row r="15" spans="1:7">
      <c r="A15" s="4" t="s">
        <v>60</v>
      </c>
      <c r="B15" s="8" t="n">
        <v>388.3</v>
      </c>
      <c r="D15" s="8" t="n">
        <v>375.5</v>
      </c>
      <c r="F15" s="8" t="n">
        <v>1471.6</v>
      </c>
    </row>
    <row r="16" spans="1:7">
      <c r="A16" s="3" t="s">
        <v>40</v>
      </c>
    </row>
    <row r="17" spans="1:7">
      <c r="A17" s="4" t="s">
        <v>41</v>
      </c>
      <c r="B17" s="8" t="n">
        <v>353.8</v>
      </c>
      <c r="D17" s="5" t="n">
        <v>348</v>
      </c>
      <c r="F17" s="8" t="n">
        <v>1395.6</v>
      </c>
    </row>
    <row r="18" spans="1:7">
      <c r="A18" s="4" t="s">
        <v>42</v>
      </c>
      <c r="B18" s="8" t="n">
        <v>34.5</v>
      </c>
      <c r="D18" s="8" t="n">
        <v>27.5</v>
      </c>
      <c r="F18" s="5" t="n">
        <v>76</v>
      </c>
    </row>
    <row r="19" spans="1:7">
      <c r="A19" s="4" t="s">
        <v>60</v>
      </c>
      <c r="B19" s="7" t="n">
        <v>388.3</v>
      </c>
      <c r="D19" s="7" t="n">
        <v>375.5</v>
      </c>
      <c r="F19" s="7" t="n">
        <v>1471.6</v>
      </c>
    </row>
    <row r="20" spans="1:7"/>
    <row r="21" spans="1:7">
      <c r="A21" s="4" t="s">
        <v>24</v>
      </c>
      <c r="B21" s="4" t="s">
        <v>46</v>
      </c>
    </row>
  </sheetData>
  <mergeCells count="7">
    <mergeCell ref="A1:A2"/>
    <mergeCell ref="B1:E1"/>
    <mergeCell ref="F1:G1"/>
    <mergeCell ref="D2:E2"/>
    <mergeCell ref="F2:G2"/>
    <mergeCell ref="A20:G20"/>
    <mergeCell ref="B21:G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46</v>
      </c>
    </row>
    <row r="4" spans="1:2">
      <c r="A4" s="4" t="s">
        <v>199</v>
      </c>
      <c r="B4"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46</v>
      </c>
    </row>
    <row r="4" spans="1:2">
      <c r="A4" s="4" t="s">
        <v>202</v>
      </c>
      <c r="B4" s="4"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146</v>
      </c>
    </row>
    <row r="4" spans="1:2">
      <c r="A4" s="4" t="s">
        <v>205</v>
      </c>
      <c r="B4" s="4" t="s">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46</v>
      </c>
    </row>
    <row r="4" spans="1:2">
      <c r="A4" s="4" t="s">
        <v>208</v>
      </c>
      <c r="B4" s="4" t="s">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6</v>
      </c>
    </row>
    <row r="4" spans="1:2">
      <c r="A4" s="4" t="s">
        <v>211</v>
      </c>
      <c r="B4" s="4" t="s">
        <v>2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14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146</v>
      </c>
    </row>
    <row r="4" spans="1:2">
      <c r="A4" s="4" t="s">
        <v>219</v>
      </c>
      <c r="B4" s="4" t="s">
        <v>2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14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146</v>
      </c>
    </row>
    <row r="4" spans="1:2">
      <c r="A4" s="4" t="s">
        <v>227</v>
      </c>
      <c r="B4" s="4" t="s">
        <v>1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v>
      </c>
      <c r="B1" s="2" t="s">
        <v>1</v>
      </c>
      <c r="D1" s="2" t="s">
        <v>21</v>
      </c>
    </row>
    <row r="2" spans="1:4">
      <c r="B2" s="2" t="s">
        <v>2</v>
      </c>
      <c r="C2" s="2" t="s">
        <v>23</v>
      </c>
      <c r="D2" s="2" t="s">
        <v>22</v>
      </c>
    </row>
    <row r="3" spans="1:4">
      <c r="A3" s="3" t="s">
        <v>62</v>
      </c>
    </row>
    <row r="4" spans="1:4">
      <c r="A4" s="4" t="s">
        <v>63</v>
      </c>
      <c r="B4" s="7" t="n">
        <v>72.90000000000001</v>
      </c>
      <c r="C4" s="7" t="n">
        <v>85.59999999999999</v>
      </c>
      <c r="D4" s="7" t="n">
        <v>1408.1</v>
      </c>
    </row>
    <row r="5" spans="1:4">
      <c r="A5" s="3" t="s">
        <v>64</v>
      </c>
    </row>
    <row r="6" spans="1:4">
      <c r="A6" s="4" t="s">
        <v>65</v>
      </c>
      <c r="B6" s="5" t="n">
        <v>374</v>
      </c>
      <c r="C6" s="8" t="n">
        <v>-201.4</v>
      </c>
      <c r="D6" s="8" t="n">
        <v>-181.5</v>
      </c>
    </row>
    <row r="7" spans="1:4">
      <c r="A7" s="4" t="s">
        <v>66</v>
      </c>
      <c r="B7" s="5" t="n">
        <v>-158</v>
      </c>
      <c r="C7" s="5" t="n">
        <v>-100</v>
      </c>
      <c r="D7" s="8" t="n">
        <v>-288.9</v>
      </c>
    </row>
    <row r="8" spans="1:4">
      <c r="A8" s="4" t="s">
        <v>67</v>
      </c>
      <c r="B8" s="8" t="n">
        <v>-20.3</v>
      </c>
      <c r="C8" s="8" t="n">
        <v>-19.6</v>
      </c>
      <c r="D8" s="8" t="n">
        <v>-37.3</v>
      </c>
    </row>
    <row r="9" spans="1:4">
      <c r="A9" s="4" t="s">
        <v>68</v>
      </c>
      <c r="B9" s="8" t="n">
        <v>14.7</v>
      </c>
      <c r="C9" s="5" t="n">
        <v>4</v>
      </c>
      <c r="D9" s="5" t="n">
        <v>8</v>
      </c>
    </row>
    <row r="10" spans="1:4">
      <c r="A10" s="4" t="s">
        <v>69</v>
      </c>
      <c r="B10" s="8" t="n">
        <v>210.4</v>
      </c>
      <c r="C10" s="5" t="n">
        <v>-317</v>
      </c>
      <c r="D10" s="8" t="n">
        <v>-499.7</v>
      </c>
    </row>
    <row r="11" spans="1:4">
      <c r="A11" s="3" t="s">
        <v>70</v>
      </c>
    </row>
    <row r="12" spans="1:4">
      <c r="A12" s="4" t="s">
        <v>71</v>
      </c>
      <c r="B12" s="8" t="n">
        <v>0.7</v>
      </c>
      <c r="C12" s="8" t="n">
        <v>4.1</v>
      </c>
      <c r="D12" s="8" t="n">
        <v>6.4</v>
      </c>
    </row>
    <row r="13" spans="1:4">
      <c r="A13" s="4" t="s">
        <v>72</v>
      </c>
      <c r="B13" s="8" t="n">
        <v>-79.8</v>
      </c>
      <c r="C13" s="8" t="n">
        <v>-39.3</v>
      </c>
      <c r="D13" s="8" t="n">
        <v>-47.3</v>
      </c>
    </row>
    <row r="14" spans="1:4">
      <c r="A14" s="4" t="s">
        <v>73</v>
      </c>
      <c r="B14" s="8" t="n">
        <v>-200.8</v>
      </c>
      <c r="C14" s="8" t="n">
        <v>-290.2</v>
      </c>
      <c r="D14" s="8" t="n">
        <v>-504.2</v>
      </c>
    </row>
    <row r="15" spans="1:4">
      <c r="A15" s="4" t="s">
        <v>74</v>
      </c>
      <c r="B15" s="5" t="n">
        <v>67</v>
      </c>
      <c r="C15" s="8" t="n">
        <v>894.8</v>
      </c>
      <c r="D15" s="8" t="n">
        <v>599.6</v>
      </c>
    </row>
    <row r="16" spans="1:4">
      <c r="A16" s="4" t="s">
        <v>75</v>
      </c>
      <c r="B16" s="8" t="n">
        <v>-3.1</v>
      </c>
      <c r="C16" s="8" t="n">
        <v>-0.6</v>
      </c>
      <c r="D16" s="8" t="n">
        <v>-0.8</v>
      </c>
    </row>
    <row r="17" spans="1:4">
      <c r="A17" s="4" t="s">
        <v>76</v>
      </c>
      <c r="D17" s="8" t="n">
        <v>-751.5</v>
      </c>
    </row>
    <row r="18" spans="1:4">
      <c r="A18" s="4" t="s">
        <v>77</v>
      </c>
      <c r="B18" s="8" t="n">
        <v>-65.8</v>
      </c>
      <c r="C18" s="8" t="n">
        <v>-46.3</v>
      </c>
      <c r="D18" s="8" t="n">
        <v>-87.8</v>
      </c>
    </row>
    <row r="19" spans="1:4">
      <c r="A19" s="4" t="s">
        <v>78</v>
      </c>
      <c r="B19" s="8" t="n">
        <v>-281.8</v>
      </c>
      <c r="C19" s="8" t="n">
        <v>522.5</v>
      </c>
      <c r="D19" s="8" t="n">
        <v>-785.6</v>
      </c>
    </row>
    <row r="20" spans="1:4">
      <c r="A20" s="4" t="s">
        <v>79</v>
      </c>
      <c r="B20" s="8" t="n">
        <v>1.5</v>
      </c>
      <c r="C20" s="8" t="n">
        <v>291.1</v>
      </c>
      <c r="D20" s="8" t="n">
        <v>122.8</v>
      </c>
    </row>
    <row r="21" spans="1:4">
      <c r="A21" s="4" t="s">
        <v>80</v>
      </c>
      <c r="B21" s="8" t="n">
        <v>-78.09999999999999</v>
      </c>
      <c r="C21" s="8" t="n">
        <v>17.8</v>
      </c>
      <c r="D21" s="8" t="n">
        <v>-27.2</v>
      </c>
    </row>
    <row r="22" spans="1:4">
      <c r="A22" s="4" t="s">
        <v>81</v>
      </c>
      <c r="B22" s="8" t="n">
        <v>1998.2</v>
      </c>
      <c r="C22" s="8" t="n">
        <v>1902.6</v>
      </c>
      <c r="D22" s="8" t="n">
        <v>1902.6</v>
      </c>
    </row>
    <row r="23" spans="1:4">
      <c r="A23" s="4" t="s">
        <v>82</v>
      </c>
      <c r="B23" s="7" t="n">
        <v>1921.6</v>
      </c>
      <c r="C23" s="7" t="n">
        <v>2211.5</v>
      </c>
      <c r="D23" s="7" t="n">
        <v>199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46</v>
      </c>
    </row>
    <row r="4" spans="1:2">
      <c r="A4" s="4" t="s">
        <v>229</v>
      </c>
      <c r="B4" s="4" t="s">
        <v>2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46</v>
      </c>
    </row>
    <row r="4" spans="1:2">
      <c r="A4" s="4" t="s">
        <v>232</v>
      </c>
      <c r="B4" s="4" t="s">
        <v>2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4" t="s">
        <v>174</v>
      </c>
    </row>
    <row r="4" spans="1:2">
      <c r="A4" s="4" t="s">
        <v>235</v>
      </c>
      <c r="B4" s="4" t="s">
        <v>236</v>
      </c>
    </row>
    <row r="5" spans="1:2">
      <c r="A5" s="4" t="s">
        <v>176</v>
      </c>
    </row>
    <row r="6" spans="1:2">
      <c r="A6" s="4" t="s">
        <v>235</v>
      </c>
      <c r="B6" s="4" t="s">
        <v>2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4" t="s">
        <v>174</v>
      </c>
    </row>
    <row r="4" spans="1:2">
      <c r="A4" s="4" t="s">
        <v>239</v>
      </c>
      <c r="B4" s="4" t="s">
        <v>240</v>
      </c>
    </row>
    <row r="5" spans="1:2">
      <c r="A5" s="4" t="s">
        <v>176</v>
      </c>
    </row>
    <row r="6" spans="1:2">
      <c r="A6" s="4" t="s">
        <v>239</v>
      </c>
      <c r="B6" s="4" t="s">
        <v>241</v>
      </c>
    </row>
    <row r="7" spans="1:2">
      <c r="A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146</v>
      </c>
    </row>
    <row r="4" spans="1:2">
      <c r="A4" s="4" t="s">
        <v>248</v>
      </c>
      <c r="B4" s="4" t="s">
        <v>2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46</v>
      </c>
    </row>
    <row r="4" spans="1:2">
      <c r="A4" s="4" t="s">
        <v>251</v>
      </c>
      <c r="B4" s="4" t="s">
        <v>2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46</v>
      </c>
    </row>
    <row r="4" spans="1:2">
      <c r="A4" s="4" t="s">
        <v>254</v>
      </c>
      <c r="B4" s="4" t="s">
        <v>2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14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189</v>
      </c>
    </row>
    <row r="4" spans="1:2">
      <c r="A4" s="4" t="s">
        <v>262</v>
      </c>
      <c r="B4" s="4" t="s">
        <v>263</v>
      </c>
    </row>
    <row r="5" spans="1:2">
      <c r="A5" s="4" t="s">
        <v>264</v>
      </c>
      <c r="B5" s="4" t="s">
        <v>265</v>
      </c>
    </row>
    <row r="6" spans="1:2">
      <c r="A6" s="4" t="s">
        <v>266</v>
      </c>
      <c r="B6" s="4" t="s">
        <v>267</v>
      </c>
    </row>
    <row r="7" spans="1:2">
      <c r="A7" s="4" t="s">
        <v>268</v>
      </c>
      <c r="B7" s="4" t="s">
        <v>269</v>
      </c>
    </row>
    <row r="8" spans="1:2">
      <c r="A8" s="4" t="s">
        <v>191</v>
      </c>
    </row>
    <row r="9" spans="1:2">
      <c r="A9" s="4" t="s">
        <v>262</v>
      </c>
      <c r="B9" s="4" t="s">
        <v>270</v>
      </c>
    </row>
    <row r="10" spans="1:2">
      <c r="A10" s="4" t="s">
        <v>264</v>
      </c>
      <c r="B10" s="4" t="s">
        <v>265</v>
      </c>
    </row>
    <row r="11" spans="1:2">
      <c r="A11" s="4" t="s">
        <v>266</v>
      </c>
      <c r="B11" s="4" t="s">
        <v>271</v>
      </c>
    </row>
    <row r="12" spans="1:2">
      <c r="A12" s="4" t="s">
        <v>268</v>
      </c>
      <c r="B12" s="4" t="s">
        <v>2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14"/>
  </cols>
  <sheetData>
    <row r="1" spans="1:6">
      <c r="A1" s="1" t="s">
        <v>273</v>
      </c>
      <c r="B1" s="2" t="s">
        <v>274</v>
      </c>
      <c r="C1" s="2" t="s">
        <v>2</v>
      </c>
      <c r="E1" s="2" t="s">
        <v>22</v>
      </c>
      <c r="F1" s="2" t="s">
        <v>23</v>
      </c>
    </row>
    <row r="2" spans="1:6">
      <c r="A2" s="3" t="s">
        <v>275</v>
      </c>
    </row>
    <row r="3" spans="1:6">
      <c r="A3" s="4" t="s">
        <v>276</v>
      </c>
      <c r="C3" s="7" t="n">
        <v>405.8</v>
      </c>
      <c r="E3" s="7" t="n">
        <v>401.1</v>
      </c>
      <c r="F3" s="7" t="n">
        <v>410.6</v>
      </c>
    </row>
    <row r="4" spans="1:6">
      <c r="A4" s="4" t="s">
        <v>121</v>
      </c>
    </row>
    <row r="5" spans="1:6">
      <c r="A5" s="3" t="s">
        <v>275</v>
      </c>
    </row>
    <row r="6" spans="1:6">
      <c r="A6" s="4" t="s">
        <v>140</v>
      </c>
      <c r="B6" s="7" t="n">
        <v>407.4</v>
      </c>
      <c r="C6" s="8" t="n">
        <v>407.4</v>
      </c>
      <c r="D6" s="4" t="s">
        <v>24</v>
      </c>
    </row>
    <row r="7" spans="1:6">
      <c r="A7" s="4" t="s">
        <v>119</v>
      </c>
    </row>
    <row r="8" spans="1:6">
      <c r="A8" s="3" t="s">
        <v>275</v>
      </c>
    </row>
    <row r="9" spans="1:6">
      <c r="A9" s="4" t="s">
        <v>140</v>
      </c>
      <c r="B9" s="7" t="n">
        <v>-407.4</v>
      </c>
      <c r="C9" s="7" t="n">
        <v>-407.4</v>
      </c>
    </row>
    <row r="10" spans="1:6"/>
    <row r="11" spans="1:6">
      <c r="A11" s="4" t="s">
        <v>24</v>
      </c>
      <c r="B11" s="4" t="s">
        <v>143</v>
      </c>
    </row>
  </sheetData>
  <mergeCells count="3">
    <mergeCell ref="C1:D1"/>
    <mergeCell ref="A10:F10"/>
    <mergeCell ref="B11:F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s>
  <sheetData>
    <row r="1" spans="1:6">
      <c r="A1" s="1" t="s">
        <v>83</v>
      </c>
      <c r="B1" s="2" t="s">
        <v>2</v>
      </c>
      <c r="C1" s="2" t="s">
        <v>22</v>
      </c>
      <c r="D1" s="2" t="s">
        <v>24</v>
      </c>
      <c r="E1" s="2" t="s">
        <v>23</v>
      </c>
      <c r="F1" s="2" t="s">
        <v>24</v>
      </c>
    </row>
    <row r="2" spans="1:6">
      <c r="A2" s="3" t="s">
        <v>84</v>
      </c>
    </row>
    <row r="3" spans="1:6">
      <c r="A3" s="4" t="s">
        <v>85</v>
      </c>
      <c r="B3" s="7" t="n">
        <v>12950.5</v>
      </c>
      <c r="C3" s="7" t="n">
        <v>12952.9</v>
      </c>
      <c r="E3" s="7" t="n">
        <v>13082.1</v>
      </c>
    </row>
    <row r="4" spans="1:6">
      <c r="A4" s="4" t="s">
        <v>86</v>
      </c>
      <c r="B4" s="8" t="n">
        <v>1936.7</v>
      </c>
      <c r="C4" s="8" t="n">
        <v>2018.4</v>
      </c>
      <c r="E4" s="8" t="n">
        <v>2111.3</v>
      </c>
    </row>
    <row r="5" spans="1:6">
      <c r="A5" s="4" t="s">
        <v>87</v>
      </c>
      <c r="B5" s="8" t="n">
        <v>1030.8</v>
      </c>
      <c r="C5" s="8" t="n">
        <v>979.5</v>
      </c>
      <c r="E5" s="8" t="n">
        <v>930.5</v>
      </c>
    </row>
    <row r="6" spans="1:6">
      <c r="A6" s="4" t="s">
        <v>88</v>
      </c>
      <c r="B6" s="8" t="n">
        <v>881.1</v>
      </c>
      <c r="C6" s="8" t="n">
        <v>1065.2</v>
      </c>
      <c r="E6" s="8" t="n">
        <v>1234.6</v>
      </c>
    </row>
    <row r="7" spans="1:6">
      <c r="A7" s="4" t="s">
        <v>89</v>
      </c>
      <c r="B7" s="8" t="n">
        <v>949.3</v>
      </c>
      <c r="C7" s="8" t="n">
        <v>1153.5</v>
      </c>
      <c r="E7" s="8" t="n">
        <v>1171.5</v>
      </c>
    </row>
    <row r="8" spans="1:6">
      <c r="A8" s="4" t="s">
        <v>90</v>
      </c>
      <c r="B8" s="8" t="n">
        <v>169.9</v>
      </c>
      <c r="C8" s="8" t="n">
        <v>160.3</v>
      </c>
      <c r="E8" s="8" t="n">
        <v>143.7</v>
      </c>
    </row>
    <row r="9" spans="1:6">
      <c r="A9" s="4" t="s">
        <v>91</v>
      </c>
      <c r="B9" s="8" t="n">
        <v>170.4</v>
      </c>
      <c r="C9" s="8" t="n">
        <v>176.2</v>
      </c>
      <c r="E9" s="8" t="n">
        <v>214.3</v>
      </c>
    </row>
    <row r="10" spans="1:6">
      <c r="A10" s="4" t="s">
        <v>84</v>
      </c>
      <c r="B10" s="8" t="n">
        <v>18088.7</v>
      </c>
      <c r="C10" s="5" t="n">
        <v>18506</v>
      </c>
      <c r="E10" s="5" t="n">
        <v>18888</v>
      </c>
    </row>
    <row r="11" spans="1:6">
      <c r="A11" s="3" t="s">
        <v>92</v>
      </c>
    </row>
    <row r="12" spans="1:6">
      <c r="A12" s="4" t="s">
        <v>93</v>
      </c>
      <c r="B12" s="5" t="n">
        <v>207</v>
      </c>
      <c r="C12" s="8" t="n">
        <v>234.7</v>
      </c>
      <c r="E12" s="8" t="n">
        <v>260.2</v>
      </c>
    </row>
    <row r="13" spans="1:6">
      <c r="A13" s="4" t="s">
        <v>91</v>
      </c>
      <c r="B13" s="8" t="n">
        <v>12734.1</v>
      </c>
      <c r="C13" s="8" t="n">
        <v>12530.7</v>
      </c>
      <c r="E13" s="8" t="n">
        <v>11754.4</v>
      </c>
    </row>
    <row r="14" spans="1:6">
      <c r="A14" s="4" t="s">
        <v>94</v>
      </c>
      <c r="B14" s="5" t="n">
        <v>2221</v>
      </c>
      <c r="C14" s="8" t="n">
        <v>2391.4</v>
      </c>
      <c r="E14" s="5" t="n">
        <v>2856</v>
      </c>
    </row>
    <row r="15" spans="1:6">
      <c r="A15" s="4" t="s">
        <v>92</v>
      </c>
      <c r="B15" s="8" t="n">
        <v>15162.1</v>
      </c>
      <c r="C15" s="8" t="n">
        <v>15156.8</v>
      </c>
      <c r="E15" s="8" t="n">
        <v>14870.6</v>
      </c>
    </row>
    <row r="16" spans="1:6">
      <c r="A16" s="3" t="s">
        <v>95</v>
      </c>
    </row>
    <row r="17" spans="1:6">
      <c r="A17" s="4" t="s">
        <v>96</v>
      </c>
      <c r="B17" s="8" t="n">
        <v>-14016.6</v>
      </c>
      <c r="C17" s="8" t="n">
        <v>-14241.1</v>
      </c>
      <c r="E17" s="8" t="n">
        <v>-13428.2</v>
      </c>
    </row>
    <row r="18" spans="1:6">
      <c r="A18" s="4" t="s">
        <v>97</v>
      </c>
      <c r="B18" s="8" t="n">
        <v>-506.1</v>
      </c>
      <c r="C18" s="8" t="n">
        <v>-649.3</v>
      </c>
      <c r="E18" s="8" t="n">
        <v>-637.5</v>
      </c>
    </row>
    <row r="19" spans="1:6">
      <c r="A19" s="4" t="s">
        <v>98</v>
      </c>
      <c r="B19" s="8" t="n">
        <v>-319.5</v>
      </c>
      <c r="C19" s="8" t="n">
        <v>-624.1</v>
      </c>
      <c r="E19" s="5" t="n">
        <v>-933</v>
      </c>
    </row>
    <row r="20" spans="1:6">
      <c r="A20" s="4" t="s">
        <v>95</v>
      </c>
      <c r="B20" s="8" t="n">
        <v>-14842.2</v>
      </c>
      <c r="C20" s="8" t="n">
        <v>-15514.5</v>
      </c>
      <c r="E20" s="8" t="n">
        <v>-14998.7</v>
      </c>
    </row>
    <row r="21" spans="1:6">
      <c r="A21" s="4" t="s">
        <v>99</v>
      </c>
      <c r="B21" s="8" t="n">
        <v>319.9</v>
      </c>
      <c r="C21" s="8" t="n">
        <v>-357.7</v>
      </c>
      <c r="E21" s="8" t="n">
        <v>-128.1</v>
      </c>
    </row>
    <row r="22" spans="1:6">
      <c r="A22" s="4" t="s">
        <v>100</v>
      </c>
      <c r="B22" s="8" t="n">
        <v>18408.6</v>
      </c>
      <c r="C22" s="8" t="n">
        <v>18148.3</v>
      </c>
      <c r="E22" s="8" t="n">
        <v>18759.9</v>
      </c>
    </row>
    <row r="23" spans="1:6">
      <c r="A23" s="3" t="s">
        <v>101</v>
      </c>
    </row>
    <row r="24" spans="1:6">
      <c r="A24" s="4" t="s">
        <v>102</v>
      </c>
      <c r="B24" s="8" t="n">
        <v>-6533.4</v>
      </c>
      <c r="C24" s="8" t="n">
        <v>-6250.4</v>
      </c>
      <c r="E24" s="8" t="n">
        <v>-6592.5</v>
      </c>
    </row>
    <row r="25" spans="1:6">
      <c r="A25" s="4" t="s">
        <v>96</v>
      </c>
      <c r="B25" s="8" t="n">
        <v>-937.8</v>
      </c>
      <c r="C25" s="8" t="n">
        <v>-992.8</v>
      </c>
      <c r="E25" s="8" t="n">
        <v>-1119.4</v>
      </c>
    </row>
    <row r="26" spans="1:6">
      <c r="A26" s="4" t="s">
        <v>103</v>
      </c>
      <c r="B26" s="8" t="n">
        <v>-499.4</v>
      </c>
      <c r="C26" s="8" t="n">
        <v>-513.7</v>
      </c>
      <c r="E26" s="8" t="n">
        <v>-688.8</v>
      </c>
    </row>
    <row r="27" spans="1:6">
      <c r="A27" s="4" t="s">
        <v>104</v>
      </c>
      <c r="B27" s="8" t="n">
        <v>-208.2</v>
      </c>
      <c r="C27" s="8" t="n">
        <v>-206.3</v>
      </c>
      <c r="E27" s="8" t="n">
        <v>-271.5</v>
      </c>
    </row>
    <row r="28" spans="1:6">
      <c r="A28" s="4" t="s">
        <v>105</v>
      </c>
      <c r="B28" s="8" t="n">
        <v>-236.3</v>
      </c>
      <c r="C28" s="5" t="n">
        <v>-229</v>
      </c>
      <c r="E28" s="5" t="n">
        <v>-237</v>
      </c>
    </row>
    <row r="29" spans="1:6">
      <c r="A29" s="4" t="s">
        <v>101</v>
      </c>
      <c r="B29" s="8" t="n">
        <v>-8415.1</v>
      </c>
      <c r="C29" s="8" t="n">
        <v>-8192.200000000001</v>
      </c>
      <c r="E29" s="8" t="n">
        <v>-8909.200000000001</v>
      </c>
    </row>
    <row r="30" spans="1:6">
      <c r="A30" s="4" t="s">
        <v>106</v>
      </c>
      <c r="B30" s="8" t="n">
        <v>9993.5</v>
      </c>
      <c r="C30" s="8" t="n">
        <v>9956.1</v>
      </c>
      <c r="E30" s="8" t="n">
        <v>9850.700000000001</v>
      </c>
    </row>
    <row r="31" spans="1:6">
      <c r="A31" s="3" t="s">
        <v>107</v>
      </c>
    </row>
    <row r="32" spans="1:6">
      <c r="A32" s="4" t="s">
        <v>108</v>
      </c>
      <c r="B32" s="8" t="n">
        <v>133.3</v>
      </c>
      <c r="C32" s="8" t="n">
        <v>133.3</v>
      </c>
      <c r="E32" s="8" t="n">
        <v>133.2</v>
      </c>
    </row>
    <row r="33" spans="1:6">
      <c r="A33" s="4" t="s">
        <v>109</v>
      </c>
      <c r="B33" s="8" t="n">
        <v>569.4</v>
      </c>
      <c r="C33" s="8" t="n">
        <v>568.5</v>
      </c>
      <c r="E33" s="8" t="n">
        <v>566.3</v>
      </c>
    </row>
    <row r="34" spans="1:6">
      <c r="A34" s="4" t="s">
        <v>110</v>
      </c>
      <c r="B34" s="8" t="n">
        <v>141.4</v>
      </c>
      <c r="C34" s="8" t="n">
        <v>761.7</v>
      </c>
      <c r="E34" s="8" t="n">
        <v>952.1</v>
      </c>
    </row>
    <row r="35" spans="1:6">
      <c r="A35" s="4" t="s">
        <v>111</v>
      </c>
      <c r="B35" s="8" t="n">
        <v>-1284.4</v>
      </c>
      <c r="C35" s="8" t="n">
        <v>-1171.1</v>
      </c>
      <c r="E35" s="8" t="n">
        <v>-1121.6</v>
      </c>
    </row>
    <row r="36" spans="1:6">
      <c r="A36" s="4" t="s">
        <v>112</v>
      </c>
      <c r="B36" s="8" t="n">
        <v>10018.8</v>
      </c>
      <c r="C36" s="8" t="n">
        <v>9194.9</v>
      </c>
      <c r="E36" s="8" t="n">
        <v>8883.4</v>
      </c>
    </row>
    <row r="37" spans="1:6">
      <c r="A37" s="4" t="s">
        <v>113</v>
      </c>
      <c r="B37" s="8" t="n">
        <v>9578.5</v>
      </c>
      <c r="C37" s="8" t="n">
        <v>9487.299999999999</v>
      </c>
      <c r="E37" s="8" t="n">
        <v>9413.4</v>
      </c>
    </row>
    <row r="38" spans="1:6">
      <c r="A38" s="4" t="s">
        <v>42</v>
      </c>
      <c r="B38" s="5" t="n">
        <v>415</v>
      </c>
      <c r="C38" s="8" t="n">
        <v>468.8</v>
      </c>
      <c r="E38" s="8" t="n">
        <v>437.3</v>
      </c>
    </row>
    <row r="39" spans="1:6">
      <c r="A39" s="4" t="s">
        <v>114</v>
      </c>
      <c r="B39" s="7" t="n">
        <v>9993.5</v>
      </c>
      <c r="C39" s="7" t="n">
        <v>9956.1</v>
      </c>
      <c r="E39" s="7" t="n">
        <v>9850.700000000001</v>
      </c>
    </row>
    <row r="40" spans="1:6"/>
    <row r="41" spans="1:6">
      <c r="A41" s="4" t="s">
        <v>24</v>
      </c>
      <c r="B41" s="4" t="s">
        <v>47</v>
      </c>
    </row>
  </sheetData>
  <mergeCells count="78">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A40:F40"/>
    <mergeCell ref="B41:F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6"/>
    <col customWidth="1" max="6" min="6" width="8"/>
  </cols>
  <sheetData>
    <row r="1" spans="1:6">
      <c r="A1" s="1" t="s">
        <v>277</v>
      </c>
      <c r="B1" s="2" t="s">
        <v>1</v>
      </c>
      <c r="E1" s="2" t="s">
        <v>21</v>
      </c>
    </row>
    <row r="2" spans="1:6">
      <c r="B2" s="2" t="s">
        <v>2</v>
      </c>
      <c r="C2" s="2" t="s">
        <v>23</v>
      </c>
      <c r="E2" s="2" t="s">
        <v>22</v>
      </c>
    </row>
    <row r="3" spans="1:6">
      <c r="A3" s="3" t="s">
        <v>275</v>
      </c>
    </row>
    <row r="4" spans="1:6">
      <c r="A4" s="4" t="s">
        <v>26</v>
      </c>
      <c r="B4" s="7" t="n">
        <v>7492.7</v>
      </c>
      <c r="C4" s="7" t="n">
        <v>7650.4</v>
      </c>
      <c r="D4" s="4" t="s">
        <v>278</v>
      </c>
      <c r="E4" s="7" t="n">
        <v>15804.2</v>
      </c>
      <c r="F4" s="4" t="s">
        <v>278</v>
      </c>
    </row>
    <row r="5" spans="1:6">
      <c r="A5" s="4" t="s">
        <v>28</v>
      </c>
      <c r="B5" s="8" t="n">
        <v>-6218.7</v>
      </c>
      <c r="C5" s="8" t="n">
        <v>-6282.3</v>
      </c>
      <c r="D5" s="4" t="s">
        <v>278</v>
      </c>
      <c r="E5" s="5" t="n">
        <v>-12629</v>
      </c>
      <c r="F5" s="4" t="s">
        <v>278</v>
      </c>
    </row>
    <row r="6" spans="1:6">
      <c r="A6" s="4" t="s">
        <v>29</v>
      </c>
      <c r="B6" s="10" t="n">
        <v>1274</v>
      </c>
      <c r="C6" s="8" t="n">
        <v>1368.1</v>
      </c>
      <c r="D6" s="4" t="s">
        <v>24</v>
      </c>
      <c r="E6" s="8" t="n">
        <v>3175.2</v>
      </c>
      <c r="F6" s="4" t="s">
        <v>24</v>
      </c>
    </row>
    <row r="7" spans="1:6">
      <c r="A7" s="4" t="s">
        <v>279</v>
      </c>
    </row>
    <row r="8" spans="1:6">
      <c r="A8" s="3" t="s">
        <v>275</v>
      </c>
    </row>
    <row r="9" spans="1:6">
      <c r="A9" s="4" t="s">
        <v>26</v>
      </c>
      <c r="C9" s="8" t="n">
        <v>7403.6</v>
      </c>
      <c r="E9" s="8" t="n">
        <v>15265.4</v>
      </c>
    </row>
    <row r="10" spans="1:6">
      <c r="A10" s="4" t="s">
        <v>28</v>
      </c>
      <c r="C10" s="8" t="n">
        <v>-6035.5</v>
      </c>
      <c r="E10" s="8" t="n">
        <v>-12090.2</v>
      </c>
    </row>
    <row r="11" spans="1:6">
      <c r="A11" s="4" t="s">
        <v>29</v>
      </c>
      <c r="C11" s="8" t="n">
        <v>1368.1</v>
      </c>
      <c r="E11" s="8" t="n">
        <v>3175.2</v>
      </c>
    </row>
    <row r="12" spans="1:6">
      <c r="A12" s="4" t="s">
        <v>280</v>
      </c>
    </row>
    <row r="13" spans="1:6">
      <c r="A13" s="3" t="s">
        <v>275</v>
      </c>
    </row>
    <row r="14" spans="1:6">
      <c r="A14" s="4" t="s">
        <v>26</v>
      </c>
      <c r="C14" s="8" t="n">
        <v>246.8</v>
      </c>
      <c r="E14" s="8" t="n">
        <v>538.8</v>
      </c>
    </row>
    <row r="15" spans="1:6">
      <c r="A15" s="4" t="s">
        <v>28</v>
      </c>
      <c r="C15" s="7" t="n">
        <v>-246.8</v>
      </c>
      <c r="E15" s="7" t="n">
        <v>-538.8</v>
      </c>
    </row>
    <row r="16" spans="1:6"/>
    <row r="17" spans="1:6">
      <c r="A17" s="4" t="s">
        <v>24</v>
      </c>
      <c r="B17" s="4" t="s">
        <v>46</v>
      </c>
    </row>
    <row r="18" spans="1:6">
      <c r="A18" s="4" t="s">
        <v>27</v>
      </c>
      <c r="B18" s="4" t="s">
        <v>47</v>
      </c>
    </row>
  </sheetData>
  <mergeCells count="8">
    <mergeCell ref="A1:A2"/>
    <mergeCell ref="B1:D1"/>
    <mergeCell ref="E1:F1"/>
    <mergeCell ref="C2:D2"/>
    <mergeCell ref="E2:F2"/>
    <mergeCell ref="A16:F16"/>
    <mergeCell ref="B17:F17"/>
    <mergeCell ref="B18:F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281</v>
      </c>
      <c r="B1" s="2" t="s">
        <v>1</v>
      </c>
      <c r="D1" s="2" t="s">
        <v>21</v>
      </c>
    </row>
    <row r="2" spans="1:4">
      <c r="B2" s="2" t="s">
        <v>2</v>
      </c>
      <c r="C2" s="2" t="s">
        <v>23</v>
      </c>
      <c r="D2" s="2" t="s">
        <v>22</v>
      </c>
    </row>
    <row r="3" spans="1:4">
      <c r="A3" s="4" t="s">
        <v>282</v>
      </c>
    </row>
    <row r="4" spans="1:4">
      <c r="A4" s="3" t="s">
        <v>283</v>
      </c>
    </row>
    <row r="5" spans="1:4">
      <c r="A5" s="4" t="s">
        <v>284</v>
      </c>
      <c r="B5" s="11" t="n">
        <v>1.3763</v>
      </c>
      <c r="C5" s="11" t="n">
        <v>1.2591</v>
      </c>
      <c r="D5" s="11" t="n">
        <v>1.2887</v>
      </c>
    </row>
    <row r="6" spans="1:4">
      <c r="A6" s="4" t="s">
        <v>285</v>
      </c>
      <c r="B6" s="11" t="n">
        <v>1.3194</v>
      </c>
      <c r="C6" s="11" t="n">
        <v>1.3008</v>
      </c>
      <c r="D6" s="11" t="n">
        <v>1.3524</v>
      </c>
    </row>
    <row r="7" spans="1:4">
      <c r="A7" s="4" t="s">
        <v>286</v>
      </c>
    </row>
    <row r="8" spans="1:4">
      <c r="A8" s="3" t="s">
        <v>283</v>
      </c>
    </row>
    <row r="9" spans="1:4">
      <c r="A9" s="4" t="s">
        <v>284</v>
      </c>
      <c r="B9" s="11" t="n">
        <v>1.1366</v>
      </c>
      <c r="C9" s="11" t="n">
        <v>1.1624</v>
      </c>
      <c r="D9" s="11" t="n">
        <v>1.1413</v>
      </c>
    </row>
    <row r="10" spans="1:4">
      <c r="A10" s="4" t="s">
        <v>285</v>
      </c>
      <c r="B10" s="11" t="n">
        <v>1.1299</v>
      </c>
      <c r="C10" s="11" t="n">
        <v>1.1397</v>
      </c>
      <c r="D10" s="11" t="n">
        <v>1.1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22</v>
      </c>
      <c r="D1" s="2" t="s">
        <v>23</v>
      </c>
    </row>
    <row r="2" spans="1:4">
      <c r="A2" s="3" t="s">
        <v>288</v>
      </c>
    </row>
    <row r="3" spans="1:4">
      <c r="A3" s="4" t="s">
        <v>289</v>
      </c>
      <c r="B3" s="7" t="n">
        <v>3672.4</v>
      </c>
      <c r="C3" s="7" t="n">
        <v>3205.8</v>
      </c>
      <c r="D3" s="7" t="n">
        <v>3379.4</v>
      </c>
    </row>
    <row r="4" spans="1:4">
      <c r="A4" s="4" t="s">
        <v>290</v>
      </c>
      <c r="B4" s="8" t="n">
        <v>21.8</v>
      </c>
      <c r="C4" s="8" t="n">
        <v>20.5</v>
      </c>
      <c r="D4" s="8" t="n">
        <v>21.9</v>
      </c>
    </row>
    <row r="5" spans="1:4">
      <c r="A5" s="4" t="s">
        <v>288</v>
      </c>
      <c r="B5" s="8" t="n">
        <v>3694.2</v>
      </c>
      <c r="C5" s="8" t="n">
        <v>3226.3</v>
      </c>
      <c r="D5" s="8" t="n">
        <v>3401.3</v>
      </c>
    </row>
    <row r="6" spans="1:4">
      <c r="A6" s="3" t="s">
        <v>291</v>
      </c>
    </row>
    <row r="7" spans="1:4">
      <c r="A7" s="4" t="s">
        <v>292</v>
      </c>
      <c r="B7" s="7" t="n">
        <v>1284.5</v>
      </c>
      <c r="C7" s="7" t="n">
        <v>1212.1</v>
      </c>
      <c r="D7" s="7" t="n">
        <v>118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6"/>
    <col customWidth="1" max="7" min="7" width="8"/>
  </cols>
  <sheetData>
    <row r="1" spans="1:7">
      <c r="A1" s="1" t="s">
        <v>293</v>
      </c>
      <c r="C1" s="2" t="s">
        <v>1</v>
      </c>
      <c r="F1" s="2" t="s">
        <v>21</v>
      </c>
    </row>
    <row r="2" spans="1:7">
      <c r="C2" s="2" t="s">
        <v>2</v>
      </c>
      <c r="D2" s="2" t="s">
        <v>23</v>
      </c>
      <c r="F2" s="2" t="s">
        <v>22</v>
      </c>
    </row>
    <row r="3" spans="1:7">
      <c r="A3" s="3" t="s">
        <v>294</v>
      </c>
    </row>
    <row r="4" spans="1:7">
      <c r="A4" s="4" t="s">
        <v>28</v>
      </c>
      <c r="C4" s="7" t="n">
        <v>6218.7</v>
      </c>
      <c r="D4" s="7" t="n">
        <v>6282.3</v>
      </c>
      <c r="E4" s="4" t="s">
        <v>278</v>
      </c>
      <c r="F4" s="10" t="n">
        <v>12629</v>
      </c>
      <c r="G4" s="4" t="s">
        <v>278</v>
      </c>
    </row>
    <row r="5" spans="1:7">
      <c r="A5" s="4" t="s">
        <v>30</v>
      </c>
      <c r="C5" s="8" t="n">
        <v>432.1</v>
      </c>
      <c r="D5" s="8" t="n">
        <v>643.7</v>
      </c>
      <c r="E5" s="4" t="s">
        <v>278</v>
      </c>
      <c r="F5" s="5" t="n">
        <v>1267</v>
      </c>
      <c r="G5" s="4" t="s">
        <v>278</v>
      </c>
    </row>
    <row r="6" spans="1:7">
      <c r="A6" s="4" t="s">
        <v>154</v>
      </c>
      <c r="C6" s="8" t="n">
        <v>6650.8</v>
      </c>
      <c r="D6" s="5" t="n">
        <v>6926</v>
      </c>
      <c r="E6" s="4" t="s">
        <v>27</v>
      </c>
      <c r="F6" s="5" t="n">
        <v>13896</v>
      </c>
      <c r="G6" s="4" t="s">
        <v>27</v>
      </c>
    </row>
    <row r="7" spans="1:7">
      <c r="A7" s="3" t="s">
        <v>295</v>
      </c>
    </row>
    <row r="8" spans="1:7">
      <c r="A8" s="4" t="s">
        <v>296</v>
      </c>
      <c r="C8" s="8" t="n">
        <v>4032.6</v>
      </c>
      <c r="D8" s="5" t="n">
        <v>4177</v>
      </c>
      <c r="E8" s="4" t="s">
        <v>27</v>
      </c>
      <c r="F8" s="5" t="n">
        <v>8319</v>
      </c>
      <c r="G8" s="4" t="s">
        <v>27</v>
      </c>
    </row>
    <row r="9" spans="1:7">
      <c r="A9" s="4" t="s">
        <v>297</v>
      </c>
      <c r="C9" s="8" t="n">
        <v>433.7</v>
      </c>
      <c r="D9" s="8" t="n">
        <v>443.9</v>
      </c>
      <c r="E9" s="4" t="s">
        <v>27</v>
      </c>
      <c r="F9" s="8" t="n">
        <v>888.6</v>
      </c>
      <c r="G9" s="4" t="s">
        <v>27</v>
      </c>
    </row>
    <row r="10" spans="1:7">
      <c r="A10" s="4" t="s">
        <v>298</v>
      </c>
      <c r="C10" s="8" t="n">
        <v>740.9</v>
      </c>
      <c r="D10" s="8" t="n">
        <v>701.6</v>
      </c>
      <c r="E10" s="4" t="s">
        <v>27</v>
      </c>
      <c r="F10" s="8" t="n">
        <v>1429.4</v>
      </c>
      <c r="G10" s="4" t="s">
        <v>27</v>
      </c>
    </row>
    <row r="11" spans="1:7">
      <c r="A11" s="4" t="s">
        <v>299</v>
      </c>
      <c r="C11" s="8" t="n">
        <v>286.6</v>
      </c>
      <c r="D11" s="8" t="n">
        <v>314.2</v>
      </c>
      <c r="E11" s="4" t="s">
        <v>27</v>
      </c>
      <c r="F11" s="8" t="n">
        <v>646.4</v>
      </c>
      <c r="G11" s="4" t="s">
        <v>27</v>
      </c>
    </row>
    <row r="12" spans="1:7">
      <c r="A12" s="4" t="s">
        <v>300</v>
      </c>
      <c r="B12" s="4" t="s">
        <v>135</v>
      </c>
      <c r="C12" s="5" t="n">
        <v>1157</v>
      </c>
      <c r="D12" s="8" t="n">
        <v>1289.3</v>
      </c>
      <c r="E12" s="4" t="s">
        <v>27</v>
      </c>
      <c r="F12" s="8" t="n">
        <v>2612.6</v>
      </c>
      <c r="G12" s="4" t="s">
        <v>27</v>
      </c>
    </row>
    <row r="13" spans="1:7">
      <c r="A13" s="4" t="s">
        <v>154</v>
      </c>
      <c r="C13" s="8" t="n">
        <v>6650.8</v>
      </c>
      <c r="D13" s="5" t="n">
        <v>6926</v>
      </c>
      <c r="E13" s="4" t="s">
        <v>27</v>
      </c>
      <c r="F13" s="5" t="n">
        <v>13896</v>
      </c>
      <c r="G13" s="4" t="s">
        <v>27</v>
      </c>
    </row>
    <row r="14" spans="1:7">
      <c r="A14" s="3" t="s">
        <v>301</v>
      </c>
    </row>
    <row r="15" spans="1:7">
      <c r="A15" s="4" t="s">
        <v>302</v>
      </c>
      <c r="C15" s="8" t="n">
        <v>2805.4</v>
      </c>
      <c r="D15" s="8" t="n">
        <v>2919.1</v>
      </c>
      <c r="F15" s="8" t="n">
        <v>5832.3</v>
      </c>
    </row>
    <row r="16" spans="1:7">
      <c r="A16" s="4" t="s">
        <v>303</v>
      </c>
      <c r="C16" s="8" t="n">
        <v>74.09999999999999</v>
      </c>
      <c r="D16" s="8" t="n">
        <v>53.8</v>
      </c>
      <c r="F16" s="8" t="n">
        <v>219.2</v>
      </c>
    </row>
    <row r="17" spans="1:7">
      <c r="A17" s="4" t="s">
        <v>304</v>
      </c>
      <c r="C17" s="8" t="n">
        <v>41.6</v>
      </c>
      <c r="D17" s="8" t="n">
        <v>50.6</v>
      </c>
      <c r="F17" s="5" t="n">
        <v>105</v>
      </c>
    </row>
    <row r="18" spans="1:7">
      <c r="A18" s="4" t="s">
        <v>305</v>
      </c>
      <c r="C18" s="8" t="n">
        <v>367.7</v>
      </c>
      <c r="D18" s="8" t="n">
        <v>370.2</v>
      </c>
      <c r="F18" s="8" t="n">
        <v>720.3</v>
      </c>
    </row>
    <row r="19" spans="1:7">
      <c r="A19" s="4" t="s">
        <v>306</v>
      </c>
      <c r="C19" s="8" t="n">
        <v>93.09999999999999</v>
      </c>
      <c r="D19" s="8" t="n">
        <v>97.2</v>
      </c>
      <c r="F19" s="5" t="n">
        <v>192</v>
      </c>
    </row>
    <row r="20" spans="1:7">
      <c r="A20" s="4" t="s">
        <v>307</v>
      </c>
      <c r="C20" s="8" t="n">
        <v>16.8</v>
      </c>
      <c r="D20" s="8" t="n">
        <v>34.5</v>
      </c>
      <c r="F20" s="8" t="n">
        <v>39.5</v>
      </c>
    </row>
    <row r="21" spans="1:7">
      <c r="A21" s="4" t="s">
        <v>308</v>
      </c>
      <c r="C21" s="8" t="n">
        <v>633.9</v>
      </c>
      <c r="D21" s="8" t="n">
        <v>651.6</v>
      </c>
      <c r="F21" s="8" t="n">
        <v>1210.7</v>
      </c>
    </row>
    <row r="22" spans="1:7">
      <c r="A22" s="4" t="s">
        <v>296</v>
      </c>
      <c r="C22" s="8" t="n">
        <v>4032.6</v>
      </c>
      <c r="D22" s="5" t="n">
        <v>4177</v>
      </c>
      <c r="E22" s="4" t="s">
        <v>27</v>
      </c>
      <c r="F22" s="5" t="n">
        <v>8319</v>
      </c>
      <c r="G22" s="4" t="s">
        <v>27</v>
      </c>
    </row>
    <row r="23" spans="1:7">
      <c r="A23" s="3" t="s">
        <v>309</v>
      </c>
    </row>
    <row r="24" spans="1:7">
      <c r="A24" s="4" t="s">
        <v>310</v>
      </c>
      <c r="C24" s="5" t="n">
        <v>84</v>
      </c>
      <c r="D24" s="8" t="n">
        <v>97.8</v>
      </c>
      <c r="F24" s="8" t="n">
        <v>195.1</v>
      </c>
    </row>
    <row r="25" spans="1:7">
      <c r="A25" s="4" t="s">
        <v>311</v>
      </c>
      <c r="F25" s="8" t="n">
        <v>27.1</v>
      </c>
    </row>
    <row r="26" spans="1:7">
      <c r="A26" s="4" t="s">
        <v>312</v>
      </c>
      <c r="C26" s="8" t="n">
        <v>-189.9</v>
      </c>
      <c r="D26" s="8" t="n">
        <v>-5.9</v>
      </c>
      <c r="F26" s="5" t="n">
        <v>-129</v>
      </c>
    </row>
    <row r="27" spans="1:7">
      <c r="A27" s="4" t="s">
        <v>313</v>
      </c>
      <c r="C27" s="8" t="n">
        <v>-0.1</v>
      </c>
      <c r="D27" s="8" t="n">
        <v>0.2</v>
      </c>
      <c r="F27" s="8" t="n">
        <v>0.3</v>
      </c>
    </row>
    <row r="28" spans="1:7">
      <c r="A28" s="4" t="s">
        <v>314</v>
      </c>
      <c r="C28" s="8" t="n">
        <v>1.5</v>
      </c>
      <c r="F28" s="8" t="n">
        <v>95.90000000000001</v>
      </c>
    </row>
    <row r="29" spans="1:7">
      <c r="A29" s="4" t="s">
        <v>315</v>
      </c>
      <c r="C29" s="7" t="n">
        <v>45.5</v>
      </c>
      <c r="D29" s="7" t="n">
        <v>19.2</v>
      </c>
      <c r="F29" s="7" t="n">
        <v>56.8</v>
      </c>
    </row>
    <row r="30" spans="1:7"/>
    <row r="31" spans="1:7">
      <c r="A31" s="4" t="s">
        <v>24</v>
      </c>
      <c r="B31" s="4" t="s">
        <v>46</v>
      </c>
    </row>
    <row r="32" spans="1:7">
      <c r="A32" s="4" t="s">
        <v>27</v>
      </c>
      <c r="B32" s="4" t="s">
        <v>47</v>
      </c>
    </row>
    <row r="33" spans="1:7">
      <c r="A33" s="4" t="s">
        <v>135</v>
      </c>
      <c r="B33" s="4" t="s">
        <v>316</v>
      </c>
    </row>
  </sheetData>
  <mergeCells count="9">
    <mergeCell ref="A1:B2"/>
    <mergeCell ref="C1:E1"/>
    <mergeCell ref="F1:G1"/>
    <mergeCell ref="D2:E2"/>
    <mergeCell ref="F2:G2"/>
    <mergeCell ref="A30:F30"/>
    <mergeCell ref="B31:F31"/>
    <mergeCell ref="B32:F32"/>
    <mergeCell ref="B33:F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 customWidth="1" max="6" min="6" width="4"/>
  </cols>
  <sheetData>
    <row r="1" spans="1:6">
      <c r="A1" s="1" t="s">
        <v>317</v>
      </c>
      <c r="B1" s="2" t="s">
        <v>1</v>
      </c>
      <c r="E1" s="2" t="s">
        <v>21</v>
      </c>
    </row>
    <row r="2" spans="1:6">
      <c r="B2" s="2" t="s">
        <v>2</v>
      </c>
      <c r="C2" s="2" t="s">
        <v>23</v>
      </c>
      <c r="E2" s="2" t="s">
        <v>22</v>
      </c>
    </row>
    <row r="3" spans="1:6">
      <c r="A3" s="3" t="s">
        <v>294</v>
      </c>
    </row>
    <row r="4" spans="1:6">
      <c r="A4" s="4" t="s">
        <v>318</v>
      </c>
      <c r="B4" s="7" t="n">
        <v>316.3</v>
      </c>
      <c r="C4" s="7" t="n">
        <v>258.5</v>
      </c>
      <c r="D4" s="4" t="s">
        <v>24</v>
      </c>
      <c r="E4" s="7" t="n">
        <v>558.8</v>
      </c>
      <c r="F4" s="4" t="s">
        <v>24</v>
      </c>
    </row>
    <row r="5" spans="1:6"/>
    <row r="6" spans="1:6">
      <c r="A6" s="4" t="s">
        <v>24</v>
      </c>
      <c r="B6" s="4" t="s">
        <v>47</v>
      </c>
    </row>
  </sheetData>
  <mergeCells count="7">
    <mergeCell ref="A1:A2"/>
    <mergeCell ref="B1:D1"/>
    <mergeCell ref="E1:F1"/>
    <mergeCell ref="C2:D2"/>
    <mergeCell ref="E2:F2"/>
    <mergeCell ref="A5:F5"/>
    <mergeCell ref="B6:F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9</v>
      </c>
      <c r="B1" s="2" t="s">
        <v>1</v>
      </c>
      <c r="D1" s="2" t="s">
        <v>21</v>
      </c>
    </row>
    <row r="2" spans="1:4">
      <c r="B2" s="2" t="s">
        <v>2</v>
      </c>
      <c r="C2" s="2" t="s">
        <v>23</v>
      </c>
      <c r="D2" s="2" t="s">
        <v>22</v>
      </c>
    </row>
    <row r="3" spans="1:4">
      <c r="A3" s="3" t="s">
        <v>320</v>
      </c>
    </row>
    <row r="4" spans="1:4">
      <c r="A4" s="4" t="s">
        <v>315</v>
      </c>
      <c r="B4" s="7" t="n">
        <v>45.5</v>
      </c>
      <c r="C4" s="7" t="n">
        <v>19.2</v>
      </c>
      <c r="D4" s="7" t="n">
        <v>56.8</v>
      </c>
    </row>
    <row r="5" spans="1:4">
      <c r="A5" s="4" t="s">
        <v>312</v>
      </c>
      <c r="B5" s="8" t="n">
        <v>189.9</v>
      </c>
      <c r="C5" s="8" t="n">
        <v>5.9</v>
      </c>
      <c r="D5" s="5" t="n">
        <v>129</v>
      </c>
    </row>
    <row r="6" spans="1:4">
      <c r="A6" s="4" t="s">
        <v>314</v>
      </c>
      <c r="B6" s="8" t="n">
        <v>1.5</v>
      </c>
      <c r="D6" s="8" t="n">
        <v>95.90000000000001</v>
      </c>
    </row>
    <row r="7" spans="1:4">
      <c r="A7" s="4" t="s">
        <v>321</v>
      </c>
    </row>
    <row r="8" spans="1:4">
      <c r="A8" s="3" t="s">
        <v>320</v>
      </c>
    </row>
    <row r="9" spans="1:4">
      <c r="A9" s="4" t="s">
        <v>314</v>
      </c>
      <c r="D9" s="8" t="n">
        <v>53.1</v>
      </c>
    </row>
    <row r="10" spans="1:4">
      <c r="A10" s="4" t="s">
        <v>322</v>
      </c>
    </row>
    <row r="11" spans="1:4">
      <c r="A11" s="3" t="s">
        <v>320</v>
      </c>
    </row>
    <row r="12" spans="1:4">
      <c r="A12" s="4" t="s">
        <v>312</v>
      </c>
      <c r="B12" s="8" t="n">
        <v>185.3</v>
      </c>
    </row>
    <row r="13" spans="1:4">
      <c r="A13" s="4" t="s">
        <v>323</v>
      </c>
    </row>
    <row r="14" spans="1:4">
      <c r="A14" s="3" t="s">
        <v>320</v>
      </c>
    </row>
    <row r="15" spans="1:4">
      <c r="A15" s="4" t="s">
        <v>312</v>
      </c>
      <c r="D15" s="8" t="n">
        <v>92.3</v>
      </c>
    </row>
    <row r="16" spans="1:4">
      <c r="A16" s="4" t="s">
        <v>324</v>
      </c>
    </row>
    <row r="17" spans="1:4">
      <c r="A17" s="3" t="s">
        <v>320</v>
      </c>
    </row>
    <row r="18" spans="1:4">
      <c r="A18" s="4" t="s">
        <v>315</v>
      </c>
      <c r="B18" s="7" t="n">
        <v>45.5</v>
      </c>
      <c r="C18" s="7" t="n">
        <v>19.2</v>
      </c>
    </row>
    <row r="19" spans="1:4">
      <c r="A19" s="4" t="s">
        <v>325</v>
      </c>
    </row>
    <row r="20" spans="1:4">
      <c r="A20" s="3" t="s">
        <v>320</v>
      </c>
    </row>
    <row r="21" spans="1:4">
      <c r="A21" s="4" t="s">
        <v>315</v>
      </c>
      <c r="D21" s="8" t="n">
        <v>33.7</v>
      </c>
    </row>
    <row r="22" spans="1:4">
      <c r="A22" s="4" t="s">
        <v>326</v>
      </c>
    </row>
    <row r="23" spans="1:4">
      <c r="A23" s="3" t="s">
        <v>320</v>
      </c>
    </row>
    <row r="24" spans="1:4">
      <c r="A24" s="4" t="s">
        <v>315</v>
      </c>
      <c r="D24" s="7" t="n">
        <v>1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 customWidth="1" max="6" min="6" width="4"/>
  </cols>
  <sheetData>
    <row r="1" spans="1:6">
      <c r="A1" s="1" t="s">
        <v>327</v>
      </c>
      <c r="B1" s="2" t="s">
        <v>1</v>
      </c>
      <c r="E1" s="2" t="s">
        <v>21</v>
      </c>
    </row>
    <row r="2" spans="1:6">
      <c r="B2" s="2" t="s">
        <v>2</v>
      </c>
      <c r="C2" s="2" t="s">
        <v>23</v>
      </c>
      <c r="E2" s="2" t="s">
        <v>22</v>
      </c>
    </row>
    <row r="3" spans="1:6">
      <c r="A3" s="3" t="s">
        <v>328</v>
      </c>
    </row>
    <row r="4" spans="1:6">
      <c r="A4" s="4" t="s">
        <v>329</v>
      </c>
      <c r="B4" s="7" t="n">
        <v>52.8</v>
      </c>
      <c r="C4" s="7" t="n">
        <v>59.2</v>
      </c>
      <c r="E4" s="7" t="n">
        <v>145.1</v>
      </c>
    </row>
    <row r="5" spans="1:6">
      <c r="A5" s="4" t="s">
        <v>330</v>
      </c>
      <c r="B5" s="8" t="n">
        <v>-28.4</v>
      </c>
      <c r="C5" s="8" t="n">
        <v>13.2</v>
      </c>
      <c r="E5" s="8" t="n">
        <v>0.8</v>
      </c>
    </row>
    <row r="6" spans="1:6">
      <c r="A6" s="4" t="s">
        <v>331</v>
      </c>
      <c r="B6" s="8" t="n">
        <v>-3.2</v>
      </c>
      <c r="C6" s="8" t="n">
        <v>-3.2</v>
      </c>
      <c r="E6" s="8" t="n">
        <v>-7.8</v>
      </c>
    </row>
    <row r="7" spans="1:6">
      <c r="A7" s="4" t="s">
        <v>332</v>
      </c>
      <c r="B7" s="8" t="n">
        <v>-11.8</v>
      </c>
      <c r="C7" s="8" t="n">
        <v>-9.699999999999999</v>
      </c>
      <c r="E7" s="8" t="n">
        <v>-24.6</v>
      </c>
    </row>
    <row r="8" spans="1:6">
      <c r="A8" s="4" t="s">
        <v>333</v>
      </c>
      <c r="B8" s="7" t="n">
        <v>9.4</v>
      </c>
      <c r="C8" s="7" t="n">
        <v>59.5</v>
      </c>
      <c r="D8" s="4" t="s">
        <v>24</v>
      </c>
      <c r="E8" s="7" t="n">
        <v>113.5</v>
      </c>
      <c r="F8" s="4" t="s">
        <v>24</v>
      </c>
    </row>
    <row r="9" spans="1:6"/>
    <row r="10" spans="1:6">
      <c r="A10" s="4" t="s">
        <v>24</v>
      </c>
      <c r="B10" s="4" t="s">
        <v>46</v>
      </c>
    </row>
  </sheetData>
  <mergeCells count="7">
    <mergeCell ref="A1:A2"/>
    <mergeCell ref="B1:D1"/>
    <mergeCell ref="E1:F1"/>
    <mergeCell ref="C2:D2"/>
    <mergeCell ref="E2:F2"/>
    <mergeCell ref="A9:F9"/>
    <mergeCell ref="B10:F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4</v>
      </c>
      <c r="B1" s="2" t="s">
        <v>1</v>
      </c>
      <c r="D1" s="2" t="s">
        <v>21</v>
      </c>
    </row>
    <row r="2" spans="1:4">
      <c r="B2" s="2" t="s">
        <v>2</v>
      </c>
      <c r="C2" s="2" t="s">
        <v>23</v>
      </c>
      <c r="D2" s="2" t="s">
        <v>22</v>
      </c>
    </row>
    <row r="3" spans="1:4">
      <c r="A3" s="3" t="s">
        <v>294</v>
      </c>
    </row>
    <row r="4" spans="1:4">
      <c r="A4" s="4" t="s">
        <v>335</v>
      </c>
      <c r="B4" s="7" t="n">
        <v>10.3</v>
      </c>
      <c r="C4" s="7" t="n">
        <v>5.4</v>
      </c>
      <c r="D4" s="7" t="n">
        <v>16.8</v>
      </c>
    </row>
    <row r="5" spans="1:4">
      <c r="A5" s="4" t="s">
        <v>336</v>
      </c>
      <c r="B5" s="5" t="n">
        <v>38</v>
      </c>
      <c r="C5" s="8" t="n">
        <v>39.5</v>
      </c>
      <c r="D5" s="8" t="n">
        <v>78.40000000000001</v>
      </c>
    </row>
    <row r="6" spans="1:4">
      <c r="A6" s="4" t="s">
        <v>34</v>
      </c>
      <c r="B6" s="8" t="n">
        <v>48.3</v>
      </c>
      <c r="C6" s="8" t="n">
        <v>44.9</v>
      </c>
      <c r="D6" s="8" t="n">
        <v>95.2</v>
      </c>
    </row>
    <row r="7" spans="1:4">
      <c r="A7" s="4" t="s">
        <v>337</v>
      </c>
      <c r="B7" s="8" t="n">
        <v>2.2</v>
      </c>
      <c r="C7" s="8" t="n">
        <v>3.3</v>
      </c>
      <c r="D7" s="8" t="n">
        <v>6.3</v>
      </c>
    </row>
    <row r="8" spans="1:4">
      <c r="A8" s="4" t="s">
        <v>338</v>
      </c>
      <c r="B8" s="8" t="n">
        <v>1.9</v>
      </c>
      <c r="C8" s="8" t="n">
        <v>1.7</v>
      </c>
      <c r="D8" s="8" t="n">
        <v>3.9</v>
      </c>
    </row>
    <row r="9" spans="1:4">
      <c r="A9" s="4" t="s">
        <v>339</v>
      </c>
      <c r="B9" s="8" t="n">
        <v>130.1</v>
      </c>
      <c r="C9" s="8" t="n">
        <v>128.5</v>
      </c>
      <c r="D9" s="8" t="n">
        <v>259.6</v>
      </c>
    </row>
    <row r="10" spans="1:4">
      <c r="A10" s="4" t="s">
        <v>35</v>
      </c>
      <c r="B10" s="8" t="n">
        <v>134.2</v>
      </c>
      <c r="C10" s="8" t="n">
        <v>133.5</v>
      </c>
      <c r="D10" s="8" t="n">
        <v>269.8</v>
      </c>
    </row>
    <row r="11" spans="1:4">
      <c r="A11" s="4" t="s">
        <v>340</v>
      </c>
      <c r="B11" s="8" t="n">
        <v>3.6</v>
      </c>
      <c r="C11" s="5" t="n">
        <v>5</v>
      </c>
      <c r="D11" s="8" t="n">
        <v>1.1</v>
      </c>
    </row>
    <row r="12" spans="1:4">
      <c r="A12" s="4" t="s">
        <v>341</v>
      </c>
      <c r="B12" s="8" t="n">
        <v>26.5</v>
      </c>
    </row>
    <row r="13" spans="1:4">
      <c r="A13" s="4" t="s">
        <v>342</v>
      </c>
      <c r="B13" s="8" t="n">
        <v>21.3</v>
      </c>
      <c r="C13" s="8" t="n">
        <v>9.5</v>
      </c>
      <c r="D13" s="8" t="n">
        <v>52.5</v>
      </c>
    </row>
    <row r="14" spans="1:4">
      <c r="A14" s="4" t="s">
        <v>343</v>
      </c>
      <c r="B14" s="8" t="n">
        <v>29.7</v>
      </c>
      <c r="C14" s="8" t="n">
        <v>69.40000000000001</v>
      </c>
      <c r="D14" s="8" t="n">
        <v>208.6</v>
      </c>
    </row>
    <row r="15" spans="1:4">
      <c r="A15" s="4" t="s">
        <v>36</v>
      </c>
      <c r="B15" s="7" t="n">
        <v>81.09999999999999</v>
      </c>
      <c r="C15" s="7" t="n">
        <v>83.90000000000001</v>
      </c>
      <c r="D15" s="7" t="n">
        <v>26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6"/>
    <col customWidth="1" max="7" min="7" width="4"/>
  </cols>
  <sheetData>
    <row r="1" spans="1:7">
      <c r="A1" s="1" t="s">
        <v>344</v>
      </c>
      <c r="C1" s="2" t="s">
        <v>1</v>
      </c>
      <c r="F1" s="2" t="s">
        <v>21</v>
      </c>
    </row>
    <row r="2" spans="1:7">
      <c r="C2" s="2" t="s">
        <v>2</v>
      </c>
      <c r="D2" s="2" t="s">
        <v>23</v>
      </c>
      <c r="E2" s="2" t="s">
        <v>27</v>
      </c>
      <c r="F2" s="2" t="s">
        <v>22</v>
      </c>
      <c r="G2" s="2" t="s">
        <v>27</v>
      </c>
    </row>
    <row r="3" spans="1:7">
      <c r="A3" s="3" t="s">
        <v>345</v>
      </c>
    </row>
    <row r="4" spans="1:7">
      <c r="A4" s="4" t="s">
        <v>26</v>
      </c>
      <c r="C4" s="7" t="n">
        <v>7492.7</v>
      </c>
      <c r="D4" s="7" t="n">
        <v>7650.4</v>
      </c>
      <c r="E4" s="4" t="s">
        <v>24</v>
      </c>
      <c r="F4" s="7" t="n">
        <v>15804.2</v>
      </c>
      <c r="G4" s="4" t="s">
        <v>24</v>
      </c>
    </row>
    <row r="5" spans="1:7">
      <c r="A5" s="4" t="s">
        <v>346</v>
      </c>
      <c r="B5" s="4" t="s">
        <v>135</v>
      </c>
      <c r="C5" s="8" t="n">
        <v>820.7</v>
      </c>
      <c r="D5" s="5" t="n">
        <v>882</v>
      </c>
      <c r="F5" s="8" t="n">
        <v>2267.1</v>
      </c>
    </row>
    <row r="6" spans="1:7">
      <c r="A6" s="4" t="s">
        <v>347</v>
      </c>
    </row>
    <row r="7" spans="1:7">
      <c r="A7" s="3" t="s">
        <v>345</v>
      </c>
    </row>
    <row r="8" spans="1:7">
      <c r="A8" s="4" t="s">
        <v>26</v>
      </c>
      <c r="C8" s="8" t="n">
        <v>3441.1</v>
      </c>
      <c r="D8" s="8" t="n">
        <v>3570.1</v>
      </c>
      <c r="F8" s="8" t="n">
        <v>7368.7</v>
      </c>
    </row>
    <row r="9" spans="1:7">
      <c r="A9" s="4" t="s">
        <v>348</v>
      </c>
      <c r="B9" s="4" t="s">
        <v>137</v>
      </c>
      <c r="C9" s="5" t="n">
        <v>2639</v>
      </c>
      <c r="D9" s="8" t="n">
        <v>2848.2</v>
      </c>
      <c r="F9" s="8" t="n">
        <v>5889.3</v>
      </c>
    </row>
    <row r="10" spans="1:7">
      <c r="A10" s="4" t="s">
        <v>346</v>
      </c>
      <c r="B10" s="4" t="s">
        <v>135</v>
      </c>
      <c r="C10" s="7" t="n">
        <v>380.3</v>
      </c>
      <c r="D10" s="7" t="n">
        <v>431.8</v>
      </c>
      <c r="F10" s="10" t="n">
        <v>1109</v>
      </c>
    </row>
    <row r="11" spans="1:7">
      <c r="A11" s="4" t="s">
        <v>349</v>
      </c>
      <c r="B11" s="4" t="s">
        <v>350</v>
      </c>
      <c r="C11" s="4" t="s">
        <v>351</v>
      </c>
      <c r="D11" s="4" t="s">
        <v>352</v>
      </c>
      <c r="F11" s="4" t="s">
        <v>353</v>
      </c>
    </row>
    <row r="12" spans="1:7">
      <c r="A12" s="4" t="s">
        <v>354</v>
      </c>
    </row>
    <row r="13" spans="1:7">
      <c r="A13" s="3" t="s">
        <v>345</v>
      </c>
    </row>
    <row r="14" spans="1:7">
      <c r="A14" s="4" t="s">
        <v>26</v>
      </c>
      <c r="C14" s="10" t="n">
        <v>1236</v>
      </c>
      <c r="D14" s="7" t="n">
        <v>1313.5</v>
      </c>
      <c r="F14" s="7" t="n">
        <v>2703.4</v>
      </c>
    </row>
    <row r="15" spans="1:7">
      <c r="A15" s="4" t="s">
        <v>348</v>
      </c>
      <c r="B15" s="4" t="s">
        <v>137</v>
      </c>
      <c r="C15" s="5" t="n">
        <v>946</v>
      </c>
      <c r="D15" s="8" t="n">
        <v>996.7</v>
      </c>
      <c r="F15" s="8" t="n">
        <v>2052.1</v>
      </c>
    </row>
    <row r="16" spans="1:7">
      <c r="A16" s="4" t="s">
        <v>346</v>
      </c>
      <c r="B16" s="4" t="s">
        <v>135</v>
      </c>
      <c r="C16" s="7" t="n">
        <v>112.3</v>
      </c>
      <c r="D16" s="7" t="n">
        <v>129.2</v>
      </c>
      <c r="F16" s="7" t="n">
        <v>350.3</v>
      </c>
    </row>
    <row r="17" spans="1:7">
      <c r="A17" s="4" t="s">
        <v>349</v>
      </c>
      <c r="B17" s="4" t="s">
        <v>350</v>
      </c>
      <c r="C17" s="4" t="s">
        <v>355</v>
      </c>
      <c r="D17" s="4" t="s">
        <v>356</v>
      </c>
      <c r="F17" s="4" t="s">
        <v>357</v>
      </c>
    </row>
    <row r="18" spans="1:7">
      <c r="A18" s="4" t="s">
        <v>358</v>
      </c>
    </row>
    <row r="19" spans="1:7">
      <c r="A19" s="3" t="s">
        <v>345</v>
      </c>
    </row>
    <row r="20" spans="1:7">
      <c r="A20" s="4" t="s">
        <v>26</v>
      </c>
      <c r="C20" s="7" t="n">
        <v>581.1</v>
      </c>
      <c r="D20" s="7" t="n">
        <v>597.4</v>
      </c>
      <c r="F20" s="10" t="n">
        <v>1204</v>
      </c>
    </row>
    <row r="21" spans="1:7">
      <c r="A21" s="4" t="s">
        <v>348</v>
      </c>
      <c r="B21" s="4" t="s">
        <v>137</v>
      </c>
      <c r="C21" s="8" t="n">
        <v>550.6</v>
      </c>
      <c r="D21" s="8" t="n">
        <v>567.9</v>
      </c>
      <c r="F21" s="8" t="n">
        <v>1140.6</v>
      </c>
    </row>
    <row r="22" spans="1:7">
      <c r="A22" s="4" t="s">
        <v>346</v>
      </c>
      <c r="B22" s="4" t="s">
        <v>135</v>
      </c>
      <c r="C22" s="7" t="n">
        <v>85.2</v>
      </c>
      <c r="D22" s="7" t="n">
        <v>79.7</v>
      </c>
      <c r="F22" s="7" t="n">
        <v>183.2</v>
      </c>
    </row>
    <row r="23" spans="1:7">
      <c r="A23" s="4" t="s">
        <v>349</v>
      </c>
      <c r="B23" s="4" t="s">
        <v>350</v>
      </c>
      <c r="C23" s="4" t="s">
        <v>359</v>
      </c>
      <c r="D23" s="4" t="s">
        <v>360</v>
      </c>
      <c r="F23" s="4" t="s">
        <v>361</v>
      </c>
    </row>
    <row r="24" spans="1:7">
      <c r="A24" s="4" t="s">
        <v>362</v>
      </c>
    </row>
    <row r="25" spans="1:7">
      <c r="A25" s="3" t="s">
        <v>345</v>
      </c>
    </row>
    <row r="26" spans="1:7">
      <c r="A26" s="4" t="s">
        <v>26</v>
      </c>
      <c r="C26" s="7" t="n">
        <v>2234.5</v>
      </c>
      <c r="D26" s="7" t="n">
        <v>2169.4</v>
      </c>
      <c r="F26" s="7" t="n">
        <v>4528.1</v>
      </c>
    </row>
    <row r="27" spans="1:7">
      <c r="A27" s="4" t="s">
        <v>348</v>
      </c>
      <c r="B27" s="4" t="s">
        <v>137</v>
      </c>
      <c r="C27" s="8" t="n">
        <v>2013.3</v>
      </c>
      <c r="D27" s="8" t="n">
        <v>1963.3</v>
      </c>
      <c r="F27" s="8" t="n">
        <v>4087.6</v>
      </c>
    </row>
    <row r="28" spans="1:7">
      <c r="A28" s="4" t="s">
        <v>346</v>
      </c>
      <c r="B28" s="4" t="s">
        <v>135</v>
      </c>
      <c r="C28" s="7" t="n">
        <v>242.9</v>
      </c>
      <c r="D28" s="7" t="n">
        <v>241.3</v>
      </c>
      <c r="F28" s="7" t="n">
        <v>624.6</v>
      </c>
    </row>
    <row r="29" spans="1:7">
      <c r="A29" s="4" t="s">
        <v>349</v>
      </c>
      <c r="B29" s="4" t="s">
        <v>350</v>
      </c>
      <c r="C29" s="4" t="s">
        <v>363</v>
      </c>
      <c r="D29" s="4" t="s">
        <v>364</v>
      </c>
      <c r="F29" s="4" t="s">
        <v>365</v>
      </c>
    </row>
    <row r="30" spans="1:7"/>
    <row r="31" spans="1:7">
      <c r="A31" s="4" t="s">
        <v>24</v>
      </c>
      <c r="B31" s="4" t="s">
        <v>46</v>
      </c>
    </row>
    <row r="32" spans="1:7">
      <c r="A32" s="4" t="s">
        <v>27</v>
      </c>
      <c r="B32" s="4" t="s">
        <v>47</v>
      </c>
    </row>
    <row r="33" spans="1:7">
      <c r="A33" s="4" t="s">
        <v>135</v>
      </c>
      <c r="B33" s="4" t="s">
        <v>366</v>
      </c>
    </row>
    <row r="34" spans="1:7">
      <c r="A34" s="4" t="s">
        <v>137</v>
      </c>
      <c r="B34" s="4" t="s">
        <v>367</v>
      </c>
    </row>
    <row r="35" spans="1:7">
      <c r="A35" s="4" t="s">
        <v>350</v>
      </c>
      <c r="B35" s="4" t="s">
        <v>368</v>
      </c>
    </row>
  </sheetData>
  <mergeCells count="9">
    <mergeCell ref="A1:B2"/>
    <mergeCell ref="C1:E1"/>
    <mergeCell ref="F1:G1"/>
    <mergeCell ref="A30:F30"/>
    <mergeCell ref="B31:F31"/>
    <mergeCell ref="B32:F32"/>
    <mergeCell ref="B33:F33"/>
    <mergeCell ref="B34:F34"/>
    <mergeCell ref="B35:F3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6"/>
    <col customWidth="1" max="7" min="7" width="4"/>
  </cols>
  <sheetData>
    <row r="1" spans="1:7">
      <c r="A1" s="1" t="s">
        <v>369</v>
      </c>
      <c r="C1" s="2" t="s">
        <v>1</v>
      </c>
      <c r="F1" s="2" t="s">
        <v>21</v>
      </c>
    </row>
    <row r="2" spans="1:7">
      <c r="C2" s="2" t="s">
        <v>2</v>
      </c>
      <c r="D2" s="2" t="s">
        <v>23</v>
      </c>
      <c r="E2" s="2" t="s">
        <v>27</v>
      </c>
      <c r="F2" s="2" t="s">
        <v>22</v>
      </c>
      <c r="G2" s="2" t="s">
        <v>27</v>
      </c>
    </row>
    <row r="3" spans="1:7">
      <c r="A3" s="3" t="s">
        <v>370</v>
      </c>
    </row>
    <row r="4" spans="1:7">
      <c r="A4" s="4" t="s">
        <v>26</v>
      </c>
      <c r="C4" s="7" t="n">
        <v>7492.7</v>
      </c>
      <c r="D4" s="7" t="n">
        <v>7650.4</v>
      </c>
      <c r="E4" s="4" t="s">
        <v>24</v>
      </c>
      <c r="F4" s="7" t="n">
        <v>15804.2</v>
      </c>
      <c r="G4" s="4" t="s">
        <v>24</v>
      </c>
    </row>
    <row r="5" spans="1:7">
      <c r="A5" s="4" t="s">
        <v>346</v>
      </c>
      <c r="B5" s="4" t="s">
        <v>135</v>
      </c>
      <c r="C5" s="8" t="n">
        <v>820.7</v>
      </c>
      <c r="D5" s="5" t="n">
        <v>882</v>
      </c>
      <c r="F5" s="8" t="n">
        <v>2267.1</v>
      </c>
    </row>
    <row r="6" spans="1:7">
      <c r="A6" s="4" t="s">
        <v>371</v>
      </c>
    </row>
    <row r="7" spans="1:7">
      <c r="A7" s="3" t="s">
        <v>370</v>
      </c>
    </row>
    <row r="8" spans="1:7">
      <c r="A8" s="4" t="s">
        <v>26</v>
      </c>
      <c r="B8" s="4" t="s">
        <v>137</v>
      </c>
      <c r="C8" s="8" t="n">
        <v>2598.1</v>
      </c>
      <c r="D8" s="8" t="n">
        <v>2818.5</v>
      </c>
      <c r="F8" s="8" t="n">
        <v>5659.2</v>
      </c>
    </row>
    <row r="9" spans="1:7">
      <c r="A9" s="4" t="s">
        <v>348</v>
      </c>
      <c r="B9" s="4" t="s">
        <v>372</v>
      </c>
      <c r="C9" s="8" t="n">
        <v>2155.2</v>
      </c>
      <c r="D9" s="8" t="n">
        <v>2407.2</v>
      </c>
      <c r="F9" s="8" t="n">
        <v>4793.9</v>
      </c>
    </row>
    <row r="10" spans="1:7">
      <c r="A10" s="4" t="s">
        <v>346</v>
      </c>
      <c r="B10" s="4" t="s">
        <v>373</v>
      </c>
      <c r="C10" s="7" t="n">
        <v>348.1</v>
      </c>
      <c r="D10" s="7" t="n">
        <v>400.9</v>
      </c>
      <c r="F10" s="7" t="n">
        <v>937.4</v>
      </c>
    </row>
    <row r="11" spans="1:7">
      <c r="A11" s="4" t="s">
        <v>349</v>
      </c>
      <c r="B11" s="4" t="s">
        <v>374</v>
      </c>
      <c r="C11" s="4" t="s">
        <v>375</v>
      </c>
      <c r="D11" s="4" t="s">
        <v>376</v>
      </c>
      <c r="F11" s="4" t="s">
        <v>377</v>
      </c>
    </row>
    <row r="12" spans="1:7">
      <c r="A12" s="4" t="s">
        <v>378</v>
      </c>
    </row>
    <row r="13" spans="1:7">
      <c r="A13" s="3" t="s">
        <v>370</v>
      </c>
    </row>
    <row r="14" spans="1:7">
      <c r="A14" s="4" t="s">
        <v>26</v>
      </c>
      <c r="C14" s="7" t="n">
        <v>1091.5</v>
      </c>
      <c r="D14" s="7" t="n">
        <v>1047.5</v>
      </c>
      <c r="F14" s="7" t="n">
        <v>2133.4</v>
      </c>
    </row>
    <row r="15" spans="1:7">
      <c r="A15" s="4" t="s">
        <v>348</v>
      </c>
      <c r="B15" s="4" t="s">
        <v>350</v>
      </c>
      <c r="C15" s="8" t="n">
        <v>832.9</v>
      </c>
      <c r="D15" s="8" t="n">
        <v>814.7</v>
      </c>
      <c r="F15" s="5" t="n">
        <v>1688</v>
      </c>
    </row>
    <row r="16" spans="1:7">
      <c r="A16" s="4" t="s">
        <v>346</v>
      </c>
      <c r="B16" s="4" t="s">
        <v>135</v>
      </c>
      <c r="C16" s="7" t="n">
        <v>109.7</v>
      </c>
      <c r="D16" s="7" t="n">
        <v>112.4</v>
      </c>
      <c r="F16" s="10" t="n">
        <v>280</v>
      </c>
    </row>
    <row r="17" spans="1:7">
      <c r="A17" s="4" t="s">
        <v>349</v>
      </c>
      <c r="B17" s="4" t="s">
        <v>379</v>
      </c>
      <c r="C17" s="4" t="s">
        <v>380</v>
      </c>
      <c r="D17" s="4" t="s">
        <v>381</v>
      </c>
      <c r="F17" s="4" t="s">
        <v>382</v>
      </c>
    </row>
    <row r="18" spans="1:7">
      <c r="A18" s="4" t="s">
        <v>383</v>
      </c>
    </row>
    <row r="19" spans="1:7">
      <c r="A19" s="3" t="s">
        <v>370</v>
      </c>
    </row>
    <row r="20" spans="1:7">
      <c r="A20" s="4" t="s">
        <v>26</v>
      </c>
      <c r="C20" s="7" t="n">
        <v>1609.9</v>
      </c>
      <c r="D20" s="7" t="n">
        <v>1525.5</v>
      </c>
      <c r="F20" s="7" t="n">
        <v>3230.6</v>
      </c>
    </row>
    <row r="21" spans="1:7">
      <c r="A21" s="4" t="s">
        <v>348</v>
      </c>
      <c r="B21" s="4" t="s">
        <v>350</v>
      </c>
      <c r="C21" s="8" t="n">
        <v>1319.2</v>
      </c>
      <c r="D21" s="8" t="n">
        <v>1236.5</v>
      </c>
      <c r="F21" s="8" t="n">
        <v>2630.6</v>
      </c>
    </row>
    <row r="22" spans="1:7">
      <c r="A22" s="4" t="s">
        <v>346</v>
      </c>
      <c r="B22" s="4" t="s">
        <v>135</v>
      </c>
      <c r="C22" s="7" t="n">
        <v>136.3</v>
      </c>
      <c r="D22" s="7" t="n">
        <v>153.1</v>
      </c>
      <c r="F22" s="10" t="n">
        <v>376</v>
      </c>
    </row>
    <row r="23" spans="1:7">
      <c r="A23" s="4" t="s">
        <v>349</v>
      </c>
      <c r="B23" s="4" t="s">
        <v>379</v>
      </c>
      <c r="C23" s="4" t="s">
        <v>384</v>
      </c>
      <c r="D23" s="4" t="s">
        <v>385</v>
      </c>
      <c r="F23" s="4" t="s">
        <v>386</v>
      </c>
    </row>
    <row r="24" spans="1:7">
      <c r="A24" s="4" t="s">
        <v>387</v>
      </c>
    </row>
    <row r="25" spans="1:7">
      <c r="A25" s="3" t="s">
        <v>370</v>
      </c>
    </row>
    <row r="26" spans="1:7">
      <c r="A26" s="4" t="s">
        <v>26</v>
      </c>
      <c r="C26" s="7" t="n">
        <v>2193.2</v>
      </c>
      <c r="D26" s="7" t="n">
        <v>2258.9</v>
      </c>
      <c r="F26" s="10" t="n">
        <v>4781</v>
      </c>
    </row>
    <row r="27" spans="1:7">
      <c r="A27" s="4" t="s">
        <v>348</v>
      </c>
      <c r="B27" s="4" t="s">
        <v>350</v>
      </c>
      <c r="C27" s="8" t="n">
        <v>1841.6</v>
      </c>
      <c r="D27" s="8" t="n">
        <v>1917.7</v>
      </c>
      <c r="F27" s="8" t="n">
        <v>4057.1</v>
      </c>
    </row>
    <row r="28" spans="1:7">
      <c r="A28" s="4" t="s">
        <v>346</v>
      </c>
      <c r="B28" s="4" t="s">
        <v>135</v>
      </c>
      <c r="C28" s="7" t="n">
        <v>226.6</v>
      </c>
      <c r="D28" s="7" t="n">
        <v>215.6</v>
      </c>
      <c r="F28" s="7" t="n">
        <v>673.7</v>
      </c>
    </row>
    <row r="29" spans="1:7">
      <c r="A29" s="4" t="s">
        <v>349</v>
      </c>
      <c r="B29" s="4" t="s">
        <v>379</v>
      </c>
      <c r="C29" s="4" t="s">
        <v>364</v>
      </c>
      <c r="D29" s="4" t="s">
        <v>388</v>
      </c>
      <c r="F29" s="4" t="s">
        <v>382</v>
      </c>
    </row>
    <row r="30" spans="1:7"/>
    <row r="31" spans="1:7">
      <c r="A31" s="4" t="s">
        <v>24</v>
      </c>
      <c r="B31" s="4" t="s">
        <v>46</v>
      </c>
    </row>
    <row r="32" spans="1:7">
      <c r="A32" s="4" t="s">
        <v>27</v>
      </c>
      <c r="B32" s="4" t="s">
        <v>47</v>
      </c>
    </row>
    <row r="33" spans="1:7">
      <c r="A33" s="4" t="s">
        <v>135</v>
      </c>
      <c r="B33" s="4" t="s">
        <v>366</v>
      </c>
    </row>
    <row r="34" spans="1:7">
      <c r="A34" s="4" t="s">
        <v>137</v>
      </c>
      <c r="B34" s="4" t="s">
        <v>389</v>
      </c>
    </row>
    <row r="35" spans="1:7">
      <c r="A35" s="4" t="s">
        <v>350</v>
      </c>
      <c r="B35" s="4" t="s">
        <v>367</v>
      </c>
    </row>
    <row r="36" spans="1:7">
      <c r="A36" s="4" t="s">
        <v>379</v>
      </c>
      <c r="B36" s="4" t="s">
        <v>368</v>
      </c>
    </row>
  </sheetData>
  <mergeCells count="10">
    <mergeCell ref="A1:B2"/>
    <mergeCell ref="C1:E1"/>
    <mergeCell ref="F1:G1"/>
    <mergeCell ref="A30:F30"/>
    <mergeCell ref="B31:F31"/>
    <mergeCell ref="B32:F32"/>
    <mergeCell ref="B33:F33"/>
    <mergeCell ref="B34:F34"/>
    <mergeCell ref="B35:F35"/>
    <mergeCell ref="B36:F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33"/>
    <col customWidth="1" max="6" min="6" width="31"/>
    <col customWidth="1" max="7" min="7" width="24"/>
    <col customWidth="1" max="8" min="8" width="20"/>
    <col customWidth="1" max="9" min="9" width="27"/>
    <col customWidth="1" max="10" min="10" width="4"/>
    <col customWidth="1" max="11" min="11" width="42"/>
    <col customWidth="1" max="12" min="12" width="35"/>
  </cols>
  <sheetData>
    <row r="1" spans="1:12">
      <c r="A1" s="1" t="s">
        <v>115</v>
      </c>
      <c r="C1" s="2" t="s">
        <v>116</v>
      </c>
      <c r="E1" s="2" t="s">
        <v>117</v>
      </c>
      <c r="F1" s="2" t="s">
        <v>118</v>
      </c>
      <c r="G1" s="2" t="s">
        <v>119</v>
      </c>
      <c r="H1" s="2" t="s">
        <v>120</v>
      </c>
      <c r="I1" s="2" t="s">
        <v>121</v>
      </c>
      <c r="J1" s="2" t="s">
        <v>24</v>
      </c>
      <c r="K1" s="2" t="s">
        <v>122</v>
      </c>
      <c r="L1" s="2" t="s">
        <v>123</v>
      </c>
    </row>
    <row r="2" spans="1:12">
      <c r="A2" s="4" t="s">
        <v>124</v>
      </c>
      <c r="C2" s="7" t="n">
        <v>9761.700000000001</v>
      </c>
      <c r="E2" s="7" t="n">
        <v>133.2</v>
      </c>
      <c r="F2" s="7" t="n">
        <v>562.2</v>
      </c>
      <c r="G2" s="7" t="n">
        <v>1185.2</v>
      </c>
      <c r="H2" s="10" t="n">
        <v>-962</v>
      </c>
      <c r="I2" s="10" t="n">
        <v>8400</v>
      </c>
      <c r="K2" s="7" t="n">
        <v>9318.6</v>
      </c>
      <c r="L2" s="7" t="n">
        <v>443.1</v>
      </c>
    </row>
    <row r="3" spans="1:12">
      <c r="A3" s="4" t="s">
        <v>125</v>
      </c>
      <c r="C3" s="8" t="n">
        <v>4.1</v>
      </c>
      <c r="F3" s="8" t="n">
        <v>4.1</v>
      </c>
      <c r="K3" s="8" t="n">
        <v>4.1</v>
      </c>
    </row>
    <row r="4" spans="1:12">
      <c r="A4" s="4" t="s">
        <v>126</v>
      </c>
      <c r="C4" s="8" t="n">
        <v>-144.9</v>
      </c>
      <c r="H4" s="8" t="n">
        <v>-144.9</v>
      </c>
      <c r="K4" s="8" t="n">
        <v>-144.9</v>
      </c>
    </row>
    <row r="5" spans="1:12">
      <c r="A5" s="4" t="s">
        <v>127</v>
      </c>
      <c r="H5" s="8" t="n">
        <v>0.7</v>
      </c>
      <c r="I5" s="8" t="n">
        <v>-0.7</v>
      </c>
    </row>
    <row r="6" spans="1:12">
      <c r="A6" s="4" t="s">
        <v>39</v>
      </c>
      <c r="C6" s="8" t="n">
        <v>633.7</v>
      </c>
      <c r="D6" s="4" t="s">
        <v>27</v>
      </c>
      <c r="I6" s="8" t="n">
        <v>596.1</v>
      </c>
      <c r="K6" s="8" t="n">
        <v>596.1</v>
      </c>
      <c r="L6" s="8" t="n">
        <v>37.6</v>
      </c>
    </row>
    <row r="7" spans="1:12">
      <c r="A7" s="4" t="s">
        <v>51</v>
      </c>
      <c r="C7" s="8" t="n">
        <v>-257.8</v>
      </c>
      <c r="G7" s="8" t="n">
        <v>-247.7</v>
      </c>
      <c r="K7" s="8" t="n">
        <v>-247.7</v>
      </c>
      <c r="L7" s="8" t="n">
        <v>-10.1</v>
      </c>
    </row>
    <row r="8" spans="1:12">
      <c r="A8" s="4" t="s">
        <v>128</v>
      </c>
      <c r="C8" s="8" t="n">
        <v>-0.4</v>
      </c>
      <c r="G8" s="8" t="n">
        <v>-0.4</v>
      </c>
      <c r="K8" s="8" t="n">
        <v>-0.4</v>
      </c>
    </row>
    <row r="9" spans="1:12">
      <c r="A9" s="4" t="s">
        <v>59</v>
      </c>
      <c r="C9" s="8" t="n">
        <v>-258.2</v>
      </c>
      <c r="G9" s="8" t="n">
        <v>-248.1</v>
      </c>
      <c r="K9" s="8" t="n">
        <v>-248.1</v>
      </c>
      <c r="L9" s="8" t="n">
        <v>-10.1</v>
      </c>
    </row>
    <row r="10" spans="1:12">
      <c r="A10" s="4" t="s">
        <v>129</v>
      </c>
      <c r="C10" s="8" t="n">
        <v>-46.3</v>
      </c>
      <c r="L10" s="8" t="n">
        <v>-46.3</v>
      </c>
    </row>
    <row r="11" spans="1:12">
      <c r="A11" s="4" t="s">
        <v>130</v>
      </c>
      <c r="C11" s="8" t="n">
        <v>50.6</v>
      </c>
      <c r="I11" s="8" t="n">
        <v>50.6</v>
      </c>
      <c r="K11" s="8" t="n">
        <v>50.6</v>
      </c>
    </row>
    <row r="12" spans="1:12">
      <c r="A12" s="4" t="s">
        <v>131</v>
      </c>
      <c r="C12" s="8" t="n">
        <v>8.4</v>
      </c>
      <c r="I12" s="8" t="n">
        <v>8.4</v>
      </c>
      <c r="K12" s="8" t="n">
        <v>8.4</v>
      </c>
    </row>
    <row r="13" spans="1:12">
      <c r="A13" s="4" t="s">
        <v>132</v>
      </c>
      <c r="C13" s="8" t="n">
        <v>-145.3</v>
      </c>
      <c r="H13" s="8" t="n">
        <v>-15.4</v>
      </c>
      <c r="I13" s="8" t="n">
        <v>-129.9</v>
      </c>
      <c r="K13" s="8" t="n">
        <v>-145.3</v>
      </c>
    </row>
    <row r="14" spans="1:12">
      <c r="A14" s="4" t="s">
        <v>133</v>
      </c>
      <c r="C14" s="8" t="n">
        <v>12.5</v>
      </c>
      <c r="G14" s="5" t="n">
        <v>15</v>
      </c>
      <c r="I14" s="8" t="n">
        <v>-2.5</v>
      </c>
      <c r="K14" s="8" t="n">
        <v>12.5</v>
      </c>
    </row>
    <row r="15" spans="1:12">
      <c r="A15" s="4" t="s">
        <v>134</v>
      </c>
      <c r="B15" s="4" t="s">
        <v>135</v>
      </c>
      <c r="C15" s="8" t="n">
        <v>-25.6</v>
      </c>
      <c r="I15" s="8" t="n">
        <v>-38.6</v>
      </c>
      <c r="K15" s="8" t="n">
        <v>-38.6</v>
      </c>
      <c r="L15" s="5" t="n">
        <v>13</v>
      </c>
    </row>
    <row r="16" spans="1:12">
      <c r="A16" s="4" t="s">
        <v>136</v>
      </c>
      <c r="C16" s="8" t="n">
        <v>9850.700000000001</v>
      </c>
      <c r="D16" s="4" t="s">
        <v>137</v>
      </c>
      <c r="E16" s="8" t="n">
        <v>133.2</v>
      </c>
      <c r="F16" s="8" t="n">
        <v>566.3</v>
      </c>
      <c r="G16" s="8" t="n">
        <v>952.1</v>
      </c>
      <c r="H16" s="8" t="n">
        <v>-1121.6</v>
      </c>
      <c r="I16" s="8" t="n">
        <v>8883.4</v>
      </c>
      <c r="K16" s="8" t="n">
        <v>9413.4</v>
      </c>
      <c r="L16" s="8" t="n">
        <v>437.3</v>
      </c>
    </row>
    <row r="17" spans="1:12">
      <c r="A17" s="4" t="s">
        <v>124</v>
      </c>
      <c r="C17" s="8" t="n">
        <v>9761.700000000001</v>
      </c>
      <c r="E17" s="8" t="n">
        <v>133.2</v>
      </c>
      <c r="F17" s="8" t="n">
        <v>562.2</v>
      </c>
      <c r="G17" s="8" t="n">
        <v>1185.2</v>
      </c>
      <c r="H17" s="5" t="n">
        <v>-962</v>
      </c>
      <c r="I17" s="5" t="n">
        <v>8400</v>
      </c>
      <c r="K17" s="8" t="n">
        <v>9318.6</v>
      </c>
      <c r="L17" s="8" t="n">
        <v>443.1</v>
      </c>
    </row>
    <row r="18" spans="1:12">
      <c r="A18" s="4" t="s">
        <v>126</v>
      </c>
      <c r="C18" s="8" t="n">
        <v>-289.6</v>
      </c>
    </row>
    <row r="19" spans="1:12">
      <c r="A19" s="4" t="s">
        <v>39</v>
      </c>
      <c r="B19" s="4" t="s">
        <v>27</v>
      </c>
      <c r="C19" s="8" t="n">
        <v>1912.3</v>
      </c>
    </row>
    <row r="20" spans="1:12">
      <c r="A20" s="4" t="s">
        <v>51</v>
      </c>
      <c r="C20" s="8" t="n">
        <v>-465.2</v>
      </c>
    </row>
    <row r="21" spans="1:12">
      <c r="A21" s="4" t="s">
        <v>128</v>
      </c>
      <c r="C21" s="8" t="n">
        <v>32.1</v>
      </c>
    </row>
    <row r="22" spans="1:12">
      <c r="A22" s="4" t="s">
        <v>55</v>
      </c>
      <c r="C22" s="5" t="n">
        <v>17</v>
      </c>
    </row>
    <row r="23" spans="1:12">
      <c r="A23" s="4" t="s">
        <v>56</v>
      </c>
      <c r="C23" s="8" t="n">
        <v>-24.6</v>
      </c>
    </row>
    <row r="24" spans="1:12">
      <c r="A24" s="4" t="s">
        <v>59</v>
      </c>
      <c r="C24" s="8" t="n">
        <v>-440.7</v>
      </c>
    </row>
    <row r="25" spans="1:12">
      <c r="A25" s="4" t="s">
        <v>138</v>
      </c>
      <c r="C25" s="8" t="n">
        <v>9956.1</v>
      </c>
      <c r="D25" s="4" t="s">
        <v>137</v>
      </c>
      <c r="E25" s="8" t="n">
        <v>133.3</v>
      </c>
      <c r="F25" s="8" t="n">
        <v>568.5</v>
      </c>
      <c r="G25" s="8" t="n">
        <v>761.7</v>
      </c>
      <c r="H25" s="8" t="n">
        <v>-1171.1</v>
      </c>
      <c r="I25" s="8" t="n">
        <v>9194.9</v>
      </c>
      <c r="K25" s="8" t="n">
        <v>9487.299999999999</v>
      </c>
      <c r="L25" s="8" t="n">
        <v>468.8</v>
      </c>
    </row>
    <row r="26" spans="1:12">
      <c r="A26" s="4" t="s">
        <v>139</v>
      </c>
      <c r="C26" s="8" t="n">
        <v>9850.700000000001</v>
      </c>
      <c r="D26" s="4" t="s">
        <v>137</v>
      </c>
      <c r="E26" s="8" t="n">
        <v>133.2</v>
      </c>
      <c r="F26" s="8" t="n">
        <v>566.3</v>
      </c>
      <c r="G26" s="8" t="n">
        <v>952.1</v>
      </c>
      <c r="H26" s="8" t="n">
        <v>-1121.6</v>
      </c>
      <c r="I26" s="8" t="n">
        <v>8883.4</v>
      </c>
      <c r="K26" s="8" t="n">
        <v>9413.4</v>
      </c>
      <c r="L26" s="8" t="n">
        <v>437.3</v>
      </c>
    </row>
    <row r="27" spans="1:12">
      <c r="A27" s="4" t="s">
        <v>125</v>
      </c>
      <c r="C27" s="8" t="n">
        <v>2.3</v>
      </c>
      <c r="E27" s="8" t="n">
        <v>0.1</v>
      </c>
      <c r="F27" s="8" t="n">
        <v>2.2</v>
      </c>
      <c r="K27" s="8" t="n">
        <v>2.3</v>
      </c>
    </row>
    <row r="28" spans="1:12">
      <c r="A28" s="4" t="s">
        <v>126</v>
      </c>
      <c r="C28" s="8" t="n">
        <v>-144.7</v>
      </c>
      <c r="H28" s="8" t="n">
        <v>-144.7</v>
      </c>
      <c r="K28" s="8" t="n">
        <v>-144.7</v>
      </c>
    </row>
    <row r="29" spans="1:12">
      <c r="A29" s="4" t="s">
        <v>127</v>
      </c>
      <c r="H29" s="8" t="n">
        <v>111.5</v>
      </c>
      <c r="I29" s="8" t="n">
        <v>-111.5</v>
      </c>
    </row>
    <row r="30" spans="1:12">
      <c r="A30" s="4" t="s">
        <v>39</v>
      </c>
      <c r="C30" s="8" t="n">
        <v>1278.6</v>
      </c>
      <c r="I30" s="8" t="n">
        <v>1220.5</v>
      </c>
      <c r="K30" s="8" t="n">
        <v>1220.5</v>
      </c>
      <c r="L30" s="8" t="n">
        <v>58.1</v>
      </c>
    </row>
    <row r="31" spans="1:12">
      <c r="A31" s="4" t="s">
        <v>51</v>
      </c>
      <c r="C31" s="8" t="n">
        <v>-207.4</v>
      </c>
      <c r="G31" s="8" t="n">
        <v>-197.8</v>
      </c>
      <c r="K31" s="8" t="n">
        <v>-197.8</v>
      </c>
      <c r="L31" s="8" t="n">
        <v>-9.6</v>
      </c>
    </row>
    <row r="32" spans="1:12">
      <c r="A32" s="4" t="s">
        <v>128</v>
      </c>
      <c r="C32" s="8" t="n">
        <v>32.5</v>
      </c>
      <c r="G32" s="8" t="n">
        <v>32.5</v>
      </c>
      <c r="K32" s="8" t="n">
        <v>32.5</v>
      </c>
    </row>
    <row r="33" spans="1:12">
      <c r="A33" s="4" t="s">
        <v>55</v>
      </c>
      <c r="C33" s="5" t="n">
        <v>17</v>
      </c>
      <c r="I33" s="5" t="n">
        <v>17</v>
      </c>
      <c r="K33" s="5" t="n">
        <v>17</v>
      </c>
    </row>
    <row r="34" spans="1:12">
      <c r="A34" s="4" t="s">
        <v>56</v>
      </c>
      <c r="C34" s="8" t="n">
        <v>-24.6</v>
      </c>
      <c r="I34" s="8" t="n">
        <v>-24.6</v>
      </c>
      <c r="K34" s="8" t="n">
        <v>-24.6</v>
      </c>
    </row>
    <row r="35" spans="1:12">
      <c r="A35" s="4" t="s">
        <v>59</v>
      </c>
      <c r="C35" s="8" t="n">
        <v>-182.5</v>
      </c>
      <c r="G35" s="8" t="n">
        <v>-165.3</v>
      </c>
      <c r="I35" s="8" t="n">
        <v>-7.6</v>
      </c>
      <c r="K35" s="8" t="n">
        <v>-172.9</v>
      </c>
      <c r="L35" s="8" t="n">
        <v>-9.6</v>
      </c>
    </row>
    <row r="36" spans="1:12">
      <c r="A36" s="4" t="s">
        <v>129</v>
      </c>
      <c r="C36" s="5" t="n">
        <v>-793</v>
      </c>
      <c r="I36" s="8" t="n">
        <v>-751.5</v>
      </c>
      <c r="K36" s="8" t="n">
        <v>-751.5</v>
      </c>
      <c r="L36" s="8" t="n">
        <v>-41.5</v>
      </c>
    </row>
    <row r="37" spans="1:12">
      <c r="A37" s="4" t="s">
        <v>130</v>
      </c>
      <c r="C37" s="8" t="n">
        <v>54.4</v>
      </c>
      <c r="I37" s="8" t="n">
        <v>54.4</v>
      </c>
      <c r="K37" s="8" t="n">
        <v>54.4</v>
      </c>
    </row>
    <row r="38" spans="1:12">
      <c r="A38" s="4" t="s">
        <v>131</v>
      </c>
      <c r="C38" s="8" t="n">
        <v>-5.4</v>
      </c>
      <c r="I38" s="8" t="n">
        <v>-5.4</v>
      </c>
      <c r="K38" s="8" t="n">
        <v>-5.4</v>
      </c>
    </row>
    <row r="39" spans="1:12">
      <c r="A39" s="4" t="s">
        <v>132</v>
      </c>
      <c r="C39" s="8" t="n">
        <v>-69.3</v>
      </c>
      <c r="H39" s="8" t="n">
        <v>-16.3</v>
      </c>
      <c r="I39" s="5" t="n">
        <v>-53</v>
      </c>
      <c r="K39" s="8" t="n">
        <v>-69.3</v>
      </c>
    </row>
    <row r="40" spans="1:12">
      <c r="A40" s="4" t="s">
        <v>133</v>
      </c>
      <c r="C40" s="8" t="n">
        <v>-34.3</v>
      </c>
      <c r="G40" s="8" t="n">
        <v>-25.1</v>
      </c>
      <c r="I40" s="8" t="n">
        <v>-9.199999999999999</v>
      </c>
      <c r="K40" s="8" t="n">
        <v>-34.3</v>
      </c>
    </row>
    <row r="41" spans="1:12">
      <c r="A41" s="4" t="s">
        <v>134</v>
      </c>
      <c r="B41" s="4" t="s">
        <v>135</v>
      </c>
      <c r="C41" s="8" t="n">
        <v>-0.7</v>
      </c>
      <c r="I41" s="8" t="n">
        <v>-25.2</v>
      </c>
      <c r="K41" s="8" t="n">
        <v>-25.2</v>
      </c>
      <c r="L41" s="8" t="n">
        <v>24.5</v>
      </c>
    </row>
    <row r="42" spans="1:12">
      <c r="A42" s="4" t="s">
        <v>138</v>
      </c>
      <c r="C42" s="8" t="n">
        <v>9956.1</v>
      </c>
      <c r="D42" s="4" t="s">
        <v>137</v>
      </c>
      <c r="E42" s="8" t="n">
        <v>133.3</v>
      </c>
      <c r="F42" s="8" t="n">
        <v>568.5</v>
      </c>
      <c r="G42" s="8" t="n">
        <v>761.7</v>
      </c>
      <c r="H42" s="8" t="n">
        <v>-1171.1</v>
      </c>
      <c r="I42" s="8" t="n">
        <v>9194.9</v>
      </c>
      <c r="K42" s="8" t="n">
        <v>9487.299999999999</v>
      </c>
      <c r="L42" s="8" t="n">
        <v>468.8</v>
      </c>
    </row>
    <row r="43" spans="1:12">
      <c r="A43" s="4" t="s">
        <v>140</v>
      </c>
      <c r="G43" s="8" t="n">
        <v>-407.4</v>
      </c>
      <c r="I43" s="8" t="n">
        <v>407.4</v>
      </c>
    </row>
    <row r="44" spans="1:12">
      <c r="A44" s="4" t="s">
        <v>141</v>
      </c>
      <c r="C44" s="8" t="n">
        <v>9956.1</v>
      </c>
      <c r="E44" s="8" t="n">
        <v>133.3</v>
      </c>
      <c r="F44" s="8" t="n">
        <v>568.5</v>
      </c>
      <c r="G44" s="8" t="n">
        <v>354.3</v>
      </c>
      <c r="H44" s="8" t="n">
        <v>-1171.1</v>
      </c>
      <c r="I44" s="8" t="n">
        <v>9602.299999999999</v>
      </c>
      <c r="K44" s="8" t="n">
        <v>9487.299999999999</v>
      </c>
      <c r="L44" s="8" t="n">
        <v>468.8</v>
      </c>
    </row>
    <row r="45" spans="1:12">
      <c r="A45" s="4" t="s">
        <v>125</v>
      </c>
      <c r="C45" s="8" t="n">
        <v>0.9</v>
      </c>
      <c r="F45" s="8" t="n">
        <v>0.9</v>
      </c>
      <c r="K45" s="8" t="n">
        <v>0.9</v>
      </c>
    </row>
    <row r="46" spans="1:12">
      <c r="A46" s="4" t="s">
        <v>126</v>
      </c>
      <c r="C46" s="8" t="n">
        <v>-104.3</v>
      </c>
      <c r="H46" s="8" t="n">
        <v>-104.3</v>
      </c>
      <c r="K46" s="8" t="n">
        <v>-104.3</v>
      </c>
    </row>
    <row r="47" spans="1:12">
      <c r="A47" s="4" t="s">
        <v>127</v>
      </c>
      <c r="H47" s="8" t="n">
        <v>1.3</v>
      </c>
      <c r="I47" s="8" t="n">
        <v>-1.3</v>
      </c>
    </row>
    <row r="48" spans="1:12">
      <c r="A48" s="4" t="s">
        <v>39</v>
      </c>
      <c r="C48" s="8" t="n">
        <v>705.5</v>
      </c>
      <c r="I48" s="8" t="n">
        <v>672.4</v>
      </c>
      <c r="K48" s="8" t="n">
        <v>672.4</v>
      </c>
      <c r="L48" s="8" t="n">
        <v>33.1</v>
      </c>
    </row>
    <row r="49" spans="1:12">
      <c r="A49" s="4" t="s">
        <v>51</v>
      </c>
      <c r="C49" s="8" t="n">
        <v>-176.7</v>
      </c>
      <c r="G49" s="8" t="n">
        <v>-178.1</v>
      </c>
      <c r="K49" s="8" t="n">
        <v>-178.1</v>
      </c>
      <c r="L49" s="8" t="n">
        <v>1.4</v>
      </c>
    </row>
    <row r="50" spans="1:12">
      <c r="A50" s="4" t="s">
        <v>57</v>
      </c>
      <c r="C50" s="8" t="n">
        <v>-140.5</v>
      </c>
      <c r="I50" s="8" t="n">
        <v>-140.5</v>
      </c>
      <c r="K50" s="8" t="n">
        <v>-140.5</v>
      </c>
    </row>
    <row r="51" spans="1:12">
      <c r="A51" s="4" t="s">
        <v>59</v>
      </c>
      <c r="C51" s="8" t="n">
        <v>-317.2</v>
      </c>
      <c r="G51" s="8" t="n">
        <v>-178.1</v>
      </c>
      <c r="I51" s="8" t="n">
        <v>-140.5</v>
      </c>
      <c r="K51" s="8" t="n">
        <v>-318.6</v>
      </c>
      <c r="L51" s="8" t="n">
        <v>1.4</v>
      </c>
    </row>
    <row r="52" spans="1:12">
      <c r="A52" s="4" t="s">
        <v>129</v>
      </c>
      <c r="C52" s="8" t="n">
        <v>-65.8</v>
      </c>
      <c r="L52" s="8" t="n">
        <v>-65.8</v>
      </c>
    </row>
    <row r="53" spans="1:12">
      <c r="A53" s="4" t="s">
        <v>130</v>
      </c>
      <c r="C53" s="8" t="n">
        <v>41.6</v>
      </c>
      <c r="I53" s="8" t="n">
        <v>41.6</v>
      </c>
      <c r="K53" s="8" t="n">
        <v>41.6</v>
      </c>
    </row>
    <row r="54" spans="1:12">
      <c r="A54" s="4" t="s">
        <v>131</v>
      </c>
      <c r="C54" s="8" t="n">
        <v>0.3</v>
      </c>
      <c r="I54" s="8" t="n">
        <v>0.3</v>
      </c>
      <c r="K54" s="8" t="n">
        <v>0.3</v>
      </c>
    </row>
    <row r="55" spans="1:12">
      <c r="A55" s="4" t="s">
        <v>132</v>
      </c>
      <c r="C55" s="8" t="n">
        <v>-96.5</v>
      </c>
      <c r="H55" s="8" t="n">
        <v>-10.3</v>
      </c>
      <c r="I55" s="8" t="n">
        <v>-86.2</v>
      </c>
      <c r="K55" s="8" t="n">
        <v>-96.5</v>
      </c>
    </row>
    <row r="56" spans="1:12">
      <c r="A56" s="4" t="s">
        <v>133</v>
      </c>
      <c r="C56" s="8" t="n">
        <v>-30.1</v>
      </c>
      <c r="G56" s="8" t="n">
        <v>-34.8</v>
      </c>
      <c r="I56" s="8" t="n">
        <v>4.7</v>
      </c>
      <c r="K56" s="8" t="n">
        <v>-30.1</v>
      </c>
    </row>
    <row r="57" spans="1:12">
      <c r="A57" s="4" t="s">
        <v>134</v>
      </c>
      <c r="B57" s="4" t="s">
        <v>135</v>
      </c>
      <c r="C57" s="5" t="n">
        <v>-97</v>
      </c>
      <c r="I57" s="8" t="n">
        <v>-74.5</v>
      </c>
      <c r="K57" s="8" t="n">
        <v>-74.5</v>
      </c>
      <c r="L57" s="8" t="n">
        <v>-22.5</v>
      </c>
    </row>
    <row r="58" spans="1:12">
      <c r="A58" s="4" t="s">
        <v>142</v>
      </c>
      <c r="C58" s="7" t="n">
        <v>9993.5</v>
      </c>
      <c r="E58" s="7" t="n">
        <v>133.3</v>
      </c>
      <c r="F58" s="7" t="n">
        <v>569.4</v>
      </c>
      <c r="G58" s="7" t="n">
        <v>141.4</v>
      </c>
      <c r="H58" s="7" t="n">
        <v>-1284.4</v>
      </c>
      <c r="I58" s="7" t="n">
        <v>10018.8</v>
      </c>
      <c r="K58" s="7" t="n">
        <v>9578.5</v>
      </c>
      <c r="L58" s="10" t="n">
        <v>415</v>
      </c>
    </row>
    <row r="59" spans="1:12"/>
    <row r="60" spans="1:12">
      <c r="A60" s="4" t="s">
        <v>24</v>
      </c>
      <c r="B60" s="4" t="s">
        <v>143</v>
      </c>
    </row>
    <row r="61" spans="1:12">
      <c r="A61" s="4" t="s">
        <v>27</v>
      </c>
      <c r="B61" s="4" t="s">
        <v>46</v>
      </c>
    </row>
    <row r="62" spans="1:12">
      <c r="A62" s="4" t="s">
        <v>135</v>
      </c>
      <c r="B62" s="4" t="s">
        <v>144</v>
      </c>
    </row>
    <row r="63" spans="1:12">
      <c r="A63" s="4" t="s">
        <v>137</v>
      </c>
      <c r="B63" s="4" t="s">
        <v>47</v>
      </c>
    </row>
  </sheetData>
  <mergeCells count="64">
    <mergeCell ref="A1:B1"/>
    <mergeCell ref="C1:D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A59:K59"/>
    <mergeCell ref="B60:K60"/>
    <mergeCell ref="B61:K61"/>
    <mergeCell ref="B62:K62"/>
    <mergeCell ref="B63:K6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6"/>
    <col customWidth="1" max="7" min="7" width="8"/>
  </cols>
  <sheetData>
    <row r="1" spans="1:7">
      <c r="A1" s="1" t="s">
        <v>390</v>
      </c>
      <c r="C1" s="2" t="s">
        <v>1</v>
      </c>
      <c r="F1" s="2" t="s">
        <v>21</v>
      </c>
    </row>
    <row r="2" spans="1:7">
      <c r="C2" s="2" t="s">
        <v>2</v>
      </c>
      <c r="D2" s="2" t="s">
        <v>23</v>
      </c>
      <c r="F2" s="2" t="s">
        <v>22</v>
      </c>
    </row>
    <row r="3" spans="1:7">
      <c r="A3" s="3" t="s">
        <v>370</v>
      </c>
    </row>
    <row r="4" spans="1:7">
      <c r="A4" s="4" t="s">
        <v>26</v>
      </c>
      <c r="C4" s="7" t="n">
        <v>7492.7</v>
      </c>
      <c r="D4" s="7" t="n">
        <v>7650.4</v>
      </c>
      <c r="E4" s="4" t="s">
        <v>278</v>
      </c>
      <c r="F4" s="7" t="n">
        <v>15804.2</v>
      </c>
      <c r="G4" s="4" t="s">
        <v>278</v>
      </c>
    </row>
    <row r="5" spans="1:7">
      <c r="A5" s="4" t="s">
        <v>346</v>
      </c>
      <c r="B5" s="4" t="s">
        <v>135</v>
      </c>
      <c r="C5" s="8" t="n">
        <v>820.7</v>
      </c>
      <c r="D5" s="5" t="n">
        <v>882</v>
      </c>
      <c r="E5" s="4" t="s">
        <v>27</v>
      </c>
      <c r="F5" s="8" t="n">
        <v>2267.1</v>
      </c>
      <c r="G5" s="4" t="s">
        <v>27</v>
      </c>
    </row>
    <row r="6" spans="1:7">
      <c r="A6" s="4" t="s">
        <v>391</v>
      </c>
    </row>
    <row r="7" spans="1:7">
      <c r="A7" s="3" t="s">
        <v>370</v>
      </c>
    </row>
    <row r="8" spans="1:7">
      <c r="A8" s="4" t="s">
        <v>26</v>
      </c>
      <c r="C8" s="8" t="n">
        <v>2454.1</v>
      </c>
      <c r="D8" s="8" t="n">
        <v>2660.8</v>
      </c>
      <c r="F8" s="8" t="n">
        <v>5336.3</v>
      </c>
    </row>
    <row r="9" spans="1:7">
      <c r="A9" s="4" t="s">
        <v>348</v>
      </c>
      <c r="C9" s="8" t="n">
        <v>2038.6</v>
      </c>
      <c r="D9" s="8" t="n">
        <v>2279.3</v>
      </c>
      <c r="F9" s="8" t="n">
        <v>4535.3</v>
      </c>
    </row>
    <row r="10" spans="1:7">
      <c r="A10" s="4" t="s">
        <v>346</v>
      </c>
      <c r="C10" s="7" t="n">
        <v>328.9</v>
      </c>
      <c r="D10" s="7" t="n">
        <v>382.2</v>
      </c>
      <c r="F10" s="7" t="n">
        <v>937.4</v>
      </c>
    </row>
    <row r="11" spans="1:7"/>
    <row r="12" spans="1:7">
      <c r="A12" s="4" t="s">
        <v>24</v>
      </c>
      <c r="B12" s="4" t="s">
        <v>46</v>
      </c>
    </row>
    <row r="13" spans="1:7">
      <c r="A13" s="4" t="s">
        <v>27</v>
      </c>
      <c r="B13" s="4" t="s">
        <v>47</v>
      </c>
    </row>
    <row r="14" spans="1:7">
      <c r="A14" s="4" t="s">
        <v>135</v>
      </c>
      <c r="B14" s="4" t="s">
        <v>366</v>
      </c>
    </row>
  </sheetData>
  <mergeCells count="9">
    <mergeCell ref="A1:B2"/>
    <mergeCell ref="C1:E1"/>
    <mergeCell ref="F1:G1"/>
    <mergeCell ref="D2:E2"/>
    <mergeCell ref="F2:G2"/>
    <mergeCell ref="A11:F11"/>
    <mergeCell ref="B12:F12"/>
    <mergeCell ref="B13:F13"/>
    <mergeCell ref="B14:F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392</v>
      </c>
      <c r="B1" s="2" t="s">
        <v>1</v>
      </c>
      <c r="D1" s="2" t="s">
        <v>21</v>
      </c>
    </row>
    <row r="2" spans="1:4">
      <c r="B2" s="2" t="s">
        <v>2</v>
      </c>
      <c r="C2" s="2" t="s">
        <v>23</v>
      </c>
      <c r="D2" s="2" t="s">
        <v>22</v>
      </c>
    </row>
    <row r="3" spans="1:4">
      <c r="A3" s="3" t="s">
        <v>393</v>
      </c>
    </row>
    <row r="4" spans="1:4">
      <c r="A4" s="4" t="s">
        <v>394</v>
      </c>
      <c r="B4" s="4" t="s">
        <v>376</v>
      </c>
      <c r="C4" s="4" t="s">
        <v>395</v>
      </c>
      <c r="D4" s="4" t="s">
        <v>3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 customWidth="1" max="5" min="5" width="16"/>
    <col customWidth="1" max="6" min="6" width="4"/>
  </cols>
  <sheetData>
    <row r="1" spans="1:6">
      <c r="A1" s="1" t="s">
        <v>397</v>
      </c>
      <c r="B1" s="2" t="s">
        <v>1</v>
      </c>
      <c r="E1" s="2" t="s">
        <v>21</v>
      </c>
    </row>
    <row r="2" spans="1:6">
      <c r="B2" s="2" t="s">
        <v>2</v>
      </c>
      <c r="C2" s="2" t="s">
        <v>23</v>
      </c>
      <c r="E2" s="2" t="s">
        <v>22</v>
      </c>
    </row>
    <row r="3" spans="1:6">
      <c r="A3" s="3" t="s">
        <v>398</v>
      </c>
    </row>
    <row r="4" spans="1:6">
      <c r="A4" s="4" t="s">
        <v>399</v>
      </c>
      <c r="B4" s="7" t="n">
        <v>172.7</v>
      </c>
      <c r="C4" s="7" t="n">
        <v>164.8</v>
      </c>
      <c r="E4" s="7" t="n">
        <v>523.4</v>
      </c>
    </row>
    <row r="5" spans="1:6">
      <c r="A5" s="4" t="s">
        <v>400</v>
      </c>
      <c r="B5" s="8" t="n">
        <v>-10.9</v>
      </c>
      <c r="C5" s="8" t="n">
        <v>-11.5</v>
      </c>
      <c r="E5" s="8" t="n">
        <v>-98.59999999999999</v>
      </c>
    </row>
    <row r="6" spans="1:6">
      <c r="A6" s="4" t="s">
        <v>398</v>
      </c>
      <c r="B6" s="8" t="n">
        <v>161.8</v>
      </c>
      <c r="C6" s="8" t="n">
        <v>153.3</v>
      </c>
      <c r="E6" s="8" t="n">
        <v>424.8</v>
      </c>
    </row>
    <row r="7" spans="1:6">
      <c r="A7" s="3" t="s">
        <v>401</v>
      </c>
    </row>
    <row r="8" spans="1:6">
      <c r="A8" s="4" t="s">
        <v>399</v>
      </c>
      <c r="B8" s="8" t="n">
        <v>-16.3</v>
      </c>
      <c r="C8" s="8" t="n">
        <v>-5.4</v>
      </c>
      <c r="E8" s="8" t="n">
        <v>-235.2</v>
      </c>
    </row>
    <row r="9" spans="1:6">
      <c r="A9" s="4" t="s">
        <v>400</v>
      </c>
      <c r="B9" s="8" t="n">
        <v>-4.5</v>
      </c>
      <c r="C9" s="8" t="n">
        <v>-2.4</v>
      </c>
      <c r="E9" s="8" t="n">
        <v>7.4</v>
      </c>
    </row>
    <row r="10" spans="1:6">
      <c r="A10" s="4" t="s">
        <v>401</v>
      </c>
      <c r="B10" s="8" t="n">
        <v>-20.8</v>
      </c>
      <c r="C10" s="8" t="n">
        <v>-7.8</v>
      </c>
      <c r="E10" s="8" t="n">
        <v>-227.8</v>
      </c>
    </row>
    <row r="11" spans="1:6">
      <c r="A11" s="4" t="s">
        <v>402</v>
      </c>
      <c r="B11" s="10" t="n">
        <v>141</v>
      </c>
      <c r="C11" s="7" t="n">
        <v>145.5</v>
      </c>
      <c r="D11" s="4" t="s">
        <v>24</v>
      </c>
      <c r="E11" s="10" t="n">
        <v>197</v>
      </c>
      <c r="F11" s="4" t="s">
        <v>24</v>
      </c>
    </row>
    <row r="12" spans="1:6"/>
    <row r="13" spans="1:6">
      <c r="A13" s="4" t="s">
        <v>24</v>
      </c>
      <c r="B13" s="4" t="s">
        <v>46</v>
      </c>
    </row>
  </sheetData>
  <mergeCells count="7">
    <mergeCell ref="A1:A2"/>
    <mergeCell ref="B1:D1"/>
    <mergeCell ref="E1:F1"/>
    <mergeCell ref="C2:D2"/>
    <mergeCell ref="E2:F2"/>
    <mergeCell ref="A12:F12"/>
    <mergeCell ref="B13:F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03</v>
      </c>
      <c r="B1" s="2" t="s">
        <v>1</v>
      </c>
    </row>
    <row r="2" spans="1:3">
      <c r="B2" s="2" t="s">
        <v>2</v>
      </c>
      <c r="C2" s="2" t="s">
        <v>23</v>
      </c>
    </row>
    <row r="3" spans="1:3">
      <c r="A3" s="4" t="s">
        <v>404</v>
      </c>
    </row>
    <row r="4" spans="1:3">
      <c r="A4" s="3" t="s">
        <v>405</v>
      </c>
    </row>
    <row r="5" spans="1:3">
      <c r="A5" s="4" t="s">
        <v>406</v>
      </c>
      <c r="B5" s="9" t="n">
        <v>0.227</v>
      </c>
      <c r="C5" s="9" t="n">
        <v>0.227</v>
      </c>
    </row>
    <row r="6" spans="1:3">
      <c r="A6" s="4" t="s">
        <v>407</v>
      </c>
      <c r="B6" s="4" t="s">
        <v>408</v>
      </c>
    </row>
    <row r="7" spans="1:3">
      <c r="A7" s="4" t="s">
        <v>409</v>
      </c>
    </row>
    <row r="8" spans="1:3">
      <c r="A8" s="3" t="s">
        <v>405</v>
      </c>
    </row>
    <row r="9" spans="1:3">
      <c r="A9" s="4" t="s">
        <v>406</v>
      </c>
      <c r="B9" s="9" t="n">
        <v>0.373</v>
      </c>
    </row>
    <row r="10" spans="1:3">
      <c r="A10" s="4" t="s">
        <v>410</v>
      </c>
      <c r="B10" s="4" t="s">
        <v>4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 customWidth="1" max="6" min="6" width="4"/>
  </cols>
  <sheetData>
    <row r="1" spans="1:6">
      <c r="A1" s="1" t="s">
        <v>412</v>
      </c>
      <c r="B1" s="2" t="s">
        <v>1</v>
      </c>
      <c r="E1" s="2" t="s">
        <v>21</v>
      </c>
    </row>
    <row r="2" spans="1:6">
      <c r="B2" s="2" t="s">
        <v>2</v>
      </c>
      <c r="C2" s="2" t="s">
        <v>23</v>
      </c>
      <c r="E2" s="2" t="s">
        <v>22</v>
      </c>
    </row>
    <row r="3" spans="1:6">
      <c r="A3" s="3" t="s">
        <v>413</v>
      </c>
    </row>
    <row r="4" spans="1:6">
      <c r="A4" s="4" t="s">
        <v>414</v>
      </c>
      <c r="B4" s="7" t="n">
        <v>672.4</v>
      </c>
      <c r="C4" s="7" t="n">
        <v>596.1</v>
      </c>
      <c r="E4" s="7" t="n">
        <v>1816.6</v>
      </c>
    </row>
    <row r="5" spans="1:6">
      <c r="A5" s="4" t="s">
        <v>415</v>
      </c>
      <c r="B5" s="8" t="n">
        <v>1250.5</v>
      </c>
      <c r="C5" s="8" t="n">
        <v>1266.2</v>
      </c>
      <c r="E5" s="8" t="n">
        <v>1261.1</v>
      </c>
    </row>
    <row r="6" spans="1:6">
      <c r="A6" s="4" t="s">
        <v>416</v>
      </c>
      <c r="B6" s="9" t="n">
        <v>0.538</v>
      </c>
      <c r="C6" s="9" t="n">
        <v>0.471</v>
      </c>
      <c r="D6" s="4" t="s">
        <v>24</v>
      </c>
      <c r="E6" s="9" t="n">
        <v>1.44</v>
      </c>
      <c r="F6" s="4" t="s">
        <v>24</v>
      </c>
    </row>
    <row r="7" spans="1:6">
      <c r="A7" s="4" t="s">
        <v>417</v>
      </c>
      <c r="B7" s="7" t="n">
        <v>672.4</v>
      </c>
      <c r="C7" s="7" t="n">
        <v>596.1</v>
      </c>
      <c r="E7" s="7" t="n">
        <v>1816.6</v>
      </c>
    </row>
    <row r="8" spans="1:6">
      <c r="A8" s="4" t="s">
        <v>418</v>
      </c>
      <c r="B8" s="8" t="n">
        <v>1259.4</v>
      </c>
      <c r="C8" s="8" t="n">
        <v>1279.7</v>
      </c>
      <c r="E8" s="8" t="n">
        <v>1275.8</v>
      </c>
    </row>
    <row r="9" spans="1:6">
      <c r="A9" s="4" t="s">
        <v>419</v>
      </c>
      <c r="B9" s="9" t="n">
        <v>0.534</v>
      </c>
      <c r="C9" s="9" t="n">
        <v>0.466</v>
      </c>
      <c r="D9" s="4" t="s">
        <v>24</v>
      </c>
      <c r="E9" s="9" t="n">
        <v>1.424</v>
      </c>
      <c r="F9" s="4" t="s">
        <v>24</v>
      </c>
    </row>
    <row r="10" spans="1:6"/>
    <row r="11" spans="1:6">
      <c r="A11" s="4" t="s">
        <v>24</v>
      </c>
      <c r="B11" s="4" t="s">
        <v>46</v>
      </c>
    </row>
  </sheetData>
  <mergeCells count="7">
    <mergeCell ref="A1:A2"/>
    <mergeCell ref="B1:D1"/>
    <mergeCell ref="E1:F1"/>
    <mergeCell ref="C2:D2"/>
    <mergeCell ref="E2:F2"/>
    <mergeCell ref="A10:F10"/>
    <mergeCell ref="B11:F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0</v>
      </c>
      <c r="B1" s="2" t="s">
        <v>1</v>
      </c>
      <c r="D1" s="2" t="s">
        <v>21</v>
      </c>
    </row>
    <row r="2" spans="1:4">
      <c r="B2" s="2" t="s">
        <v>2</v>
      </c>
      <c r="C2" s="2" t="s">
        <v>23</v>
      </c>
      <c r="D2" s="2" t="s">
        <v>22</v>
      </c>
    </row>
    <row r="3" spans="1:4">
      <c r="A3" s="3" t="s">
        <v>413</v>
      </c>
    </row>
    <row r="4" spans="1:4">
      <c r="A4" s="4" t="s">
        <v>415</v>
      </c>
      <c r="B4" s="8" t="n">
        <v>1250.5</v>
      </c>
      <c r="C4" s="8" t="n">
        <v>1266.2</v>
      </c>
      <c r="D4" s="8" t="n">
        <v>1261.1</v>
      </c>
    </row>
    <row r="5" spans="1:4">
      <c r="A5" s="4" t="s">
        <v>421</v>
      </c>
      <c r="B5" s="8" t="n">
        <v>0.5</v>
      </c>
      <c r="C5" s="8" t="n">
        <v>2.1</v>
      </c>
      <c r="D5" s="8" t="n">
        <v>1.8</v>
      </c>
    </row>
    <row r="6" spans="1:4">
      <c r="A6" s="4" t="s">
        <v>422</v>
      </c>
      <c r="B6" s="8" t="n">
        <v>8.4</v>
      </c>
      <c r="C6" s="8" t="n">
        <v>11.4</v>
      </c>
      <c r="D6" s="8" t="n">
        <v>12.9</v>
      </c>
    </row>
    <row r="7" spans="1:4">
      <c r="A7" s="4" t="s">
        <v>418</v>
      </c>
      <c r="B7" s="8" t="n">
        <v>1259.4</v>
      </c>
      <c r="C7" s="8" t="n">
        <v>1279.7</v>
      </c>
      <c r="D7" s="8" t="n">
        <v>127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423</v>
      </c>
      <c r="B1" s="2" t="s">
        <v>424</v>
      </c>
    </row>
    <row r="2" spans="1:2">
      <c r="A2" s="4" t="s">
        <v>425</v>
      </c>
    </row>
    <row r="3" spans="1:2">
      <c r="A3" s="3" t="s">
        <v>426</v>
      </c>
    </row>
    <row r="4" spans="1:2">
      <c r="A4" s="4" t="s">
        <v>427</v>
      </c>
      <c r="B4" s="5" t="n">
        <v>13326378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6"/>
    <col customWidth="1" max="7" min="7" width="4"/>
    <col customWidth="1" max="8" min="8" width="14"/>
  </cols>
  <sheetData>
    <row r="1" spans="1:8">
      <c r="A1" s="1" t="s">
        <v>428</v>
      </c>
      <c r="B1" s="2" t="s">
        <v>1</v>
      </c>
      <c r="F1" s="2" t="s">
        <v>21</v>
      </c>
    </row>
    <row r="2" spans="1:8">
      <c r="B2" s="2" t="s">
        <v>2</v>
      </c>
      <c r="C2" s="2" t="s">
        <v>22</v>
      </c>
      <c r="D2" s="2" t="s">
        <v>23</v>
      </c>
      <c r="F2" s="2" t="s">
        <v>22</v>
      </c>
      <c r="H2" s="2" t="s">
        <v>429</v>
      </c>
    </row>
    <row r="3" spans="1:8">
      <c r="A3" s="3" t="s">
        <v>430</v>
      </c>
    </row>
    <row r="4" spans="1:8">
      <c r="A4" s="4" t="s">
        <v>39</v>
      </c>
      <c r="B4" s="7" t="n">
        <v>705.5</v>
      </c>
      <c r="C4" s="7" t="n">
        <v>1278.6</v>
      </c>
      <c r="D4" s="7" t="n">
        <v>633.7</v>
      </c>
      <c r="E4" s="4" t="s">
        <v>24</v>
      </c>
      <c r="F4" s="7" t="n">
        <v>1912.3</v>
      </c>
      <c r="G4" s="4" t="s">
        <v>24</v>
      </c>
    </row>
    <row r="5" spans="1:8">
      <c r="A5" s="4" t="s">
        <v>38</v>
      </c>
      <c r="B5" s="5" t="n">
        <v>141</v>
      </c>
      <c r="D5" s="8" t="n">
        <v>145.5</v>
      </c>
      <c r="F5" s="5" t="n">
        <v>197</v>
      </c>
    </row>
    <row r="6" spans="1:8">
      <c r="A6" s="4" t="s">
        <v>36</v>
      </c>
      <c r="B6" s="8" t="n">
        <v>-81.09999999999999</v>
      </c>
      <c r="D6" s="8" t="n">
        <v>-83.90000000000001</v>
      </c>
      <c r="E6" s="4" t="s">
        <v>24</v>
      </c>
      <c r="F6" s="8" t="n">
        <v>-262.2</v>
      </c>
      <c r="G6" s="4" t="s">
        <v>24</v>
      </c>
    </row>
    <row r="7" spans="1:8">
      <c r="A7" s="4" t="s">
        <v>35</v>
      </c>
      <c r="B7" s="8" t="n">
        <v>134.2</v>
      </c>
      <c r="D7" s="8" t="n">
        <v>133.5</v>
      </c>
      <c r="F7" s="8" t="n">
        <v>269.8</v>
      </c>
    </row>
    <row r="8" spans="1:8">
      <c r="A8" s="4" t="s">
        <v>34</v>
      </c>
      <c r="B8" s="8" t="n">
        <v>-48.3</v>
      </c>
      <c r="D8" s="8" t="n">
        <v>-44.9</v>
      </c>
      <c r="F8" s="8" t="n">
        <v>-95.2</v>
      </c>
    </row>
    <row r="9" spans="1:8">
      <c r="A9" s="4" t="s">
        <v>32</v>
      </c>
      <c r="B9" s="8" t="n">
        <v>-9.4</v>
      </c>
      <c r="D9" s="8" t="n">
        <v>-59.5</v>
      </c>
      <c r="F9" s="8" t="n">
        <v>-113.5</v>
      </c>
    </row>
    <row r="10" spans="1:8">
      <c r="A10" s="4" t="s">
        <v>130</v>
      </c>
      <c r="B10" s="8" t="n">
        <v>41.6</v>
      </c>
      <c r="D10" s="8" t="n">
        <v>50.6</v>
      </c>
      <c r="F10" s="5" t="n">
        <v>105</v>
      </c>
    </row>
    <row r="11" spans="1:8">
      <c r="A11" s="4" t="s">
        <v>431</v>
      </c>
      <c r="B11" s="8" t="n">
        <v>109.2</v>
      </c>
      <c r="D11" s="8" t="n">
        <v>115.6</v>
      </c>
      <c r="F11" s="8" t="n">
        <v>230.7</v>
      </c>
    </row>
    <row r="12" spans="1:8">
      <c r="A12" s="4" t="s">
        <v>311</v>
      </c>
      <c r="F12" s="8" t="n">
        <v>27.1</v>
      </c>
    </row>
    <row r="13" spans="1:8">
      <c r="A13" s="4" t="s">
        <v>310</v>
      </c>
      <c r="B13" s="5" t="n">
        <v>84</v>
      </c>
      <c r="D13" s="8" t="n">
        <v>97.8</v>
      </c>
      <c r="F13" s="8" t="n">
        <v>195.1</v>
      </c>
    </row>
    <row r="14" spans="1:8">
      <c r="A14" s="4" t="s">
        <v>432</v>
      </c>
      <c r="B14" s="8" t="n">
        <v>18.3</v>
      </c>
      <c r="D14" s="8" t="n">
        <v>18.3</v>
      </c>
      <c r="F14" s="8" t="n">
        <v>36.3</v>
      </c>
    </row>
    <row r="15" spans="1:8">
      <c r="A15" s="4" t="s">
        <v>314</v>
      </c>
      <c r="B15" s="8" t="n">
        <v>1.5</v>
      </c>
      <c r="F15" s="8" t="n">
        <v>95.90000000000001</v>
      </c>
    </row>
    <row r="16" spans="1:8">
      <c r="A16" s="4" t="s">
        <v>312</v>
      </c>
      <c r="B16" s="8" t="n">
        <v>-189.9</v>
      </c>
      <c r="D16" s="8" t="n">
        <v>-5.9</v>
      </c>
      <c r="F16" s="5" t="n">
        <v>-129</v>
      </c>
    </row>
    <row r="17" spans="1:8">
      <c r="A17" s="4" t="s">
        <v>313</v>
      </c>
      <c r="B17" s="8" t="n">
        <v>-0.1</v>
      </c>
      <c r="D17" s="8" t="n">
        <v>0.2</v>
      </c>
      <c r="F17" s="8" t="n">
        <v>0.3</v>
      </c>
    </row>
    <row r="18" spans="1:8">
      <c r="A18" s="4" t="s">
        <v>433</v>
      </c>
      <c r="B18" s="8" t="n">
        <v>-0.3</v>
      </c>
      <c r="D18" s="8" t="n">
        <v>0.1</v>
      </c>
      <c r="F18" s="8" t="n">
        <v>1.1</v>
      </c>
    </row>
    <row r="19" spans="1:8">
      <c r="A19" s="4" t="s">
        <v>434</v>
      </c>
      <c r="B19" s="5" t="n">
        <v>-192</v>
      </c>
      <c r="D19" s="8" t="n">
        <v>-257.8</v>
      </c>
      <c r="F19" s="8" t="n">
        <v>-261.2</v>
      </c>
    </row>
    <row r="20" spans="1:8">
      <c r="A20" s="4" t="s">
        <v>435</v>
      </c>
      <c r="B20" s="8" t="n">
        <v>-363.5</v>
      </c>
      <c r="D20" s="8" t="n">
        <v>-365.7</v>
      </c>
      <c r="F20" s="8" t="n">
        <v>-270.6</v>
      </c>
    </row>
    <row r="21" spans="1:8">
      <c r="A21" s="4" t="s">
        <v>436</v>
      </c>
      <c r="B21" s="8" t="n">
        <v>-251.3</v>
      </c>
      <c r="D21" s="8" t="n">
        <v>-254.2</v>
      </c>
      <c r="F21" s="8" t="n">
        <v>-424.7</v>
      </c>
    </row>
    <row r="22" spans="1:8">
      <c r="A22" s="4" t="s">
        <v>437</v>
      </c>
      <c r="B22" s="8" t="n">
        <v>-89.8</v>
      </c>
      <c r="D22" s="8" t="n">
        <v>-96.59999999999999</v>
      </c>
      <c r="F22" s="8" t="n">
        <v>-246.6</v>
      </c>
    </row>
    <row r="23" spans="1:8">
      <c r="A23" s="4" t="s">
        <v>438</v>
      </c>
      <c r="B23" s="8" t="n">
        <v>39.6</v>
      </c>
      <c r="D23" s="8" t="n">
        <v>35.2</v>
      </c>
      <c r="F23" s="8" t="n">
        <v>76.90000000000001</v>
      </c>
    </row>
    <row r="24" spans="1:8">
      <c r="A24" s="4" t="s">
        <v>439</v>
      </c>
      <c r="B24" s="8" t="n">
        <v>10.3</v>
      </c>
      <c r="D24" s="8" t="n">
        <v>5.4</v>
      </c>
      <c r="F24" s="8" t="n">
        <v>16.8</v>
      </c>
    </row>
    <row r="25" spans="1:8">
      <c r="A25" s="4" t="s">
        <v>440</v>
      </c>
      <c r="B25" s="8" t="n">
        <v>13.4</v>
      </c>
      <c r="D25" s="8" t="n">
        <v>18.2</v>
      </c>
      <c r="F25" s="8" t="n">
        <v>46.8</v>
      </c>
    </row>
    <row r="26" spans="1:8">
      <c r="A26" s="4" t="s">
        <v>63</v>
      </c>
      <c r="B26" s="8" t="n">
        <v>72.90000000000001</v>
      </c>
      <c r="D26" s="8" t="n">
        <v>85.59999999999999</v>
      </c>
      <c r="F26" s="8" t="n">
        <v>1408.1</v>
      </c>
    </row>
    <row r="27" spans="1:8">
      <c r="A27" s="3" t="s">
        <v>441</v>
      </c>
    </row>
    <row r="28" spans="1:8">
      <c r="A28" s="4" t="s">
        <v>442</v>
      </c>
      <c r="B28" s="8" t="n">
        <v>-18.9</v>
      </c>
      <c r="D28" s="8" t="n">
        <v>-108.6</v>
      </c>
      <c r="F28" s="8" t="n">
        <v>-214.8</v>
      </c>
    </row>
    <row r="29" spans="1:8">
      <c r="A29" s="4" t="s">
        <v>443</v>
      </c>
      <c r="B29" s="8" t="n">
        <v>-4.1</v>
      </c>
      <c r="D29" s="8" t="n">
        <v>15.7</v>
      </c>
      <c r="F29" s="8" t="n">
        <v>28.9</v>
      </c>
    </row>
    <row r="30" spans="1:8">
      <c r="A30" s="4" t="s">
        <v>444</v>
      </c>
      <c r="B30" s="5" t="n">
        <v>-38</v>
      </c>
      <c r="D30" s="8" t="n">
        <v>-61.7</v>
      </c>
      <c r="F30" s="8" t="n">
        <v>-199.1</v>
      </c>
    </row>
    <row r="31" spans="1:8">
      <c r="A31" s="4" t="s">
        <v>445</v>
      </c>
      <c r="B31" s="5" t="n">
        <v>-34</v>
      </c>
      <c r="D31" s="8" t="n">
        <v>-52.6</v>
      </c>
      <c r="F31" s="8" t="n">
        <v>-92.5</v>
      </c>
    </row>
    <row r="32" spans="1:8">
      <c r="A32" s="4" t="s">
        <v>446</v>
      </c>
      <c r="B32" s="5" t="n">
        <v>469</v>
      </c>
      <c r="D32" s="8" t="n">
        <v>5.8</v>
      </c>
      <c r="F32" s="5" t="n">
        <v>296</v>
      </c>
    </row>
    <row r="33" spans="1:8">
      <c r="A33" s="4" t="s">
        <v>65</v>
      </c>
      <c r="B33" s="5" t="n">
        <v>374</v>
      </c>
      <c r="D33" s="8" t="n">
        <v>-201.4</v>
      </c>
      <c r="F33" s="8" t="n">
        <v>-181.5</v>
      </c>
    </row>
    <row r="34" spans="1:8">
      <c r="A34" s="4" t="s">
        <v>72</v>
      </c>
      <c r="B34" s="8" t="n">
        <v>-79.8</v>
      </c>
      <c r="D34" s="8" t="n">
        <v>-39.3</v>
      </c>
      <c r="F34" s="8" t="n">
        <v>-47.3</v>
      </c>
    </row>
    <row r="35" spans="1:8">
      <c r="A35" s="4" t="s">
        <v>447</v>
      </c>
      <c r="B35" s="8" t="n">
        <v>294.2</v>
      </c>
      <c r="D35" s="8" t="n">
        <v>-240.7</v>
      </c>
      <c r="F35" s="8" t="n">
        <v>-228.8</v>
      </c>
    </row>
    <row r="36" spans="1:8">
      <c r="A36" s="3" t="s">
        <v>448</v>
      </c>
    </row>
    <row r="37" spans="1:8">
      <c r="A37" s="4" t="s">
        <v>449</v>
      </c>
      <c r="B37" s="8" t="n">
        <v>-96.5</v>
      </c>
      <c r="D37" s="8" t="n">
        <v>-145.3</v>
      </c>
      <c r="F37" s="8" t="n">
        <v>-214.6</v>
      </c>
    </row>
    <row r="38" spans="1:8">
      <c r="A38" s="4" t="s">
        <v>450</v>
      </c>
      <c r="B38" s="8" t="n">
        <v>-104.3</v>
      </c>
      <c r="C38" s="8" t="n">
        <v>-144.7</v>
      </c>
      <c r="D38" s="8" t="n">
        <v>-144.9</v>
      </c>
      <c r="F38" s="8" t="n">
        <v>-289.6</v>
      </c>
    </row>
    <row r="39" spans="1:8">
      <c r="A39" s="4" t="s">
        <v>451</v>
      </c>
      <c r="B39" s="8" t="n">
        <v>-200.8</v>
      </c>
      <c r="D39" s="8" t="n">
        <v>-290.2</v>
      </c>
      <c r="F39" s="8" t="n">
        <v>-504.2</v>
      </c>
    </row>
    <row r="40" spans="1:8">
      <c r="A40" s="3" t="s">
        <v>452</v>
      </c>
    </row>
    <row r="41" spans="1:8">
      <c r="A41" s="4" t="s">
        <v>453</v>
      </c>
      <c r="B41" s="5" t="n">
        <v>-349</v>
      </c>
      <c r="D41" s="8" t="n">
        <v>1080.8</v>
      </c>
      <c r="F41" s="8" t="n">
        <v>785.6</v>
      </c>
    </row>
    <row r="42" spans="1:8">
      <c r="A42" s="4" t="s">
        <v>454</v>
      </c>
      <c r="B42" s="5" t="n">
        <v>67</v>
      </c>
      <c r="D42" s="8" t="n">
        <v>894.8</v>
      </c>
      <c r="F42" s="8" t="n">
        <v>599.6</v>
      </c>
    </row>
    <row r="43" spans="1:8">
      <c r="A43" s="3" t="s">
        <v>455</v>
      </c>
    </row>
    <row r="44" spans="1:8">
      <c r="A44" s="4" t="s">
        <v>456</v>
      </c>
      <c r="B44" s="8" t="n">
        <v>2111.3</v>
      </c>
      <c r="C44" s="8" t="n">
        <v>2049.6</v>
      </c>
      <c r="D44" s="8" t="n">
        <v>2524.9</v>
      </c>
      <c r="F44" s="8" t="n">
        <v>2049.6</v>
      </c>
    </row>
    <row r="45" spans="1:8">
      <c r="A45" s="4" t="s">
        <v>457</v>
      </c>
      <c r="B45" s="8" t="n">
        <v>109.7</v>
      </c>
      <c r="C45" s="8" t="n">
        <v>341.8</v>
      </c>
      <c r="D45" s="8" t="n">
        <v>331.1</v>
      </c>
      <c r="F45" s="8" t="n">
        <v>341.8</v>
      </c>
    </row>
    <row r="46" spans="1:8">
      <c r="A46" s="4" t="s">
        <v>458</v>
      </c>
      <c r="B46" s="8" t="n">
        <v>-299.4</v>
      </c>
      <c r="C46" s="8" t="n">
        <v>-393.2</v>
      </c>
      <c r="D46" s="8" t="n">
        <v>-644.5</v>
      </c>
      <c r="F46" s="8" t="n">
        <v>-393.2</v>
      </c>
    </row>
    <row r="47" spans="1:8">
      <c r="A47" s="4" t="s">
        <v>459</v>
      </c>
      <c r="B47" s="8" t="n">
        <v>1921.6</v>
      </c>
      <c r="C47" s="7" t="n">
        <v>1998.2</v>
      </c>
      <c r="D47" s="8" t="n">
        <v>2211.5</v>
      </c>
      <c r="F47" s="8" t="n">
        <v>1998.2</v>
      </c>
      <c r="H47" s="7" t="n">
        <v>1902.6</v>
      </c>
    </row>
    <row r="48" spans="1:8">
      <c r="A48" s="4" t="s">
        <v>460</v>
      </c>
    </row>
    <row r="49" spans="1:8">
      <c r="A49" s="3" t="s">
        <v>452</v>
      </c>
    </row>
    <row r="50" spans="1:8">
      <c r="A50" s="4" t="s">
        <v>461</v>
      </c>
      <c r="B50" s="8" t="n">
        <v>218.8</v>
      </c>
      <c r="D50" s="5" t="n">
        <v>214</v>
      </c>
      <c r="F50" s="5" t="n">
        <v>214</v>
      </c>
    </row>
    <row r="51" spans="1:8">
      <c r="A51" s="4" t="s">
        <v>462</v>
      </c>
    </row>
    <row r="52" spans="1:8">
      <c r="A52" s="3" t="s">
        <v>452</v>
      </c>
    </row>
    <row r="53" spans="1:8">
      <c r="A53" s="4" t="s">
        <v>461</v>
      </c>
      <c r="B53" s="5" t="n">
        <v>438</v>
      </c>
    </row>
    <row r="54" spans="1:8">
      <c r="A54" s="4" t="s">
        <v>463</v>
      </c>
    </row>
    <row r="55" spans="1:8">
      <c r="A55" s="3" t="s">
        <v>452</v>
      </c>
    </row>
    <row r="56" spans="1:8">
      <c r="A56" s="4" t="s">
        <v>464</v>
      </c>
      <c r="B56" s="8" t="n">
        <v>-20.8</v>
      </c>
    </row>
    <row r="57" spans="1:8">
      <c r="A57" s="4" t="s">
        <v>465</v>
      </c>
    </row>
    <row r="58" spans="1:8">
      <c r="A58" s="3" t="s">
        <v>452</v>
      </c>
    </row>
    <row r="59" spans="1:8">
      <c r="A59" s="4" t="s">
        <v>464</v>
      </c>
      <c r="B59" s="10" t="n">
        <v>-220</v>
      </c>
    </row>
    <row r="60" spans="1:8">
      <c r="A60" s="4" t="s">
        <v>466</v>
      </c>
    </row>
    <row r="61" spans="1:8">
      <c r="A61" s="3" t="s">
        <v>452</v>
      </c>
    </row>
    <row r="62" spans="1:8">
      <c r="A62" s="4" t="s">
        <v>464</v>
      </c>
      <c r="D62" s="10" t="n">
        <v>-400</v>
      </c>
      <c r="F62" s="10" t="n">
        <v>-400</v>
      </c>
    </row>
    <row r="63" spans="1:8"/>
    <row r="64" spans="1:8">
      <c r="A64" s="4" t="s">
        <v>24</v>
      </c>
      <c r="B64" s="4" t="s">
        <v>46</v>
      </c>
    </row>
  </sheetData>
  <mergeCells count="7">
    <mergeCell ref="A1:A2"/>
    <mergeCell ref="B1:E1"/>
    <mergeCell ref="F1:G1"/>
    <mergeCell ref="D2:E2"/>
    <mergeCell ref="F2:G2"/>
    <mergeCell ref="A63:H63"/>
    <mergeCell ref="B64:H6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7</v>
      </c>
      <c r="B1" s="2" t="s">
        <v>468</v>
      </c>
      <c r="C1" s="2" t="s">
        <v>469</v>
      </c>
      <c r="D1" s="2" t="s">
        <v>470</v>
      </c>
    </row>
    <row r="2" spans="1:4">
      <c r="A2" s="3" t="s">
        <v>430</v>
      </c>
    </row>
    <row r="3" spans="1:4">
      <c r="A3" s="4" t="s">
        <v>471</v>
      </c>
      <c r="B3" s="10" t="n">
        <v>8208800000</v>
      </c>
    </row>
    <row r="4" spans="1:4">
      <c r="A4" s="4" t="s">
        <v>460</v>
      </c>
    </row>
    <row r="5" spans="1:4">
      <c r="A5" s="3" t="s">
        <v>430</v>
      </c>
    </row>
    <row r="6" spans="1:4">
      <c r="A6" s="4" t="s">
        <v>472</v>
      </c>
      <c r="D6" s="12" t="n">
        <v>250000000</v>
      </c>
    </row>
    <row r="7" spans="1:4">
      <c r="A7" s="4" t="s">
        <v>462</v>
      </c>
    </row>
    <row r="8" spans="1:4">
      <c r="A8" s="3" t="s">
        <v>430</v>
      </c>
    </row>
    <row r="9" spans="1:4">
      <c r="A9" s="4" t="s">
        <v>472</v>
      </c>
      <c r="D9" s="5" t="n">
        <v>500000000</v>
      </c>
    </row>
    <row r="10" spans="1:4">
      <c r="A10" s="4" t="s">
        <v>463</v>
      </c>
    </row>
    <row r="11" spans="1:4">
      <c r="A11" s="3" t="s">
        <v>430</v>
      </c>
    </row>
    <row r="12" spans="1:4">
      <c r="A12" s="4" t="s">
        <v>473</v>
      </c>
      <c r="C12" s="13" t="n">
        <v>300000000</v>
      </c>
    </row>
    <row r="13" spans="1:4">
      <c r="A13" s="4" t="s">
        <v>465</v>
      </c>
    </row>
    <row r="14" spans="1:4">
      <c r="A14" s="3" t="s">
        <v>430</v>
      </c>
    </row>
    <row r="15" spans="1:4">
      <c r="A15" s="4" t="s">
        <v>472</v>
      </c>
      <c r="D15" s="12" t="n">
        <v>252000000</v>
      </c>
    </row>
    <row r="16" spans="1:4">
      <c r="A16" s="4" t="s">
        <v>466</v>
      </c>
    </row>
    <row r="17" spans="1:4">
      <c r="A17" s="3" t="s">
        <v>430</v>
      </c>
    </row>
    <row r="18" spans="1:4">
      <c r="A18" s="4" t="s">
        <v>471</v>
      </c>
      <c r="B18" s="10" t="n">
        <v>4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74</v>
      </c>
      <c r="B1" s="2" t="s">
        <v>2</v>
      </c>
      <c r="C1" s="2" t="s">
        <v>22</v>
      </c>
      <c r="D1" s="2" t="s">
        <v>23</v>
      </c>
    </row>
    <row r="2" spans="1:4">
      <c r="A2" s="3" t="s">
        <v>475</v>
      </c>
    </row>
    <row r="3" spans="1:4">
      <c r="A3" s="4" t="s">
        <v>476</v>
      </c>
      <c r="B3" s="7" t="n">
        <v>624.6</v>
      </c>
      <c r="C3" s="7" t="n">
        <v>993.4</v>
      </c>
      <c r="D3" s="10" t="n">
        <v>1343</v>
      </c>
    </row>
    <row r="4" spans="1:4">
      <c r="A4" s="4" t="s">
        <v>477</v>
      </c>
    </row>
    <row r="5" spans="1:4">
      <c r="A5" s="3" t="s">
        <v>475</v>
      </c>
    </row>
    <row r="6" spans="1:4">
      <c r="A6" s="4" t="s">
        <v>478</v>
      </c>
      <c r="B6" s="7" t="n">
        <v>6035.1</v>
      </c>
      <c r="C6" s="7" t="n">
        <v>5816.5</v>
      </c>
      <c r="D6" s="7" t="n">
        <v>586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22</v>
      </c>
      <c r="D1" s="2" t="s">
        <v>23</v>
      </c>
    </row>
    <row r="2" spans="1:4">
      <c r="A2" s="3" t="s">
        <v>480</v>
      </c>
    </row>
    <row r="3" spans="1:4">
      <c r="A3" s="4" t="s">
        <v>481</v>
      </c>
      <c r="B3" s="7" t="n">
        <v>-8756.299999999999</v>
      </c>
      <c r="C3" s="7" t="n">
        <v>-8810.299999999999</v>
      </c>
      <c r="D3" s="7" t="n">
        <v>-9591.799999999999</v>
      </c>
    </row>
    <row r="4" spans="1:4">
      <c r="A4" s="4" t="s">
        <v>482</v>
      </c>
      <c r="B4" s="8" t="n">
        <v>1903.4</v>
      </c>
      <c r="C4" s="8" t="n">
        <v>1935.8</v>
      </c>
      <c r="D4" s="8" t="n">
        <v>2066.3</v>
      </c>
    </row>
    <row r="5" spans="1:4">
      <c r="A5" s="4" t="s">
        <v>167</v>
      </c>
      <c r="B5" s="8" t="n">
        <v>-6852.9</v>
      </c>
      <c r="C5" s="8" t="n">
        <v>-6874.5</v>
      </c>
      <c r="D5" s="8" t="n">
        <v>-7525.5</v>
      </c>
    </row>
    <row r="6" spans="1:4">
      <c r="A6" s="4" t="s">
        <v>483</v>
      </c>
    </row>
    <row r="7" spans="1:4">
      <c r="A7" s="3" t="s">
        <v>480</v>
      </c>
    </row>
    <row r="8" spans="1:4">
      <c r="A8" s="4" t="s">
        <v>481</v>
      </c>
      <c r="B8" s="8" t="n">
        <v>-8456.9</v>
      </c>
      <c r="C8" s="8" t="n">
        <v>-8417.1</v>
      </c>
      <c r="D8" s="8" t="n">
        <v>-8947.299999999999</v>
      </c>
    </row>
    <row r="9" spans="1:4">
      <c r="A9" s="4" t="s">
        <v>484</v>
      </c>
    </row>
    <row r="10" spans="1:4">
      <c r="A10" s="3" t="s">
        <v>480</v>
      </c>
    </row>
    <row r="11" spans="1:4">
      <c r="A11" s="4" t="s">
        <v>481</v>
      </c>
      <c r="B11" s="8" t="n">
        <v>-175.7</v>
      </c>
      <c r="C11" s="8" t="n">
        <v>-391.7</v>
      </c>
      <c r="D11" s="8" t="n">
        <v>-463.4</v>
      </c>
    </row>
    <row r="12" spans="1:4">
      <c r="A12" s="4" t="s">
        <v>485</v>
      </c>
    </row>
    <row r="13" spans="1:4">
      <c r="A13" s="3" t="s">
        <v>480</v>
      </c>
    </row>
    <row r="14" spans="1:4">
      <c r="A14" s="4" t="s">
        <v>481</v>
      </c>
      <c r="B14" s="8" t="n">
        <v>-925.6</v>
      </c>
      <c r="C14" s="8" t="n">
        <v>-896.3</v>
      </c>
      <c r="D14" s="8" t="n">
        <v>-423.7</v>
      </c>
    </row>
    <row r="15" spans="1:4">
      <c r="A15" s="4" t="s">
        <v>486</v>
      </c>
    </row>
    <row r="16" spans="1:4">
      <c r="A16" s="3" t="s">
        <v>480</v>
      </c>
    </row>
    <row r="17" spans="1:4">
      <c r="A17" s="4" t="s">
        <v>481</v>
      </c>
      <c r="B17" s="8" t="n">
        <v>-594.8</v>
      </c>
      <c r="C17" s="8" t="n">
        <v>-584.3</v>
      </c>
      <c r="D17" s="8" t="n">
        <v>-914.1</v>
      </c>
    </row>
    <row r="18" spans="1:4">
      <c r="A18" s="4" t="s">
        <v>487</v>
      </c>
    </row>
    <row r="19" spans="1:4">
      <c r="A19" s="3" t="s">
        <v>480</v>
      </c>
    </row>
    <row r="20" spans="1:4">
      <c r="A20" s="4" t="s">
        <v>481</v>
      </c>
      <c r="B20" s="8" t="n">
        <v>-1351.2</v>
      </c>
      <c r="C20" s="8" t="n">
        <v>-1537.8</v>
      </c>
      <c r="D20" s="8" t="n">
        <v>-358.6</v>
      </c>
    </row>
    <row r="21" spans="1:4">
      <c r="A21" s="4" t="s">
        <v>488</v>
      </c>
    </row>
    <row r="22" spans="1:4">
      <c r="A22" s="3" t="s">
        <v>480</v>
      </c>
    </row>
    <row r="23" spans="1:4">
      <c r="A23" s="4" t="s">
        <v>481</v>
      </c>
      <c r="B23" s="8" t="n">
        <v>-496.7</v>
      </c>
      <c r="C23" s="8" t="n">
        <v>-487.9</v>
      </c>
      <c r="D23" s="8" t="n">
        <v>-1778.3</v>
      </c>
    </row>
    <row r="24" spans="1:4">
      <c r="A24" s="4" t="s">
        <v>489</v>
      </c>
    </row>
    <row r="25" spans="1:4">
      <c r="A25" s="3" t="s">
        <v>480</v>
      </c>
    </row>
    <row r="26" spans="1:4">
      <c r="A26" s="4" t="s">
        <v>481</v>
      </c>
      <c r="B26" s="8" t="n">
        <v>-4912.9</v>
      </c>
      <c r="C26" s="8" t="n">
        <v>-4519.1</v>
      </c>
      <c r="D26" s="8" t="n">
        <v>-5009.2</v>
      </c>
    </row>
    <row r="27" spans="1:4">
      <c r="A27" s="4" t="s">
        <v>490</v>
      </c>
    </row>
    <row r="28" spans="1:4">
      <c r="A28" s="3" t="s">
        <v>480</v>
      </c>
    </row>
    <row r="29" spans="1:4">
      <c r="A29" s="4" t="s">
        <v>481</v>
      </c>
      <c r="B29" s="7" t="n">
        <v>-299.4</v>
      </c>
      <c r="C29" s="7" t="n">
        <v>-393.2</v>
      </c>
      <c r="D29" s="7" t="n">
        <v>-64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23</v>
      </c>
    </row>
    <row r="3" spans="1:3">
      <c r="A3" s="3" t="s">
        <v>492</v>
      </c>
    </row>
    <row r="4" spans="1:3">
      <c r="A4" s="4" t="s">
        <v>493</v>
      </c>
      <c r="B4" s="7" t="n">
        <v>-2.4</v>
      </c>
      <c r="C4" s="7" t="n">
        <v>132.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94</v>
      </c>
      <c r="B1" s="2" t="s">
        <v>2</v>
      </c>
      <c r="C1" s="2" t="s">
        <v>22</v>
      </c>
      <c r="E1" s="2" t="s">
        <v>23</v>
      </c>
    </row>
    <row r="2" spans="1:6">
      <c r="A2" s="3" t="s">
        <v>495</v>
      </c>
    </row>
    <row r="3" spans="1:6">
      <c r="A3" s="4" t="s">
        <v>496</v>
      </c>
      <c r="B3" s="7" t="n">
        <v>1936.7</v>
      </c>
      <c r="C3" s="7" t="n">
        <v>2018.4</v>
      </c>
      <c r="D3" s="4" t="s">
        <v>24</v>
      </c>
      <c r="E3" s="7" t="n">
        <v>2111.3</v>
      </c>
      <c r="F3" s="4" t="s">
        <v>24</v>
      </c>
    </row>
    <row r="4" spans="1:6">
      <c r="A4" s="4" t="s">
        <v>497</v>
      </c>
    </row>
    <row r="5" spans="1:6">
      <c r="A5" s="3" t="s">
        <v>495</v>
      </c>
    </row>
    <row r="6" spans="1:6">
      <c r="A6" s="4" t="s">
        <v>496</v>
      </c>
      <c r="B6" s="8" t="n">
        <v>1086.7</v>
      </c>
      <c r="C6" s="8" t="n">
        <v>1081.3</v>
      </c>
      <c r="E6" s="8" t="n">
        <v>1108.7</v>
      </c>
    </row>
    <row r="7" spans="1:6">
      <c r="A7" s="4" t="s">
        <v>498</v>
      </c>
    </row>
    <row r="8" spans="1:6">
      <c r="A8" s="3" t="s">
        <v>495</v>
      </c>
    </row>
    <row r="9" spans="1:6">
      <c r="A9" s="4" t="s">
        <v>496</v>
      </c>
      <c r="B9" s="8" t="n">
        <v>747.5</v>
      </c>
      <c r="C9" s="8" t="n">
        <v>829.1</v>
      </c>
      <c r="E9" s="8" t="n">
        <v>896.6</v>
      </c>
    </row>
    <row r="10" spans="1:6">
      <c r="A10" s="4" t="s">
        <v>499</v>
      </c>
    </row>
    <row r="11" spans="1:6">
      <c r="A11" s="3" t="s">
        <v>495</v>
      </c>
    </row>
    <row r="12" spans="1:6">
      <c r="A12" s="4" t="s">
        <v>496</v>
      </c>
      <c r="B12" s="7" t="n">
        <v>102.5</v>
      </c>
      <c r="C12" s="10" t="n">
        <v>108</v>
      </c>
      <c r="E12" s="10" t="n">
        <v>106</v>
      </c>
    </row>
    <row r="13" spans="1:6"/>
    <row r="14" spans="1:6">
      <c r="A14" s="4" t="s">
        <v>24</v>
      </c>
      <c r="B14" s="4" t="s">
        <v>47</v>
      </c>
    </row>
  </sheetData>
  <mergeCells count="4">
    <mergeCell ref="C1:D1"/>
    <mergeCell ref="E1:F1"/>
    <mergeCell ref="A13:F13"/>
    <mergeCell ref="B14:F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00</v>
      </c>
      <c r="B1" s="2" t="s">
        <v>2</v>
      </c>
      <c r="C1" s="2" t="s">
        <v>22</v>
      </c>
      <c r="E1" s="2" t="s">
        <v>23</v>
      </c>
    </row>
    <row r="2" spans="1:6">
      <c r="A2" s="3" t="s">
        <v>501</v>
      </c>
    </row>
    <row r="3" spans="1:6">
      <c r="A3" s="4" t="s">
        <v>502</v>
      </c>
      <c r="B3" s="7" t="n">
        <v>7422.6</v>
      </c>
      <c r="C3" s="7" t="n">
        <v>7889.7</v>
      </c>
      <c r="E3" s="7" t="n">
        <v>6901.7</v>
      </c>
    </row>
    <row r="4" spans="1:6">
      <c r="A4" s="4" t="s">
        <v>503</v>
      </c>
      <c r="B4" s="8" t="n">
        <v>405.8</v>
      </c>
      <c r="C4" s="8" t="n">
        <v>401.1</v>
      </c>
      <c r="E4" s="8" t="n">
        <v>410.6</v>
      </c>
    </row>
    <row r="5" spans="1:6">
      <c r="A5" s="4" t="s">
        <v>504</v>
      </c>
      <c r="B5" s="8" t="n">
        <v>245.5</v>
      </c>
      <c r="C5" s="8" t="n">
        <v>202.3</v>
      </c>
      <c r="E5" s="8" t="n">
        <v>187.7</v>
      </c>
    </row>
    <row r="6" spans="1:6">
      <c r="A6" s="4" t="s">
        <v>505</v>
      </c>
      <c r="B6" s="8" t="n">
        <v>420.4</v>
      </c>
      <c r="C6" s="8" t="n">
        <v>298.3</v>
      </c>
      <c r="E6" s="5" t="n">
        <v>404</v>
      </c>
    </row>
    <row r="7" spans="1:6">
      <c r="A7" s="4" t="s">
        <v>506</v>
      </c>
      <c r="B7" s="8" t="n">
        <v>3672.4</v>
      </c>
      <c r="C7" s="8" t="n">
        <v>3205.8</v>
      </c>
      <c r="E7" s="8" t="n">
        <v>3379.4</v>
      </c>
    </row>
    <row r="8" spans="1:6">
      <c r="A8" s="4" t="s">
        <v>507</v>
      </c>
      <c r="B8" s="8" t="n">
        <v>2.1</v>
      </c>
      <c r="C8" s="5" t="n">
        <v>1</v>
      </c>
      <c r="E8" s="8" t="n">
        <v>1.9</v>
      </c>
    </row>
    <row r="9" spans="1:6">
      <c r="A9" s="4" t="s">
        <v>508</v>
      </c>
      <c r="B9" s="8" t="n">
        <v>565.3</v>
      </c>
      <c r="C9" s="8" t="n">
        <v>532.5</v>
      </c>
      <c r="E9" s="8" t="n">
        <v>469.1</v>
      </c>
    </row>
    <row r="10" spans="1:6">
      <c r="A10" s="4" t="s">
        <v>91</v>
      </c>
      <c r="B10" s="7" t="n">
        <v>12734.1</v>
      </c>
      <c r="C10" s="7" t="n">
        <v>12530.7</v>
      </c>
      <c r="D10" s="4" t="s">
        <v>24</v>
      </c>
      <c r="E10" s="7" t="n">
        <v>11754.4</v>
      </c>
      <c r="F10" s="4" t="s">
        <v>24</v>
      </c>
    </row>
    <row r="11" spans="1:6"/>
    <row r="12" spans="1:6">
      <c r="A12" s="4" t="s">
        <v>24</v>
      </c>
      <c r="B12" s="4" t="s">
        <v>47</v>
      </c>
    </row>
  </sheetData>
  <mergeCells count="4">
    <mergeCell ref="C1:D1"/>
    <mergeCell ref="E1:F1"/>
    <mergeCell ref="A11:F11"/>
    <mergeCell ref="B12:F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09</v>
      </c>
      <c r="B1" s="2" t="s">
        <v>2</v>
      </c>
      <c r="C1" s="2" t="s">
        <v>22</v>
      </c>
      <c r="E1" s="2" t="s">
        <v>23</v>
      </c>
    </row>
    <row r="2" spans="1:6">
      <c r="A2" s="3" t="s">
        <v>510</v>
      </c>
    </row>
    <row r="3" spans="1:6">
      <c r="A3" s="4" t="s">
        <v>505</v>
      </c>
      <c r="B3" s="7" t="n">
        <v>4.2</v>
      </c>
      <c r="C3" s="7" t="n">
        <v>3.6</v>
      </c>
      <c r="E3" s="7" t="n">
        <v>4.3</v>
      </c>
    </row>
    <row r="4" spans="1:6">
      <c r="A4" s="4" t="s">
        <v>506</v>
      </c>
      <c r="B4" s="8" t="n">
        <v>21.8</v>
      </c>
      <c r="C4" s="8" t="n">
        <v>20.5</v>
      </c>
      <c r="E4" s="8" t="n">
        <v>21.9</v>
      </c>
    </row>
    <row r="5" spans="1:6">
      <c r="A5" s="4" t="s">
        <v>507</v>
      </c>
      <c r="C5" s="8" t="n">
        <v>2.1</v>
      </c>
      <c r="E5" s="8" t="n">
        <v>12.2</v>
      </c>
    </row>
    <row r="6" spans="1:6">
      <c r="A6" s="4" t="s">
        <v>508</v>
      </c>
      <c r="B6" s="8" t="n">
        <v>144.4</v>
      </c>
      <c r="C6" s="5" t="n">
        <v>150</v>
      </c>
      <c r="E6" s="8" t="n">
        <v>175.9</v>
      </c>
    </row>
    <row r="7" spans="1:6">
      <c r="A7" s="4" t="s">
        <v>91</v>
      </c>
      <c r="B7" s="7" t="n">
        <v>170.4</v>
      </c>
      <c r="C7" s="7" t="n">
        <v>176.2</v>
      </c>
      <c r="D7" s="4" t="s">
        <v>24</v>
      </c>
      <c r="E7" s="7" t="n">
        <v>214.3</v>
      </c>
      <c r="F7" s="4" t="s">
        <v>24</v>
      </c>
    </row>
    <row r="8" spans="1:6"/>
    <row r="9" spans="1:6">
      <c r="A9" s="4" t="s">
        <v>24</v>
      </c>
      <c r="B9" s="4" t="s">
        <v>47</v>
      </c>
    </row>
  </sheetData>
  <mergeCells count="4">
    <mergeCell ref="C1:D1"/>
    <mergeCell ref="E1:F1"/>
    <mergeCell ref="A8:F8"/>
    <mergeCell ref="B9:F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1</v>
      </c>
      <c r="B1" s="2" t="s">
        <v>1</v>
      </c>
      <c r="D1" s="2" t="s">
        <v>21</v>
      </c>
    </row>
    <row r="2" spans="1:4">
      <c r="B2" s="2" t="s">
        <v>2</v>
      </c>
      <c r="C2" s="2" t="s">
        <v>23</v>
      </c>
      <c r="D2" s="2" t="s">
        <v>22</v>
      </c>
    </row>
    <row r="3" spans="1:4">
      <c r="A3" s="3" t="s">
        <v>512</v>
      </c>
    </row>
    <row r="4" spans="1:4">
      <c r="A4" s="4" t="s">
        <v>513</v>
      </c>
      <c r="B4" s="7" t="n">
        <v>21.8</v>
      </c>
      <c r="C4" s="7" t="n">
        <v>8.300000000000001</v>
      </c>
      <c r="D4" s="10" t="n">
        <v>1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14</v>
      </c>
      <c r="B1" s="2" t="s">
        <v>2</v>
      </c>
      <c r="C1" s="2" t="s">
        <v>22</v>
      </c>
      <c r="E1" s="2" t="s">
        <v>23</v>
      </c>
    </row>
    <row r="2" spans="1:6">
      <c r="A2" s="3" t="s">
        <v>515</v>
      </c>
    </row>
    <row r="3" spans="1:6">
      <c r="A3" s="4" t="s">
        <v>516</v>
      </c>
      <c r="B3" s="7" t="n">
        <v>9611.700000000001</v>
      </c>
      <c r="C3" s="10" t="n">
        <v>9893</v>
      </c>
      <c r="E3" s="7" t="n">
        <v>9087.5</v>
      </c>
    </row>
    <row r="4" spans="1:6">
      <c r="A4" s="4" t="s">
        <v>292</v>
      </c>
      <c r="B4" s="8" t="n">
        <v>1284.5</v>
      </c>
      <c r="C4" s="8" t="n">
        <v>1212.1</v>
      </c>
      <c r="E4" s="8" t="n">
        <v>1188.3</v>
      </c>
    </row>
    <row r="5" spans="1:6">
      <c r="A5" s="4" t="s">
        <v>517</v>
      </c>
      <c r="B5" s="8" t="n">
        <v>193.7</v>
      </c>
      <c r="C5" s="8" t="n">
        <v>180.7</v>
      </c>
      <c r="E5" s="8" t="n">
        <v>283.9</v>
      </c>
    </row>
    <row r="6" spans="1:6">
      <c r="A6" s="4" t="s">
        <v>518</v>
      </c>
      <c r="B6" s="5" t="n">
        <v>50</v>
      </c>
      <c r="C6" s="8" t="n">
        <v>38.6</v>
      </c>
      <c r="E6" s="8" t="n">
        <v>36.7</v>
      </c>
    </row>
    <row r="7" spans="1:6">
      <c r="A7" s="4" t="s">
        <v>507</v>
      </c>
      <c r="B7" s="8" t="n">
        <v>2.2</v>
      </c>
      <c r="C7" s="8" t="n">
        <v>3.5</v>
      </c>
      <c r="E7" s="8" t="n">
        <v>2.8</v>
      </c>
    </row>
    <row r="8" spans="1:6">
      <c r="A8" s="4" t="s">
        <v>519</v>
      </c>
      <c r="B8" s="8" t="n">
        <v>2874.5</v>
      </c>
      <c r="C8" s="8" t="n">
        <v>2913.2</v>
      </c>
      <c r="E8" s="5" t="n">
        <v>2829</v>
      </c>
    </row>
    <row r="9" spans="1:6">
      <c r="A9" s="4" t="s">
        <v>116</v>
      </c>
      <c r="B9" s="7" t="n">
        <v>14016.6</v>
      </c>
      <c r="C9" s="7" t="n">
        <v>14241.1</v>
      </c>
      <c r="D9" s="4" t="s">
        <v>24</v>
      </c>
      <c r="E9" s="7" t="n">
        <v>13428.2</v>
      </c>
      <c r="F9" s="4" t="s">
        <v>24</v>
      </c>
    </row>
    <row r="10" spans="1:6"/>
    <row r="11" spans="1:6">
      <c r="A11" s="4" t="s">
        <v>24</v>
      </c>
      <c r="B11" s="4" t="s">
        <v>47</v>
      </c>
    </row>
  </sheetData>
  <mergeCells count="4">
    <mergeCell ref="C1:D1"/>
    <mergeCell ref="E1:F1"/>
    <mergeCell ref="A10:F10"/>
    <mergeCell ref="B11:F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20</v>
      </c>
      <c r="B1" s="2" t="s">
        <v>2</v>
      </c>
      <c r="C1" s="2" t="s">
        <v>22</v>
      </c>
      <c r="E1" s="2" t="s">
        <v>23</v>
      </c>
    </row>
    <row r="2" spans="1:6">
      <c r="A2" s="3" t="s">
        <v>521</v>
      </c>
    </row>
    <row r="3" spans="1:6">
      <c r="A3" s="4" t="s">
        <v>517</v>
      </c>
      <c r="B3" s="7" t="n">
        <v>349.2</v>
      </c>
      <c r="C3" s="10" t="n">
        <v>450</v>
      </c>
      <c r="E3" s="7" t="n">
        <v>586.8</v>
      </c>
    </row>
    <row r="4" spans="1:6">
      <c r="A4" s="4" t="s">
        <v>518</v>
      </c>
      <c r="B4" s="8" t="n">
        <v>211.2</v>
      </c>
      <c r="C4" s="8" t="n">
        <v>219.5</v>
      </c>
      <c r="E4" s="8" t="n">
        <v>232.6</v>
      </c>
    </row>
    <row r="5" spans="1:6">
      <c r="A5" s="4" t="s">
        <v>507</v>
      </c>
      <c r="B5" s="8" t="n">
        <v>30.4</v>
      </c>
      <c r="C5" s="8" t="n">
        <v>3.3</v>
      </c>
    </row>
    <row r="6" spans="1:6">
      <c r="A6" s="4" t="s">
        <v>519</v>
      </c>
      <c r="B6" s="5" t="n">
        <v>347</v>
      </c>
      <c r="C6" s="5" t="n">
        <v>320</v>
      </c>
      <c r="E6" s="5" t="n">
        <v>300</v>
      </c>
    </row>
    <row r="7" spans="1:6">
      <c r="A7" s="4" t="s">
        <v>96</v>
      </c>
      <c r="B7" s="7" t="n">
        <v>937.8</v>
      </c>
      <c r="C7" s="7" t="n">
        <v>992.8</v>
      </c>
      <c r="D7" s="4" t="s">
        <v>24</v>
      </c>
      <c r="E7" s="7" t="n">
        <v>1119.4</v>
      </c>
      <c r="F7" s="4" t="s">
        <v>24</v>
      </c>
    </row>
    <row r="8" spans="1:6"/>
    <row r="9" spans="1:6">
      <c r="A9" s="4" t="s">
        <v>24</v>
      </c>
      <c r="B9" s="4" t="s">
        <v>47</v>
      </c>
    </row>
  </sheetData>
  <mergeCells count="4">
    <mergeCell ref="C1:D1"/>
    <mergeCell ref="E1:F1"/>
    <mergeCell ref="A8:F8"/>
    <mergeCell ref="B9:F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2</v>
      </c>
      <c r="C1" s="2" t="s">
        <v>22</v>
      </c>
      <c r="D1" s="2" t="s">
        <v>23</v>
      </c>
      <c r="E1" s="2" t="s">
        <v>429</v>
      </c>
    </row>
    <row r="2" spans="1:5">
      <c r="A2" s="3" t="s">
        <v>480</v>
      </c>
    </row>
    <row r="3" spans="1:5">
      <c r="A3" s="4" t="s">
        <v>523</v>
      </c>
      <c r="B3" s="7" t="n">
        <v>193.7</v>
      </c>
      <c r="C3" s="7" t="n">
        <v>180.7</v>
      </c>
      <c r="D3" s="7" t="n">
        <v>283.9</v>
      </c>
    </row>
    <row r="4" spans="1:5">
      <c r="A4" s="4" t="s">
        <v>524</v>
      </c>
      <c r="B4" s="8" t="n">
        <v>349.2</v>
      </c>
      <c r="C4" s="5" t="n">
        <v>450</v>
      </c>
      <c r="D4" s="8" t="n">
        <v>586.8</v>
      </c>
    </row>
    <row r="5" spans="1:5">
      <c r="A5" s="4" t="s">
        <v>525</v>
      </c>
      <c r="B5" s="8" t="n">
        <v>542.9</v>
      </c>
      <c r="C5" s="8" t="n">
        <v>630.7</v>
      </c>
      <c r="D5" s="8" t="n">
        <v>870.7</v>
      </c>
      <c r="E5" s="7" t="n">
        <v>976.5</v>
      </c>
    </row>
    <row r="6" spans="1:5">
      <c r="A6" s="4" t="s">
        <v>174</v>
      </c>
    </row>
    <row r="7" spans="1:5">
      <c r="A7" s="3" t="s">
        <v>480</v>
      </c>
    </row>
    <row r="8" spans="1:5">
      <c r="A8" s="4" t="s">
        <v>523</v>
      </c>
      <c r="B8" s="8" t="n">
        <v>193.7</v>
      </c>
      <c r="C8" s="8" t="n">
        <v>180.7</v>
      </c>
      <c r="D8" s="8" t="n">
        <v>283.9</v>
      </c>
    </row>
    <row r="9" spans="1:5">
      <c r="A9" s="4" t="s">
        <v>526</v>
      </c>
    </row>
    <row r="10" spans="1:5">
      <c r="A10" s="3" t="s">
        <v>480</v>
      </c>
    </row>
    <row r="11" spans="1:5">
      <c r="A11" s="4" t="s">
        <v>524</v>
      </c>
      <c r="B11" s="8" t="n">
        <v>131.4</v>
      </c>
      <c r="C11" s="8" t="n">
        <v>128.3</v>
      </c>
      <c r="D11" s="5" t="n">
        <v>163</v>
      </c>
    </row>
    <row r="12" spans="1:5">
      <c r="A12" s="4" t="s">
        <v>527</v>
      </c>
    </row>
    <row r="13" spans="1:5">
      <c r="A13" s="3" t="s">
        <v>480</v>
      </c>
    </row>
    <row r="14" spans="1:5">
      <c r="A14" s="4" t="s">
        <v>524</v>
      </c>
      <c r="B14" s="8" t="n">
        <v>96.5</v>
      </c>
      <c r="C14" s="8" t="n">
        <v>144.1</v>
      </c>
      <c r="D14" s="5" t="n">
        <v>167</v>
      </c>
    </row>
    <row r="15" spans="1:5">
      <c r="A15" s="4" t="s">
        <v>528</v>
      </c>
    </row>
    <row r="16" spans="1:5">
      <c r="A16" s="3" t="s">
        <v>480</v>
      </c>
    </row>
    <row r="17" spans="1:5">
      <c r="A17" s="4" t="s">
        <v>524</v>
      </c>
      <c r="B17" s="8" t="n">
        <v>61.3</v>
      </c>
      <c r="C17" s="8" t="n">
        <v>58.3</v>
      </c>
      <c r="D17" s="8" t="n">
        <v>148.5</v>
      </c>
    </row>
    <row r="18" spans="1:5">
      <c r="A18" s="4" t="s">
        <v>529</v>
      </c>
    </row>
    <row r="19" spans="1:5">
      <c r="A19" s="3" t="s">
        <v>480</v>
      </c>
    </row>
    <row r="20" spans="1:5">
      <c r="A20" s="4" t="s">
        <v>524</v>
      </c>
      <c r="B20" s="8" t="n">
        <v>49.9</v>
      </c>
      <c r="C20" s="8" t="n">
        <v>103.1</v>
      </c>
      <c r="D20" s="8" t="n">
        <v>83.5</v>
      </c>
    </row>
    <row r="21" spans="1:5">
      <c r="A21" s="4" t="s">
        <v>530</v>
      </c>
    </row>
    <row r="22" spans="1:5">
      <c r="A22" s="3" t="s">
        <v>480</v>
      </c>
    </row>
    <row r="23" spans="1:5">
      <c r="A23" s="4" t="s">
        <v>524</v>
      </c>
      <c r="B23" s="7" t="n">
        <v>10.1</v>
      </c>
      <c r="C23" s="7" t="n">
        <v>16.2</v>
      </c>
      <c r="D23" s="7" t="n">
        <v>2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1</v>
      </c>
      <c r="B1" s="2" t="s">
        <v>1</v>
      </c>
      <c r="D1" s="2" t="s">
        <v>21</v>
      </c>
    </row>
    <row r="2" spans="1:4">
      <c r="B2" s="2" t="s">
        <v>2</v>
      </c>
      <c r="C2" s="2" t="s">
        <v>23</v>
      </c>
      <c r="D2" s="2" t="s">
        <v>22</v>
      </c>
    </row>
    <row r="3" spans="1:4">
      <c r="A3" s="3" t="s">
        <v>532</v>
      </c>
    </row>
    <row r="4" spans="1:4">
      <c r="A4" s="4" t="s">
        <v>533</v>
      </c>
      <c r="B4" s="7" t="n">
        <v>630.7</v>
      </c>
      <c r="C4" s="7" t="n">
        <v>976.5</v>
      </c>
      <c r="D4" s="7" t="n">
        <v>976.5</v>
      </c>
    </row>
    <row r="5" spans="1:4">
      <c r="A5" s="4" t="s">
        <v>534</v>
      </c>
      <c r="B5" s="5" t="n">
        <v>-38</v>
      </c>
      <c r="C5" s="8" t="n">
        <v>-61.7</v>
      </c>
      <c r="D5" s="8" t="n">
        <v>-199.1</v>
      </c>
    </row>
    <row r="6" spans="1:4">
      <c r="A6" s="4" t="s">
        <v>535</v>
      </c>
      <c r="B6" s="8" t="n">
        <v>11.9</v>
      </c>
      <c r="C6" s="8" t="n">
        <v>71.40000000000001</v>
      </c>
      <c r="D6" s="8" t="n">
        <v>163.7</v>
      </c>
    </row>
    <row r="7" spans="1:4">
      <c r="A7" s="4" t="s">
        <v>536</v>
      </c>
      <c r="B7" s="8" t="n">
        <v>-26.3</v>
      </c>
      <c r="C7" s="8" t="n">
        <v>-23.2</v>
      </c>
      <c r="D7" s="8" t="n">
        <v>-60.7</v>
      </c>
    </row>
    <row r="8" spans="1:4">
      <c r="A8" s="4" t="s">
        <v>537</v>
      </c>
      <c r="B8" s="8" t="n">
        <v>-29.7</v>
      </c>
      <c r="C8" s="8" t="n">
        <v>-69.40000000000001</v>
      </c>
      <c r="D8" s="8" t="n">
        <v>-208.6</v>
      </c>
    </row>
    <row r="9" spans="1:4">
      <c r="A9" s="4" t="s">
        <v>538</v>
      </c>
      <c r="B9" s="8" t="n">
        <v>-5.7</v>
      </c>
      <c r="C9" s="8" t="n">
        <v>-22.9</v>
      </c>
      <c r="D9" s="8" t="n">
        <v>-41.1</v>
      </c>
    </row>
    <row r="10" spans="1:4">
      <c r="A10" s="4" t="s">
        <v>539</v>
      </c>
      <c r="B10" s="7" t="n">
        <v>542.9</v>
      </c>
      <c r="C10" s="7" t="n">
        <v>870.7</v>
      </c>
      <c r="D10" s="7" t="n">
        <v>63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0</v>
      </c>
      <c r="B1" s="2" t="s">
        <v>1</v>
      </c>
      <c r="D1" s="2" t="s">
        <v>21</v>
      </c>
    </row>
    <row r="2" spans="1:4">
      <c r="B2" s="2" t="s">
        <v>2</v>
      </c>
      <c r="C2" s="2" t="s">
        <v>23</v>
      </c>
      <c r="D2" s="2" t="s">
        <v>22</v>
      </c>
    </row>
    <row r="3" spans="1:4">
      <c r="A3" s="3" t="s">
        <v>541</v>
      </c>
    </row>
    <row r="4" spans="1:4">
      <c r="A4" s="4" t="s">
        <v>542</v>
      </c>
      <c r="B4" s="8" t="n">
        <v>1332.5</v>
      </c>
      <c r="C4" s="8" t="n">
        <v>1331.9</v>
      </c>
      <c r="D4" s="8" t="n">
        <v>1331.9</v>
      </c>
    </row>
    <row r="5" spans="1:4">
      <c r="A5" s="4" t="s">
        <v>543</v>
      </c>
      <c r="B5" s="8" t="n">
        <v>0.1</v>
      </c>
      <c r="C5" s="8" t="n">
        <v>0.4</v>
      </c>
      <c r="D5" s="8" t="n">
        <v>0.6</v>
      </c>
    </row>
    <row r="6" spans="1:4">
      <c r="A6" s="4" t="s">
        <v>544</v>
      </c>
      <c r="B6" s="8" t="n">
        <v>1332.6</v>
      </c>
      <c r="C6" s="8" t="n">
        <v>1332.3</v>
      </c>
      <c r="D6" s="8" t="n">
        <v>1332.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6"/>
    <col customWidth="1" max="7" min="7" width="4"/>
  </cols>
  <sheetData>
    <row r="1" spans="1:7">
      <c r="A1" s="1" t="s">
        <v>545</v>
      </c>
      <c r="C1" s="2" t="s">
        <v>1</v>
      </c>
      <c r="F1" s="2" t="s">
        <v>21</v>
      </c>
    </row>
    <row r="2" spans="1:7">
      <c r="C2" s="2" t="s">
        <v>2</v>
      </c>
      <c r="D2" s="2" t="s">
        <v>23</v>
      </c>
      <c r="F2" s="2" t="s">
        <v>22</v>
      </c>
    </row>
    <row r="3" spans="1:7">
      <c r="A3" s="3" t="s">
        <v>546</v>
      </c>
    </row>
    <row r="4" spans="1:7">
      <c r="A4" s="4" t="s">
        <v>33</v>
      </c>
      <c r="C4" s="7" t="n">
        <v>851.3</v>
      </c>
      <c r="D4" s="7" t="n">
        <v>783.9</v>
      </c>
      <c r="E4" s="4" t="s">
        <v>24</v>
      </c>
      <c r="F4" s="7" t="n">
        <v>2021.7</v>
      </c>
      <c r="G4" s="4" t="s">
        <v>24</v>
      </c>
    </row>
    <row r="5" spans="1:7">
      <c r="A5" s="4" t="s">
        <v>310</v>
      </c>
      <c r="C5" s="5" t="n">
        <v>84</v>
      </c>
      <c r="D5" s="8" t="n">
        <v>97.8</v>
      </c>
      <c r="F5" s="8" t="n">
        <v>195.1</v>
      </c>
    </row>
    <row r="6" spans="1:7">
      <c r="A6" s="4" t="s">
        <v>311</v>
      </c>
      <c r="F6" s="8" t="n">
        <v>27.1</v>
      </c>
    </row>
    <row r="7" spans="1:7">
      <c r="A7" s="4" t="s">
        <v>312</v>
      </c>
      <c r="C7" s="8" t="n">
        <v>-189.9</v>
      </c>
      <c r="D7" s="8" t="n">
        <v>-5.9</v>
      </c>
      <c r="F7" s="5" t="n">
        <v>-129</v>
      </c>
    </row>
    <row r="8" spans="1:7">
      <c r="A8" s="4" t="s">
        <v>313</v>
      </c>
      <c r="C8" s="8" t="n">
        <v>-0.1</v>
      </c>
      <c r="D8" s="8" t="n">
        <v>0.2</v>
      </c>
      <c r="F8" s="8" t="n">
        <v>0.3</v>
      </c>
    </row>
    <row r="9" spans="1:7">
      <c r="A9" s="4" t="s">
        <v>314</v>
      </c>
      <c r="C9" s="8" t="n">
        <v>1.5</v>
      </c>
      <c r="F9" s="8" t="n">
        <v>95.90000000000001</v>
      </c>
    </row>
    <row r="10" spans="1:7">
      <c r="A10" s="4" t="s">
        <v>315</v>
      </c>
      <c r="C10" s="8" t="n">
        <v>45.5</v>
      </c>
      <c r="D10" s="8" t="n">
        <v>19.2</v>
      </c>
      <c r="F10" s="8" t="n">
        <v>56.8</v>
      </c>
    </row>
    <row r="11" spans="1:7">
      <c r="A11" s="4" t="s">
        <v>547</v>
      </c>
      <c r="C11" s="8" t="n">
        <v>28.4</v>
      </c>
      <c r="D11" s="8" t="n">
        <v>-13.2</v>
      </c>
      <c r="F11" s="8" t="n">
        <v>-0.8</v>
      </c>
    </row>
    <row r="12" spans="1:7">
      <c r="A12" s="4" t="s">
        <v>346</v>
      </c>
      <c r="B12" s="4" t="s">
        <v>27</v>
      </c>
      <c r="C12" s="7" t="n">
        <v>820.7</v>
      </c>
      <c r="D12" s="10" t="n">
        <v>882</v>
      </c>
      <c r="E12" s="4" t="s">
        <v>135</v>
      </c>
      <c r="F12" s="7" t="n">
        <v>2267.1</v>
      </c>
      <c r="G12" s="4" t="s">
        <v>135</v>
      </c>
    </row>
    <row r="13" spans="1:7"/>
    <row r="14" spans="1:7">
      <c r="A14" s="4" t="s">
        <v>24</v>
      </c>
      <c r="B14" s="4" t="s">
        <v>46</v>
      </c>
    </row>
    <row r="15" spans="1:7">
      <c r="A15" s="4" t="s">
        <v>27</v>
      </c>
      <c r="B15" s="4" t="s">
        <v>366</v>
      </c>
    </row>
    <row r="16" spans="1:7">
      <c r="A16" s="4" t="s">
        <v>135</v>
      </c>
      <c r="B16" s="4" t="s">
        <v>47</v>
      </c>
    </row>
  </sheetData>
  <mergeCells count="9">
    <mergeCell ref="A1:B2"/>
    <mergeCell ref="C1:E1"/>
    <mergeCell ref="F1:G1"/>
    <mergeCell ref="D2:E2"/>
    <mergeCell ref="F2:G2"/>
    <mergeCell ref="A13:F13"/>
    <mergeCell ref="B14:F14"/>
    <mergeCell ref="B15:F15"/>
    <mergeCell ref="B16:F1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49</v>
      </c>
    </row>
    <row r="2" spans="1:2">
      <c r="A2" s="3" t="s">
        <v>550</v>
      </c>
    </row>
    <row r="3" spans="1:2">
      <c r="A3" s="4" t="s">
        <v>551</v>
      </c>
      <c r="B3" s="7" t="n">
        <v>8208.7999999999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2</v>
      </c>
      <c r="B1" s="2" t="s">
        <v>1</v>
      </c>
    </row>
    <row r="2" spans="1:5">
      <c r="B2" s="2" t="s">
        <v>549</v>
      </c>
      <c r="C2" s="2" t="s">
        <v>553</v>
      </c>
      <c r="D2" s="2" t="s">
        <v>554</v>
      </c>
      <c r="E2" s="2" t="s">
        <v>555</v>
      </c>
    </row>
    <row r="3" spans="1:5">
      <c r="A3" s="3" t="s">
        <v>556</v>
      </c>
    </row>
    <row r="4" spans="1:5">
      <c r="A4" s="4" t="s">
        <v>551</v>
      </c>
      <c r="B4" s="7" t="n">
        <v>8208.799999999999</v>
      </c>
    </row>
    <row r="5" spans="1:5">
      <c r="A5" s="4" t="s">
        <v>557</v>
      </c>
      <c r="B5" s="8" t="n">
        <v>6627.1</v>
      </c>
    </row>
    <row r="6" spans="1:5">
      <c r="A6" s="4" t="s">
        <v>558</v>
      </c>
      <c r="B6" s="8" t="n">
        <v>1581.7</v>
      </c>
    </row>
    <row r="7" spans="1:5">
      <c r="A7" s="4" t="s">
        <v>559</v>
      </c>
    </row>
    <row r="8" spans="1:5">
      <c r="A8" s="3" t="s">
        <v>556</v>
      </c>
    </row>
    <row r="9" spans="1:5">
      <c r="A9" s="4" t="s">
        <v>551</v>
      </c>
      <c r="B9" s="10" t="n">
        <v>400</v>
      </c>
    </row>
    <row r="10" spans="1:5">
      <c r="A10" s="4" t="s">
        <v>560</v>
      </c>
      <c r="B10" s="4" t="s">
        <v>561</v>
      </c>
      <c r="C10" s="4" t="s">
        <v>561</v>
      </c>
      <c r="D10" s="4" t="s">
        <v>561</v>
      </c>
      <c r="E10" s="4" t="s">
        <v>561</v>
      </c>
    </row>
    <row r="11" spans="1:5">
      <c r="A11" s="4" t="s">
        <v>562</v>
      </c>
    </row>
    <row r="12" spans="1:5">
      <c r="A12" s="3" t="s">
        <v>556</v>
      </c>
    </row>
    <row r="13" spans="1:5">
      <c r="A13" s="4" t="s">
        <v>551</v>
      </c>
      <c r="B13" s="10" t="n">
        <v>379</v>
      </c>
      <c r="C13" s="13" t="n">
        <v>500</v>
      </c>
    </row>
    <row r="14" spans="1:5">
      <c r="A14" s="4" t="s">
        <v>560</v>
      </c>
      <c r="B14" s="4" t="s">
        <v>563</v>
      </c>
      <c r="C14" s="4" t="s">
        <v>563</v>
      </c>
      <c r="D14" s="4" t="s">
        <v>563</v>
      </c>
      <c r="E14" s="4" t="s">
        <v>563</v>
      </c>
    </row>
    <row r="15" spans="1:5">
      <c r="A15" s="4" t="s">
        <v>564</v>
      </c>
    </row>
    <row r="16" spans="1:5">
      <c r="A16" s="3" t="s">
        <v>556</v>
      </c>
    </row>
    <row r="17" spans="1:5">
      <c r="A17" s="4" t="s">
        <v>551</v>
      </c>
      <c r="B17" s="7" t="n">
        <v>205.8</v>
      </c>
      <c r="C17" s="13" t="n">
        <v>272</v>
      </c>
    </row>
    <row r="18" spans="1:5">
      <c r="A18" s="4" t="s">
        <v>560</v>
      </c>
      <c r="B18" s="4" t="s">
        <v>565</v>
      </c>
      <c r="C18" s="4" t="s">
        <v>565</v>
      </c>
      <c r="D18" s="4" t="s">
        <v>565</v>
      </c>
      <c r="E18" s="4" t="s">
        <v>565</v>
      </c>
    </row>
    <row r="19" spans="1:5">
      <c r="A19" s="4" t="s">
        <v>566</v>
      </c>
    </row>
    <row r="20" spans="1:5">
      <c r="A20" s="3" t="s">
        <v>556</v>
      </c>
    </row>
    <row r="21" spans="1:5">
      <c r="A21" s="4" t="s">
        <v>551</v>
      </c>
      <c r="B21" s="10" t="n">
        <v>531</v>
      </c>
      <c r="E21" s="12" t="n">
        <v>600</v>
      </c>
    </row>
    <row r="22" spans="1:5">
      <c r="A22" s="4" t="s">
        <v>560</v>
      </c>
      <c r="B22" s="4" t="s">
        <v>567</v>
      </c>
      <c r="C22" s="4" t="s">
        <v>567</v>
      </c>
      <c r="D22" s="4" t="s">
        <v>567</v>
      </c>
      <c r="E22" s="4" t="s">
        <v>567</v>
      </c>
    </row>
    <row r="23" spans="1:5">
      <c r="A23" s="4" t="s">
        <v>568</v>
      </c>
    </row>
    <row r="24" spans="1:5">
      <c r="A24" s="3" t="s">
        <v>556</v>
      </c>
    </row>
    <row r="25" spans="1:5">
      <c r="A25" s="4" t="s">
        <v>551</v>
      </c>
      <c r="B25" s="7" t="n">
        <v>663.8</v>
      </c>
      <c r="E25" s="12" t="n">
        <v>750</v>
      </c>
    </row>
    <row r="26" spans="1:5">
      <c r="A26" s="4" t="s">
        <v>560</v>
      </c>
      <c r="B26" s="4" t="s">
        <v>569</v>
      </c>
      <c r="C26" s="4" t="s">
        <v>569</v>
      </c>
      <c r="D26" s="4" t="s">
        <v>569</v>
      </c>
      <c r="E26" s="4" t="s">
        <v>569</v>
      </c>
    </row>
    <row r="27" spans="1:5">
      <c r="A27" s="4" t="s">
        <v>570</v>
      </c>
    </row>
    <row r="28" spans="1:5">
      <c r="A28" s="3" t="s">
        <v>556</v>
      </c>
    </row>
    <row r="29" spans="1:5">
      <c r="A29" s="4" t="s">
        <v>551</v>
      </c>
      <c r="B29" s="7" t="n">
        <v>568.4</v>
      </c>
      <c r="C29" s="13" t="n">
        <v>750</v>
      </c>
    </row>
    <row r="30" spans="1:5">
      <c r="A30" s="4" t="s">
        <v>560</v>
      </c>
      <c r="B30" s="4" t="s">
        <v>571</v>
      </c>
      <c r="C30" s="4" t="s">
        <v>571</v>
      </c>
      <c r="D30" s="4" t="s">
        <v>571</v>
      </c>
      <c r="E30" s="4" t="s">
        <v>571</v>
      </c>
    </row>
    <row r="31" spans="1:5">
      <c r="A31" s="4" t="s">
        <v>572</v>
      </c>
    </row>
    <row r="32" spans="1:5">
      <c r="A32" s="3" t="s">
        <v>556</v>
      </c>
    </row>
    <row r="33" spans="1:5">
      <c r="A33" s="4" t="s">
        <v>551</v>
      </c>
      <c r="B33" s="7" t="n">
        <v>663.8</v>
      </c>
      <c r="E33" s="12" t="n">
        <v>750</v>
      </c>
    </row>
    <row r="34" spans="1:5">
      <c r="A34" s="4" t="s">
        <v>560</v>
      </c>
      <c r="B34" s="4" t="s">
        <v>573</v>
      </c>
      <c r="C34" s="4" t="s">
        <v>573</v>
      </c>
      <c r="D34" s="4" t="s">
        <v>573</v>
      </c>
      <c r="E34" s="4" t="s">
        <v>573</v>
      </c>
    </row>
    <row r="35" spans="1:5">
      <c r="A35" s="4" t="s">
        <v>574</v>
      </c>
    </row>
    <row r="36" spans="1:5">
      <c r="A36" s="3" t="s">
        <v>556</v>
      </c>
    </row>
    <row r="37" spans="1:5">
      <c r="A37" s="4" t="s">
        <v>551</v>
      </c>
      <c r="B37" s="10" t="n">
        <v>379</v>
      </c>
      <c r="C37" s="13" t="n">
        <v>500</v>
      </c>
    </row>
    <row r="38" spans="1:5">
      <c r="A38" s="4" t="s">
        <v>560</v>
      </c>
      <c r="B38" s="4" t="s">
        <v>575</v>
      </c>
      <c r="C38" s="4" t="s">
        <v>575</v>
      </c>
      <c r="D38" s="4" t="s">
        <v>575</v>
      </c>
      <c r="E38" s="4" t="s">
        <v>575</v>
      </c>
    </row>
    <row r="39" spans="1:5">
      <c r="A39" s="4" t="s">
        <v>576</v>
      </c>
    </row>
    <row r="40" spans="1:5">
      <c r="A40" s="3" t="s">
        <v>556</v>
      </c>
    </row>
    <row r="41" spans="1:5">
      <c r="A41" s="4" t="s">
        <v>551</v>
      </c>
      <c r="B41" s="7" t="n">
        <v>615.7</v>
      </c>
      <c r="C41" s="13" t="n">
        <v>812</v>
      </c>
    </row>
    <row r="42" spans="1:5">
      <c r="A42" s="4" t="s">
        <v>560</v>
      </c>
      <c r="B42" s="4" t="s">
        <v>577</v>
      </c>
      <c r="C42" s="4" t="s">
        <v>577</v>
      </c>
      <c r="D42" s="4" t="s">
        <v>577</v>
      </c>
      <c r="E42" s="4" t="s">
        <v>577</v>
      </c>
    </row>
    <row r="43" spans="1:5">
      <c r="A43" s="4" t="s">
        <v>578</v>
      </c>
    </row>
    <row r="44" spans="1:5">
      <c r="A44" s="3" t="s">
        <v>556</v>
      </c>
    </row>
    <row r="45" spans="1:5">
      <c r="A45" s="4" t="s">
        <v>551</v>
      </c>
      <c r="B45" s="7" t="n">
        <v>1894.8</v>
      </c>
      <c r="C45" s="13" t="n">
        <v>2500</v>
      </c>
    </row>
    <row r="46" spans="1:5">
      <c r="A46" s="4" t="s">
        <v>579</v>
      </c>
    </row>
    <row r="47" spans="1:5">
      <c r="A47" s="3" t="s">
        <v>556</v>
      </c>
    </row>
    <row r="48" spans="1:5">
      <c r="A48" s="4" t="s">
        <v>551</v>
      </c>
      <c r="B48" s="10" t="n">
        <v>200</v>
      </c>
    </row>
    <row r="49" spans="1:5">
      <c r="A49" s="4" t="s">
        <v>560</v>
      </c>
      <c r="B49" s="4" t="s">
        <v>580</v>
      </c>
      <c r="C49" s="4" t="s">
        <v>580</v>
      </c>
      <c r="D49" s="4" t="s">
        <v>580</v>
      </c>
      <c r="E49" s="4" t="s">
        <v>580</v>
      </c>
    </row>
    <row r="50" spans="1:5">
      <c r="A50" s="4" t="s">
        <v>581</v>
      </c>
    </row>
    <row r="51" spans="1:5">
      <c r="A51" s="3" t="s">
        <v>556</v>
      </c>
    </row>
    <row r="52" spans="1:5">
      <c r="A52" s="4" t="s">
        <v>582</v>
      </c>
      <c r="B52" s="4" t="s">
        <v>583</v>
      </c>
      <c r="C52" s="4" t="s">
        <v>583</v>
      </c>
      <c r="D52" s="4" t="s">
        <v>583</v>
      </c>
      <c r="E52" s="4" t="s">
        <v>583</v>
      </c>
    </row>
    <row r="53" spans="1:5">
      <c r="A53" s="4" t="s">
        <v>584</v>
      </c>
      <c r="B53" s="4" t="s">
        <v>585</v>
      </c>
    </row>
    <row r="54" spans="1:5">
      <c r="A54" s="4" t="s">
        <v>551</v>
      </c>
      <c r="B54" s="7" t="n">
        <v>221.3</v>
      </c>
      <c r="E54" s="12" t="n">
        <v>250</v>
      </c>
    </row>
    <row r="55" spans="1:5">
      <c r="A55" s="4" t="s">
        <v>586</v>
      </c>
    </row>
    <row r="56" spans="1:5">
      <c r="A56" s="3" t="s">
        <v>556</v>
      </c>
    </row>
    <row r="57" spans="1:5">
      <c r="A57" s="4" t="s">
        <v>551</v>
      </c>
      <c r="B57" s="10" t="n">
        <v>531</v>
      </c>
      <c r="E57" s="12" t="n">
        <v>600</v>
      </c>
    </row>
    <row r="58" spans="1:5">
      <c r="A58" s="4" t="s">
        <v>560</v>
      </c>
      <c r="B58" s="4" t="s">
        <v>587</v>
      </c>
      <c r="C58" s="4" t="s">
        <v>587</v>
      </c>
      <c r="D58" s="4" t="s">
        <v>587</v>
      </c>
      <c r="E58" s="4" t="s">
        <v>587</v>
      </c>
    </row>
    <row r="59" spans="1:5">
      <c r="A59" s="4" t="s">
        <v>588</v>
      </c>
    </row>
    <row r="60" spans="1:5">
      <c r="A60" s="3" t="s">
        <v>556</v>
      </c>
    </row>
    <row r="61" spans="1:5">
      <c r="A61" s="4" t="s">
        <v>551</v>
      </c>
      <c r="B61" s="7" t="n">
        <v>291.4</v>
      </c>
      <c r="D61" s="13" t="n">
        <v>520</v>
      </c>
    </row>
    <row r="62" spans="1:5">
      <c r="A62" s="4" t="s">
        <v>589</v>
      </c>
    </row>
    <row r="63" spans="1:5">
      <c r="A63" s="3" t="s">
        <v>556</v>
      </c>
    </row>
    <row r="64" spans="1:5">
      <c r="A64" s="4" t="s">
        <v>551</v>
      </c>
      <c r="B64" s="7" t="n">
        <v>442.5</v>
      </c>
      <c r="E64" s="12" t="n">
        <v>500</v>
      </c>
    </row>
    <row r="65" spans="1:5">
      <c r="A65" s="4" t="s">
        <v>560</v>
      </c>
      <c r="B65" s="4" t="s">
        <v>590</v>
      </c>
      <c r="C65" s="4" t="s">
        <v>590</v>
      </c>
      <c r="D65" s="4" t="s">
        <v>590</v>
      </c>
      <c r="E65" s="4" t="s">
        <v>590</v>
      </c>
    </row>
    <row r="66" spans="1:5">
      <c r="A66" s="4" t="s">
        <v>591</v>
      </c>
    </row>
    <row r="67" spans="1:5">
      <c r="A67" s="3" t="s">
        <v>556</v>
      </c>
    </row>
    <row r="68" spans="1:5">
      <c r="A68" s="4" t="s">
        <v>582</v>
      </c>
      <c r="B68" s="4" t="s">
        <v>592</v>
      </c>
      <c r="C68" s="4" t="s">
        <v>592</v>
      </c>
      <c r="D68" s="4" t="s">
        <v>592</v>
      </c>
      <c r="E68" s="4" t="s">
        <v>592</v>
      </c>
    </row>
    <row r="69" spans="1:5">
      <c r="A69" s="4" t="s">
        <v>584</v>
      </c>
      <c r="B69" s="4" t="s">
        <v>585</v>
      </c>
    </row>
    <row r="70" spans="1:5">
      <c r="A70" s="4" t="s">
        <v>551</v>
      </c>
      <c r="B70" s="7" t="n">
        <v>221.3</v>
      </c>
      <c r="E70" s="12" t="n">
        <v>250</v>
      </c>
    </row>
    <row r="71" spans="1:5">
      <c r="A71" s="4" t="s">
        <v>174</v>
      </c>
    </row>
    <row r="72" spans="1:5">
      <c r="A72" s="3" t="s">
        <v>556</v>
      </c>
    </row>
    <row r="73" spans="1:5">
      <c r="A73" s="4" t="s">
        <v>551</v>
      </c>
      <c r="B73" s="5" t="n">
        <v>531</v>
      </c>
    </row>
    <row r="74" spans="1:5">
      <c r="A74" s="4" t="s">
        <v>557</v>
      </c>
      <c r="B74" s="5" t="n">
        <v>531</v>
      </c>
    </row>
    <row r="75" spans="1:5">
      <c r="A75" s="4" t="s">
        <v>593</v>
      </c>
    </row>
    <row r="76" spans="1:5">
      <c r="A76" s="3" t="s">
        <v>556</v>
      </c>
    </row>
    <row r="77" spans="1:5">
      <c r="A77" s="4" t="s">
        <v>551</v>
      </c>
      <c r="B77" s="5" t="n">
        <v>531</v>
      </c>
    </row>
    <row r="78" spans="1:5">
      <c r="A78" s="4" t="s">
        <v>526</v>
      </c>
    </row>
    <row r="79" spans="1:5">
      <c r="A79" s="3" t="s">
        <v>556</v>
      </c>
    </row>
    <row r="80" spans="1:5">
      <c r="A80" s="4" t="s">
        <v>551</v>
      </c>
      <c r="B80" s="8" t="n">
        <v>421.3</v>
      </c>
    </row>
    <row r="81" spans="1:5">
      <c r="A81" s="4" t="s">
        <v>557</v>
      </c>
      <c r="B81" s="8" t="n">
        <v>421.3</v>
      </c>
    </row>
    <row r="82" spans="1:5">
      <c r="A82" s="4" t="s">
        <v>594</v>
      </c>
    </row>
    <row r="83" spans="1:5">
      <c r="A83" s="3" t="s">
        <v>556</v>
      </c>
    </row>
    <row r="84" spans="1:5">
      <c r="A84" s="4" t="s">
        <v>551</v>
      </c>
      <c r="B84" s="5" t="n">
        <v>200</v>
      </c>
    </row>
    <row r="85" spans="1:5">
      <c r="A85" s="4" t="s">
        <v>595</v>
      </c>
    </row>
    <row r="86" spans="1:5">
      <c r="A86" s="3" t="s">
        <v>556</v>
      </c>
    </row>
    <row r="87" spans="1:5">
      <c r="A87" s="4" t="s">
        <v>551</v>
      </c>
      <c r="B87" s="8" t="n">
        <v>221.3</v>
      </c>
    </row>
    <row r="88" spans="1:5">
      <c r="A88" s="4" t="s">
        <v>527</v>
      </c>
    </row>
    <row r="89" spans="1:5">
      <c r="A89" s="3" t="s">
        <v>556</v>
      </c>
    </row>
    <row r="90" spans="1:5">
      <c r="A90" s="4" t="s">
        <v>551</v>
      </c>
      <c r="B90" s="8" t="n">
        <v>2801.9</v>
      </c>
    </row>
    <row r="91" spans="1:5">
      <c r="A91" s="4" t="s">
        <v>557</v>
      </c>
      <c r="B91" s="8" t="n">
        <v>1220.2</v>
      </c>
    </row>
    <row r="92" spans="1:5">
      <c r="A92" s="4" t="s">
        <v>596</v>
      </c>
    </row>
    <row r="93" spans="1:5">
      <c r="A93" s="3" t="s">
        <v>556</v>
      </c>
    </row>
    <row r="94" spans="1:5">
      <c r="A94" s="4" t="s">
        <v>551</v>
      </c>
      <c r="B94" s="8" t="n">
        <v>615.7</v>
      </c>
    </row>
    <row r="95" spans="1:5">
      <c r="A95" s="4" t="s">
        <v>597</v>
      </c>
    </row>
    <row r="96" spans="1:5">
      <c r="A96" s="3" t="s">
        <v>556</v>
      </c>
    </row>
    <row r="97" spans="1:5">
      <c r="A97" s="4" t="s">
        <v>551</v>
      </c>
      <c r="B97" s="8" t="n">
        <v>1894.8</v>
      </c>
    </row>
    <row r="98" spans="1:5">
      <c r="A98" s="4" t="s">
        <v>598</v>
      </c>
    </row>
    <row r="99" spans="1:5">
      <c r="A99" s="3" t="s">
        <v>556</v>
      </c>
    </row>
    <row r="100" spans="1:5">
      <c r="A100" s="4" t="s">
        <v>551</v>
      </c>
      <c r="B100" s="8" t="n">
        <v>291.4</v>
      </c>
    </row>
    <row r="101" spans="1:5">
      <c r="A101" s="4" t="s">
        <v>528</v>
      </c>
    </row>
    <row r="102" spans="1:5">
      <c r="A102" s="3" t="s">
        <v>556</v>
      </c>
    </row>
    <row r="103" spans="1:5">
      <c r="A103" s="4" t="s">
        <v>551</v>
      </c>
      <c r="B103" s="8" t="n">
        <v>600.3</v>
      </c>
    </row>
    <row r="104" spans="1:5">
      <c r="A104" s="4" t="s">
        <v>557</v>
      </c>
      <c r="B104" s="8" t="n">
        <v>600.3</v>
      </c>
    </row>
    <row r="105" spans="1:5">
      <c r="A105" s="4" t="s">
        <v>599</v>
      </c>
    </row>
    <row r="106" spans="1:5">
      <c r="A106" s="3" t="s">
        <v>556</v>
      </c>
    </row>
    <row r="107" spans="1:5">
      <c r="A107" s="4" t="s">
        <v>551</v>
      </c>
      <c r="B107" s="5" t="n">
        <v>379</v>
      </c>
    </row>
    <row r="108" spans="1:5">
      <c r="A108" s="4" t="s">
        <v>600</v>
      </c>
    </row>
    <row r="109" spans="1:5">
      <c r="A109" s="3" t="s">
        <v>556</v>
      </c>
    </row>
    <row r="110" spans="1:5">
      <c r="A110" s="4" t="s">
        <v>551</v>
      </c>
      <c r="B110" s="8" t="n">
        <v>221.3</v>
      </c>
    </row>
    <row r="111" spans="1:5">
      <c r="A111" s="4" t="s">
        <v>601</v>
      </c>
    </row>
    <row r="112" spans="1:5">
      <c r="A112" s="3" t="s">
        <v>556</v>
      </c>
    </row>
    <row r="113" spans="1:5">
      <c r="A113" s="4" t="s">
        <v>551</v>
      </c>
      <c r="B113" s="8" t="n">
        <v>3854.3</v>
      </c>
    </row>
    <row r="114" spans="1:5">
      <c r="A114" s="4" t="s">
        <v>557</v>
      </c>
      <c r="B114" s="8" t="n">
        <v>3854.3</v>
      </c>
    </row>
    <row r="115" spans="1:5">
      <c r="A115" s="4" t="s">
        <v>602</v>
      </c>
    </row>
    <row r="116" spans="1:5">
      <c r="A116" s="3" t="s">
        <v>556</v>
      </c>
    </row>
    <row r="117" spans="1:5">
      <c r="A117" s="4" t="s">
        <v>551</v>
      </c>
      <c r="B117" s="5" t="n">
        <v>400</v>
      </c>
    </row>
    <row r="118" spans="1:5">
      <c r="A118" s="4" t="s">
        <v>603</v>
      </c>
    </row>
    <row r="119" spans="1:5">
      <c r="A119" s="3" t="s">
        <v>556</v>
      </c>
    </row>
    <row r="120" spans="1:5">
      <c r="A120" s="4" t="s">
        <v>551</v>
      </c>
      <c r="B120" s="5" t="n">
        <v>379</v>
      </c>
    </row>
    <row r="121" spans="1:5">
      <c r="A121" s="4" t="s">
        <v>604</v>
      </c>
    </row>
    <row r="122" spans="1:5">
      <c r="A122" s="3" t="s">
        <v>556</v>
      </c>
    </row>
    <row r="123" spans="1:5">
      <c r="A123" s="4" t="s">
        <v>551</v>
      </c>
      <c r="B123" s="8" t="n">
        <v>205.8</v>
      </c>
    </row>
    <row r="124" spans="1:5">
      <c r="A124" s="4" t="s">
        <v>605</v>
      </c>
    </row>
    <row r="125" spans="1:5">
      <c r="A125" s="3" t="s">
        <v>556</v>
      </c>
    </row>
    <row r="126" spans="1:5">
      <c r="A126" s="4" t="s">
        <v>551</v>
      </c>
      <c r="B126" s="5" t="n">
        <v>531</v>
      </c>
    </row>
    <row r="127" spans="1:5">
      <c r="A127" s="4" t="s">
        <v>606</v>
      </c>
    </row>
    <row r="128" spans="1:5">
      <c r="A128" s="3" t="s">
        <v>556</v>
      </c>
    </row>
    <row r="129" spans="1:5">
      <c r="A129" s="4" t="s">
        <v>551</v>
      </c>
      <c r="B129" s="8" t="n">
        <v>663.8</v>
      </c>
    </row>
    <row r="130" spans="1:5">
      <c r="A130" s="4" t="s">
        <v>607</v>
      </c>
    </row>
    <row r="131" spans="1:5">
      <c r="A131" s="3" t="s">
        <v>556</v>
      </c>
    </row>
    <row r="132" spans="1:5">
      <c r="A132" s="4" t="s">
        <v>551</v>
      </c>
      <c r="B132" s="8" t="n">
        <v>568.4</v>
      </c>
    </row>
    <row r="133" spans="1:5">
      <c r="A133" s="4" t="s">
        <v>608</v>
      </c>
    </row>
    <row r="134" spans="1:5">
      <c r="A134" s="3" t="s">
        <v>556</v>
      </c>
    </row>
    <row r="135" spans="1:5">
      <c r="A135" s="4" t="s">
        <v>551</v>
      </c>
      <c r="B135" s="8" t="n">
        <v>663.8</v>
      </c>
    </row>
    <row r="136" spans="1:5">
      <c r="A136" s="4" t="s">
        <v>609</v>
      </c>
    </row>
    <row r="137" spans="1:5">
      <c r="A137" s="3" t="s">
        <v>556</v>
      </c>
    </row>
    <row r="138" spans="1:5">
      <c r="A138" s="4" t="s">
        <v>551</v>
      </c>
      <c r="B138" s="7" t="n">
        <v>442.5</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610</v>
      </c>
      <c r="C1" s="2" t="s">
        <v>1</v>
      </c>
    </row>
    <row r="2" spans="1:6">
      <c r="C2" s="2" t="s">
        <v>2</v>
      </c>
      <c r="D2" s="2" t="s">
        <v>22</v>
      </c>
      <c r="E2" s="2" t="s">
        <v>23</v>
      </c>
      <c r="F2" s="2" t="s">
        <v>429</v>
      </c>
    </row>
    <row r="3" spans="1:6">
      <c r="A3" s="3" t="s">
        <v>611</v>
      </c>
    </row>
    <row r="4" spans="1:6">
      <c r="A4" s="4" t="s">
        <v>612</v>
      </c>
      <c r="B4" s="4" t="s">
        <v>24</v>
      </c>
      <c r="C4" s="7" t="n">
        <v>1153.5</v>
      </c>
    </row>
    <row r="5" spans="1:6">
      <c r="A5" s="4" t="s">
        <v>613</v>
      </c>
      <c r="C5" s="8" t="n">
        <v>-542.9</v>
      </c>
      <c r="D5" s="7" t="n">
        <v>-630.7</v>
      </c>
      <c r="E5" s="7" t="n">
        <v>-870.7</v>
      </c>
      <c r="F5" s="7" t="n">
        <v>-976.5</v>
      </c>
    </row>
    <row r="6" spans="1:6">
      <c r="A6" s="4" t="s">
        <v>614</v>
      </c>
      <c r="C6" s="8" t="n">
        <v>949.3</v>
      </c>
    </row>
    <row r="7" spans="1:6">
      <c r="A7" s="4" t="s">
        <v>615</v>
      </c>
    </row>
    <row r="8" spans="1:6">
      <c r="A8" s="3" t="s">
        <v>611</v>
      </c>
    </row>
    <row r="9" spans="1:6">
      <c r="A9" s="4" t="s">
        <v>614</v>
      </c>
      <c r="C9" s="8" t="n">
        <v>224.4</v>
      </c>
    </row>
    <row r="10" spans="1:6">
      <c r="A10" s="4" t="s">
        <v>616</v>
      </c>
    </row>
    <row r="11" spans="1:6">
      <c r="A11" s="3" t="s">
        <v>611</v>
      </c>
    </row>
    <row r="12" spans="1:6">
      <c r="A12" s="4" t="s">
        <v>617</v>
      </c>
      <c r="C12" s="8" t="n">
        <v>-30.4</v>
      </c>
    </row>
    <row r="13" spans="1:6">
      <c r="A13" s="4" t="s">
        <v>618</v>
      </c>
    </row>
    <row r="14" spans="1:6">
      <c r="A14" s="3" t="s">
        <v>611</v>
      </c>
    </row>
    <row r="15" spans="1:6">
      <c r="A15" s="4" t="s">
        <v>617</v>
      </c>
      <c r="C15" s="8" t="n">
        <v>-2.2</v>
      </c>
    </row>
    <row r="16" spans="1:6">
      <c r="A16" s="4" t="s">
        <v>619</v>
      </c>
    </row>
    <row r="17" spans="1:6">
      <c r="A17" s="3" t="s">
        <v>611</v>
      </c>
    </row>
    <row r="18" spans="1:6">
      <c r="A18" s="4" t="s">
        <v>620</v>
      </c>
      <c r="C18" s="8" t="n">
        <v>2.1</v>
      </c>
    </row>
    <row r="19" spans="1:6">
      <c r="A19" s="4" t="s">
        <v>621</v>
      </c>
    </row>
    <row r="20" spans="1:6">
      <c r="A20" s="3" t="s">
        <v>611</v>
      </c>
    </row>
    <row r="21" spans="1:6">
      <c r="A21" s="4" t="s">
        <v>613</v>
      </c>
      <c r="C21" s="8" t="n">
        <v>-542.9</v>
      </c>
    </row>
    <row r="22" spans="1:6">
      <c r="A22" s="4" t="s">
        <v>622</v>
      </c>
    </row>
    <row r="23" spans="1:6">
      <c r="A23" s="3" t="s">
        <v>611</v>
      </c>
    </row>
    <row r="24" spans="1:6">
      <c r="A24" s="4" t="s">
        <v>623</v>
      </c>
      <c r="C24" s="8" t="n">
        <v>-261.2</v>
      </c>
      <c r="D24" s="7" t="n">
        <v>-258.1</v>
      </c>
    </row>
    <row r="25" spans="1:6">
      <c r="A25" s="4" t="s">
        <v>624</v>
      </c>
      <c r="C25" s="8" t="n">
        <v>21.3</v>
      </c>
    </row>
    <row r="26" spans="1:6">
      <c r="A26" s="4" t="s">
        <v>625</v>
      </c>
      <c r="C26" s="5" t="n">
        <v>0</v>
      </c>
    </row>
    <row r="27" spans="1:6">
      <c r="A27" s="4" t="s">
        <v>538</v>
      </c>
      <c r="C27" s="8" t="n">
        <v>5.5</v>
      </c>
    </row>
    <row r="28" spans="1:6">
      <c r="A28" s="4" t="s">
        <v>626</v>
      </c>
      <c r="C28" s="8" t="n">
        <v>-37.7</v>
      </c>
    </row>
    <row r="29" spans="1:6">
      <c r="A29" s="4" t="s">
        <v>627</v>
      </c>
      <c r="C29" s="5" t="n">
        <v>0</v>
      </c>
    </row>
    <row r="30" spans="1:6">
      <c r="A30" s="4" t="s">
        <v>628</v>
      </c>
      <c r="C30" s="5" t="n">
        <v>0</v>
      </c>
    </row>
    <row r="31" spans="1:6">
      <c r="A31" s="4" t="s">
        <v>629</v>
      </c>
      <c r="C31" s="8" t="n">
        <v>7.8</v>
      </c>
    </row>
    <row r="32" spans="1:6">
      <c r="A32" s="4" t="s">
        <v>614</v>
      </c>
      <c r="C32" s="8" t="n">
        <v>-261.2</v>
      </c>
    </row>
    <row r="33" spans="1:6">
      <c r="A33" s="4" t="s">
        <v>630</v>
      </c>
    </row>
    <row r="34" spans="1:6">
      <c r="A34" s="3" t="s">
        <v>611</v>
      </c>
    </row>
    <row r="35" spans="1:6">
      <c r="A35" s="4" t="s">
        <v>612</v>
      </c>
      <c r="C35" s="8" t="n">
        <v>820.3</v>
      </c>
    </row>
    <row r="36" spans="1:6">
      <c r="A36" s="4" t="s">
        <v>624</v>
      </c>
      <c r="C36" s="8" t="n">
        <v>24.2</v>
      </c>
    </row>
    <row r="37" spans="1:6">
      <c r="A37" s="4" t="s">
        <v>625</v>
      </c>
      <c r="C37" s="8" t="n">
        <v>-93.3</v>
      </c>
    </row>
    <row r="38" spans="1:6">
      <c r="A38" s="4" t="s">
        <v>538</v>
      </c>
      <c r="C38" s="5" t="n">
        <v>0</v>
      </c>
    </row>
    <row r="39" spans="1:6">
      <c r="A39" s="4" t="s">
        <v>626</v>
      </c>
      <c r="C39" s="8" t="n">
        <v>27.5</v>
      </c>
    </row>
    <row r="40" spans="1:6">
      <c r="A40" s="4" t="s">
        <v>627</v>
      </c>
      <c r="C40" s="8" t="n">
        <v>-53.5</v>
      </c>
    </row>
    <row r="41" spans="1:6">
      <c r="A41" s="4" t="s">
        <v>628</v>
      </c>
      <c r="C41" s="8" t="n">
        <v>-0.3</v>
      </c>
    </row>
    <row r="42" spans="1:6">
      <c r="A42" s="4" t="s">
        <v>629</v>
      </c>
      <c r="C42" s="5" t="n">
        <v>0</v>
      </c>
    </row>
    <row r="43" spans="1:6">
      <c r="A43" s="4" t="s">
        <v>614</v>
      </c>
      <c r="C43" s="7" t="n">
        <v>724.9</v>
      </c>
    </row>
    <row r="44" spans="1:6"/>
    <row r="45" spans="1:6">
      <c r="A45" s="4" t="s">
        <v>24</v>
      </c>
      <c r="B45" s="4" t="s">
        <v>47</v>
      </c>
    </row>
  </sheetData>
  <mergeCells count="3">
    <mergeCell ref="A1:B2"/>
    <mergeCell ref="A44:E44"/>
    <mergeCell ref="B45:E4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631</v>
      </c>
      <c r="B1" s="2" t="s">
        <v>549</v>
      </c>
    </row>
    <row r="2" spans="1:2">
      <c r="A2" s="3" t="s">
        <v>611</v>
      </c>
    </row>
    <row r="3" spans="1:2">
      <c r="A3" s="4" t="s">
        <v>632</v>
      </c>
      <c r="B3" s="4" t="s">
        <v>633</v>
      </c>
    </row>
    <row r="4" spans="1:2">
      <c r="A4" s="4" t="s">
        <v>634</v>
      </c>
      <c r="B4" s="4" t="s">
        <v>635</v>
      </c>
    </row>
    <row r="5" spans="1:2">
      <c r="A5" s="4" t="s">
        <v>636</v>
      </c>
    </row>
    <row r="6" spans="1:2">
      <c r="A6" s="3" t="s">
        <v>611</v>
      </c>
    </row>
    <row r="7" spans="1:2">
      <c r="A7" s="4" t="s">
        <v>637</v>
      </c>
      <c r="B7" s="7" t="n">
        <v>8.9</v>
      </c>
    </row>
    <row r="8" spans="1:2">
      <c r="A8" s="4" t="s">
        <v>638</v>
      </c>
      <c r="B8" s="8" t="n">
        <v>8.699999999999999</v>
      </c>
    </row>
    <row r="9" spans="1:2">
      <c r="A9" s="4" t="s">
        <v>639</v>
      </c>
    </row>
    <row r="10" spans="1:2">
      <c r="A10" s="3" t="s">
        <v>611</v>
      </c>
    </row>
    <row r="11" spans="1:2">
      <c r="A11" s="4" t="s">
        <v>637</v>
      </c>
      <c r="B11" s="8" t="n">
        <v>6.6</v>
      </c>
    </row>
    <row r="12" spans="1:2">
      <c r="A12" s="4" t="s">
        <v>638</v>
      </c>
      <c r="B12" s="7" t="n">
        <v>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40</v>
      </c>
      <c r="B1" s="2" t="s">
        <v>2</v>
      </c>
      <c r="C1" s="2" t="s">
        <v>22</v>
      </c>
      <c r="D1" s="2" t="s">
        <v>24</v>
      </c>
      <c r="E1" s="2" t="s">
        <v>23</v>
      </c>
      <c r="F1" s="2" t="s">
        <v>24</v>
      </c>
    </row>
    <row r="2" spans="1:6">
      <c r="A2" s="3" t="s">
        <v>641</v>
      </c>
    </row>
    <row r="3" spans="1:6">
      <c r="A3" s="4" t="s">
        <v>642</v>
      </c>
      <c r="B3" s="7" t="n">
        <v>295.9</v>
      </c>
    </row>
    <row r="4" spans="1:6">
      <c r="A4" s="4" t="s">
        <v>643</v>
      </c>
      <c r="B4" s="8" t="n">
        <v>653.4</v>
      </c>
    </row>
    <row r="5" spans="1:6">
      <c r="A5" s="4" t="s">
        <v>89</v>
      </c>
      <c r="B5" s="7" t="n">
        <v>949.3</v>
      </c>
      <c r="C5" s="7" t="n">
        <v>1153.5</v>
      </c>
      <c r="E5" s="7" t="n">
        <v>1171.5</v>
      </c>
    </row>
    <row r="6" spans="1:6"/>
    <row r="7" spans="1:6">
      <c r="A7" s="4" t="s">
        <v>24</v>
      </c>
      <c r="B7" s="4" t="s">
        <v>47</v>
      </c>
    </row>
  </sheetData>
  <mergeCells count="10">
    <mergeCell ref="C2:D2"/>
    <mergeCell ref="E2:F2"/>
    <mergeCell ref="C3:D3"/>
    <mergeCell ref="E3:F3"/>
    <mergeCell ref="C4:D4"/>
    <mergeCell ref="E4:F4"/>
    <mergeCell ref="C5:D5"/>
    <mergeCell ref="E5:F5"/>
    <mergeCell ref="A6:F6"/>
    <mergeCell ref="B7:F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4</v>
      </c>
      <c r="B1" s="2" t="s">
        <v>553</v>
      </c>
      <c r="C1" s="2" t="s">
        <v>553</v>
      </c>
    </row>
    <row r="2" spans="1:3">
      <c r="A2" s="3" t="s">
        <v>645</v>
      </c>
    </row>
    <row r="3" spans="1:3">
      <c r="A3" s="4" t="s">
        <v>646</v>
      </c>
      <c r="B3" s="4" t="s">
        <v>647</v>
      </c>
    </row>
    <row r="4" spans="1:3">
      <c r="A4" s="4" t="s">
        <v>574</v>
      </c>
    </row>
    <row r="5" spans="1:3">
      <c r="A5" s="3" t="s">
        <v>645</v>
      </c>
    </row>
    <row r="6" spans="1:3">
      <c r="A6" s="4" t="s">
        <v>472</v>
      </c>
      <c r="B6" s="13" t="n">
        <v>500000000</v>
      </c>
      <c r="C6" s="13" t="n">
        <v>500000000</v>
      </c>
    </row>
    <row r="7" spans="1:3">
      <c r="A7" s="4" t="s">
        <v>560</v>
      </c>
      <c r="B7" s="4" t="s">
        <v>575</v>
      </c>
      <c r="C7" s="4" t="s">
        <v>575</v>
      </c>
    </row>
    <row r="8" spans="1:3">
      <c r="A8" s="4" t="s">
        <v>564</v>
      </c>
    </row>
    <row r="9" spans="1:3">
      <c r="A9" s="3" t="s">
        <v>645</v>
      </c>
    </row>
    <row r="10" spans="1:3">
      <c r="A10" s="4" t="s">
        <v>472</v>
      </c>
      <c r="B10" s="13" t="n">
        <v>272000000</v>
      </c>
      <c r="C10" s="13" t="n">
        <v>272000000</v>
      </c>
    </row>
    <row r="11" spans="1:3">
      <c r="A11" s="4" t="s">
        <v>560</v>
      </c>
      <c r="B11" s="4" t="s">
        <v>565</v>
      </c>
      <c r="C11" s="4" t="s">
        <v>565</v>
      </c>
    </row>
    <row r="12" spans="1:3">
      <c r="A12" s="4" t="s">
        <v>648</v>
      </c>
      <c r="C12" s="13" t="n">
        <v>28000000</v>
      </c>
    </row>
    <row r="13" spans="1:3">
      <c r="A13" s="4" t="s">
        <v>649</v>
      </c>
      <c r="B13" s="13" t="n">
        <v>300000000</v>
      </c>
      <c r="C13" s="5" t="n">
        <v>300000000</v>
      </c>
    </row>
    <row r="14" spans="1:3">
      <c r="A14" s="4" t="s">
        <v>576</v>
      </c>
    </row>
    <row r="15" spans="1:3">
      <c r="A15" s="3" t="s">
        <v>645</v>
      </c>
    </row>
    <row r="16" spans="1:3">
      <c r="A16" s="4" t="s">
        <v>472</v>
      </c>
      <c r="B16" s="13" t="n">
        <v>812000000</v>
      </c>
      <c r="C16" s="13" t="n">
        <v>812000000</v>
      </c>
    </row>
    <row r="17" spans="1:3">
      <c r="A17" s="4" t="s">
        <v>560</v>
      </c>
      <c r="B17" s="4" t="s">
        <v>577</v>
      </c>
      <c r="C17" s="4" t="s">
        <v>57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6"/>
    <col customWidth="1" max="7" min="7" width="8"/>
  </cols>
  <sheetData>
    <row r="1" spans="1:7">
      <c r="A1" s="1" t="s">
        <v>650</v>
      </c>
      <c r="B1" s="2" t="s">
        <v>1</v>
      </c>
      <c r="F1" s="2" t="s">
        <v>21</v>
      </c>
    </row>
    <row r="2" spans="1:7">
      <c r="B2" s="2" t="s">
        <v>2</v>
      </c>
      <c r="C2" s="2" t="s">
        <v>22</v>
      </c>
      <c r="D2" s="2" t="s">
        <v>23</v>
      </c>
      <c r="F2" s="2" t="s">
        <v>22</v>
      </c>
    </row>
    <row r="3" spans="1:7">
      <c r="A3" s="3" t="s">
        <v>651</v>
      </c>
    </row>
    <row r="4" spans="1:7">
      <c r="A4" s="4" t="s">
        <v>26</v>
      </c>
      <c r="B4" s="7" t="n">
        <v>7492.7</v>
      </c>
      <c r="D4" s="7" t="n">
        <v>7650.4</v>
      </c>
      <c r="E4" s="4" t="s">
        <v>278</v>
      </c>
      <c r="F4" s="7" t="n">
        <v>15804.2</v>
      </c>
      <c r="G4" s="4" t="s">
        <v>278</v>
      </c>
    </row>
    <row r="5" spans="1:7">
      <c r="A5" s="4" t="s">
        <v>28</v>
      </c>
      <c r="B5" s="8" t="n">
        <v>-6218.7</v>
      </c>
      <c r="D5" s="8" t="n">
        <v>-6282.3</v>
      </c>
      <c r="E5" s="4" t="s">
        <v>278</v>
      </c>
      <c r="F5" s="5" t="n">
        <v>-12629</v>
      </c>
      <c r="G5" s="4" t="s">
        <v>278</v>
      </c>
    </row>
    <row r="6" spans="1:7">
      <c r="A6" s="4" t="s">
        <v>29</v>
      </c>
      <c r="B6" s="5" t="n">
        <v>1274</v>
      </c>
      <c r="D6" s="8" t="n">
        <v>1368.1</v>
      </c>
      <c r="E6" s="4" t="s">
        <v>24</v>
      </c>
      <c r="F6" s="8" t="n">
        <v>3175.2</v>
      </c>
      <c r="G6" s="4" t="s">
        <v>24</v>
      </c>
    </row>
    <row r="7" spans="1:7">
      <c r="A7" s="4" t="s">
        <v>30</v>
      </c>
      <c r="B7" s="8" t="n">
        <v>-432.1</v>
      </c>
      <c r="D7" s="8" t="n">
        <v>-643.7</v>
      </c>
      <c r="E7" s="4" t="s">
        <v>278</v>
      </c>
      <c r="F7" s="5" t="n">
        <v>-1267</v>
      </c>
      <c r="G7" s="4" t="s">
        <v>278</v>
      </c>
    </row>
    <row r="8" spans="1:7">
      <c r="A8" s="4" t="s">
        <v>652</v>
      </c>
      <c r="B8" s="8" t="n">
        <v>841.9</v>
      </c>
      <c r="D8" s="8" t="n">
        <v>724.4</v>
      </c>
      <c r="E8" s="4" t="s">
        <v>24</v>
      </c>
      <c r="F8" s="8" t="n">
        <v>1908.2</v>
      </c>
      <c r="G8" s="4" t="s">
        <v>24</v>
      </c>
    </row>
    <row r="9" spans="1:7">
      <c r="A9" s="4" t="s">
        <v>32</v>
      </c>
      <c r="B9" s="8" t="n">
        <v>9.4</v>
      </c>
      <c r="D9" s="8" t="n">
        <v>59.5</v>
      </c>
      <c r="E9" s="4" t="s">
        <v>24</v>
      </c>
      <c r="F9" s="8" t="n">
        <v>113.5</v>
      </c>
      <c r="G9" s="4" t="s">
        <v>24</v>
      </c>
    </row>
    <row r="10" spans="1:7">
      <c r="A10" s="4" t="s">
        <v>33</v>
      </c>
      <c r="B10" s="8" t="n">
        <v>851.3</v>
      </c>
      <c r="D10" s="8" t="n">
        <v>783.9</v>
      </c>
      <c r="E10" s="4" t="s">
        <v>24</v>
      </c>
      <c r="F10" s="8" t="n">
        <v>2021.7</v>
      </c>
      <c r="G10" s="4" t="s">
        <v>24</v>
      </c>
    </row>
    <row r="11" spans="1:7">
      <c r="A11" s="4" t="s">
        <v>34</v>
      </c>
      <c r="B11" s="8" t="n">
        <v>48.3</v>
      </c>
      <c r="D11" s="8" t="n">
        <v>44.9</v>
      </c>
      <c r="E11" s="4" t="s">
        <v>24</v>
      </c>
      <c r="F11" s="8" t="n">
        <v>95.2</v>
      </c>
      <c r="G11" s="4" t="s">
        <v>24</v>
      </c>
    </row>
    <row r="12" spans="1:7">
      <c r="A12" s="4" t="s">
        <v>35</v>
      </c>
      <c r="B12" s="8" t="n">
        <v>-134.2</v>
      </c>
      <c r="D12" s="8" t="n">
        <v>-133.5</v>
      </c>
      <c r="E12" s="4" t="s">
        <v>24</v>
      </c>
      <c r="F12" s="8" t="n">
        <v>-269.8</v>
      </c>
      <c r="G12" s="4" t="s">
        <v>24</v>
      </c>
    </row>
    <row r="13" spans="1:7">
      <c r="A13" s="4" t="s">
        <v>36</v>
      </c>
      <c r="B13" s="8" t="n">
        <v>81.09999999999999</v>
      </c>
      <c r="D13" s="8" t="n">
        <v>83.90000000000001</v>
      </c>
      <c r="E13" s="4" t="s">
        <v>24</v>
      </c>
      <c r="F13" s="8" t="n">
        <v>262.2</v>
      </c>
      <c r="G13" s="4" t="s">
        <v>24</v>
      </c>
    </row>
    <row r="14" spans="1:7">
      <c r="A14" s="4" t="s">
        <v>653</v>
      </c>
      <c r="B14" s="8" t="n">
        <v>846.5</v>
      </c>
      <c r="D14" s="8" t="n">
        <v>779.2</v>
      </c>
      <c r="E14" s="4" t="s">
        <v>24</v>
      </c>
      <c r="F14" s="8" t="n">
        <v>2109.3</v>
      </c>
      <c r="G14" s="4" t="s">
        <v>24</v>
      </c>
    </row>
    <row r="15" spans="1:7">
      <c r="A15" s="4" t="s">
        <v>38</v>
      </c>
      <c r="B15" s="5" t="n">
        <v>-141</v>
      </c>
      <c r="D15" s="8" t="n">
        <v>-145.5</v>
      </c>
      <c r="E15" s="4" t="s">
        <v>24</v>
      </c>
      <c r="F15" s="5" t="n">
        <v>-197</v>
      </c>
      <c r="G15" s="4" t="s">
        <v>24</v>
      </c>
    </row>
    <row r="16" spans="1:7">
      <c r="A16" s="4" t="s">
        <v>654</v>
      </c>
      <c r="B16" s="8" t="n">
        <v>705.5</v>
      </c>
      <c r="C16" s="7" t="n">
        <v>1278.6</v>
      </c>
      <c r="D16" s="8" t="n">
        <v>633.7</v>
      </c>
      <c r="E16" s="4" t="s">
        <v>24</v>
      </c>
      <c r="F16" s="8" t="n">
        <v>1912.3</v>
      </c>
      <c r="G16" s="4" t="s">
        <v>24</v>
      </c>
    </row>
    <row r="17" spans="1:7">
      <c r="A17" s="3" t="s">
        <v>40</v>
      </c>
    </row>
    <row r="18" spans="1:7">
      <c r="A18" s="4" t="s">
        <v>41</v>
      </c>
      <c r="B18" s="8" t="n">
        <v>672.4</v>
      </c>
      <c r="D18" s="8" t="n">
        <v>596.1</v>
      </c>
      <c r="E18" s="4" t="s">
        <v>24</v>
      </c>
      <c r="F18" s="8" t="n">
        <v>1816.6</v>
      </c>
      <c r="G18" s="4" t="s">
        <v>24</v>
      </c>
    </row>
    <row r="19" spans="1:7">
      <c r="A19" s="4" t="s">
        <v>42</v>
      </c>
      <c r="B19" s="8" t="n">
        <v>33.1</v>
      </c>
      <c r="D19" s="8" t="n">
        <v>37.6</v>
      </c>
      <c r="E19" s="4" t="s">
        <v>24</v>
      </c>
      <c r="F19" s="8" t="n">
        <v>95.7</v>
      </c>
      <c r="G19" s="4" t="s">
        <v>24</v>
      </c>
    </row>
    <row r="20" spans="1:7">
      <c r="A20" s="4" t="s">
        <v>655</v>
      </c>
      <c r="B20" s="8" t="n">
        <v>705.5</v>
      </c>
      <c r="C20" s="7" t="n">
        <v>1278.6</v>
      </c>
      <c r="D20" s="8" t="n">
        <v>633.7</v>
      </c>
      <c r="E20" s="4" t="s">
        <v>24</v>
      </c>
      <c r="F20" s="8" t="n">
        <v>1912.3</v>
      </c>
      <c r="G20" s="4" t="s">
        <v>24</v>
      </c>
    </row>
    <row r="21" spans="1:7">
      <c r="A21" s="4" t="s">
        <v>189</v>
      </c>
    </row>
    <row r="22" spans="1:7">
      <c r="A22" s="3" t="s">
        <v>651</v>
      </c>
    </row>
    <row r="23" spans="1:7">
      <c r="A23" s="4" t="s">
        <v>26</v>
      </c>
      <c r="B23" s="8" t="n">
        <v>7492.7</v>
      </c>
      <c r="D23" s="8" t="n">
        <v>7650.4</v>
      </c>
      <c r="F23" s="8" t="n">
        <v>15804.2</v>
      </c>
    </row>
    <row r="24" spans="1:7">
      <c r="A24" s="4" t="s">
        <v>28</v>
      </c>
      <c r="B24" s="8" t="n">
        <v>-6218.7</v>
      </c>
      <c r="D24" s="8" t="n">
        <v>-6282.3</v>
      </c>
      <c r="F24" s="5" t="n">
        <v>-12629</v>
      </c>
    </row>
    <row r="25" spans="1:7">
      <c r="A25" s="4" t="s">
        <v>29</v>
      </c>
      <c r="B25" s="5" t="n">
        <v>1274</v>
      </c>
      <c r="D25" s="8" t="n">
        <v>1368.1</v>
      </c>
      <c r="F25" s="8" t="n">
        <v>3175.2</v>
      </c>
    </row>
    <row r="26" spans="1:7">
      <c r="A26" s="4" t="s">
        <v>30</v>
      </c>
      <c r="B26" s="8" t="n">
        <v>-432.1</v>
      </c>
      <c r="D26" s="8" t="n">
        <v>-643.7</v>
      </c>
      <c r="F26" s="5" t="n">
        <v>-1267</v>
      </c>
    </row>
    <row r="27" spans="1:7">
      <c r="A27" s="4" t="s">
        <v>652</v>
      </c>
      <c r="B27" s="8" t="n">
        <v>841.9</v>
      </c>
      <c r="D27" s="8" t="n">
        <v>724.4</v>
      </c>
      <c r="F27" s="8" t="n">
        <v>1908.2</v>
      </c>
    </row>
    <row r="28" spans="1:7">
      <c r="A28" s="4" t="s">
        <v>32</v>
      </c>
      <c r="B28" s="8" t="n">
        <v>9.4</v>
      </c>
      <c r="D28" s="8" t="n">
        <v>59.5</v>
      </c>
      <c r="F28" s="8" t="n">
        <v>113.5</v>
      </c>
    </row>
    <row r="29" spans="1:7">
      <c r="A29" s="4" t="s">
        <v>33</v>
      </c>
      <c r="B29" s="8" t="n">
        <v>851.3</v>
      </c>
      <c r="D29" s="8" t="n">
        <v>783.9</v>
      </c>
      <c r="F29" s="8" t="n">
        <v>2021.7</v>
      </c>
    </row>
    <row r="30" spans="1:7">
      <c r="A30" s="4" t="s">
        <v>34</v>
      </c>
      <c r="B30" s="8" t="n">
        <v>48.3</v>
      </c>
      <c r="D30" s="8" t="n">
        <v>44.9</v>
      </c>
      <c r="F30" s="8" t="n">
        <v>95.2</v>
      </c>
    </row>
    <row r="31" spans="1:7">
      <c r="A31" s="4" t="s">
        <v>35</v>
      </c>
      <c r="B31" s="8" t="n">
        <v>-134.2</v>
      </c>
      <c r="D31" s="8" t="n">
        <v>-133.5</v>
      </c>
      <c r="F31" s="8" t="n">
        <v>-269.8</v>
      </c>
    </row>
    <row r="32" spans="1:7">
      <c r="A32" s="4" t="s">
        <v>36</v>
      </c>
      <c r="B32" s="8" t="n">
        <v>81.09999999999999</v>
      </c>
      <c r="D32" s="8" t="n">
        <v>83.90000000000001</v>
      </c>
      <c r="F32" s="8" t="n">
        <v>262.2</v>
      </c>
    </row>
    <row r="33" spans="1:7">
      <c r="A33" s="4" t="s">
        <v>653</v>
      </c>
      <c r="B33" s="8" t="n">
        <v>846.5</v>
      </c>
      <c r="D33" s="8" t="n">
        <v>779.2</v>
      </c>
      <c r="F33" s="8" t="n">
        <v>2109.3</v>
      </c>
    </row>
    <row r="34" spans="1:7">
      <c r="A34" s="4" t="s">
        <v>38</v>
      </c>
      <c r="B34" s="5" t="n">
        <v>-141</v>
      </c>
      <c r="D34" s="8" t="n">
        <v>-145.5</v>
      </c>
      <c r="F34" s="5" t="n">
        <v>-197</v>
      </c>
    </row>
    <row r="35" spans="1:7">
      <c r="A35" s="4" t="s">
        <v>654</v>
      </c>
      <c r="B35" s="8" t="n">
        <v>705.5</v>
      </c>
      <c r="D35" s="8" t="n">
        <v>633.7</v>
      </c>
      <c r="F35" s="8" t="n">
        <v>1912.3</v>
      </c>
    </row>
    <row r="36" spans="1:7">
      <c r="A36" s="3" t="s">
        <v>40</v>
      </c>
    </row>
    <row r="37" spans="1:7">
      <c r="A37" s="4" t="s">
        <v>41</v>
      </c>
      <c r="B37" s="8" t="n">
        <v>672.4</v>
      </c>
      <c r="D37" s="8" t="n">
        <v>596.1</v>
      </c>
      <c r="F37" s="8" t="n">
        <v>1816.6</v>
      </c>
    </row>
    <row r="38" spans="1:7">
      <c r="A38" s="4" t="s">
        <v>42</v>
      </c>
      <c r="B38" s="8" t="n">
        <v>33.1</v>
      </c>
      <c r="D38" s="8" t="n">
        <v>37.6</v>
      </c>
      <c r="F38" s="8" t="n">
        <v>95.7</v>
      </c>
    </row>
    <row r="39" spans="1:7">
      <c r="A39" s="4" t="s">
        <v>655</v>
      </c>
      <c r="B39" s="8" t="n">
        <v>705.5</v>
      </c>
      <c r="D39" s="8" t="n">
        <v>633.7</v>
      </c>
      <c r="F39" s="8" t="n">
        <v>1912.3</v>
      </c>
    </row>
    <row r="40" spans="1:7">
      <c r="A40" s="4" t="s">
        <v>656</v>
      </c>
    </row>
    <row r="41" spans="1:7">
      <c r="A41" s="3" t="s">
        <v>651</v>
      </c>
    </row>
    <row r="42" spans="1:7">
      <c r="A42" s="4" t="s">
        <v>30</v>
      </c>
      <c r="B42" s="8" t="n">
        <v>5.9</v>
      </c>
      <c r="D42" s="8" t="n">
        <v>-1.7</v>
      </c>
      <c r="F42" s="8" t="n">
        <v>14.1</v>
      </c>
    </row>
    <row r="43" spans="1:7">
      <c r="A43" s="4" t="s">
        <v>652</v>
      </c>
      <c r="B43" s="8" t="n">
        <v>5.9</v>
      </c>
      <c r="D43" s="8" t="n">
        <v>-1.7</v>
      </c>
      <c r="F43" s="8" t="n">
        <v>14.1</v>
      </c>
    </row>
    <row r="44" spans="1:7">
      <c r="A44" s="4" t="s">
        <v>657</v>
      </c>
      <c r="B44" s="8" t="n">
        <v>724.6</v>
      </c>
      <c r="D44" s="8" t="n">
        <v>644.3</v>
      </c>
      <c r="F44" s="8" t="n">
        <v>1901.2</v>
      </c>
    </row>
    <row r="45" spans="1:7">
      <c r="A45" s="4" t="s">
        <v>33</v>
      </c>
      <c r="B45" s="8" t="n">
        <v>730.5</v>
      </c>
      <c r="D45" s="8" t="n">
        <v>642.6</v>
      </c>
      <c r="F45" s="8" t="n">
        <v>1915.3</v>
      </c>
    </row>
    <row r="46" spans="1:7">
      <c r="A46" s="4" t="s">
        <v>35</v>
      </c>
      <c r="B46" s="8" t="n">
        <v>-58.4</v>
      </c>
      <c r="D46" s="8" t="n">
        <v>-47.1</v>
      </c>
      <c r="F46" s="8" t="n">
        <v>-99.3</v>
      </c>
    </row>
    <row r="47" spans="1:7">
      <c r="A47" s="4" t="s">
        <v>36</v>
      </c>
      <c r="B47" s="8" t="n">
        <v>0.3</v>
      </c>
      <c r="D47" s="8" t="n">
        <v>0.6</v>
      </c>
      <c r="F47" s="8" t="n">
        <v>0.6</v>
      </c>
    </row>
    <row r="48" spans="1:7">
      <c r="A48" s="4" t="s">
        <v>653</v>
      </c>
      <c r="B48" s="8" t="n">
        <v>672.4</v>
      </c>
      <c r="D48" s="8" t="n">
        <v>596.1</v>
      </c>
      <c r="F48" s="8" t="n">
        <v>1816.6</v>
      </c>
    </row>
    <row r="49" spans="1:7">
      <c r="A49" s="4" t="s">
        <v>654</v>
      </c>
      <c r="B49" s="8" t="n">
        <v>672.4</v>
      </c>
      <c r="D49" s="8" t="n">
        <v>596.1</v>
      </c>
      <c r="F49" s="8" t="n">
        <v>1816.6</v>
      </c>
    </row>
    <row r="50" spans="1:7">
      <c r="A50" s="3" t="s">
        <v>40</v>
      </c>
    </row>
    <row r="51" spans="1:7">
      <c r="A51" s="4" t="s">
        <v>41</v>
      </c>
      <c r="B51" s="8" t="n">
        <v>672.4</v>
      </c>
      <c r="D51" s="8" t="n">
        <v>596.1</v>
      </c>
      <c r="F51" s="8" t="n">
        <v>1816.6</v>
      </c>
    </row>
    <row r="52" spans="1:7">
      <c r="A52" s="4" t="s">
        <v>655</v>
      </c>
      <c r="B52" s="8" t="n">
        <v>672.4</v>
      </c>
      <c r="D52" s="8" t="n">
        <v>596.1</v>
      </c>
      <c r="F52" s="8" t="n">
        <v>1816.6</v>
      </c>
    </row>
    <row r="53" spans="1:7">
      <c r="A53" s="4" t="s">
        <v>658</v>
      </c>
    </row>
    <row r="54" spans="1:7">
      <c r="A54" s="3" t="s">
        <v>651</v>
      </c>
    </row>
    <row r="55" spans="1:7">
      <c r="A55" s="4" t="s">
        <v>30</v>
      </c>
      <c r="B55" s="8" t="n">
        <v>-128.7</v>
      </c>
      <c r="D55" s="8" t="n">
        <v>63.5</v>
      </c>
      <c r="F55" s="8" t="n">
        <v>74.7</v>
      </c>
    </row>
    <row r="56" spans="1:7">
      <c r="A56" s="4" t="s">
        <v>652</v>
      </c>
      <c r="B56" s="8" t="n">
        <v>-128.7</v>
      </c>
      <c r="D56" s="8" t="n">
        <v>63.5</v>
      </c>
      <c r="F56" s="8" t="n">
        <v>74.7</v>
      </c>
    </row>
    <row r="57" spans="1:7">
      <c r="A57" s="4" t="s">
        <v>657</v>
      </c>
      <c r="B57" s="8" t="n">
        <v>957.6</v>
      </c>
      <c r="D57" s="8" t="n">
        <v>671.4</v>
      </c>
      <c r="F57" s="8" t="n">
        <v>2016.5</v>
      </c>
    </row>
    <row r="58" spans="1:7">
      <c r="A58" s="4" t="s">
        <v>33</v>
      </c>
      <c r="B58" s="8" t="n">
        <v>828.9</v>
      </c>
      <c r="D58" s="8" t="n">
        <v>734.9</v>
      </c>
      <c r="F58" s="8" t="n">
        <v>2091.2</v>
      </c>
    </row>
    <row r="59" spans="1:7">
      <c r="A59" s="4" t="s">
        <v>34</v>
      </c>
      <c r="B59" s="8" t="n">
        <v>12.5</v>
      </c>
      <c r="D59" s="8" t="n">
        <v>12.1</v>
      </c>
      <c r="F59" s="8" t="n">
        <v>24.5</v>
      </c>
    </row>
    <row r="60" spans="1:7">
      <c r="A60" s="4" t="s">
        <v>35</v>
      </c>
      <c r="B60" s="8" t="n">
        <v>-116.2</v>
      </c>
      <c r="D60" s="8" t="n">
        <v>-110.4</v>
      </c>
      <c r="F60" s="8" t="n">
        <v>-221.5</v>
      </c>
    </row>
    <row r="61" spans="1:7">
      <c r="A61" s="4" t="s">
        <v>653</v>
      </c>
      <c r="B61" s="8" t="n">
        <v>725.2</v>
      </c>
      <c r="D61" s="8" t="n">
        <v>636.6</v>
      </c>
      <c r="F61" s="8" t="n">
        <v>1894.2</v>
      </c>
    </row>
    <row r="62" spans="1:7">
      <c r="A62" s="4" t="s">
        <v>38</v>
      </c>
      <c r="B62" s="8" t="n">
        <v>-0.6</v>
      </c>
      <c r="D62" s="8" t="n">
        <v>7.7</v>
      </c>
      <c r="F62" s="5" t="n">
        <v>7</v>
      </c>
    </row>
    <row r="63" spans="1:7">
      <c r="A63" s="4" t="s">
        <v>654</v>
      </c>
      <c r="B63" s="8" t="n">
        <v>724.6</v>
      </c>
      <c r="D63" s="8" t="n">
        <v>644.3</v>
      </c>
      <c r="F63" s="8" t="n">
        <v>1901.2</v>
      </c>
    </row>
    <row r="64" spans="1:7">
      <c r="A64" s="3" t="s">
        <v>40</v>
      </c>
    </row>
    <row r="65" spans="1:7">
      <c r="A65" s="4" t="s">
        <v>41</v>
      </c>
      <c r="B65" s="8" t="n">
        <v>724.6</v>
      </c>
      <c r="D65" s="8" t="n">
        <v>644.3</v>
      </c>
      <c r="F65" s="8" t="n">
        <v>1901.2</v>
      </c>
    </row>
    <row r="66" spans="1:7">
      <c r="A66" s="4" t="s">
        <v>655</v>
      </c>
      <c r="B66" s="8" t="n">
        <v>724.6</v>
      </c>
      <c r="D66" s="8" t="n">
        <v>644.3</v>
      </c>
      <c r="F66" s="8" t="n">
        <v>1901.2</v>
      </c>
    </row>
    <row r="67" spans="1:7">
      <c r="A67" s="4" t="s">
        <v>659</v>
      </c>
    </row>
    <row r="68" spans="1:7">
      <c r="A68" s="3" t="s">
        <v>651</v>
      </c>
    </row>
    <row r="69" spans="1:7">
      <c r="A69" s="4" t="s">
        <v>34</v>
      </c>
      <c r="B69" s="8" t="n">
        <v>50.8</v>
      </c>
      <c r="D69" s="8" t="n">
        <v>56.8</v>
      </c>
      <c r="F69" s="8" t="n">
        <v>110.6</v>
      </c>
    </row>
    <row r="70" spans="1:7">
      <c r="A70" s="4" t="s">
        <v>35</v>
      </c>
      <c r="B70" s="8" t="n">
        <v>-48.9</v>
      </c>
      <c r="D70" s="8" t="n">
        <v>-52.9</v>
      </c>
      <c r="F70" s="8" t="n">
        <v>-103.4</v>
      </c>
    </row>
    <row r="71" spans="1:7">
      <c r="A71" s="4" t="s">
        <v>36</v>
      </c>
      <c r="B71" s="8" t="n">
        <v>-13.6</v>
      </c>
      <c r="D71" s="8" t="n">
        <v>2.6</v>
      </c>
      <c r="F71" s="8" t="n">
        <v>-5.4</v>
      </c>
    </row>
    <row r="72" spans="1:7">
      <c r="A72" s="4" t="s">
        <v>653</v>
      </c>
      <c r="B72" s="8" t="n">
        <v>-11.7</v>
      </c>
      <c r="D72" s="8" t="n">
        <v>6.5</v>
      </c>
      <c r="F72" s="8" t="n">
        <v>1.8</v>
      </c>
    </row>
    <row r="73" spans="1:7">
      <c r="A73" s="4" t="s">
        <v>654</v>
      </c>
      <c r="B73" s="8" t="n">
        <v>-11.7</v>
      </c>
      <c r="D73" s="8" t="n">
        <v>6.5</v>
      </c>
      <c r="F73" s="8" t="n">
        <v>1.8</v>
      </c>
    </row>
    <row r="74" spans="1:7">
      <c r="A74" s="3" t="s">
        <v>40</v>
      </c>
    </row>
    <row r="75" spans="1:7">
      <c r="A75" s="4" t="s">
        <v>41</v>
      </c>
      <c r="B75" s="8" t="n">
        <v>-11.7</v>
      </c>
      <c r="D75" s="8" t="n">
        <v>6.5</v>
      </c>
      <c r="F75" s="8" t="n">
        <v>1.8</v>
      </c>
    </row>
    <row r="76" spans="1:7">
      <c r="A76" s="4" t="s">
        <v>655</v>
      </c>
      <c r="B76" s="8" t="n">
        <v>-11.7</v>
      </c>
      <c r="D76" s="8" t="n">
        <v>6.5</v>
      </c>
      <c r="F76" s="8" t="n">
        <v>1.8</v>
      </c>
    </row>
    <row r="77" spans="1:7">
      <c r="A77" s="4" t="s">
        <v>660</v>
      </c>
    </row>
    <row r="78" spans="1:7">
      <c r="A78" s="3" t="s">
        <v>651</v>
      </c>
    </row>
    <row r="79" spans="1:7">
      <c r="A79" s="4" t="s">
        <v>26</v>
      </c>
      <c r="B79" s="8" t="n">
        <v>7492.7</v>
      </c>
      <c r="D79" s="8" t="n">
        <v>7650.4</v>
      </c>
      <c r="F79" s="8" t="n">
        <v>15804.2</v>
      </c>
    </row>
    <row r="80" spans="1:7">
      <c r="A80" s="4" t="s">
        <v>28</v>
      </c>
      <c r="B80" s="8" t="n">
        <v>-6218.7</v>
      </c>
      <c r="D80" s="8" t="n">
        <v>-6282.3</v>
      </c>
      <c r="F80" s="5" t="n">
        <v>-12629</v>
      </c>
    </row>
    <row r="81" spans="1:7">
      <c r="A81" s="4" t="s">
        <v>29</v>
      </c>
      <c r="B81" s="5" t="n">
        <v>1274</v>
      </c>
      <c r="D81" s="8" t="n">
        <v>1368.1</v>
      </c>
      <c r="F81" s="8" t="n">
        <v>3175.2</v>
      </c>
    </row>
    <row r="82" spans="1:7">
      <c r="A82" s="4" t="s">
        <v>30</v>
      </c>
      <c r="B82" s="8" t="n">
        <v>-309.3</v>
      </c>
      <c r="D82" s="8" t="n">
        <v>-705.5</v>
      </c>
      <c r="F82" s="8" t="n">
        <v>-1355.8</v>
      </c>
    </row>
    <row r="83" spans="1:7">
      <c r="A83" s="4" t="s">
        <v>652</v>
      </c>
      <c r="B83" s="8" t="n">
        <v>964.7</v>
      </c>
      <c r="D83" s="8" t="n">
        <v>662.6</v>
      </c>
      <c r="F83" s="8" t="n">
        <v>1819.4</v>
      </c>
    </row>
    <row r="84" spans="1:7">
      <c r="A84" s="4" t="s">
        <v>32</v>
      </c>
      <c r="B84" s="8" t="n">
        <v>9.4</v>
      </c>
      <c r="D84" s="8" t="n">
        <v>59.5</v>
      </c>
      <c r="F84" s="8" t="n">
        <v>113.5</v>
      </c>
    </row>
    <row r="85" spans="1:7">
      <c r="A85" s="4" t="s">
        <v>33</v>
      </c>
      <c r="B85" s="8" t="n">
        <v>974.1</v>
      </c>
      <c r="D85" s="8" t="n">
        <v>722.1</v>
      </c>
      <c r="F85" s="8" t="n">
        <v>1932.9</v>
      </c>
    </row>
    <row r="86" spans="1:7">
      <c r="A86" s="4" t="s">
        <v>34</v>
      </c>
      <c r="B86" s="8" t="n">
        <v>138.5</v>
      </c>
      <c r="D86" s="8" t="n">
        <v>127.6</v>
      </c>
      <c r="F86" s="8" t="n">
        <v>262.8</v>
      </c>
    </row>
    <row r="87" spans="1:7">
      <c r="A87" s="4" t="s">
        <v>35</v>
      </c>
      <c r="B87" s="8" t="n">
        <v>-64.2</v>
      </c>
      <c r="D87" s="8" t="n">
        <v>-74.7</v>
      </c>
      <c r="F87" s="8" t="n">
        <v>-148.3</v>
      </c>
    </row>
    <row r="88" spans="1:7">
      <c r="A88" s="4" t="s">
        <v>36</v>
      </c>
      <c r="B88" s="8" t="n">
        <v>94.40000000000001</v>
      </c>
      <c r="D88" s="8" t="n">
        <v>80.7</v>
      </c>
      <c r="F88" s="5" t="n">
        <v>267</v>
      </c>
    </row>
    <row r="89" spans="1:7">
      <c r="A89" s="4" t="s">
        <v>653</v>
      </c>
      <c r="B89" s="8" t="n">
        <v>1142.8</v>
      </c>
      <c r="D89" s="8" t="n">
        <v>855.7</v>
      </c>
      <c r="F89" s="8" t="n">
        <v>2314.4</v>
      </c>
    </row>
    <row r="90" spans="1:7">
      <c r="A90" s="4" t="s">
        <v>38</v>
      </c>
      <c r="B90" s="8" t="n">
        <v>-140.4</v>
      </c>
      <c r="D90" s="8" t="n">
        <v>-153.2</v>
      </c>
      <c r="F90" s="5" t="n">
        <v>-204</v>
      </c>
    </row>
    <row r="91" spans="1:7">
      <c r="A91" s="4" t="s">
        <v>654</v>
      </c>
      <c r="B91" s="8" t="n">
        <v>1002.4</v>
      </c>
      <c r="D91" s="8" t="n">
        <v>702.5</v>
      </c>
      <c r="F91" s="8" t="n">
        <v>2110.4</v>
      </c>
    </row>
    <row r="92" spans="1:7">
      <c r="A92" s="3" t="s">
        <v>40</v>
      </c>
    </row>
    <row r="93" spans="1:7">
      <c r="A93" s="4" t="s">
        <v>41</v>
      </c>
      <c r="B93" s="8" t="n">
        <v>969.3</v>
      </c>
      <c r="D93" s="8" t="n">
        <v>664.9</v>
      </c>
      <c r="F93" s="8" t="n">
        <v>2014.7</v>
      </c>
    </row>
    <row r="94" spans="1:7">
      <c r="A94" s="4" t="s">
        <v>42</v>
      </c>
      <c r="B94" s="8" t="n">
        <v>33.1</v>
      </c>
      <c r="D94" s="8" t="n">
        <v>37.6</v>
      </c>
      <c r="F94" s="8" t="n">
        <v>95.7</v>
      </c>
    </row>
    <row r="95" spans="1:7">
      <c r="A95" s="4" t="s">
        <v>655</v>
      </c>
      <c r="B95" s="8" t="n">
        <v>1002.4</v>
      </c>
      <c r="D95" s="8" t="n">
        <v>702.5</v>
      </c>
      <c r="F95" s="8" t="n">
        <v>2110.4</v>
      </c>
    </row>
    <row r="96" spans="1:7">
      <c r="A96" s="4" t="s">
        <v>661</v>
      </c>
    </row>
    <row r="97" spans="1:7">
      <c r="A97" s="3" t="s">
        <v>651</v>
      </c>
    </row>
    <row r="98" spans="1:7">
      <c r="A98" s="4" t="s">
        <v>657</v>
      </c>
      <c r="B98" s="8" t="n">
        <v>-1682.2</v>
      </c>
      <c r="D98" s="8" t="n">
        <v>-1315.7</v>
      </c>
      <c r="F98" s="8" t="n">
        <v>-3917.7</v>
      </c>
    </row>
    <row r="99" spans="1:7">
      <c r="A99" s="4" t="s">
        <v>33</v>
      </c>
      <c r="B99" s="8" t="n">
        <v>-1682.2</v>
      </c>
      <c r="D99" s="8" t="n">
        <v>-1315.7</v>
      </c>
      <c r="F99" s="8" t="n">
        <v>-3917.7</v>
      </c>
    </row>
    <row r="100" spans="1:7">
      <c r="A100" s="4" t="s">
        <v>34</v>
      </c>
      <c r="B100" s="8" t="n">
        <v>-153.5</v>
      </c>
      <c r="D100" s="8" t="n">
        <v>-151.6</v>
      </c>
      <c r="F100" s="8" t="n">
        <v>-302.7</v>
      </c>
    </row>
    <row r="101" spans="1:7">
      <c r="A101" s="4" t="s">
        <v>35</v>
      </c>
      <c r="B101" s="8" t="n">
        <v>153.5</v>
      </c>
      <c r="D101" s="8" t="n">
        <v>151.6</v>
      </c>
      <c r="F101" s="8" t="n">
        <v>302.7</v>
      </c>
    </row>
    <row r="102" spans="1:7">
      <c r="A102" s="4" t="s">
        <v>653</v>
      </c>
      <c r="B102" s="8" t="n">
        <v>-1682.2</v>
      </c>
      <c r="D102" s="8" t="n">
        <v>-1315.7</v>
      </c>
      <c r="F102" s="8" t="n">
        <v>-3917.7</v>
      </c>
    </row>
    <row r="103" spans="1:7">
      <c r="A103" s="4" t="s">
        <v>654</v>
      </c>
      <c r="B103" s="8" t="n">
        <v>-1682.2</v>
      </c>
      <c r="D103" s="8" t="n">
        <v>-1315.7</v>
      </c>
      <c r="F103" s="8" t="n">
        <v>-3917.7</v>
      </c>
    </row>
    <row r="104" spans="1:7">
      <c r="A104" s="3" t="s">
        <v>40</v>
      </c>
    </row>
    <row r="105" spans="1:7">
      <c r="A105" s="4" t="s">
        <v>41</v>
      </c>
      <c r="B105" s="8" t="n">
        <v>-1682.2</v>
      </c>
      <c r="D105" s="8" t="n">
        <v>-1315.7</v>
      </c>
      <c r="F105" s="8" t="n">
        <v>-3917.7</v>
      </c>
    </row>
    <row r="106" spans="1:7">
      <c r="A106" s="4" t="s">
        <v>655</v>
      </c>
      <c r="B106" s="7" t="n">
        <v>-1682.2</v>
      </c>
      <c r="D106" s="7" t="n">
        <v>-1315.7</v>
      </c>
      <c r="F106" s="7" t="n">
        <v>-3917.7</v>
      </c>
    </row>
    <row r="107" spans="1:7"/>
    <row r="108" spans="1:7">
      <c r="A108" s="4" t="s">
        <v>24</v>
      </c>
      <c r="B108" s="4" t="s">
        <v>46</v>
      </c>
    </row>
    <row r="109" spans="1:7">
      <c r="A109" s="4" t="s">
        <v>27</v>
      </c>
      <c r="B109" s="4" t="s">
        <v>47</v>
      </c>
    </row>
  </sheetData>
  <mergeCells count="8">
    <mergeCell ref="A1:A2"/>
    <mergeCell ref="B1:E1"/>
    <mergeCell ref="F1:G1"/>
    <mergeCell ref="D2:E2"/>
    <mergeCell ref="F2:G2"/>
    <mergeCell ref="A107:G107"/>
    <mergeCell ref="B108:G108"/>
    <mergeCell ref="B109:G10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6"/>
    <col customWidth="1" max="7" min="7" width="4"/>
  </cols>
  <sheetData>
    <row r="1" spans="1:7">
      <c r="A1" s="1" t="s">
        <v>662</v>
      </c>
      <c r="B1" s="2" t="s">
        <v>1</v>
      </c>
      <c r="F1" s="2" t="s">
        <v>21</v>
      </c>
    </row>
    <row r="2" spans="1:7">
      <c r="B2" s="2" t="s">
        <v>2</v>
      </c>
      <c r="C2" s="2" t="s">
        <v>22</v>
      </c>
      <c r="D2" s="2" t="s">
        <v>23</v>
      </c>
      <c r="F2" s="2" t="s">
        <v>22</v>
      </c>
    </row>
    <row r="3" spans="1:7">
      <c r="A3" s="3" t="s">
        <v>663</v>
      </c>
    </row>
    <row r="4" spans="1:7">
      <c r="A4" s="4" t="s">
        <v>654</v>
      </c>
      <c r="B4" s="7" t="n">
        <v>705.5</v>
      </c>
      <c r="C4" s="7" t="n">
        <v>1278.6</v>
      </c>
      <c r="D4" s="7" t="n">
        <v>633.7</v>
      </c>
      <c r="E4" s="4" t="s">
        <v>24</v>
      </c>
      <c r="F4" s="7" t="n">
        <v>1912.3</v>
      </c>
      <c r="G4" s="4" t="s">
        <v>24</v>
      </c>
    </row>
    <row r="5" spans="1:7">
      <c r="A5" s="3" t="s">
        <v>50</v>
      </c>
    </row>
    <row r="6" spans="1:7">
      <c r="A6" s="4" t="s">
        <v>51</v>
      </c>
      <c r="B6" s="8" t="n">
        <v>-176.7</v>
      </c>
      <c r="C6" s="8" t="n">
        <v>-207.4</v>
      </c>
      <c r="D6" s="8" t="n">
        <v>-257.8</v>
      </c>
      <c r="F6" s="8" t="n">
        <v>-465.2</v>
      </c>
    </row>
    <row r="7" spans="1:7">
      <c r="A7" s="4" t="s">
        <v>128</v>
      </c>
      <c r="C7" s="8" t="n">
        <v>32.5</v>
      </c>
      <c r="D7" s="8" t="n">
        <v>-0.4</v>
      </c>
      <c r="F7" s="8" t="n">
        <v>32.1</v>
      </c>
    </row>
    <row r="8" spans="1:7">
      <c r="A8" s="4" t="s">
        <v>53</v>
      </c>
      <c r="B8" s="8" t="n">
        <v>-176.7</v>
      </c>
      <c r="D8" s="8" t="n">
        <v>-258.2</v>
      </c>
      <c r="F8" s="8" t="n">
        <v>-433.1</v>
      </c>
    </row>
    <row r="9" spans="1:7">
      <c r="A9" s="3" t="s">
        <v>54</v>
      </c>
    </row>
    <row r="10" spans="1:7">
      <c r="A10" s="4" t="s">
        <v>664</v>
      </c>
      <c r="C10" s="5" t="n">
        <v>17</v>
      </c>
      <c r="F10" s="5" t="n">
        <v>17</v>
      </c>
    </row>
    <row r="11" spans="1:7">
      <c r="A11" s="4" t="s">
        <v>56</v>
      </c>
      <c r="C11" s="8" t="n">
        <v>-24.6</v>
      </c>
      <c r="F11" s="8" t="n">
        <v>-24.6</v>
      </c>
    </row>
    <row r="12" spans="1:7">
      <c r="A12" s="4" t="s">
        <v>57</v>
      </c>
      <c r="B12" s="8" t="n">
        <v>-140.5</v>
      </c>
    </row>
    <row r="13" spans="1:7">
      <c r="A13" s="4" t="s">
        <v>58</v>
      </c>
      <c r="B13" s="8" t="n">
        <v>-140.5</v>
      </c>
      <c r="F13" s="8" t="n">
        <v>-7.6</v>
      </c>
    </row>
    <row r="14" spans="1:7">
      <c r="A14" s="4" t="s">
        <v>665</v>
      </c>
      <c r="B14" s="8" t="n">
        <v>-317.2</v>
      </c>
      <c r="C14" s="7" t="n">
        <v>-182.5</v>
      </c>
      <c r="D14" s="8" t="n">
        <v>-258.2</v>
      </c>
      <c r="F14" s="8" t="n">
        <v>-440.7</v>
      </c>
    </row>
    <row r="15" spans="1:7">
      <c r="A15" s="4" t="s">
        <v>666</v>
      </c>
      <c r="B15" s="8" t="n">
        <v>388.3</v>
      </c>
      <c r="D15" s="8" t="n">
        <v>375.5</v>
      </c>
      <c r="F15" s="8" t="n">
        <v>1471.6</v>
      </c>
    </row>
    <row r="16" spans="1:7">
      <c r="A16" s="3" t="s">
        <v>40</v>
      </c>
    </row>
    <row r="17" spans="1:7">
      <c r="A17" s="4" t="s">
        <v>41</v>
      </c>
      <c r="B17" s="8" t="n">
        <v>353.8</v>
      </c>
      <c r="D17" s="5" t="n">
        <v>348</v>
      </c>
      <c r="F17" s="8" t="n">
        <v>1395.6</v>
      </c>
    </row>
    <row r="18" spans="1:7">
      <c r="A18" s="4" t="s">
        <v>42</v>
      </c>
      <c r="B18" s="8" t="n">
        <v>34.5</v>
      </c>
      <c r="D18" s="8" t="n">
        <v>27.5</v>
      </c>
      <c r="F18" s="5" t="n">
        <v>76</v>
      </c>
    </row>
    <row r="19" spans="1:7">
      <c r="A19" s="4" t="s">
        <v>667</v>
      </c>
      <c r="B19" s="8" t="n">
        <v>388.3</v>
      </c>
      <c r="D19" s="8" t="n">
        <v>375.5</v>
      </c>
      <c r="F19" s="8" t="n">
        <v>1471.6</v>
      </c>
    </row>
    <row r="20" spans="1:7">
      <c r="A20" s="4" t="s">
        <v>189</v>
      </c>
    </row>
    <row r="21" spans="1:7">
      <c r="A21" s="3" t="s">
        <v>663</v>
      </c>
    </row>
    <row r="22" spans="1:7">
      <c r="A22" s="4" t="s">
        <v>654</v>
      </c>
      <c r="B22" s="8" t="n">
        <v>705.5</v>
      </c>
      <c r="D22" s="8" t="n">
        <v>633.7</v>
      </c>
      <c r="F22" s="8" t="n">
        <v>1912.3</v>
      </c>
    </row>
    <row r="23" spans="1:7">
      <c r="A23" s="3" t="s">
        <v>50</v>
      </c>
    </row>
    <row r="24" spans="1:7">
      <c r="A24" s="4" t="s">
        <v>51</v>
      </c>
      <c r="B24" s="8" t="n">
        <v>-176.7</v>
      </c>
      <c r="D24" s="8" t="n">
        <v>-257.8</v>
      </c>
      <c r="F24" s="8" t="n">
        <v>-465.2</v>
      </c>
    </row>
    <row r="25" spans="1:7">
      <c r="A25" s="4" t="s">
        <v>128</v>
      </c>
      <c r="D25" s="8" t="n">
        <v>-0.4</v>
      </c>
      <c r="F25" s="8" t="n">
        <v>32.1</v>
      </c>
    </row>
    <row r="26" spans="1:7">
      <c r="A26" s="4" t="s">
        <v>53</v>
      </c>
      <c r="B26" s="8" t="n">
        <v>-176.7</v>
      </c>
      <c r="D26" s="8" t="n">
        <v>-258.2</v>
      </c>
      <c r="F26" s="8" t="n">
        <v>-433.1</v>
      </c>
    </row>
    <row r="27" spans="1:7">
      <c r="A27" s="3" t="s">
        <v>54</v>
      </c>
    </row>
    <row r="28" spans="1:7">
      <c r="A28" s="4" t="s">
        <v>664</v>
      </c>
      <c r="F28" s="5" t="n">
        <v>17</v>
      </c>
    </row>
    <row r="29" spans="1:7">
      <c r="A29" s="4" t="s">
        <v>56</v>
      </c>
      <c r="F29" s="8" t="n">
        <v>-24.6</v>
      </c>
    </row>
    <row r="30" spans="1:7">
      <c r="A30" s="4" t="s">
        <v>57</v>
      </c>
      <c r="B30" s="8" t="n">
        <v>-140.5</v>
      </c>
    </row>
    <row r="31" spans="1:7">
      <c r="A31" s="4" t="s">
        <v>58</v>
      </c>
      <c r="B31" s="8" t="n">
        <v>-140.5</v>
      </c>
      <c r="F31" s="8" t="n">
        <v>-7.6</v>
      </c>
    </row>
    <row r="32" spans="1:7">
      <c r="A32" s="4" t="s">
        <v>665</v>
      </c>
      <c r="B32" s="8" t="n">
        <v>-317.2</v>
      </c>
      <c r="D32" s="8" t="n">
        <v>-258.2</v>
      </c>
      <c r="F32" s="8" t="n">
        <v>-440.7</v>
      </c>
    </row>
    <row r="33" spans="1:7">
      <c r="A33" s="4" t="s">
        <v>666</v>
      </c>
      <c r="B33" s="8" t="n">
        <v>388.3</v>
      </c>
      <c r="D33" s="8" t="n">
        <v>375.5</v>
      </c>
      <c r="F33" s="8" t="n">
        <v>1471.6</v>
      </c>
    </row>
    <row r="34" spans="1:7">
      <c r="A34" s="3" t="s">
        <v>40</v>
      </c>
    </row>
    <row r="35" spans="1:7">
      <c r="A35" s="4" t="s">
        <v>41</v>
      </c>
      <c r="B35" s="8" t="n">
        <v>353.8</v>
      </c>
      <c r="D35" s="5" t="n">
        <v>348</v>
      </c>
      <c r="F35" s="8" t="n">
        <v>1395.6</v>
      </c>
    </row>
    <row r="36" spans="1:7">
      <c r="A36" s="4" t="s">
        <v>42</v>
      </c>
      <c r="B36" s="8" t="n">
        <v>34.5</v>
      </c>
      <c r="D36" s="8" t="n">
        <v>27.5</v>
      </c>
      <c r="F36" s="5" t="n">
        <v>76</v>
      </c>
    </row>
    <row r="37" spans="1:7">
      <c r="A37" s="4" t="s">
        <v>667</v>
      </c>
      <c r="B37" s="8" t="n">
        <v>388.3</v>
      </c>
      <c r="D37" s="8" t="n">
        <v>375.5</v>
      </c>
      <c r="F37" s="8" t="n">
        <v>1471.6</v>
      </c>
    </row>
    <row r="38" spans="1:7">
      <c r="A38" s="4" t="s">
        <v>668</v>
      </c>
    </row>
    <row r="39" spans="1:7">
      <c r="A39" s="3" t="s">
        <v>663</v>
      </c>
    </row>
    <row r="40" spans="1:7">
      <c r="A40" s="4" t="s">
        <v>654</v>
      </c>
      <c r="B40" s="8" t="n">
        <v>672.4</v>
      </c>
      <c r="D40" s="8" t="n">
        <v>596.1</v>
      </c>
      <c r="F40" s="8" t="n">
        <v>1816.6</v>
      </c>
    </row>
    <row r="41" spans="1:7">
      <c r="A41" s="3" t="s">
        <v>50</v>
      </c>
    </row>
    <row r="42" spans="1:7">
      <c r="A42" s="4" t="s">
        <v>51</v>
      </c>
      <c r="B42" s="8" t="n">
        <v>-178.1</v>
      </c>
      <c r="D42" s="8" t="n">
        <v>-247.7</v>
      </c>
      <c r="F42" s="8" t="n">
        <v>-445.5</v>
      </c>
    </row>
    <row r="43" spans="1:7">
      <c r="A43" s="4" t="s">
        <v>128</v>
      </c>
      <c r="D43" s="8" t="n">
        <v>-0.4</v>
      </c>
      <c r="F43" s="8" t="n">
        <v>32.1</v>
      </c>
    </row>
    <row r="44" spans="1:7">
      <c r="A44" s="4" t="s">
        <v>53</v>
      </c>
      <c r="B44" s="8" t="n">
        <v>-178.1</v>
      </c>
      <c r="D44" s="8" t="n">
        <v>-248.1</v>
      </c>
      <c r="F44" s="8" t="n">
        <v>-413.4</v>
      </c>
    </row>
    <row r="45" spans="1:7">
      <c r="A45" s="3" t="s">
        <v>54</v>
      </c>
    </row>
    <row r="46" spans="1:7">
      <c r="A46" s="4" t="s">
        <v>664</v>
      </c>
      <c r="F46" s="5" t="n">
        <v>17</v>
      </c>
    </row>
    <row r="47" spans="1:7">
      <c r="A47" s="4" t="s">
        <v>56</v>
      </c>
      <c r="F47" s="8" t="n">
        <v>-24.6</v>
      </c>
    </row>
    <row r="48" spans="1:7">
      <c r="A48" s="4" t="s">
        <v>57</v>
      </c>
      <c r="B48" s="8" t="n">
        <v>-140.5</v>
      </c>
    </row>
    <row r="49" spans="1:7">
      <c r="A49" s="4" t="s">
        <v>58</v>
      </c>
      <c r="B49" s="8" t="n">
        <v>-140.5</v>
      </c>
      <c r="F49" s="8" t="n">
        <v>-7.6</v>
      </c>
    </row>
    <row r="50" spans="1:7">
      <c r="A50" s="4" t="s">
        <v>665</v>
      </c>
      <c r="B50" s="8" t="n">
        <v>-318.6</v>
      </c>
      <c r="D50" s="8" t="n">
        <v>-248.1</v>
      </c>
      <c r="F50" s="5" t="n">
        <v>-421</v>
      </c>
    </row>
    <row r="51" spans="1:7">
      <c r="A51" s="4" t="s">
        <v>666</v>
      </c>
      <c r="B51" s="8" t="n">
        <v>353.8</v>
      </c>
      <c r="D51" s="5" t="n">
        <v>348</v>
      </c>
      <c r="F51" s="8" t="n">
        <v>1395.6</v>
      </c>
    </row>
    <row r="52" spans="1:7">
      <c r="A52" s="3" t="s">
        <v>40</v>
      </c>
    </row>
    <row r="53" spans="1:7">
      <c r="A53" s="4" t="s">
        <v>41</v>
      </c>
      <c r="B53" s="8" t="n">
        <v>353.8</v>
      </c>
      <c r="D53" s="5" t="n">
        <v>348</v>
      </c>
      <c r="F53" s="8" t="n">
        <v>1395.6</v>
      </c>
    </row>
    <row r="54" spans="1:7">
      <c r="A54" s="4" t="s">
        <v>667</v>
      </c>
      <c r="B54" s="8" t="n">
        <v>353.8</v>
      </c>
      <c r="D54" s="5" t="n">
        <v>348</v>
      </c>
      <c r="F54" s="8" t="n">
        <v>1395.6</v>
      </c>
    </row>
    <row r="55" spans="1:7">
      <c r="A55" s="4" t="s">
        <v>669</v>
      </c>
    </row>
    <row r="56" spans="1:7">
      <c r="A56" s="3" t="s">
        <v>663</v>
      </c>
    </row>
    <row r="57" spans="1:7">
      <c r="A57" s="4" t="s">
        <v>654</v>
      </c>
      <c r="B57" s="8" t="n">
        <v>724.6</v>
      </c>
      <c r="D57" s="8" t="n">
        <v>644.3</v>
      </c>
      <c r="F57" s="8" t="n">
        <v>1901.2</v>
      </c>
    </row>
    <row r="58" spans="1:7">
      <c r="A58" s="3" t="s">
        <v>50</v>
      </c>
    </row>
    <row r="59" spans="1:7">
      <c r="A59" s="4" t="s">
        <v>51</v>
      </c>
      <c r="B59" s="8" t="n">
        <v>-178.1</v>
      </c>
      <c r="D59" s="8" t="n">
        <v>-247.7</v>
      </c>
      <c r="F59" s="8" t="n">
        <v>-445.5</v>
      </c>
    </row>
    <row r="60" spans="1:7">
      <c r="A60" s="4" t="s">
        <v>128</v>
      </c>
      <c r="D60" s="8" t="n">
        <v>-0.4</v>
      </c>
      <c r="F60" s="8" t="n">
        <v>32.1</v>
      </c>
    </row>
    <row r="61" spans="1:7">
      <c r="A61" s="4" t="s">
        <v>53</v>
      </c>
      <c r="B61" s="8" t="n">
        <v>-178.1</v>
      </c>
      <c r="D61" s="8" t="n">
        <v>-248.1</v>
      </c>
      <c r="F61" s="8" t="n">
        <v>-413.4</v>
      </c>
    </row>
    <row r="62" spans="1:7">
      <c r="A62" s="3" t="s">
        <v>54</v>
      </c>
    </row>
    <row r="63" spans="1:7">
      <c r="A63" s="4" t="s">
        <v>664</v>
      </c>
      <c r="F63" s="5" t="n">
        <v>17</v>
      </c>
    </row>
    <row r="64" spans="1:7">
      <c r="A64" s="4" t="s">
        <v>56</v>
      </c>
      <c r="F64" s="8" t="n">
        <v>-24.6</v>
      </c>
    </row>
    <row r="65" spans="1:7">
      <c r="A65" s="4" t="s">
        <v>57</v>
      </c>
      <c r="B65" s="8" t="n">
        <v>-140.5</v>
      </c>
    </row>
    <row r="66" spans="1:7">
      <c r="A66" s="4" t="s">
        <v>58</v>
      </c>
      <c r="B66" s="8" t="n">
        <v>-140.5</v>
      </c>
      <c r="F66" s="8" t="n">
        <v>-7.6</v>
      </c>
    </row>
    <row r="67" spans="1:7">
      <c r="A67" s="4" t="s">
        <v>665</v>
      </c>
      <c r="B67" s="8" t="n">
        <v>-318.6</v>
      </c>
      <c r="D67" s="8" t="n">
        <v>-248.1</v>
      </c>
      <c r="F67" s="5" t="n">
        <v>-421</v>
      </c>
    </row>
    <row r="68" spans="1:7">
      <c r="A68" s="4" t="s">
        <v>666</v>
      </c>
      <c r="B68" s="5" t="n">
        <v>406</v>
      </c>
      <c r="D68" s="8" t="n">
        <v>396.2</v>
      </c>
      <c r="F68" s="8" t="n">
        <v>1480.2</v>
      </c>
    </row>
    <row r="69" spans="1:7">
      <c r="A69" s="3" t="s">
        <v>40</v>
      </c>
    </row>
    <row r="70" spans="1:7">
      <c r="A70" s="4" t="s">
        <v>41</v>
      </c>
      <c r="B70" s="5" t="n">
        <v>406</v>
      </c>
      <c r="D70" s="8" t="n">
        <v>396.2</v>
      </c>
      <c r="F70" s="8" t="n">
        <v>1480.2</v>
      </c>
    </row>
    <row r="71" spans="1:7">
      <c r="A71" s="4" t="s">
        <v>667</v>
      </c>
      <c r="B71" s="5" t="n">
        <v>406</v>
      </c>
      <c r="D71" s="8" t="n">
        <v>396.2</v>
      </c>
      <c r="F71" s="8" t="n">
        <v>1480.2</v>
      </c>
    </row>
    <row r="72" spans="1:7">
      <c r="A72" s="4" t="s">
        <v>670</v>
      </c>
    </row>
    <row r="73" spans="1:7">
      <c r="A73" s="3" t="s">
        <v>663</v>
      </c>
    </row>
    <row r="74" spans="1:7">
      <c r="A74" s="4" t="s">
        <v>654</v>
      </c>
      <c r="B74" s="8" t="n">
        <v>-11.7</v>
      </c>
      <c r="D74" s="8" t="n">
        <v>6.5</v>
      </c>
      <c r="F74" s="8" t="n">
        <v>1.8</v>
      </c>
    </row>
    <row r="75" spans="1:7">
      <c r="A75" s="3" t="s">
        <v>50</v>
      </c>
    </row>
    <row r="76" spans="1:7">
      <c r="A76" s="4" t="s">
        <v>51</v>
      </c>
      <c r="B76" s="8" t="n">
        <v>0.4</v>
      </c>
      <c r="D76" s="8" t="n">
        <v>-0.4</v>
      </c>
      <c r="F76" s="8" t="n">
        <v>-0.6</v>
      </c>
    </row>
    <row r="77" spans="1:7">
      <c r="A77" s="4" t="s">
        <v>53</v>
      </c>
      <c r="B77" s="8" t="n">
        <v>0.4</v>
      </c>
      <c r="D77" s="8" t="n">
        <v>-0.4</v>
      </c>
      <c r="F77" s="8" t="n">
        <v>-0.6</v>
      </c>
    </row>
    <row r="78" spans="1:7">
      <c r="A78" s="3" t="s">
        <v>54</v>
      </c>
    </row>
    <row r="79" spans="1:7">
      <c r="A79" s="4" t="s">
        <v>665</v>
      </c>
      <c r="B79" s="8" t="n">
        <v>0.4</v>
      </c>
      <c r="D79" s="8" t="n">
        <v>-0.4</v>
      </c>
      <c r="F79" s="8" t="n">
        <v>-0.6</v>
      </c>
    </row>
    <row r="80" spans="1:7">
      <c r="A80" s="4" t="s">
        <v>666</v>
      </c>
      <c r="B80" s="8" t="n">
        <v>-11.3</v>
      </c>
      <c r="D80" s="8" t="n">
        <v>6.1</v>
      </c>
      <c r="F80" s="8" t="n">
        <v>1.2</v>
      </c>
    </row>
    <row r="81" spans="1:7">
      <c r="A81" s="3" t="s">
        <v>40</v>
      </c>
    </row>
    <row r="82" spans="1:7">
      <c r="A82" s="4" t="s">
        <v>41</v>
      </c>
      <c r="B82" s="8" t="n">
        <v>-11.3</v>
      </c>
      <c r="D82" s="8" t="n">
        <v>6.1</v>
      </c>
      <c r="F82" s="8" t="n">
        <v>1.2</v>
      </c>
    </row>
    <row r="83" spans="1:7">
      <c r="A83" s="4" t="s">
        <v>667</v>
      </c>
      <c r="B83" s="8" t="n">
        <v>-11.3</v>
      </c>
      <c r="D83" s="8" t="n">
        <v>6.1</v>
      </c>
      <c r="F83" s="8" t="n">
        <v>1.2</v>
      </c>
    </row>
    <row r="84" spans="1:7">
      <c r="A84" s="4" t="s">
        <v>671</v>
      </c>
    </row>
    <row r="85" spans="1:7">
      <c r="A85" s="3" t="s">
        <v>663</v>
      </c>
    </row>
    <row r="86" spans="1:7">
      <c r="A86" s="4" t="s">
        <v>654</v>
      </c>
      <c r="B86" s="8" t="n">
        <v>1002.4</v>
      </c>
      <c r="D86" s="8" t="n">
        <v>702.5</v>
      </c>
      <c r="F86" s="8" t="n">
        <v>2110.4</v>
      </c>
    </row>
    <row r="87" spans="1:7">
      <c r="A87" s="3" t="s">
        <v>50</v>
      </c>
    </row>
    <row r="88" spans="1:7">
      <c r="A88" s="4" t="s">
        <v>51</v>
      </c>
      <c r="B88" s="8" t="n">
        <v>-177.1</v>
      </c>
      <c r="D88" s="8" t="n">
        <v>-257.4</v>
      </c>
      <c r="F88" s="8" t="n">
        <v>-464.6</v>
      </c>
    </row>
    <row r="89" spans="1:7">
      <c r="A89" s="4" t="s">
        <v>128</v>
      </c>
      <c r="D89" s="8" t="n">
        <v>-0.4</v>
      </c>
      <c r="F89" s="8" t="n">
        <v>32.1</v>
      </c>
    </row>
    <row r="90" spans="1:7">
      <c r="A90" s="4" t="s">
        <v>53</v>
      </c>
      <c r="B90" s="8" t="n">
        <v>-177.1</v>
      </c>
      <c r="D90" s="8" t="n">
        <v>-257.8</v>
      </c>
      <c r="F90" s="8" t="n">
        <v>-432.5</v>
      </c>
    </row>
    <row r="91" spans="1:7">
      <c r="A91" s="3" t="s">
        <v>54</v>
      </c>
    </row>
    <row r="92" spans="1:7">
      <c r="A92" s="4" t="s">
        <v>664</v>
      </c>
      <c r="F92" s="5" t="n">
        <v>17</v>
      </c>
    </row>
    <row r="93" spans="1:7">
      <c r="A93" s="4" t="s">
        <v>56</v>
      </c>
      <c r="F93" s="8" t="n">
        <v>-24.6</v>
      </c>
    </row>
    <row r="94" spans="1:7">
      <c r="A94" s="4" t="s">
        <v>57</v>
      </c>
      <c r="B94" s="8" t="n">
        <v>-140.5</v>
      </c>
    </row>
    <row r="95" spans="1:7">
      <c r="A95" s="4" t="s">
        <v>58</v>
      </c>
      <c r="B95" s="8" t="n">
        <v>-140.5</v>
      </c>
      <c r="F95" s="8" t="n">
        <v>-7.6</v>
      </c>
    </row>
    <row r="96" spans="1:7">
      <c r="A96" s="4" t="s">
        <v>665</v>
      </c>
      <c r="B96" s="8" t="n">
        <v>-317.6</v>
      </c>
      <c r="D96" s="8" t="n">
        <v>-257.8</v>
      </c>
      <c r="F96" s="8" t="n">
        <v>-440.1</v>
      </c>
    </row>
    <row r="97" spans="1:7">
      <c r="A97" s="4" t="s">
        <v>666</v>
      </c>
      <c r="B97" s="8" t="n">
        <v>684.8</v>
      </c>
      <c r="D97" s="8" t="n">
        <v>444.7</v>
      </c>
      <c r="F97" s="8" t="n">
        <v>1670.3</v>
      </c>
    </row>
    <row r="98" spans="1:7">
      <c r="A98" s="3" t="s">
        <v>40</v>
      </c>
    </row>
    <row r="99" spans="1:7">
      <c r="A99" s="4" t="s">
        <v>41</v>
      </c>
      <c r="B99" s="8" t="n">
        <v>650.3</v>
      </c>
      <c r="D99" s="8" t="n">
        <v>417.2</v>
      </c>
      <c r="F99" s="8" t="n">
        <v>1594.3</v>
      </c>
    </row>
    <row r="100" spans="1:7">
      <c r="A100" s="4" t="s">
        <v>42</v>
      </c>
      <c r="B100" s="8" t="n">
        <v>34.5</v>
      </c>
      <c r="D100" s="8" t="n">
        <v>27.5</v>
      </c>
      <c r="F100" s="5" t="n">
        <v>76</v>
      </c>
    </row>
    <row r="101" spans="1:7">
      <c r="A101" s="4" t="s">
        <v>667</v>
      </c>
      <c r="B101" s="8" t="n">
        <v>684.8</v>
      </c>
      <c r="D101" s="8" t="n">
        <v>444.7</v>
      </c>
      <c r="F101" s="8" t="n">
        <v>1670.3</v>
      </c>
    </row>
    <row r="102" spans="1:7">
      <c r="A102" s="4" t="s">
        <v>672</v>
      </c>
    </row>
    <row r="103" spans="1:7">
      <c r="A103" s="3" t="s">
        <v>663</v>
      </c>
    </row>
    <row r="104" spans="1:7">
      <c r="A104" s="4" t="s">
        <v>654</v>
      </c>
      <c r="B104" s="8" t="n">
        <v>-1682.2</v>
      </c>
      <c r="D104" s="8" t="n">
        <v>-1315.7</v>
      </c>
      <c r="F104" s="8" t="n">
        <v>-3917.7</v>
      </c>
    </row>
    <row r="105" spans="1:7">
      <c r="A105" s="3" t="s">
        <v>50</v>
      </c>
    </row>
    <row r="106" spans="1:7">
      <c r="A106" s="4" t="s">
        <v>51</v>
      </c>
      <c r="B106" s="8" t="n">
        <v>356.2</v>
      </c>
      <c r="D106" s="8" t="n">
        <v>495.4</v>
      </c>
      <c r="F106" s="5" t="n">
        <v>891</v>
      </c>
    </row>
    <row r="107" spans="1:7">
      <c r="A107" s="4" t="s">
        <v>128</v>
      </c>
      <c r="D107" s="8" t="n">
        <v>0.8</v>
      </c>
      <c r="F107" s="8" t="n">
        <v>-64.2</v>
      </c>
    </row>
    <row r="108" spans="1:7">
      <c r="A108" s="4" t="s">
        <v>53</v>
      </c>
      <c r="B108" s="8" t="n">
        <v>356.2</v>
      </c>
      <c r="D108" s="8" t="n">
        <v>496.2</v>
      </c>
      <c r="F108" s="8" t="n">
        <v>826.8</v>
      </c>
    </row>
    <row r="109" spans="1:7">
      <c r="A109" s="3" t="s">
        <v>54</v>
      </c>
    </row>
    <row r="110" spans="1:7">
      <c r="A110" s="4" t="s">
        <v>664</v>
      </c>
      <c r="F110" s="5" t="n">
        <v>-34</v>
      </c>
    </row>
    <row r="111" spans="1:7">
      <c r="A111" s="4" t="s">
        <v>56</v>
      </c>
      <c r="F111" s="8" t="n">
        <v>49.2</v>
      </c>
    </row>
    <row r="112" spans="1:7">
      <c r="A112" s="4" t="s">
        <v>57</v>
      </c>
      <c r="B112" s="5" t="n">
        <v>281</v>
      </c>
    </row>
    <row r="113" spans="1:7">
      <c r="A113" s="4" t="s">
        <v>58</v>
      </c>
      <c r="B113" s="5" t="n">
        <v>281</v>
      </c>
      <c r="F113" s="8" t="n">
        <v>15.2</v>
      </c>
    </row>
    <row r="114" spans="1:7">
      <c r="A114" s="4" t="s">
        <v>665</v>
      </c>
      <c r="B114" s="8" t="n">
        <v>637.2</v>
      </c>
      <c r="D114" s="8" t="n">
        <v>496.2</v>
      </c>
      <c r="F114" s="5" t="n">
        <v>842</v>
      </c>
    </row>
    <row r="115" spans="1:7">
      <c r="A115" s="4" t="s">
        <v>666</v>
      </c>
      <c r="B115" s="5" t="n">
        <v>-1045</v>
      </c>
      <c r="D115" s="8" t="n">
        <v>-819.5</v>
      </c>
      <c r="F115" s="8" t="n">
        <v>-3075.7</v>
      </c>
    </row>
    <row r="116" spans="1:7">
      <c r="A116" s="3" t="s">
        <v>40</v>
      </c>
    </row>
    <row r="117" spans="1:7">
      <c r="A117" s="4" t="s">
        <v>41</v>
      </c>
      <c r="B117" s="5" t="n">
        <v>-1045</v>
      </c>
      <c r="D117" s="8" t="n">
        <v>-819.5</v>
      </c>
      <c r="F117" s="8" t="n">
        <v>-3075.7</v>
      </c>
    </row>
    <row r="118" spans="1:7">
      <c r="A118" s="4" t="s">
        <v>667</v>
      </c>
      <c r="B118" s="10" t="n">
        <v>-1045</v>
      </c>
      <c r="D118" s="7" t="n">
        <v>-819.5</v>
      </c>
      <c r="F118" s="7" t="n">
        <v>-3075.7</v>
      </c>
    </row>
    <row r="119" spans="1:7"/>
    <row r="120" spans="1:7">
      <c r="A120" s="4" t="s">
        <v>24</v>
      </c>
      <c r="B120" s="4" t="s">
        <v>46</v>
      </c>
    </row>
  </sheetData>
  <mergeCells count="7">
    <mergeCell ref="A1:A2"/>
    <mergeCell ref="B1:E1"/>
    <mergeCell ref="F1:G1"/>
    <mergeCell ref="D2:E2"/>
    <mergeCell ref="F2:G2"/>
    <mergeCell ref="A119:G119"/>
    <mergeCell ref="B120:G1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73</v>
      </c>
      <c r="B1" s="2" t="s">
        <v>1</v>
      </c>
      <c r="D1" s="2" t="s">
        <v>21</v>
      </c>
    </row>
    <row r="2" spans="1:4">
      <c r="B2" s="2" t="s">
        <v>2</v>
      </c>
      <c r="C2" s="2" t="s">
        <v>23</v>
      </c>
      <c r="D2" s="2" t="s">
        <v>22</v>
      </c>
    </row>
    <row r="3" spans="1:4">
      <c r="A3" s="3" t="s">
        <v>674</v>
      </c>
    </row>
    <row r="4" spans="1:4">
      <c r="A4" s="4" t="s">
        <v>675</v>
      </c>
      <c r="B4" s="7" t="n">
        <v>72.90000000000001</v>
      </c>
      <c r="C4" s="7" t="n">
        <v>85.59999999999999</v>
      </c>
      <c r="D4" s="7" t="n">
        <v>1408.1</v>
      </c>
    </row>
    <row r="5" spans="1:4">
      <c r="A5" s="3" t="s">
        <v>64</v>
      </c>
    </row>
    <row r="6" spans="1:4">
      <c r="A6" s="4" t="s">
        <v>65</v>
      </c>
      <c r="B6" s="5" t="n">
        <v>374</v>
      </c>
      <c r="C6" s="8" t="n">
        <v>-201.4</v>
      </c>
      <c r="D6" s="8" t="n">
        <v>-181.5</v>
      </c>
    </row>
    <row r="7" spans="1:4">
      <c r="A7" s="4" t="s">
        <v>676</v>
      </c>
      <c r="B7" s="5" t="n">
        <v>-158</v>
      </c>
      <c r="C7" s="5" t="n">
        <v>-100</v>
      </c>
      <c r="D7" s="8" t="n">
        <v>-288.9</v>
      </c>
    </row>
    <row r="8" spans="1:4">
      <c r="A8" s="4" t="s">
        <v>677</v>
      </c>
      <c r="B8" s="8" t="n">
        <v>-20.3</v>
      </c>
      <c r="C8" s="8" t="n">
        <v>-19.6</v>
      </c>
      <c r="D8" s="8" t="n">
        <v>-37.3</v>
      </c>
    </row>
    <row r="9" spans="1:4">
      <c r="A9" s="4" t="s">
        <v>68</v>
      </c>
      <c r="B9" s="8" t="n">
        <v>14.7</v>
      </c>
      <c r="C9" s="5" t="n">
        <v>4</v>
      </c>
      <c r="D9" s="5" t="n">
        <v>8</v>
      </c>
    </row>
    <row r="10" spans="1:4">
      <c r="A10" s="4" t="s">
        <v>69</v>
      </c>
      <c r="B10" s="8" t="n">
        <v>210.4</v>
      </c>
      <c r="C10" s="5" t="n">
        <v>-317</v>
      </c>
      <c r="D10" s="8" t="n">
        <v>-499.7</v>
      </c>
    </row>
    <row r="11" spans="1:4">
      <c r="A11" s="3" t="s">
        <v>70</v>
      </c>
    </row>
    <row r="12" spans="1:4">
      <c r="A12" s="4" t="s">
        <v>71</v>
      </c>
      <c r="B12" s="8" t="n">
        <v>0.7</v>
      </c>
      <c r="C12" s="8" t="n">
        <v>4.1</v>
      </c>
      <c r="D12" s="8" t="n">
        <v>6.4</v>
      </c>
    </row>
    <row r="13" spans="1:4">
      <c r="A13" s="4" t="s">
        <v>72</v>
      </c>
      <c r="B13" s="8" t="n">
        <v>-79.8</v>
      </c>
      <c r="C13" s="8" t="n">
        <v>-39.3</v>
      </c>
      <c r="D13" s="8" t="n">
        <v>-47.3</v>
      </c>
    </row>
    <row r="14" spans="1:4">
      <c r="A14" s="4" t="s">
        <v>73</v>
      </c>
      <c r="B14" s="8" t="n">
        <v>-200.8</v>
      </c>
      <c r="C14" s="8" t="n">
        <v>-290.2</v>
      </c>
      <c r="D14" s="8" t="n">
        <v>-504.2</v>
      </c>
    </row>
    <row r="15" spans="1:4">
      <c r="A15" s="4" t="s">
        <v>678</v>
      </c>
      <c r="B15" s="5" t="n">
        <v>67</v>
      </c>
      <c r="C15" s="8" t="n">
        <v>894.8</v>
      </c>
      <c r="D15" s="8" t="n">
        <v>599.6</v>
      </c>
    </row>
    <row r="16" spans="1:4">
      <c r="A16" s="4" t="s">
        <v>75</v>
      </c>
      <c r="B16" s="8" t="n">
        <v>-3.1</v>
      </c>
      <c r="C16" s="8" t="n">
        <v>-0.6</v>
      </c>
      <c r="D16" s="8" t="n">
        <v>-0.8</v>
      </c>
    </row>
    <row r="17" spans="1:4">
      <c r="A17" s="4" t="s">
        <v>76</v>
      </c>
      <c r="D17" s="8" t="n">
        <v>-751.5</v>
      </c>
    </row>
    <row r="18" spans="1:4">
      <c r="A18" s="4" t="s">
        <v>77</v>
      </c>
      <c r="B18" s="8" t="n">
        <v>-65.8</v>
      </c>
      <c r="C18" s="8" t="n">
        <v>-46.3</v>
      </c>
      <c r="D18" s="8" t="n">
        <v>-87.8</v>
      </c>
    </row>
    <row r="19" spans="1:4">
      <c r="A19" s="4" t="s">
        <v>78</v>
      </c>
      <c r="B19" s="8" t="n">
        <v>-281.8</v>
      </c>
      <c r="C19" s="8" t="n">
        <v>522.5</v>
      </c>
      <c r="D19" s="8" t="n">
        <v>-785.6</v>
      </c>
    </row>
    <row r="20" spans="1:4">
      <c r="A20" s="4" t="s">
        <v>679</v>
      </c>
      <c r="B20" s="8" t="n">
        <v>1.5</v>
      </c>
      <c r="C20" s="8" t="n">
        <v>291.1</v>
      </c>
      <c r="D20" s="8" t="n">
        <v>122.8</v>
      </c>
    </row>
    <row r="21" spans="1:4">
      <c r="A21" s="4" t="s">
        <v>80</v>
      </c>
      <c r="B21" s="8" t="n">
        <v>-78.09999999999999</v>
      </c>
      <c r="C21" s="8" t="n">
        <v>17.8</v>
      </c>
      <c r="D21" s="8" t="n">
        <v>-27.2</v>
      </c>
    </row>
    <row r="22" spans="1:4">
      <c r="A22" s="4" t="s">
        <v>81</v>
      </c>
      <c r="B22" s="8" t="n">
        <v>1998.2</v>
      </c>
      <c r="C22" s="8" t="n">
        <v>1902.6</v>
      </c>
      <c r="D22" s="8" t="n">
        <v>1902.6</v>
      </c>
    </row>
    <row r="23" spans="1:4">
      <c r="A23" s="4" t="s">
        <v>82</v>
      </c>
      <c r="B23" s="8" t="n">
        <v>1921.6</v>
      </c>
      <c r="C23" s="8" t="n">
        <v>2211.5</v>
      </c>
      <c r="D23" s="8" t="n">
        <v>1998.2</v>
      </c>
    </row>
    <row r="24" spans="1:4">
      <c r="A24" s="4" t="s">
        <v>189</v>
      </c>
    </row>
    <row r="25" spans="1:4">
      <c r="A25" s="3" t="s">
        <v>674</v>
      </c>
    </row>
    <row r="26" spans="1:4">
      <c r="A26" s="4" t="s">
        <v>675</v>
      </c>
      <c r="B26" s="8" t="n">
        <v>72.90000000000001</v>
      </c>
      <c r="C26" s="8" t="n">
        <v>85.59999999999999</v>
      </c>
      <c r="D26" s="8" t="n">
        <v>1408.1</v>
      </c>
    </row>
    <row r="27" spans="1:4">
      <c r="A27" s="3" t="s">
        <v>64</v>
      </c>
    </row>
    <row r="28" spans="1:4">
      <c r="A28" s="4" t="s">
        <v>65</v>
      </c>
      <c r="B28" s="5" t="n">
        <v>374</v>
      </c>
      <c r="C28" s="8" t="n">
        <v>-201.4</v>
      </c>
      <c r="D28" s="8" t="n">
        <v>-181.5</v>
      </c>
    </row>
    <row r="29" spans="1:4">
      <c r="A29" s="4" t="s">
        <v>676</v>
      </c>
      <c r="B29" s="5" t="n">
        <v>-158</v>
      </c>
      <c r="C29" s="5" t="n">
        <v>-100</v>
      </c>
      <c r="D29" s="8" t="n">
        <v>-288.9</v>
      </c>
    </row>
    <row r="30" spans="1:4">
      <c r="A30" s="4" t="s">
        <v>677</v>
      </c>
      <c r="B30" s="8" t="n">
        <v>-20.3</v>
      </c>
      <c r="C30" s="8" t="n">
        <v>-19.6</v>
      </c>
      <c r="D30" s="8" t="n">
        <v>-37.3</v>
      </c>
    </row>
    <row r="31" spans="1:4">
      <c r="A31" s="4" t="s">
        <v>68</v>
      </c>
      <c r="B31" s="8" t="n">
        <v>14.7</v>
      </c>
      <c r="C31" s="5" t="n">
        <v>4</v>
      </c>
      <c r="D31" s="5" t="n">
        <v>8</v>
      </c>
    </row>
    <row r="32" spans="1:4">
      <c r="A32" s="4" t="s">
        <v>69</v>
      </c>
      <c r="B32" s="8" t="n">
        <v>210.4</v>
      </c>
      <c r="C32" s="5" t="n">
        <v>-317</v>
      </c>
      <c r="D32" s="8" t="n">
        <v>-499.7</v>
      </c>
    </row>
    <row r="33" spans="1:4">
      <c r="A33" s="3" t="s">
        <v>70</v>
      </c>
    </row>
    <row r="34" spans="1:4">
      <c r="A34" s="4" t="s">
        <v>71</v>
      </c>
      <c r="B34" s="8" t="n">
        <v>0.7</v>
      </c>
      <c r="C34" s="8" t="n">
        <v>4.1</v>
      </c>
      <c r="D34" s="8" t="n">
        <v>6.4</v>
      </c>
    </row>
    <row r="35" spans="1:4">
      <c r="A35" s="4" t="s">
        <v>72</v>
      </c>
      <c r="B35" s="8" t="n">
        <v>-79.8</v>
      </c>
      <c r="C35" s="8" t="n">
        <v>-39.3</v>
      </c>
      <c r="D35" s="8" t="n">
        <v>-47.3</v>
      </c>
    </row>
    <row r="36" spans="1:4">
      <c r="A36" s="4" t="s">
        <v>73</v>
      </c>
      <c r="B36" s="8" t="n">
        <v>-200.8</v>
      </c>
      <c r="C36" s="8" t="n">
        <v>-290.2</v>
      </c>
      <c r="D36" s="8" t="n">
        <v>-504.2</v>
      </c>
    </row>
    <row r="37" spans="1:4">
      <c r="A37" s="4" t="s">
        <v>678</v>
      </c>
      <c r="B37" s="5" t="n">
        <v>67</v>
      </c>
      <c r="C37" s="8" t="n">
        <v>894.8</v>
      </c>
      <c r="D37" s="8" t="n">
        <v>599.6</v>
      </c>
    </row>
    <row r="38" spans="1:4">
      <c r="A38" s="4" t="s">
        <v>75</v>
      </c>
      <c r="B38" s="8" t="n">
        <v>-3.1</v>
      </c>
      <c r="C38" s="8" t="n">
        <v>-0.6</v>
      </c>
      <c r="D38" s="8" t="n">
        <v>-0.8</v>
      </c>
    </row>
    <row r="39" spans="1:4">
      <c r="A39" s="4" t="s">
        <v>76</v>
      </c>
      <c r="D39" s="8" t="n">
        <v>-751.5</v>
      </c>
    </row>
    <row r="40" spans="1:4">
      <c r="A40" s="4" t="s">
        <v>77</v>
      </c>
      <c r="B40" s="8" t="n">
        <v>-65.8</v>
      </c>
      <c r="C40" s="8" t="n">
        <v>-46.3</v>
      </c>
      <c r="D40" s="8" t="n">
        <v>-87.8</v>
      </c>
    </row>
    <row r="41" spans="1:4">
      <c r="A41" s="4" t="s">
        <v>78</v>
      </c>
      <c r="B41" s="8" t="n">
        <v>-281.8</v>
      </c>
      <c r="C41" s="8" t="n">
        <v>522.5</v>
      </c>
      <c r="D41" s="8" t="n">
        <v>-785.6</v>
      </c>
    </row>
    <row r="42" spans="1:4">
      <c r="A42" s="4" t="s">
        <v>679</v>
      </c>
      <c r="B42" s="8" t="n">
        <v>1.5</v>
      </c>
      <c r="C42" s="8" t="n">
        <v>291.1</v>
      </c>
      <c r="D42" s="8" t="n">
        <v>122.8</v>
      </c>
    </row>
    <row r="43" spans="1:4">
      <c r="A43" s="4" t="s">
        <v>80</v>
      </c>
      <c r="B43" s="8" t="n">
        <v>-78.09999999999999</v>
      </c>
      <c r="C43" s="8" t="n">
        <v>17.8</v>
      </c>
      <c r="D43" s="8" t="n">
        <v>-27.2</v>
      </c>
    </row>
    <row r="44" spans="1:4">
      <c r="A44" s="4" t="s">
        <v>81</v>
      </c>
      <c r="B44" s="8" t="n">
        <v>1998.2</v>
      </c>
      <c r="C44" s="8" t="n">
        <v>1902.6</v>
      </c>
      <c r="D44" s="8" t="n">
        <v>1902.6</v>
      </c>
    </row>
    <row r="45" spans="1:4">
      <c r="A45" s="4" t="s">
        <v>82</v>
      </c>
      <c r="B45" s="8" t="n">
        <v>1921.6</v>
      </c>
      <c r="C45" s="8" t="n">
        <v>2211.5</v>
      </c>
      <c r="D45" s="8" t="n">
        <v>1998.2</v>
      </c>
    </row>
    <row r="46" spans="1:4">
      <c r="A46" s="4" t="s">
        <v>656</v>
      </c>
    </row>
    <row r="47" spans="1:4">
      <c r="A47" s="3" t="s">
        <v>674</v>
      </c>
    </row>
    <row r="48" spans="1:4">
      <c r="A48" s="4" t="s">
        <v>675</v>
      </c>
      <c r="B48" s="8" t="n">
        <v>417.4</v>
      </c>
      <c r="C48" s="8" t="n">
        <v>191.5</v>
      </c>
      <c r="D48" s="8" t="n">
        <v>32.9</v>
      </c>
    </row>
    <row r="49" spans="1:4">
      <c r="A49" s="3" t="s">
        <v>70</v>
      </c>
    </row>
    <row r="50" spans="1:4">
      <c r="A50" s="4" t="s">
        <v>71</v>
      </c>
      <c r="B50" s="8" t="n">
        <v>0.7</v>
      </c>
      <c r="C50" s="8" t="n">
        <v>4.1</v>
      </c>
      <c r="D50" s="8" t="n">
        <v>6.4</v>
      </c>
    </row>
    <row r="51" spans="1:4">
      <c r="A51" s="4" t="s">
        <v>73</v>
      </c>
      <c r="B51" s="8" t="n">
        <v>-104.3</v>
      </c>
      <c r="C51" s="8" t="n">
        <v>-144.9</v>
      </c>
      <c r="D51" s="8" t="n">
        <v>-289.6</v>
      </c>
    </row>
    <row r="52" spans="1:4">
      <c r="A52" s="4" t="s">
        <v>678</v>
      </c>
      <c r="C52" s="5" t="n">
        <v>-400</v>
      </c>
      <c r="D52" s="5" t="n">
        <v>-400</v>
      </c>
    </row>
    <row r="53" spans="1:4">
      <c r="A53" s="4" t="s">
        <v>76</v>
      </c>
      <c r="D53" s="8" t="n">
        <v>-751.5</v>
      </c>
    </row>
    <row r="54" spans="1:4">
      <c r="A54" s="4" t="s">
        <v>78</v>
      </c>
      <c r="B54" s="8" t="n">
        <v>-103.6</v>
      </c>
      <c r="C54" s="8" t="n">
        <v>-540.8</v>
      </c>
      <c r="D54" s="8" t="n">
        <v>-1434.7</v>
      </c>
    </row>
    <row r="55" spans="1:4">
      <c r="A55" s="4" t="s">
        <v>679</v>
      </c>
      <c r="B55" s="8" t="n">
        <v>313.8</v>
      </c>
      <c r="C55" s="8" t="n">
        <v>-349.3</v>
      </c>
      <c r="D55" s="8" t="n">
        <v>-1401.8</v>
      </c>
    </row>
    <row r="56" spans="1:4">
      <c r="A56" s="4" t="s">
        <v>80</v>
      </c>
      <c r="B56" s="8" t="n">
        <v>-0.5</v>
      </c>
      <c r="C56" s="8" t="n">
        <v>-1.3</v>
      </c>
      <c r="D56" s="8" t="n">
        <v>-0.9</v>
      </c>
    </row>
    <row r="57" spans="1:4">
      <c r="A57" s="4" t="s">
        <v>81</v>
      </c>
      <c r="B57" s="8" t="n">
        <v>-2627.7</v>
      </c>
      <c r="C57" s="5" t="n">
        <v>-1225</v>
      </c>
      <c r="D57" s="5" t="n">
        <v>-1225</v>
      </c>
    </row>
    <row r="58" spans="1:4">
      <c r="A58" s="4" t="s">
        <v>82</v>
      </c>
      <c r="B58" s="8" t="n">
        <v>-2314.4</v>
      </c>
      <c r="C58" s="8" t="n">
        <v>-1575.6</v>
      </c>
      <c r="D58" s="8" t="n">
        <v>-2627.7</v>
      </c>
    </row>
    <row r="59" spans="1:4">
      <c r="A59" s="4" t="s">
        <v>658</v>
      </c>
    </row>
    <row r="60" spans="1:4">
      <c r="A60" s="3" t="s">
        <v>674</v>
      </c>
    </row>
    <row r="61" spans="1:4">
      <c r="A61" s="4" t="s">
        <v>675</v>
      </c>
      <c r="B61" s="8" t="n">
        <v>171.2</v>
      </c>
      <c r="C61" s="8" t="n">
        <v>-184.2</v>
      </c>
      <c r="D61" s="8" t="n">
        <v>-49.7</v>
      </c>
    </row>
    <row r="62" spans="1:4">
      <c r="A62" s="3" t="s">
        <v>64</v>
      </c>
    </row>
    <row r="63" spans="1:4">
      <c r="A63" s="4" t="s">
        <v>676</v>
      </c>
      <c r="B63" s="8" t="n">
        <v>-3.5</v>
      </c>
      <c r="C63" s="8" t="n">
        <v>-5.4</v>
      </c>
      <c r="D63" s="8" t="n">
        <v>-10.4</v>
      </c>
    </row>
    <row r="64" spans="1:4">
      <c r="A64" s="4" t="s">
        <v>69</v>
      </c>
      <c r="B64" s="8" t="n">
        <v>-3.5</v>
      </c>
      <c r="C64" s="8" t="n">
        <v>-5.4</v>
      </c>
      <c r="D64" s="8" t="n">
        <v>-10.4</v>
      </c>
    </row>
    <row r="65" spans="1:4">
      <c r="A65" s="3" t="s">
        <v>70</v>
      </c>
    </row>
    <row r="66" spans="1:4">
      <c r="A66" s="4" t="s">
        <v>72</v>
      </c>
      <c r="B66" s="8" t="n">
        <v>-0.3</v>
      </c>
      <c r="C66" s="8" t="n">
        <v>-0.2</v>
      </c>
      <c r="D66" s="8" t="n">
        <v>-1.4</v>
      </c>
    </row>
    <row r="67" spans="1:4">
      <c r="A67" s="4" t="s">
        <v>78</v>
      </c>
      <c r="B67" s="8" t="n">
        <v>-0.3</v>
      </c>
      <c r="C67" s="8" t="n">
        <v>-0.2</v>
      </c>
      <c r="D67" s="8" t="n">
        <v>-1.4</v>
      </c>
    </row>
    <row r="68" spans="1:4">
      <c r="A68" s="4" t="s">
        <v>679</v>
      </c>
      <c r="B68" s="8" t="n">
        <v>167.4</v>
      </c>
      <c r="C68" s="8" t="n">
        <v>-189.8</v>
      </c>
      <c r="D68" s="8" t="n">
        <v>-61.5</v>
      </c>
    </row>
    <row r="69" spans="1:4">
      <c r="A69" s="4" t="s">
        <v>80</v>
      </c>
      <c r="B69" s="8" t="n">
        <v>-21.9</v>
      </c>
      <c r="C69" s="8" t="n">
        <v>26.4</v>
      </c>
      <c r="D69" s="8" t="n">
        <v>48.4</v>
      </c>
    </row>
    <row r="70" spans="1:4">
      <c r="A70" s="4" t="s">
        <v>81</v>
      </c>
      <c r="B70" s="8" t="n">
        <v>-1636.8</v>
      </c>
      <c r="C70" s="8" t="n">
        <v>-1623.7</v>
      </c>
      <c r="D70" s="8" t="n">
        <v>-1623.7</v>
      </c>
    </row>
    <row r="71" spans="1:4">
      <c r="A71" s="4" t="s">
        <v>82</v>
      </c>
      <c r="B71" s="8" t="n">
        <v>-1491.3</v>
      </c>
      <c r="C71" s="8" t="n">
        <v>-1787.1</v>
      </c>
      <c r="D71" s="8" t="n">
        <v>-1636.8</v>
      </c>
    </row>
    <row r="72" spans="1:4">
      <c r="A72" s="4" t="s">
        <v>659</v>
      </c>
    </row>
    <row r="73" spans="1:4">
      <c r="A73" s="3" t="s">
        <v>674</v>
      </c>
    </row>
    <row r="74" spans="1:4">
      <c r="A74" s="4" t="s">
        <v>675</v>
      </c>
      <c r="B74" s="8" t="n">
        <v>54.1</v>
      </c>
      <c r="C74" s="8" t="n">
        <v>0.4</v>
      </c>
      <c r="D74" s="8" t="n">
        <v>-13.6</v>
      </c>
    </row>
    <row r="75" spans="1:4">
      <c r="A75" s="3" t="s">
        <v>70</v>
      </c>
    </row>
    <row r="76" spans="1:4">
      <c r="A76" s="4" t="s">
        <v>678</v>
      </c>
      <c r="B76" s="8" t="n">
        <v>-20.8</v>
      </c>
    </row>
    <row r="77" spans="1:4">
      <c r="A77" s="4" t="s">
        <v>78</v>
      </c>
      <c r="B77" s="8" t="n">
        <v>-20.8</v>
      </c>
    </row>
    <row r="78" spans="1:4">
      <c r="A78" s="4" t="s">
        <v>679</v>
      </c>
      <c r="B78" s="8" t="n">
        <v>33.3</v>
      </c>
      <c r="C78" s="8" t="n">
        <v>0.4</v>
      </c>
      <c r="D78" s="8" t="n">
        <v>-13.6</v>
      </c>
    </row>
    <row r="79" spans="1:4">
      <c r="A79" s="4" t="s">
        <v>80</v>
      </c>
      <c r="B79" s="8" t="n">
        <v>-1.3</v>
      </c>
      <c r="C79" s="8" t="n">
        <v>0.7</v>
      </c>
      <c r="D79" s="8" t="n">
        <v>1.3</v>
      </c>
    </row>
    <row r="80" spans="1:4">
      <c r="A80" s="4" t="s">
        <v>81</v>
      </c>
      <c r="B80" s="8" t="n">
        <v>-27.4</v>
      </c>
      <c r="C80" s="8" t="n">
        <v>-15.1</v>
      </c>
      <c r="D80" s="8" t="n">
        <v>-15.1</v>
      </c>
    </row>
    <row r="81" spans="1:4">
      <c r="A81" s="4" t="s">
        <v>82</v>
      </c>
      <c r="B81" s="8" t="n">
        <v>4.6</v>
      </c>
      <c r="C81" s="5" t="n">
        <v>-14</v>
      </c>
      <c r="D81" s="8" t="n">
        <v>-27.4</v>
      </c>
    </row>
    <row r="82" spans="1:4">
      <c r="A82" s="4" t="s">
        <v>660</v>
      </c>
    </row>
    <row r="83" spans="1:4">
      <c r="A83" s="3" t="s">
        <v>674</v>
      </c>
    </row>
    <row r="84" spans="1:4">
      <c r="A84" s="4" t="s">
        <v>675</v>
      </c>
      <c r="B84" s="8" t="n">
        <v>-569.8</v>
      </c>
      <c r="C84" s="8" t="n">
        <v>77.90000000000001</v>
      </c>
      <c r="D84" s="8" t="n">
        <v>1438.5</v>
      </c>
    </row>
    <row r="85" spans="1:4">
      <c r="A85" s="3" t="s">
        <v>64</v>
      </c>
    </row>
    <row r="86" spans="1:4">
      <c r="A86" s="4" t="s">
        <v>65</v>
      </c>
      <c r="B86" s="5" t="n">
        <v>374</v>
      </c>
      <c r="C86" s="8" t="n">
        <v>-201.4</v>
      </c>
      <c r="D86" s="8" t="n">
        <v>-181.5</v>
      </c>
    </row>
    <row r="87" spans="1:4">
      <c r="A87" s="4" t="s">
        <v>676</v>
      </c>
      <c r="B87" s="8" t="n">
        <v>-154.5</v>
      </c>
      <c r="C87" s="8" t="n">
        <v>-94.59999999999999</v>
      </c>
      <c r="D87" s="8" t="n">
        <v>-278.5</v>
      </c>
    </row>
    <row r="88" spans="1:4">
      <c r="A88" s="4" t="s">
        <v>677</v>
      </c>
      <c r="B88" s="8" t="n">
        <v>-20.3</v>
      </c>
      <c r="C88" s="8" t="n">
        <v>-19.6</v>
      </c>
      <c r="D88" s="8" t="n">
        <v>-37.3</v>
      </c>
    </row>
    <row r="89" spans="1:4">
      <c r="A89" s="4" t="s">
        <v>68</v>
      </c>
      <c r="B89" s="8" t="n">
        <v>14.7</v>
      </c>
      <c r="C89" s="5" t="n">
        <v>4</v>
      </c>
      <c r="D89" s="5" t="n">
        <v>8</v>
      </c>
    </row>
    <row r="90" spans="1:4">
      <c r="A90" s="4" t="s">
        <v>69</v>
      </c>
      <c r="B90" s="8" t="n">
        <v>213.9</v>
      </c>
      <c r="C90" s="8" t="n">
        <v>-311.6</v>
      </c>
      <c r="D90" s="8" t="n">
        <v>-489.3</v>
      </c>
    </row>
    <row r="91" spans="1:4">
      <c r="A91" s="3" t="s">
        <v>70</v>
      </c>
    </row>
    <row r="92" spans="1:4">
      <c r="A92" s="4" t="s">
        <v>72</v>
      </c>
      <c r="B92" s="8" t="n">
        <v>-79.5</v>
      </c>
      <c r="C92" s="8" t="n">
        <v>-39.1</v>
      </c>
      <c r="D92" s="8" t="n">
        <v>-45.9</v>
      </c>
    </row>
    <row r="93" spans="1:4">
      <c r="A93" s="4" t="s">
        <v>73</v>
      </c>
      <c r="B93" s="8" t="n">
        <v>-96.5</v>
      </c>
      <c r="C93" s="8" t="n">
        <v>-145.3</v>
      </c>
      <c r="D93" s="8" t="n">
        <v>-214.6</v>
      </c>
    </row>
    <row r="94" spans="1:4">
      <c r="A94" s="4" t="s">
        <v>678</v>
      </c>
      <c r="B94" s="8" t="n">
        <v>87.8</v>
      </c>
      <c r="C94" s="8" t="n">
        <v>1294.8</v>
      </c>
      <c r="D94" s="8" t="n">
        <v>999.6</v>
      </c>
    </row>
    <row r="95" spans="1:4">
      <c r="A95" s="4" t="s">
        <v>75</v>
      </c>
      <c r="B95" s="8" t="n">
        <v>-3.1</v>
      </c>
      <c r="C95" s="8" t="n">
        <v>-0.6</v>
      </c>
      <c r="D95" s="8" t="n">
        <v>-0.8</v>
      </c>
    </row>
    <row r="96" spans="1:4">
      <c r="A96" s="4" t="s">
        <v>77</v>
      </c>
      <c r="B96" s="8" t="n">
        <v>-65.8</v>
      </c>
      <c r="C96" s="8" t="n">
        <v>-46.3</v>
      </c>
      <c r="D96" s="8" t="n">
        <v>-87.8</v>
      </c>
    </row>
    <row r="97" spans="1:4">
      <c r="A97" s="4" t="s">
        <v>78</v>
      </c>
      <c r="B97" s="8" t="n">
        <v>-157.1</v>
      </c>
      <c r="C97" s="8" t="n">
        <v>1063.5</v>
      </c>
      <c r="D97" s="8" t="n">
        <v>650.5</v>
      </c>
    </row>
    <row r="98" spans="1:4">
      <c r="A98" s="4" t="s">
        <v>679</v>
      </c>
      <c r="B98" s="5" t="n">
        <v>-513</v>
      </c>
      <c r="C98" s="8" t="n">
        <v>829.8</v>
      </c>
      <c r="D98" s="8" t="n">
        <v>1599.7</v>
      </c>
    </row>
    <row r="99" spans="1:4">
      <c r="A99" s="4" t="s">
        <v>80</v>
      </c>
      <c r="B99" s="8" t="n">
        <v>-54.4</v>
      </c>
      <c r="C99" s="5" t="n">
        <v>-8</v>
      </c>
      <c r="D99" s="5" t="n">
        <v>-76</v>
      </c>
    </row>
    <row r="100" spans="1:4">
      <c r="A100" s="4" t="s">
        <v>81</v>
      </c>
      <c r="B100" s="8" t="n">
        <v>6290.1</v>
      </c>
      <c r="C100" s="8" t="n">
        <v>4766.4</v>
      </c>
      <c r="D100" s="8" t="n">
        <v>4766.4</v>
      </c>
    </row>
    <row r="101" spans="1:4">
      <c r="A101" s="4" t="s">
        <v>82</v>
      </c>
      <c r="B101" s="7" t="n">
        <v>5722.7</v>
      </c>
      <c r="C101" s="7" t="n">
        <v>5588.2</v>
      </c>
      <c r="D101" s="7" t="n">
        <v>6290.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8"/>
    <col customWidth="1" max="8" min="8" width="14"/>
  </cols>
  <sheetData>
    <row r="1" spans="1:8">
      <c r="A1" s="1" t="s">
        <v>680</v>
      </c>
      <c r="C1" s="2" t="s">
        <v>2</v>
      </c>
      <c r="D1" s="2" t="s">
        <v>22</v>
      </c>
      <c r="F1" s="2" t="s">
        <v>23</v>
      </c>
      <c r="H1" s="2" t="s">
        <v>429</v>
      </c>
    </row>
    <row r="2" spans="1:8">
      <c r="A2" s="3" t="s">
        <v>84</v>
      </c>
    </row>
    <row r="3" spans="1:8">
      <c r="A3" s="4" t="s">
        <v>85</v>
      </c>
      <c r="C3" s="7" t="n">
        <v>12950.5</v>
      </c>
      <c r="D3" s="7" t="n">
        <v>12952.9</v>
      </c>
      <c r="E3" s="4" t="s">
        <v>24</v>
      </c>
      <c r="F3" s="7" t="n">
        <v>13082.1</v>
      </c>
      <c r="G3" s="4" t="s">
        <v>24</v>
      </c>
    </row>
    <row r="4" spans="1:8">
      <c r="A4" s="4" t="s">
        <v>86</v>
      </c>
      <c r="C4" s="8" t="n">
        <v>1936.7</v>
      </c>
      <c r="D4" s="8" t="n">
        <v>2018.4</v>
      </c>
      <c r="E4" s="4" t="s">
        <v>24</v>
      </c>
      <c r="F4" s="8" t="n">
        <v>2111.3</v>
      </c>
      <c r="G4" s="4" t="s">
        <v>24</v>
      </c>
    </row>
    <row r="5" spans="1:8">
      <c r="A5" s="4" t="s">
        <v>87</v>
      </c>
      <c r="C5" s="8" t="n">
        <v>1030.8</v>
      </c>
      <c r="D5" s="8" t="n">
        <v>979.5</v>
      </c>
      <c r="E5" s="4" t="s">
        <v>24</v>
      </c>
      <c r="F5" s="8" t="n">
        <v>930.5</v>
      </c>
      <c r="G5" s="4" t="s">
        <v>24</v>
      </c>
    </row>
    <row r="6" spans="1:8">
      <c r="A6" s="4" t="s">
        <v>88</v>
      </c>
      <c r="C6" s="8" t="n">
        <v>881.1</v>
      </c>
      <c r="D6" s="8" t="n">
        <v>1065.2</v>
      </c>
      <c r="E6" s="4" t="s">
        <v>24</v>
      </c>
      <c r="F6" s="8" t="n">
        <v>1234.6</v>
      </c>
      <c r="G6" s="4" t="s">
        <v>24</v>
      </c>
    </row>
    <row r="7" spans="1:8">
      <c r="A7" s="4" t="s">
        <v>89</v>
      </c>
      <c r="C7" s="8" t="n">
        <v>949.3</v>
      </c>
      <c r="D7" s="8" t="n">
        <v>1153.5</v>
      </c>
      <c r="E7" s="4" t="s">
        <v>24</v>
      </c>
      <c r="F7" s="8" t="n">
        <v>1171.5</v>
      </c>
      <c r="G7" s="4" t="s">
        <v>24</v>
      </c>
    </row>
    <row r="8" spans="1:8">
      <c r="A8" s="4" t="s">
        <v>90</v>
      </c>
      <c r="C8" s="8" t="n">
        <v>169.9</v>
      </c>
      <c r="D8" s="8" t="n">
        <v>160.3</v>
      </c>
      <c r="E8" s="4" t="s">
        <v>24</v>
      </c>
      <c r="F8" s="8" t="n">
        <v>143.7</v>
      </c>
      <c r="G8" s="4" t="s">
        <v>24</v>
      </c>
    </row>
    <row r="9" spans="1:8">
      <c r="A9" s="4" t="s">
        <v>91</v>
      </c>
      <c r="C9" s="8" t="n">
        <v>170.4</v>
      </c>
      <c r="D9" s="8" t="n">
        <v>176.2</v>
      </c>
      <c r="E9" s="4" t="s">
        <v>24</v>
      </c>
      <c r="F9" s="8" t="n">
        <v>214.3</v>
      </c>
      <c r="G9" s="4" t="s">
        <v>24</v>
      </c>
    </row>
    <row r="10" spans="1:8">
      <c r="A10" s="4" t="s">
        <v>84</v>
      </c>
      <c r="C10" s="8" t="n">
        <v>18088.7</v>
      </c>
      <c r="D10" s="5" t="n">
        <v>18506</v>
      </c>
      <c r="E10" s="4" t="s">
        <v>24</v>
      </c>
      <c r="F10" s="5" t="n">
        <v>18888</v>
      </c>
      <c r="G10" s="4" t="s">
        <v>24</v>
      </c>
    </row>
    <row r="11" spans="1:8">
      <c r="A11" s="3" t="s">
        <v>92</v>
      </c>
    </row>
    <row r="12" spans="1:8">
      <c r="A12" s="4" t="s">
        <v>93</v>
      </c>
      <c r="C12" s="5" t="n">
        <v>207</v>
      </c>
      <c r="D12" s="8" t="n">
        <v>234.7</v>
      </c>
      <c r="E12" s="4" t="s">
        <v>24</v>
      </c>
      <c r="F12" s="8" t="n">
        <v>260.2</v>
      </c>
      <c r="G12" s="4" t="s">
        <v>24</v>
      </c>
    </row>
    <row r="13" spans="1:8">
      <c r="A13" s="4" t="s">
        <v>91</v>
      </c>
      <c r="C13" s="8" t="n">
        <v>12734.1</v>
      </c>
      <c r="D13" s="8" t="n">
        <v>12530.7</v>
      </c>
      <c r="E13" s="4" t="s">
        <v>24</v>
      </c>
      <c r="F13" s="8" t="n">
        <v>11754.4</v>
      </c>
      <c r="G13" s="4" t="s">
        <v>24</v>
      </c>
    </row>
    <row r="14" spans="1:8">
      <c r="A14" s="4" t="s">
        <v>94</v>
      </c>
      <c r="C14" s="5" t="n">
        <v>2221</v>
      </c>
      <c r="D14" s="8" t="n">
        <v>2391.4</v>
      </c>
      <c r="E14" s="4" t="s">
        <v>24</v>
      </c>
      <c r="F14" s="5" t="n">
        <v>2856</v>
      </c>
      <c r="G14" s="4" t="s">
        <v>24</v>
      </c>
    </row>
    <row r="15" spans="1:8">
      <c r="A15" s="4" t="s">
        <v>92</v>
      </c>
      <c r="C15" s="8" t="n">
        <v>15162.1</v>
      </c>
      <c r="D15" s="8" t="n">
        <v>15156.8</v>
      </c>
      <c r="E15" s="4" t="s">
        <v>24</v>
      </c>
      <c r="F15" s="8" t="n">
        <v>14870.6</v>
      </c>
      <c r="G15" s="4" t="s">
        <v>24</v>
      </c>
    </row>
    <row r="16" spans="1:8">
      <c r="A16" s="3" t="s">
        <v>95</v>
      </c>
    </row>
    <row r="17" spans="1:8">
      <c r="A17" s="4" t="s">
        <v>96</v>
      </c>
      <c r="C17" s="8" t="n">
        <v>-14016.6</v>
      </c>
      <c r="D17" s="8" t="n">
        <v>-14241.1</v>
      </c>
      <c r="E17" s="4" t="s">
        <v>24</v>
      </c>
      <c r="F17" s="8" t="n">
        <v>-13428.2</v>
      </c>
      <c r="G17" s="4" t="s">
        <v>24</v>
      </c>
    </row>
    <row r="18" spans="1:8">
      <c r="A18" s="4" t="s">
        <v>97</v>
      </c>
      <c r="C18" s="8" t="n">
        <v>-506.1</v>
      </c>
      <c r="D18" s="8" t="n">
        <v>-649.3</v>
      </c>
      <c r="E18" s="4" t="s">
        <v>24</v>
      </c>
      <c r="F18" s="8" t="n">
        <v>-637.5</v>
      </c>
      <c r="G18" s="4" t="s">
        <v>24</v>
      </c>
    </row>
    <row r="19" spans="1:8">
      <c r="A19" s="4" t="s">
        <v>98</v>
      </c>
      <c r="C19" s="8" t="n">
        <v>-319.5</v>
      </c>
      <c r="D19" s="8" t="n">
        <v>-624.1</v>
      </c>
      <c r="E19" s="4" t="s">
        <v>24</v>
      </c>
      <c r="F19" s="5" t="n">
        <v>-933</v>
      </c>
      <c r="G19" s="4" t="s">
        <v>24</v>
      </c>
    </row>
    <row r="20" spans="1:8">
      <c r="A20" s="4" t="s">
        <v>95</v>
      </c>
      <c r="C20" s="8" t="n">
        <v>-14842.2</v>
      </c>
      <c r="D20" s="8" t="n">
        <v>-15514.5</v>
      </c>
      <c r="E20" s="4" t="s">
        <v>24</v>
      </c>
      <c r="F20" s="8" t="n">
        <v>-14998.7</v>
      </c>
      <c r="G20" s="4" t="s">
        <v>24</v>
      </c>
    </row>
    <row r="21" spans="1:8">
      <c r="A21" s="4" t="s">
        <v>681</v>
      </c>
      <c r="C21" s="8" t="n">
        <v>319.9</v>
      </c>
      <c r="D21" s="8" t="n">
        <v>-357.7</v>
      </c>
      <c r="E21" s="4" t="s">
        <v>24</v>
      </c>
      <c r="F21" s="8" t="n">
        <v>-128.1</v>
      </c>
      <c r="G21" s="4" t="s">
        <v>24</v>
      </c>
    </row>
    <row r="22" spans="1:8">
      <c r="A22" s="4" t="s">
        <v>100</v>
      </c>
      <c r="C22" s="8" t="n">
        <v>18408.6</v>
      </c>
      <c r="D22" s="8" t="n">
        <v>18148.3</v>
      </c>
      <c r="E22" s="4" t="s">
        <v>24</v>
      </c>
      <c r="F22" s="8" t="n">
        <v>18759.9</v>
      </c>
      <c r="G22" s="4" t="s">
        <v>24</v>
      </c>
    </row>
    <row r="23" spans="1:8">
      <c r="A23" s="3" t="s">
        <v>101</v>
      </c>
    </row>
    <row r="24" spans="1:8">
      <c r="A24" s="4" t="s">
        <v>102</v>
      </c>
      <c r="C24" s="8" t="n">
        <v>-6533.4</v>
      </c>
      <c r="D24" s="8" t="n">
        <v>-6250.4</v>
      </c>
      <c r="E24" s="4" t="s">
        <v>24</v>
      </c>
      <c r="F24" s="8" t="n">
        <v>-6592.5</v>
      </c>
      <c r="G24" s="4" t="s">
        <v>24</v>
      </c>
    </row>
    <row r="25" spans="1:8">
      <c r="A25" s="4" t="s">
        <v>96</v>
      </c>
      <c r="C25" s="8" t="n">
        <v>-937.8</v>
      </c>
      <c r="D25" s="8" t="n">
        <v>-992.8</v>
      </c>
      <c r="E25" s="4" t="s">
        <v>24</v>
      </c>
      <c r="F25" s="8" t="n">
        <v>-1119.4</v>
      </c>
      <c r="G25" s="4" t="s">
        <v>24</v>
      </c>
    </row>
    <row r="26" spans="1:8">
      <c r="A26" s="4" t="s">
        <v>103</v>
      </c>
      <c r="C26" s="8" t="n">
        <v>-499.4</v>
      </c>
      <c r="D26" s="8" t="n">
        <v>-513.7</v>
      </c>
      <c r="E26" s="4" t="s">
        <v>24</v>
      </c>
      <c r="F26" s="8" t="n">
        <v>-688.8</v>
      </c>
      <c r="G26" s="4" t="s">
        <v>24</v>
      </c>
    </row>
    <row r="27" spans="1:8">
      <c r="A27" s="4" t="s">
        <v>682</v>
      </c>
      <c r="C27" s="8" t="n">
        <v>-208.2</v>
      </c>
      <c r="D27" s="8" t="n">
        <v>-206.3</v>
      </c>
      <c r="E27" s="4" t="s">
        <v>24</v>
      </c>
      <c r="F27" s="8" t="n">
        <v>-271.5</v>
      </c>
      <c r="G27" s="4" t="s">
        <v>24</v>
      </c>
    </row>
    <row r="28" spans="1:8">
      <c r="A28" s="4" t="s">
        <v>105</v>
      </c>
      <c r="C28" s="8" t="n">
        <v>-236.3</v>
      </c>
      <c r="D28" s="5" t="n">
        <v>-229</v>
      </c>
      <c r="E28" s="4" t="s">
        <v>24</v>
      </c>
      <c r="F28" s="5" t="n">
        <v>-237</v>
      </c>
      <c r="G28" s="4" t="s">
        <v>24</v>
      </c>
    </row>
    <row r="29" spans="1:8">
      <c r="A29" s="4" t="s">
        <v>101</v>
      </c>
      <c r="C29" s="8" t="n">
        <v>-8415.1</v>
      </c>
      <c r="D29" s="8" t="n">
        <v>-8192.200000000001</v>
      </c>
      <c r="E29" s="4" t="s">
        <v>24</v>
      </c>
      <c r="F29" s="8" t="n">
        <v>-8909.200000000001</v>
      </c>
      <c r="G29" s="4" t="s">
        <v>24</v>
      </c>
    </row>
    <row r="30" spans="1:8">
      <c r="A30" s="4" t="s">
        <v>106</v>
      </c>
      <c r="C30" s="8" t="n">
        <v>9993.5</v>
      </c>
      <c r="D30" s="8" t="n">
        <v>9956.1</v>
      </c>
      <c r="E30" s="4" t="s">
        <v>24</v>
      </c>
      <c r="F30" s="8" t="n">
        <v>9850.700000000001</v>
      </c>
      <c r="G30" s="4" t="s">
        <v>24</v>
      </c>
    </row>
    <row r="31" spans="1:8">
      <c r="A31" s="3" t="s">
        <v>40</v>
      </c>
    </row>
    <row r="32" spans="1:8">
      <c r="A32" s="4" t="s">
        <v>113</v>
      </c>
      <c r="C32" s="8" t="n">
        <v>9578.5</v>
      </c>
      <c r="D32" s="8" t="n">
        <v>9487.299999999999</v>
      </c>
      <c r="E32" s="4" t="s">
        <v>24</v>
      </c>
      <c r="F32" s="8" t="n">
        <v>9413.4</v>
      </c>
      <c r="G32" s="4" t="s">
        <v>24</v>
      </c>
    </row>
    <row r="33" spans="1:8">
      <c r="A33" s="4" t="s">
        <v>42</v>
      </c>
      <c r="C33" s="5" t="n">
        <v>415</v>
      </c>
      <c r="D33" s="8" t="n">
        <v>468.8</v>
      </c>
      <c r="E33" s="4" t="s">
        <v>24</v>
      </c>
      <c r="F33" s="8" t="n">
        <v>437.3</v>
      </c>
      <c r="G33" s="4" t="s">
        <v>24</v>
      </c>
    </row>
    <row r="34" spans="1:8">
      <c r="A34" s="4" t="s">
        <v>114</v>
      </c>
      <c r="C34" s="8" t="n">
        <v>9993.5</v>
      </c>
      <c r="D34" s="8" t="n">
        <v>9956.1</v>
      </c>
      <c r="E34" s="4" t="s">
        <v>24</v>
      </c>
      <c r="F34" s="8" t="n">
        <v>9850.700000000001</v>
      </c>
      <c r="G34" s="4" t="s">
        <v>24</v>
      </c>
      <c r="H34" s="7" t="n">
        <v>9761.700000000001</v>
      </c>
    </row>
    <row r="35" spans="1:8">
      <c r="A35" s="4" t="s">
        <v>189</v>
      </c>
    </row>
    <row r="36" spans="1:8">
      <c r="A36" s="3" t="s">
        <v>84</v>
      </c>
    </row>
    <row r="37" spans="1:8">
      <c r="A37" s="4" t="s">
        <v>85</v>
      </c>
      <c r="C37" s="8" t="n">
        <v>12950.5</v>
      </c>
      <c r="D37" s="8" t="n">
        <v>12952.9</v>
      </c>
      <c r="E37" s="4" t="s">
        <v>24</v>
      </c>
      <c r="F37" s="8" t="n">
        <v>13082.1</v>
      </c>
      <c r="G37" s="4" t="s">
        <v>24</v>
      </c>
    </row>
    <row r="38" spans="1:8">
      <c r="A38" s="4" t="s">
        <v>86</v>
      </c>
      <c r="C38" s="8" t="n">
        <v>1936.7</v>
      </c>
      <c r="D38" s="8" t="n">
        <v>2018.4</v>
      </c>
      <c r="E38" s="4" t="s">
        <v>24</v>
      </c>
      <c r="F38" s="8" t="n">
        <v>2111.3</v>
      </c>
      <c r="G38" s="4" t="s">
        <v>24</v>
      </c>
    </row>
    <row r="39" spans="1:8">
      <c r="A39" s="4" t="s">
        <v>87</v>
      </c>
      <c r="C39" s="8" t="n">
        <v>1030.8</v>
      </c>
      <c r="D39" s="8" t="n">
        <v>979.5</v>
      </c>
      <c r="E39" s="4" t="s">
        <v>24</v>
      </c>
      <c r="F39" s="8" t="n">
        <v>930.5</v>
      </c>
      <c r="G39" s="4" t="s">
        <v>24</v>
      </c>
    </row>
    <row r="40" spans="1:8">
      <c r="A40" s="4" t="s">
        <v>88</v>
      </c>
      <c r="C40" s="8" t="n">
        <v>881.1</v>
      </c>
      <c r="D40" s="8" t="n">
        <v>1065.2</v>
      </c>
      <c r="E40" s="4" t="s">
        <v>24</v>
      </c>
      <c r="F40" s="8" t="n">
        <v>1234.6</v>
      </c>
      <c r="G40" s="4" t="s">
        <v>24</v>
      </c>
    </row>
    <row r="41" spans="1:8">
      <c r="A41" s="4" t="s">
        <v>89</v>
      </c>
      <c r="C41" s="8" t="n">
        <v>949.3</v>
      </c>
      <c r="D41" s="8" t="n">
        <v>1153.5</v>
      </c>
      <c r="E41" s="4" t="s">
        <v>24</v>
      </c>
      <c r="F41" s="8" t="n">
        <v>1171.5</v>
      </c>
      <c r="G41" s="4" t="s">
        <v>24</v>
      </c>
    </row>
    <row r="42" spans="1:8">
      <c r="A42" s="4" t="s">
        <v>90</v>
      </c>
      <c r="C42" s="8" t="n">
        <v>169.9</v>
      </c>
      <c r="D42" s="8" t="n">
        <v>160.3</v>
      </c>
      <c r="E42" s="4" t="s">
        <v>24</v>
      </c>
      <c r="F42" s="8" t="n">
        <v>143.7</v>
      </c>
      <c r="G42" s="4" t="s">
        <v>24</v>
      </c>
    </row>
    <row r="43" spans="1:8">
      <c r="A43" s="4" t="s">
        <v>91</v>
      </c>
      <c r="C43" s="8" t="n">
        <v>170.4</v>
      </c>
      <c r="D43" s="8" t="n">
        <v>176.2</v>
      </c>
      <c r="E43" s="4" t="s">
        <v>24</v>
      </c>
      <c r="F43" s="8" t="n">
        <v>214.3</v>
      </c>
      <c r="G43" s="4" t="s">
        <v>24</v>
      </c>
    </row>
    <row r="44" spans="1:8">
      <c r="A44" s="4" t="s">
        <v>84</v>
      </c>
      <c r="C44" s="8" t="n">
        <v>18088.7</v>
      </c>
      <c r="D44" s="5" t="n">
        <v>18506</v>
      </c>
      <c r="E44" s="4" t="s">
        <v>24</v>
      </c>
      <c r="F44" s="5" t="n">
        <v>18888</v>
      </c>
      <c r="G44" s="4" t="s">
        <v>24</v>
      </c>
    </row>
    <row r="45" spans="1:8">
      <c r="A45" s="3" t="s">
        <v>92</v>
      </c>
    </row>
    <row r="46" spans="1:8">
      <c r="A46" s="4" t="s">
        <v>93</v>
      </c>
      <c r="C46" s="5" t="n">
        <v>207</v>
      </c>
      <c r="D46" s="8" t="n">
        <v>234.7</v>
      </c>
      <c r="E46" s="4" t="s">
        <v>24</v>
      </c>
      <c r="F46" s="8" t="n">
        <v>260.2</v>
      </c>
      <c r="G46" s="4" t="s">
        <v>24</v>
      </c>
    </row>
    <row r="47" spans="1:8">
      <c r="A47" s="4" t="s">
        <v>91</v>
      </c>
      <c r="C47" s="8" t="n">
        <v>12734.1</v>
      </c>
      <c r="D47" s="8" t="n">
        <v>12530.7</v>
      </c>
      <c r="E47" s="4" t="s">
        <v>24</v>
      </c>
      <c r="F47" s="8" t="n">
        <v>11754.4</v>
      </c>
      <c r="G47" s="4" t="s">
        <v>24</v>
      </c>
    </row>
    <row r="48" spans="1:8">
      <c r="A48" s="4" t="s">
        <v>94</v>
      </c>
      <c r="C48" s="5" t="n">
        <v>2221</v>
      </c>
      <c r="D48" s="8" t="n">
        <v>2391.4</v>
      </c>
      <c r="E48" s="4" t="s">
        <v>24</v>
      </c>
      <c r="F48" s="5" t="n">
        <v>2856</v>
      </c>
      <c r="G48" s="4" t="s">
        <v>24</v>
      </c>
    </row>
    <row r="49" spans="1:8">
      <c r="A49" s="4" t="s">
        <v>92</v>
      </c>
      <c r="C49" s="8" t="n">
        <v>15162.1</v>
      </c>
      <c r="D49" s="8" t="n">
        <v>15156.8</v>
      </c>
      <c r="E49" s="4" t="s">
        <v>24</v>
      </c>
      <c r="F49" s="8" t="n">
        <v>14870.6</v>
      </c>
      <c r="G49" s="4" t="s">
        <v>24</v>
      </c>
    </row>
    <row r="50" spans="1:8">
      <c r="A50" s="3" t="s">
        <v>95</v>
      </c>
    </row>
    <row r="51" spans="1:8">
      <c r="A51" s="4" t="s">
        <v>96</v>
      </c>
      <c r="C51" s="8" t="n">
        <v>-14016.6</v>
      </c>
      <c r="D51" s="8" t="n">
        <v>-14241.1</v>
      </c>
      <c r="E51" s="4" t="s">
        <v>24</v>
      </c>
      <c r="F51" s="8" t="n">
        <v>-13428.2</v>
      </c>
      <c r="G51" s="4" t="s">
        <v>24</v>
      </c>
    </row>
    <row r="52" spans="1:8">
      <c r="A52" s="4" t="s">
        <v>97</v>
      </c>
      <c r="C52" s="8" t="n">
        <v>-506.1</v>
      </c>
      <c r="D52" s="8" t="n">
        <v>-649.3</v>
      </c>
      <c r="E52" s="4" t="s">
        <v>24</v>
      </c>
      <c r="F52" s="8" t="n">
        <v>-637.5</v>
      </c>
      <c r="G52" s="4" t="s">
        <v>24</v>
      </c>
    </row>
    <row r="53" spans="1:8">
      <c r="A53" s="4" t="s">
        <v>98</v>
      </c>
      <c r="C53" s="8" t="n">
        <v>-319.5</v>
      </c>
      <c r="D53" s="8" t="n">
        <v>-624.1</v>
      </c>
      <c r="E53" s="4" t="s">
        <v>24</v>
      </c>
      <c r="F53" s="5" t="n">
        <v>-933</v>
      </c>
      <c r="G53" s="4" t="s">
        <v>24</v>
      </c>
    </row>
    <row r="54" spans="1:8">
      <c r="A54" s="4" t="s">
        <v>95</v>
      </c>
      <c r="C54" s="8" t="n">
        <v>-14842.2</v>
      </c>
      <c r="D54" s="8" t="n">
        <v>-15514.5</v>
      </c>
      <c r="E54" s="4" t="s">
        <v>24</v>
      </c>
      <c r="F54" s="8" t="n">
        <v>-14998.7</v>
      </c>
      <c r="G54" s="4" t="s">
        <v>24</v>
      </c>
    </row>
    <row r="55" spans="1:8">
      <c r="A55" s="4" t="s">
        <v>681</v>
      </c>
      <c r="C55" s="8" t="n">
        <v>319.9</v>
      </c>
      <c r="D55" s="8" t="n">
        <v>-357.7</v>
      </c>
      <c r="E55" s="4" t="s">
        <v>24</v>
      </c>
      <c r="F55" s="8" t="n">
        <v>-128.1</v>
      </c>
      <c r="G55" s="4" t="s">
        <v>24</v>
      </c>
    </row>
    <row r="56" spans="1:8">
      <c r="A56" s="4" t="s">
        <v>100</v>
      </c>
      <c r="C56" s="8" t="n">
        <v>18408.6</v>
      </c>
      <c r="D56" s="8" t="n">
        <v>18148.3</v>
      </c>
      <c r="E56" s="4" t="s">
        <v>24</v>
      </c>
      <c r="F56" s="8" t="n">
        <v>18759.9</v>
      </c>
      <c r="G56" s="4" t="s">
        <v>24</v>
      </c>
    </row>
    <row r="57" spans="1:8">
      <c r="A57" s="3" t="s">
        <v>101</v>
      </c>
    </row>
    <row r="58" spans="1:8">
      <c r="A58" s="4" t="s">
        <v>102</v>
      </c>
      <c r="C58" s="8" t="n">
        <v>-6533.4</v>
      </c>
      <c r="D58" s="8" t="n">
        <v>-6250.4</v>
      </c>
      <c r="E58" s="4" t="s">
        <v>24</v>
      </c>
      <c r="F58" s="8" t="n">
        <v>-6592.5</v>
      </c>
      <c r="G58" s="4" t="s">
        <v>24</v>
      </c>
    </row>
    <row r="59" spans="1:8">
      <c r="A59" s="4" t="s">
        <v>96</v>
      </c>
      <c r="C59" s="8" t="n">
        <v>-937.8</v>
      </c>
      <c r="D59" s="8" t="n">
        <v>-992.8</v>
      </c>
      <c r="E59" s="4" t="s">
        <v>24</v>
      </c>
      <c r="F59" s="8" t="n">
        <v>-1119.4</v>
      </c>
      <c r="G59" s="4" t="s">
        <v>24</v>
      </c>
    </row>
    <row r="60" spans="1:8">
      <c r="A60" s="4" t="s">
        <v>103</v>
      </c>
      <c r="C60" s="8" t="n">
        <v>-499.4</v>
      </c>
      <c r="D60" s="8" t="n">
        <v>-513.7</v>
      </c>
      <c r="E60" s="4" t="s">
        <v>24</v>
      </c>
      <c r="F60" s="8" t="n">
        <v>-688.8</v>
      </c>
      <c r="G60" s="4" t="s">
        <v>24</v>
      </c>
    </row>
    <row r="61" spans="1:8">
      <c r="A61" s="4" t="s">
        <v>682</v>
      </c>
      <c r="C61" s="8" t="n">
        <v>-208.2</v>
      </c>
      <c r="D61" s="8" t="n">
        <v>-206.3</v>
      </c>
      <c r="E61" s="4" t="s">
        <v>24</v>
      </c>
      <c r="F61" s="8" t="n">
        <v>-271.5</v>
      </c>
      <c r="G61" s="4" t="s">
        <v>24</v>
      </c>
    </row>
    <row r="62" spans="1:8">
      <c r="A62" s="4" t="s">
        <v>105</v>
      </c>
      <c r="C62" s="8" t="n">
        <v>-236.3</v>
      </c>
      <c r="D62" s="5" t="n">
        <v>-229</v>
      </c>
      <c r="E62" s="4" t="s">
        <v>24</v>
      </c>
      <c r="F62" s="5" t="n">
        <v>-237</v>
      </c>
      <c r="G62" s="4" t="s">
        <v>24</v>
      </c>
    </row>
    <row r="63" spans="1:8">
      <c r="A63" s="4" t="s">
        <v>101</v>
      </c>
      <c r="C63" s="8" t="n">
        <v>-8415.1</v>
      </c>
      <c r="D63" s="8" t="n">
        <v>-8192.200000000001</v>
      </c>
      <c r="E63" s="4" t="s">
        <v>24</v>
      </c>
      <c r="F63" s="8" t="n">
        <v>-8909.200000000001</v>
      </c>
      <c r="G63" s="4" t="s">
        <v>24</v>
      </c>
    </row>
    <row r="64" spans="1:8">
      <c r="A64" s="4" t="s">
        <v>106</v>
      </c>
      <c r="C64" s="8" t="n">
        <v>9993.5</v>
      </c>
      <c r="D64" s="8" t="n">
        <v>9956.1</v>
      </c>
      <c r="E64" s="4" t="s">
        <v>24</v>
      </c>
      <c r="F64" s="8" t="n">
        <v>9850.700000000001</v>
      </c>
      <c r="G64" s="4" t="s">
        <v>24</v>
      </c>
    </row>
    <row r="65" spans="1:8">
      <c r="A65" s="3" t="s">
        <v>40</v>
      </c>
    </row>
    <row r="66" spans="1:8">
      <c r="A66" s="4" t="s">
        <v>113</v>
      </c>
      <c r="C66" s="8" t="n">
        <v>9578.5</v>
      </c>
      <c r="D66" s="8" t="n">
        <v>9487.299999999999</v>
      </c>
      <c r="E66" s="4" t="s">
        <v>24</v>
      </c>
      <c r="F66" s="8" t="n">
        <v>9413.4</v>
      </c>
      <c r="G66" s="4" t="s">
        <v>24</v>
      </c>
    </row>
    <row r="67" spans="1:8">
      <c r="A67" s="4" t="s">
        <v>42</v>
      </c>
      <c r="C67" s="5" t="n">
        <v>415</v>
      </c>
      <c r="D67" s="8" t="n">
        <v>468.8</v>
      </c>
      <c r="E67" s="4" t="s">
        <v>24</v>
      </c>
      <c r="F67" s="8" t="n">
        <v>437.3</v>
      </c>
      <c r="G67" s="4" t="s">
        <v>24</v>
      </c>
    </row>
    <row r="68" spans="1:8">
      <c r="A68" s="4" t="s">
        <v>114</v>
      </c>
      <c r="C68" s="8" t="n">
        <v>9993.5</v>
      </c>
      <c r="D68" s="8" t="n">
        <v>9956.1</v>
      </c>
      <c r="E68" s="4" t="s">
        <v>24</v>
      </c>
      <c r="F68" s="8" t="n">
        <v>9850.700000000001</v>
      </c>
      <c r="G68" s="4" t="s">
        <v>24</v>
      </c>
    </row>
    <row r="69" spans="1:8">
      <c r="A69" s="4" t="s">
        <v>656</v>
      </c>
    </row>
    <row r="70" spans="1:8">
      <c r="A70" s="3" t="s">
        <v>84</v>
      </c>
    </row>
    <row r="71" spans="1:8">
      <c r="A71" s="4" t="s">
        <v>683</v>
      </c>
      <c r="C71" s="8" t="n">
        <v>14849.7</v>
      </c>
      <c r="D71" s="8" t="n">
        <v>14638.1</v>
      </c>
      <c r="E71" s="4" t="s">
        <v>24</v>
      </c>
      <c r="F71" s="8" t="n">
        <v>13633.7</v>
      </c>
      <c r="G71" s="4" t="s">
        <v>24</v>
      </c>
    </row>
    <row r="72" spans="1:8">
      <c r="A72" s="4" t="s">
        <v>84</v>
      </c>
      <c r="C72" s="8" t="n">
        <v>14849.7</v>
      </c>
      <c r="D72" s="8" t="n">
        <v>14638.1</v>
      </c>
      <c r="E72" s="4" t="s">
        <v>24</v>
      </c>
      <c r="F72" s="8" t="n">
        <v>13633.7</v>
      </c>
      <c r="G72" s="4" t="s">
        <v>24</v>
      </c>
    </row>
    <row r="73" spans="1:8">
      <c r="A73" s="3" t="s">
        <v>92</v>
      </c>
    </row>
    <row r="74" spans="1:8">
      <c r="A74" s="4" t="s">
        <v>91</v>
      </c>
      <c r="C74" s="8" t="n">
        <v>1.1</v>
      </c>
      <c r="D74" s="8" t="n">
        <v>0.3</v>
      </c>
      <c r="E74" s="4" t="s">
        <v>24</v>
      </c>
      <c r="F74" s="8" t="n">
        <v>0.6</v>
      </c>
      <c r="G74" s="4" t="s">
        <v>24</v>
      </c>
    </row>
    <row r="75" spans="1:8">
      <c r="A75" s="4" t="s">
        <v>684</v>
      </c>
      <c r="C75" s="5" t="n">
        <v>1682</v>
      </c>
      <c r="D75" s="8" t="n">
        <v>1661.4</v>
      </c>
      <c r="E75" s="4" t="s">
        <v>278</v>
      </c>
      <c r="F75" s="8" t="n">
        <v>1625.2</v>
      </c>
      <c r="G75" s="4" t="s">
        <v>685</v>
      </c>
    </row>
    <row r="76" spans="1:8">
      <c r="A76" s="4" t="s">
        <v>94</v>
      </c>
      <c r="B76" s="4" t="s">
        <v>24</v>
      </c>
      <c r="F76" s="8" t="n">
        <v>12.8</v>
      </c>
    </row>
    <row r="77" spans="1:8">
      <c r="A77" s="4" t="s">
        <v>92</v>
      </c>
      <c r="C77" s="8" t="n">
        <v>1683.1</v>
      </c>
      <c r="D77" s="8" t="n">
        <v>1661.7</v>
      </c>
      <c r="E77" s="4" t="s">
        <v>24</v>
      </c>
      <c r="F77" s="8" t="n">
        <v>1638.6</v>
      </c>
      <c r="G77" s="4" t="s">
        <v>24</v>
      </c>
    </row>
    <row r="78" spans="1:8">
      <c r="A78" s="3" t="s">
        <v>95</v>
      </c>
    </row>
    <row r="79" spans="1:8">
      <c r="A79" s="4" t="s">
        <v>96</v>
      </c>
      <c r="C79" s="8" t="n">
        <v>-5.4</v>
      </c>
      <c r="D79" s="8" t="n">
        <v>-16.9</v>
      </c>
      <c r="E79" s="4" t="s">
        <v>24</v>
      </c>
      <c r="F79" s="8" t="n">
        <v>-3.2</v>
      </c>
      <c r="G79" s="4" t="s">
        <v>24</v>
      </c>
    </row>
    <row r="80" spans="1:8">
      <c r="A80" s="4" t="s">
        <v>686</v>
      </c>
      <c r="C80" s="8" t="n">
        <v>-3269.3</v>
      </c>
      <c r="D80" s="8" t="n">
        <v>-2808.3</v>
      </c>
      <c r="E80" s="4" t="s">
        <v>278</v>
      </c>
      <c r="F80" s="8" t="n">
        <v>-2903.6</v>
      </c>
      <c r="G80" s="4" t="s">
        <v>685</v>
      </c>
    </row>
    <row r="81" spans="1:8">
      <c r="A81" s="4" t="s">
        <v>98</v>
      </c>
      <c r="C81" s="8" t="n">
        <v>-2314.4</v>
      </c>
      <c r="D81" s="8" t="n">
        <v>-2627.7</v>
      </c>
      <c r="E81" s="4" t="s">
        <v>24</v>
      </c>
      <c r="F81" s="8" t="n">
        <v>-1588.4</v>
      </c>
      <c r="G81" s="4" t="s">
        <v>24</v>
      </c>
    </row>
    <row r="82" spans="1:8">
      <c r="A82" s="4" t="s">
        <v>95</v>
      </c>
      <c r="C82" s="8" t="n">
        <v>-5589.1</v>
      </c>
      <c r="D82" s="8" t="n">
        <v>-5452.9</v>
      </c>
      <c r="E82" s="4" t="s">
        <v>24</v>
      </c>
      <c r="F82" s="8" t="n">
        <v>-4495.2</v>
      </c>
      <c r="G82" s="4" t="s">
        <v>24</v>
      </c>
    </row>
    <row r="83" spans="1:8">
      <c r="A83" s="4" t="s">
        <v>681</v>
      </c>
      <c r="C83" s="5" t="n">
        <v>-3906</v>
      </c>
      <c r="D83" s="8" t="n">
        <v>-3791.2</v>
      </c>
      <c r="E83" s="4" t="s">
        <v>24</v>
      </c>
      <c r="F83" s="8" t="n">
        <v>-2856.6</v>
      </c>
      <c r="G83" s="4" t="s">
        <v>24</v>
      </c>
    </row>
    <row r="84" spans="1:8">
      <c r="A84" s="4" t="s">
        <v>100</v>
      </c>
      <c r="C84" s="8" t="n">
        <v>10943.7</v>
      </c>
      <c r="D84" s="8" t="n">
        <v>10846.9</v>
      </c>
      <c r="E84" s="4" t="s">
        <v>24</v>
      </c>
      <c r="F84" s="8" t="n">
        <v>10777.1</v>
      </c>
      <c r="G84" s="4" t="s">
        <v>24</v>
      </c>
    </row>
    <row r="85" spans="1:8">
      <c r="A85" s="3" t="s">
        <v>101</v>
      </c>
    </row>
    <row r="86" spans="1:8">
      <c r="A86" s="4" t="s">
        <v>686</v>
      </c>
      <c r="C86" s="8" t="n">
        <v>-1365.2</v>
      </c>
      <c r="D86" s="8" t="n">
        <v>-1359.6</v>
      </c>
      <c r="E86" s="4" t="s">
        <v>278</v>
      </c>
      <c r="F86" s="8" t="n">
        <v>-1363.7</v>
      </c>
      <c r="G86" s="4" t="s">
        <v>685</v>
      </c>
    </row>
    <row r="87" spans="1:8">
      <c r="A87" s="4" t="s">
        <v>101</v>
      </c>
      <c r="C87" s="8" t="n">
        <v>-1365.2</v>
      </c>
      <c r="D87" s="8" t="n">
        <v>-1359.6</v>
      </c>
      <c r="E87" s="4" t="s">
        <v>24</v>
      </c>
      <c r="F87" s="8" t="n">
        <v>-1363.7</v>
      </c>
      <c r="G87" s="4" t="s">
        <v>24</v>
      </c>
    </row>
    <row r="88" spans="1:8">
      <c r="A88" s="4" t="s">
        <v>106</v>
      </c>
      <c r="C88" s="8" t="n">
        <v>9578.5</v>
      </c>
      <c r="D88" s="8" t="n">
        <v>9487.299999999999</v>
      </c>
      <c r="E88" s="4" t="s">
        <v>24</v>
      </c>
      <c r="F88" s="8" t="n">
        <v>9413.4</v>
      </c>
      <c r="G88" s="4" t="s">
        <v>24</v>
      </c>
    </row>
    <row r="89" spans="1:8">
      <c r="A89" s="3" t="s">
        <v>40</v>
      </c>
    </row>
    <row r="90" spans="1:8">
      <c r="A90" s="4" t="s">
        <v>113</v>
      </c>
      <c r="C90" s="8" t="n">
        <v>9578.5</v>
      </c>
      <c r="D90" s="8" t="n">
        <v>9487.299999999999</v>
      </c>
      <c r="E90" s="4" t="s">
        <v>24</v>
      </c>
      <c r="F90" s="8" t="n">
        <v>9413.4</v>
      </c>
      <c r="G90" s="4" t="s">
        <v>24</v>
      </c>
    </row>
    <row r="91" spans="1:8">
      <c r="A91" s="4" t="s">
        <v>114</v>
      </c>
      <c r="C91" s="8" t="n">
        <v>9578.5</v>
      </c>
      <c r="D91" s="8" t="n">
        <v>9487.299999999999</v>
      </c>
      <c r="E91" s="4" t="s">
        <v>24</v>
      </c>
      <c r="F91" s="8" t="n">
        <v>9413.4</v>
      </c>
      <c r="G91" s="4" t="s">
        <v>24</v>
      </c>
    </row>
    <row r="92" spans="1:8">
      <c r="A92" s="4" t="s">
        <v>658</v>
      </c>
    </row>
    <row r="93" spans="1:8">
      <c r="A93" s="3" t="s">
        <v>84</v>
      </c>
    </row>
    <row r="94" spans="1:8">
      <c r="A94" s="4" t="s">
        <v>87</v>
      </c>
      <c r="C94" s="8" t="n">
        <v>19.5</v>
      </c>
      <c r="D94" s="8" t="n">
        <v>16.5</v>
      </c>
      <c r="E94" s="4" t="s">
        <v>24</v>
      </c>
      <c r="F94" s="8" t="n">
        <v>11.4</v>
      </c>
      <c r="G94" s="4" t="s">
        <v>24</v>
      </c>
    </row>
    <row r="95" spans="1:8">
      <c r="A95" s="4" t="s">
        <v>683</v>
      </c>
      <c r="C95" s="8" t="n">
        <v>28294.2</v>
      </c>
      <c r="D95" s="8" t="n">
        <v>27915.3</v>
      </c>
      <c r="E95" s="4" t="s">
        <v>24</v>
      </c>
      <c r="F95" s="8" t="n">
        <v>24618.6</v>
      </c>
      <c r="G95" s="4" t="s">
        <v>24</v>
      </c>
    </row>
    <row r="96" spans="1:8">
      <c r="A96" s="4" t="s">
        <v>684</v>
      </c>
      <c r="C96" s="8" t="n">
        <v>202.4</v>
      </c>
      <c r="D96" s="8" t="n">
        <v>203.3</v>
      </c>
      <c r="E96" s="4" t="s">
        <v>278</v>
      </c>
      <c r="F96" s="8" t="n">
        <v>245.2</v>
      </c>
      <c r="G96" s="4" t="s">
        <v>685</v>
      </c>
    </row>
    <row r="97" spans="1:8">
      <c r="A97" s="4" t="s">
        <v>84</v>
      </c>
      <c r="C97" s="8" t="n">
        <v>28516.1</v>
      </c>
      <c r="D97" s="8" t="n">
        <v>28135.1</v>
      </c>
      <c r="E97" s="4" t="s">
        <v>24</v>
      </c>
      <c r="F97" s="8" t="n">
        <v>24875.2</v>
      </c>
      <c r="G97" s="4" t="s">
        <v>24</v>
      </c>
    </row>
    <row r="98" spans="1:8">
      <c r="A98" s="3" t="s">
        <v>92</v>
      </c>
    </row>
    <row r="99" spans="1:8">
      <c r="A99" s="4" t="s">
        <v>91</v>
      </c>
      <c r="C99" s="8" t="n">
        <v>512.2</v>
      </c>
      <c r="D99" s="8" t="n">
        <v>457.3</v>
      </c>
      <c r="E99" s="4" t="s">
        <v>24</v>
      </c>
      <c r="F99" s="8" t="n">
        <v>463.4</v>
      </c>
      <c r="G99" s="4" t="s">
        <v>24</v>
      </c>
    </row>
    <row r="100" spans="1:8">
      <c r="A100" s="4" t="s">
        <v>684</v>
      </c>
      <c r="C100" s="8" t="n">
        <v>1695.3</v>
      </c>
      <c r="D100" s="8" t="n">
        <v>1713.8</v>
      </c>
      <c r="E100" s="4" t="s">
        <v>278</v>
      </c>
      <c r="F100" s="8" t="n">
        <v>1887.2</v>
      </c>
      <c r="G100" s="4" t="s">
        <v>685</v>
      </c>
    </row>
    <row r="101" spans="1:8">
      <c r="A101" s="4" t="s">
        <v>94</v>
      </c>
      <c r="C101" s="8" t="n">
        <v>574.2</v>
      </c>
      <c r="D101" s="5" t="n">
        <v>235</v>
      </c>
      <c r="E101" s="4" t="s">
        <v>24</v>
      </c>
      <c r="F101" s="8" t="n">
        <v>167.9</v>
      </c>
      <c r="G101" s="4" t="s">
        <v>24</v>
      </c>
    </row>
    <row r="102" spans="1:8">
      <c r="A102" s="4" t="s">
        <v>92</v>
      </c>
      <c r="C102" s="8" t="n">
        <v>2781.7</v>
      </c>
      <c r="D102" s="8" t="n">
        <v>2406.1</v>
      </c>
      <c r="E102" s="4" t="s">
        <v>24</v>
      </c>
      <c r="F102" s="8" t="n">
        <v>2518.5</v>
      </c>
      <c r="G102" s="4" t="s">
        <v>24</v>
      </c>
    </row>
    <row r="103" spans="1:8">
      <c r="A103" s="3" t="s">
        <v>95</v>
      </c>
    </row>
    <row r="104" spans="1:8">
      <c r="A104" s="4" t="s">
        <v>96</v>
      </c>
      <c r="C104" s="8" t="n">
        <v>-50.9</v>
      </c>
      <c r="D104" s="8" t="n">
        <v>-113.9</v>
      </c>
      <c r="E104" s="4" t="s">
        <v>24</v>
      </c>
      <c r="F104" s="8" t="n">
        <v>-48.6</v>
      </c>
      <c r="G104" s="4" t="s">
        <v>24</v>
      </c>
    </row>
    <row r="105" spans="1:8">
      <c r="A105" s="4" t="s">
        <v>686</v>
      </c>
      <c r="C105" s="8" t="n">
        <v>-6171.7</v>
      </c>
      <c r="D105" s="8" t="n">
        <v>-5780.2</v>
      </c>
      <c r="E105" s="4" t="s">
        <v>278</v>
      </c>
      <c r="F105" s="8" t="n">
        <v>-3560.1</v>
      </c>
      <c r="G105" s="4" t="s">
        <v>685</v>
      </c>
    </row>
    <row r="106" spans="1:8">
      <c r="A106" s="4" t="s">
        <v>98</v>
      </c>
      <c r="C106" s="8" t="n">
        <v>-2065.5</v>
      </c>
      <c r="D106" s="8" t="n">
        <v>-1871.8</v>
      </c>
      <c r="E106" s="4" t="s">
        <v>24</v>
      </c>
      <c r="F106" s="5" t="n">
        <v>-1955</v>
      </c>
      <c r="G106" s="4" t="s">
        <v>24</v>
      </c>
    </row>
    <row r="107" spans="1:8">
      <c r="A107" s="4" t="s">
        <v>95</v>
      </c>
      <c r="C107" s="8" t="n">
        <v>-8288.1</v>
      </c>
      <c r="D107" s="8" t="n">
        <v>-7765.9</v>
      </c>
      <c r="E107" s="4" t="s">
        <v>24</v>
      </c>
      <c r="F107" s="8" t="n">
        <v>-5563.7</v>
      </c>
      <c r="G107" s="4" t="s">
        <v>24</v>
      </c>
    </row>
    <row r="108" spans="1:8">
      <c r="A108" s="4" t="s">
        <v>681</v>
      </c>
      <c r="C108" s="8" t="n">
        <v>-5506.4</v>
      </c>
      <c r="D108" s="8" t="n">
        <v>-5359.8</v>
      </c>
      <c r="E108" s="4" t="s">
        <v>24</v>
      </c>
      <c r="F108" s="8" t="n">
        <v>-3045.2</v>
      </c>
      <c r="G108" s="4" t="s">
        <v>24</v>
      </c>
    </row>
    <row r="109" spans="1:8">
      <c r="A109" s="4" t="s">
        <v>100</v>
      </c>
      <c r="C109" s="8" t="n">
        <v>23009.7</v>
      </c>
      <c r="D109" s="8" t="n">
        <v>22775.3</v>
      </c>
      <c r="E109" s="4" t="s">
        <v>24</v>
      </c>
      <c r="F109" s="5" t="n">
        <v>21830</v>
      </c>
      <c r="G109" s="4" t="s">
        <v>24</v>
      </c>
    </row>
    <row r="110" spans="1:8">
      <c r="A110" s="3" t="s">
        <v>101</v>
      </c>
    </row>
    <row r="111" spans="1:8">
      <c r="A111" s="4" t="s">
        <v>686</v>
      </c>
      <c r="C111" s="5" t="n">
        <v>-8160</v>
      </c>
      <c r="D111" s="8" t="n">
        <v>-8137.2</v>
      </c>
      <c r="E111" s="4" t="s">
        <v>278</v>
      </c>
      <c r="F111" s="8" t="n">
        <v>-8196.299999999999</v>
      </c>
      <c r="G111" s="4" t="s">
        <v>685</v>
      </c>
    </row>
    <row r="112" spans="1:8">
      <c r="A112" s="4" t="s">
        <v>101</v>
      </c>
      <c r="C112" s="5" t="n">
        <v>-8160</v>
      </c>
      <c r="D112" s="8" t="n">
        <v>-8137.2</v>
      </c>
      <c r="E112" s="4" t="s">
        <v>24</v>
      </c>
      <c r="F112" s="8" t="n">
        <v>-8196.299999999999</v>
      </c>
      <c r="G112" s="4" t="s">
        <v>24</v>
      </c>
    </row>
    <row r="113" spans="1:8">
      <c r="A113" s="4" t="s">
        <v>106</v>
      </c>
      <c r="C113" s="8" t="n">
        <v>14849.7</v>
      </c>
      <c r="D113" s="8" t="n">
        <v>14638.1</v>
      </c>
      <c r="E113" s="4" t="s">
        <v>24</v>
      </c>
      <c r="F113" s="8" t="n">
        <v>13633.7</v>
      </c>
      <c r="G113" s="4" t="s">
        <v>24</v>
      </c>
    </row>
    <row r="114" spans="1:8">
      <c r="A114" s="3" t="s">
        <v>40</v>
      </c>
    </row>
    <row r="115" spans="1:8">
      <c r="A115" s="4" t="s">
        <v>113</v>
      </c>
      <c r="C115" s="8" t="n">
        <v>14849.7</v>
      </c>
      <c r="D115" s="8" t="n">
        <v>14638.1</v>
      </c>
      <c r="E115" s="4" t="s">
        <v>24</v>
      </c>
      <c r="F115" s="8" t="n">
        <v>13633.7</v>
      </c>
      <c r="G115" s="4" t="s">
        <v>24</v>
      </c>
    </row>
    <row r="116" spans="1:8">
      <c r="A116" s="4" t="s">
        <v>114</v>
      </c>
      <c r="C116" s="8" t="n">
        <v>14849.7</v>
      </c>
      <c r="D116" s="8" t="n">
        <v>14638.1</v>
      </c>
      <c r="E116" s="4" t="s">
        <v>24</v>
      </c>
      <c r="F116" s="8" t="n">
        <v>13633.7</v>
      </c>
      <c r="G116" s="4" t="s">
        <v>24</v>
      </c>
    </row>
    <row r="117" spans="1:8">
      <c r="A117" s="4" t="s">
        <v>659</v>
      </c>
    </row>
    <row r="118" spans="1:8">
      <c r="A118" s="3" t="s">
        <v>84</v>
      </c>
    </row>
    <row r="119" spans="1:8">
      <c r="A119" s="4" t="s">
        <v>91</v>
      </c>
      <c r="B119" s="4" t="s">
        <v>24</v>
      </c>
      <c r="D119" s="8" t="n">
        <v>1.6</v>
      </c>
      <c r="F119" s="8" t="n">
        <v>9.6</v>
      </c>
    </row>
    <row r="120" spans="1:8">
      <c r="A120" s="4" t="s">
        <v>684</v>
      </c>
      <c r="C120" s="8" t="n">
        <v>2108.8</v>
      </c>
      <c r="D120" s="8" t="n">
        <v>2078.3</v>
      </c>
      <c r="E120" s="4" t="s">
        <v>278</v>
      </c>
      <c r="F120" s="8" t="n">
        <v>2160.8</v>
      </c>
      <c r="G120" s="4" t="s">
        <v>685</v>
      </c>
    </row>
    <row r="121" spans="1:8">
      <c r="A121" s="4" t="s">
        <v>84</v>
      </c>
      <c r="C121" s="8" t="n">
        <v>2108.8</v>
      </c>
      <c r="D121" s="8" t="n">
        <v>2079.9</v>
      </c>
      <c r="E121" s="4" t="s">
        <v>24</v>
      </c>
      <c r="F121" s="8" t="n">
        <v>2170.4</v>
      </c>
      <c r="G121" s="4" t="s">
        <v>24</v>
      </c>
    </row>
    <row r="122" spans="1:8">
      <c r="A122" s="3" t="s">
        <v>92</v>
      </c>
    </row>
    <row r="123" spans="1:8">
      <c r="A123" s="4" t="s">
        <v>91</v>
      </c>
      <c r="C123" s="8" t="n">
        <v>0.1</v>
      </c>
      <c r="D123" s="8" t="n">
        <v>0.1</v>
      </c>
      <c r="E123" s="4" t="s">
        <v>24</v>
      </c>
      <c r="F123" s="8" t="n">
        <v>0.1</v>
      </c>
      <c r="G123" s="4" t="s">
        <v>24</v>
      </c>
    </row>
    <row r="124" spans="1:8">
      <c r="A124" s="4" t="s">
        <v>684</v>
      </c>
      <c r="C124" s="8" t="n">
        <v>38.4</v>
      </c>
      <c r="D124" s="8" t="n">
        <v>65.7</v>
      </c>
      <c r="E124" s="4" t="s">
        <v>278</v>
      </c>
      <c r="F124" s="8" t="n">
        <v>48.8</v>
      </c>
      <c r="G124" s="4" t="s">
        <v>685</v>
      </c>
    </row>
    <row r="125" spans="1:8">
      <c r="A125" s="4" t="s">
        <v>94</v>
      </c>
      <c r="C125" s="8" t="n">
        <v>52.1</v>
      </c>
    </row>
    <row r="126" spans="1:8">
      <c r="A126" s="4" t="s">
        <v>92</v>
      </c>
      <c r="C126" s="8" t="n">
        <v>90.59999999999999</v>
      </c>
      <c r="D126" s="8" t="n">
        <v>65.8</v>
      </c>
      <c r="E126" s="4" t="s">
        <v>24</v>
      </c>
      <c r="F126" s="8" t="n">
        <v>48.9</v>
      </c>
      <c r="G126" s="4" t="s">
        <v>24</v>
      </c>
    </row>
    <row r="127" spans="1:8">
      <c r="A127" s="3" t="s">
        <v>95</v>
      </c>
    </row>
    <row r="128" spans="1:8">
      <c r="A128" s="4" t="s">
        <v>96</v>
      </c>
      <c r="C128" s="8" t="n">
        <v>-20.2</v>
      </c>
      <c r="D128" s="8" t="n">
        <v>-19.6</v>
      </c>
      <c r="E128" s="4" t="s">
        <v>24</v>
      </c>
      <c r="F128" s="8" t="n">
        <v>-20.3</v>
      </c>
      <c r="G128" s="4" t="s">
        <v>24</v>
      </c>
    </row>
    <row r="129" spans="1:8">
      <c r="A129" s="4" t="s">
        <v>98</v>
      </c>
      <c r="C129" s="8" t="n">
        <v>-47.5</v>
      </c>
      <c r="D129" s="8" t="n">
        <v>-27.4</v>
      </c>
      <c r="E129" s="4" t="s">
        <v>24</v>
      </c>
      <c r="F129" s="5" t="n">
        <v>-14</v>
      </c>
      <c r="G129" s="4" t="s">
        <v>24</v>
      </c>
    </row>
    <row r="130" spans="1:8">
      <c r="A130" s="4" t="s">
        <v>95</v>
      </c>
      <c r="C130" s="8" t="n">
        <v>-67.7</v>
      </c>
      <c r="D130" s="5" t="n">
        <v>-47</v>
      </c>
      <c r="E130" s="4" t="s">
        <v>24</v>
      </c>
      <c r="F130" s="8" t="n">
        <v>-34.3</v>
      </c>
      <c r="G130" s="4" t="s">
        <v>24</v>
      </c>
    </row>
    <row r="131" spans="1:8">
      <c r="A131" s="4" t="s">
        <v>681</v>
      </c>
      <c r="C131" s="8" t="n">
        <v>22.9</v>
      </c>
      <c r="D131" s="8" t="n">
        <v>18.8</v>
      </c>
      <c r="E131" s="4" t="s">
        <v>24</v>
      </c>
      <c r="F131" s="8" t="n">
        <v>14.6</v>
      </c>
      <c r="G131" s="4" t="s">
        <v>24</v>
      </c>
    </row>
    <row r="132" spans="1:8">
      <c r="A132" s="4" t="s">
        <v>100</v>
      </c>
      <c r="C132" s="8" t="n">
        <v>2131.7</v>
      </c>
      <c r="D132" s="8" t="n">
        <v>2098.7</v>
      </c>
      <c r="E132" s="4" t="s">
        <v>24</v>
      </c>
      <c r="F132" s="5" t="n">
        <v>2185</v>
      </c>
      <c r="G132" s="4" t="s">
        <v>24</v>
      </c>
    </row>
    <row r="133" spans="1:8">
      <c r="A133" s="3" t="s">
        <v>101</v>
      </c>
    </row>
    <row r="134" spans="1:8">
      <c r="A134" s="4" t="s">
        <v>102</v>
      </c>
      <c r="C134" s="8" t="n">
        <v>-2119.6</v>
      </c>
      <c r="D134" s="8" t="n">
        <v>-2087.1</v>
      </c>
      <c r="E134" s="4" t="s">
        <v>24</v>
      </c>
      <c r="F134" s="8" t="n">
        <v>-2168.2</v>
      </c>
      <c r="G134" s="4" t="s">
        <v>24</v>
      </c>
    </row>
    <row r="135" spans="1:8">
      <c r="A135" s="4" t="s">
        <v>96</v>
      </c>
      <c r="C135" s="8" t="n">
        <v>-11.9</v>
      </c>
    </row>
    <row r="136" spans="1:8">
      <c r="A136" s="4" t="s">
        <v>101</v>
      </c>
      <c r="C136" s="8" t="n">
        <v>-2131.5</v>
      </c>
      <c r="D136" s="8" t="n">
        <v>-2087.1</v>
      </c>
      <c r="E136" s="4" t="s">
        <v>24</v>
      </c>
      <c r="F136" s="8" t="n">
        <v>-2168.2</v>
      </c>
      <c r="G136" s="4" t="s">
        <v>24</v>
      </c>
    </row>
    <row r="137" spans="1:8">
      <c r="A137" s="4" t="s">
        <v>106</v>
      </c>
      <c r="C137" s="8" t="n">
        <v>0.2</v>
      </c>
      <c r="D137" s="8" t="n">
        <v>11.6</v>
      </c>
      <c r="E137" s="4" t="s">
        <v>24</v>
      </c>
      <c r="F137" s="8" t="n">
        <v>16.8</v>
      </c>
      <c r="G137" s="4" t="s">
        <v>24</v>
      </c>
    </row>
    <row r="138" spans="1:8">
      <c r="A138" s="3" t="s">
        <v>40</v>
      </c>
    </row>
    <row r="139" spans="1:8">
      <c r="A139" s="4" t="s">
        <v>113</v>
      </c>
      <c r="C139" s="8" t="n">
        <v>0.2</v>
      </c>
      <c r="D139" s="8" t="n">
        <v>11.6</v>
      </c>
      <c r="E139" s="4" t="s">
        <v>24</v>
      </c>
      <c r="F139" s="8" t="n">
        <v>16.8</v>
      </c>
      <c r="G139" s="4" t="s">
        <v>24</v>
      </c>
    </row>
    <row r="140" spans="1:8">
      <c r="A140" s="4" t="s">
        <v>114</v>
      </c>
      <c r="C140" s="8" t="n">
        <v>0.2</v>
      </c>
      <c r="D140" s="8" t="n">
        <v>11.6</v>
      </c>
      <c r="E140" s="4" t="s">
        <v>24</v>
      </c>
      <c r="F140" s="8" t="n">
        <v>16.8</v>
      </c>
      <c r="G140" s="4" t="s">
        <v>24</v>
      </c>
    </row>
    <row r="141" spans="1:8">
      <c r="A141" s="4" t="s">
        <v>660</v>
      </c>
    </row>
    <row r="142" spans="1:8">
      <c r="A142" s="3" t="s">
        <v>84</v>
      </c>
    </row>
    <row r="143" spans="1:8">
      <c r="A143" s="4" t="s">
        <v>85</v>
      </c>
      <c r="C143" s="8" t="n">
        <v>12950.5</v>
      </c>
      <c r="D143" s="8" t="n">
        <v>12952.9</v>
      </c>
      <c r="E143" s="4" t="s">
        <v>24</v>
      </c>
      <c r="F143" s="8" t="n">
        <v>13082.1</v>
      </c>
      <c r="G143" s="4" t="s">
        <v>24</v>
      </c>
    </row>
    <row r="144" spans="1:8">
      <c r="A144" s="4" t="s">
        <v>86</v>
      </c>
      <c r="C144" s="8" t="n">
        <v>1936.7</v>
      </c>
      <c r="D144" s="8" t="n">
        <v>2018.4</v>
      </c>
      <c r="E144" s="4" t="s">
        <v>24</v>
      </c>
      <c r="F144" s="8" t="n">
        <v>2111.3</v>
      </c>
      <c r="G144" s="4" t="s">
        <v>24</v>
      </c>
    </row>
    <row r="145" spans="1:8">
      <c r="A145" s="4" t="s">
        <v>87</v>
      </c>
      <c r="C145" s="8" t="n">
        <v>1011.3</v>
      </c>
      <c r="D145" s="5" t="n">
        <v>963</v>
      </c>
      <c r="E145" s="4" t="s">
        <v>24</v>
      </c>
      <c r="F145" s="8" t="n">
        <v>919.1</v>
      </c>
      <c r="G145" s="4" t="s">
        <v>24</v>
      </c>
    </row>
    <row r="146" spans="1:8">
      <c r="A146" s="4" t="s">
        <v>88</v>
      </c>
      <c r="C146" s="8" t="n">
        <v>881.1</v>
      </c>
      <c r="D146" s="8" t="n">
        <v>1065.2</v>
      </c>
      <c r="E146" s="4" t="s">
        <v>24</v>
      </c>
      <c r="F146" s="8" t="n">
        <v>1234.6</v>
      </c>
      <c r="G146" s="4" t="s">
        <v>24</v>
      </c>
    </row>
    <row r="147" spans="1:8">
      <c r="A147" s="4" t="s">
        <v>89</v>
      </c>
      <c r="C147" s="8" t="n">
        <v>949.3</v>
      </c>
      <c r="D147" s="8" t="n">
        <v>1153.5</v>
      </c>
      <c r="E147" s="4" t="s">
        <v>24</v>
      </c>
      <c r="F147" s="8" t="n">
        <v>1171.5</v>
      </c>
      <c r="G147" s="4" t="s">
        <v>24</v>
      </c>
    </row>
    <row r="148" spans="1:8">
      <c r="A148" s="4" t="s">
        <v>90</v>
      </c>
      <c r="C148" s="8" t="n">
        <v>169.9</v>
      </c>
      <c r="D148" s="8" t="n">
        <v>160.3</v>
      </c>
      <c r="E148" s="4" t="s">
        <v>24</v>
      </c>
      <c r="F148" s="8" t="n">
        <v>143.7</v>
      </c>
      <c r="G148" s="4" t="s">
        <v>24</v>
      </c>
    </row>
    <row r="149" spans="1:8">
      <c r="A149" s="4" t="s">
        <v>91</v>
      </c>
      <c r="C149" s="8" t="n">
        <v>170.4</v>
      </c>
      <c r="D149" s="8" t="n">
        <v>174.6</v>
      </c>
      <c r="E149" s="4" t="s">
        <v>24</v>
      </c>
      <c r="F149" s="8" t="n">
        <v>204.7</v>
      </c>
      <c r="G149" s="4" t="s">
        <v>24</v>
      </c>
    </row>
    <row r="150" spans="1:8">
      <c r="A150" s="4" t="s">
        <v>684</v>
      </c>
      <c r="C150" s="5" t="n">
        <v>7653</v>
      </c>
      <c r="D150" s="8" t="n">
        <v>7649.3</v>
      </c>
      <c r="E150" s="4" t="s">
        <v>278</v>
      </c>
      <c r="F150" s="8" t="n">
        <v>7639.3</v>
      </c>
      <c r="G150" s="4" t="s">
        <v>685</v>
      </c>
    </row>
    <row r="151" spans="1:8">
      <c r="A151" s="4" t="s">
        <v>84</v>
      </c>
      <c r="C151" s="8" t="n">
        <v>25722.2</v>
      </c>
      <c r="D151" s="8" t="n">
        <v>26137.2</v>
      </c>
      <c r="E151" s="4" t="s">
        <v>24</v>
      </c>
      <c r="F151" s="8" t="n">
        <v>26506.3</v>
      </c>
      <c r="G151" s="4" t="s">
        <v>24</v>
      </c>
    </row>
    <row r="152" spans="1:8">
      <c r="A152" s="3" t="s">
        <v>92</v>
      </c>
    </row>
    <row r="153" spans="1:8">
      <c r="A153" s="4" t="s">
        <v>93</v>
      </c>
      <c r="C153" s="5" t="n">
        <v>207</v>
      </c>
      <c r="D153" s="8" t="n">
        <v>234.7</v>
      </c>
      <c r="E153" s="4" t="s">
        <v>24</v>
      </c>
      <c r="F153" s="8" t="n">
        <v>260.2</v>
      </c>
      <c r="G153" s="4" t="s">
        <v>24</v>
      </c>
    </row>
    <row r="154" spans="1:8">
      <c r="A154" s="4" t="s">
        <v>91</v>
      </c>
      <c r="C154" s="8" t="n">
        <v>12220.7</v>
      </c>
      <c r="D154" s="5" t="n">
        <v>12073</v>
      </c>
      <c r="E154" s="4" t="s">
        <v>24</v>
      </c>
      <c r="F154" s="8" t="n">
        <v>11290.3</v>
      </c>
      <c r="G154" s="4" t="s">
        <v>24</v>
      </c>
    </row>
    <row r="155" spans="1:8">
      <c r="A155" s="4" t="s">
        <v>684</v>
      </c>
      <c r="C155" s="8" t="n">
        <v>6129.8</v>
      </c>
      <c r="D155" s="8" t="n">
        <v>5268.8</v>
      </c>
      <c r="E155" s="4" t="s">
        <v>278</v>
      </c>
      <c r="F155" s="8" t="n">
        <v>3083.8</v>
      </c>
      <c r="G155" s="4" t="s">
        <v>685</v>
      </c>
    </row>
    <row r="156" spans="1:8">
      <c r="A156" s="4" t="s">
        <v>94</v>
      </c>
      <c r="C156" s="8" t="n">
        <v>6022.1</v>
      </c>
      <c r="D156" s="8" t="n">
        <v>6683.5</v>
      </c>
      <c r="E156" s="4" t="s">
        <v>24</v>
      </c>
      <c r="F156" s="8" t="n">
        <v>6150.4</v>
      </c>
      <c r="G156" s="4" t="s">
        <v>24</v>
      </c>
    </row>
    <row r="157" spans="1:8">
      <c r="A157" s="4" t="s">
        <v>92</v>
      </c>
      <c r="C157" s="8" t="n">
        <v>24579.6</v>
      </c>
      <c r="D157" s="5" t="n">
        <v>24260</v>
      </c>
      <c r="E157" s="4" t="s">
        <v>24</v>
      </c>
      <c r="F157" s="8" t="n">
        <v>20784.7</v>
      </c>
      <c r="G157" s="4" t="s">
        <v>24</v>
      </c>
    </row>
    <row r="158" spans="1:8">
      <c r="A158" s="3" t="s">
        <v>95</v>
      </c>
    </row>
    <row r="159" spans="1:8">
      <c r="A159" s="4" t="s">
        <v>96</v>
      </c>
      <c r="C159" s="8" t="n">
        <v>-13940.1</v>
      </c>
      <c r="D159" s="8" t="n">
        <v>-14090.7</v>
      </c>
      <c r="E159" s="4" t="s">
        <v>24</v>
      </c>
      <c r="F159" s="8" t="n">
        <v>-13356.1</v>
      </c>
      <c r="G159" s="4" t="s">
        <v>24</v>
      </c>
    </row>
    <row r="160" spans="1:8">
      <c r="A160" s="4" t="s">
        <v>686</v>
      </c>
      <c r="C160" s="8" t="n">
        <v>-104.5</v>
      </c>
      <c r="D160" s="8" t="n">
        <v>-121.2</v>
      </c>
      <c r="E160" s="4" t="s">
        <v>278</v>
      </c>
      <c r="F160" s="8" t="n">
        <v>-181.3</v>
      </c>
      <c r="G160" s="4" t="s">
        <v>685</v>
      </c>
    </row>
    <row r="161" spans="1:8">
      <c r="A161" s="4" t="s">
        <v>97</v>
      </c>
      <c r="C161" s="8" t="n">
        <v>-506.1</v>
      </c>
      <c r="D161" s="8" t="n">
        <v>-649.3</v>
      </c>
      <c r="E161" s="4" t="s">
        <v>24</v>
      </c>
      <c r="F161" s="8" t="n">
        <v>-637.5</v>
      </c>
      <c r="G161" s="4" t="s">
        <v>24</v>
      </c>
    </row>
    <row r="162" spans="1:8">
      <c r="A162" s="4" t="s">
        <v>98</v>
      </c>
      <c r="C162" s="8" t="n">
        <v>-319.5</v>
      </c>
      <c r="D162" s="8" t="n">
        <v>-624.3</v>
      </c>
      <c r="E162" s="4" t="s">
        <v>24</v>
      </c>
      <c r="F162" s="8" t="n">
        <v>-850.7</v>
      </c>
      <c r="G162" s="4" t="s">
        <v>24</v>
      </c>
    </row>
    <row r="163" spans="1:8">
      <c r="A163" s="4" t="s">
        <v>95</v>
      </c>
      <c r="C163" s="8" t="n">
        <v>-14870.2</v>
      </c>
      <c r="D163" s="8" t="n">
        <v>-15485.5</v>
      </c>
      <c r="E163" s="4" t="s">
        <v>24</v>
      </c>
      <c r="F163" s="8" t="n">
        <v>-15025.6</v>
      </c>
      <c r="G163" s="4" t="s">
        <v>24</v>
      </c>
    </row>
    <row r="164" spans="1:8">
      <c r="A164" s="4" t="s">
        <v>681</v>
      </c>
      <c r="C164" s="8" t="n">
        <v>9709.4</v>
      </c>
      <c r="D164" s="8" t="n">
        <v>8774.5</v>
      </c>
      <c r="E164" s="4" t="s">
        <v>24</v>
      </c>
      <c r="F164" s="8" t="n">
        <v>5759.1</v>
      </c>
      <c r="G164" s="4" t="s">
        <v>24</v>
      </c>
    </row>
    <row r="165" spans="1:8">
      <c r="A165" s="4" t="s">
        <v>100</v>
      </c>
      <c r="C165" s="8" t="n">
        <v>35431.6</v>
      </c>
      <c r="D165" s="8" t="n">
        <v>34911.7</v>
      </c>
      <c r="E165" s="4" t="s">
        <v>24</v>
      </c>
      <c r="F165" s="8" t="n">
        <v>32265.4</v>
      </c>
      <c r="G165" s="4" t="s">
        <v>24</v>
      </c>
    </row>
    <row r="166" spans="1:8">
      <c r="A166" s="3" t="s">
        <v>101</v>
      </c>
    </row>
    <row r="167" spans="1:8">
      <c r="A167" s="4" t="s">
        <v>102</v>
      </c>
      <c r="C167" s="8" t="n">
        <v>-4413.8</v>
      </c>
      <c r="D167" s="8" t="n">
        <v>-4163.3</v>
      </c>
      <c r="E167" s="4" t="s">
        <v>24</v>
      </c>
      <c r="F167" s="8" t="n">
        <v>-4424.3</v>
      </c>
      <c r="G167" s="4" t="s">
        <v>24</v>
      </c>
    </row>
    <row r="168" spans="1:8">
      <c r="A168" s="4" t="s">
        <v>96</v>
      </c>
      <c r="C168" s="8" t="n">
        <v>-925.9</v>
      </c>
      <c r="D168" s="8" t="n">
        <v>-992.8</v>
      </c>
      <c r="E168" s="4" t="s">
        <v>24</v>
      </c>
      <c r="F168" s="8" t="n">
        <v>-1119.4</v>
      </c>
      <c r="G168" s="4" t="s">
        <v>24</v>
      </c>
    </row>
    <row r="169" spans="1:8">
      <c r="A169" s="4" t="s">
        <v>686</v>
      </c>
      <c r="C169" s="5" t="n">
        <v>-439</v>
      </c>
      <c r="D169" s="8" t="n">
        <v>-434.1</v>
      </c>
      <c r="E169" s="4" t="s">
        <v>278</v>
      </c>
      <c r="F169" s="8" t="n">
        <v>-485.3</v>
      </c>
      <c r="G169" s="4" t="s">
        <v>685</v>
      </c>
    </row>
    <row r="170" spans="1:8">
      <c r="A170" s="4" t="s">
        <v>103</v>
      </c>
      <c r="C170" s="8" t="n">
        <v>-499.4</v>
      </c>
      <c r="D170" s="8" t="n">
        <v>-513.7</v>
      </c>
      <c r="E170" s="4" t="s">
        <v>24</v>
      </c>
      <c r="F170" s="8" t="n">
        <v>-688.8</v>
      </c>
      <c r="G170" s="4" t="s">
        <v>24</v>
      </c>
    </row>
    <row r="171" spans="1:8">
      <c r="A171" s="4" t="s">
        <v>682</v>
      </c>
      <c r="C171" s="8" t="n">
        <v>-208.2</v>
      </c>
      <c r="D171" s="8" t="n">
        <v>-206.3</v>
      </c>
      <c r="E171" s="4" t="s">
        <v>24</v>
      </c>
      <c r="F171" s="8" t="n">
        <v>-271.5</v>
      </c>
      <c r="G171" s="4" t="s">
        <v>24</v>
      </c>
    </row>
    <row r="172" spans="1:8">
      <c r="A172" s="4" t="s">
        <v>105</v>
      </c>
      <c r="C172" s="8" t="n">
        <v>-236.3</v>
      </c>
      <c r="D172" s="5" t="n">
        <v>-229</v>
      </c>
      <c r="E172" s="4" t="s">
        <v>24</v>
      </c>
      <c r="F172" s="5" t="n">
        <v>-237</v>
      </c>
      <c r="G172" s="4" t="s">
        <v>24</v>
      </c>
    </row>
    <row r="173" spans="1:8">
      <c r="A173" s="4" t="s">
        <v>101</v>
      </c>
      <c r="C173" s="8" t="n">
        <v>-6722.6</v>
      </c>
      <c r="D173" s="8" t="n">
        <v>-6539.2</v>
      </c>
      <c r="E173" s="4" t="s">
        <v>24</v>
      </c>
      <c r="F173" s="8" t="n">
        <v>-7226.3</v>
      </c>
      <c r="G173" s="4" t="s">
        <v>24</v>
      </c>
    </row>
    <row r="174" spans="1:8">
      <c r="A174" s="4" t="s">
        <v>106</v>
      </c>
      <c r="C174" s="5" t="n">
        <v>28709</v>
      </c>
      <c r="D174" s="8" t="n">
        <v>28372.5</v>
      </c>
      <c r="E174" s="4" t="s">
        <v>24</v>
      </c>
      <c r="F174" s="8" t="n">
        <v>25039.1</v>
      </c>
      <c r="G174" s="4" t="s">
        <v>24</v>
      </c>
    </row>
    <row r="175" spans="1:8">
      <c r="A175" s="3" t="s">
        <v>40</v>
      </c>
    </row>
    <row r="176" spans="1:8">
      <c r="A176" s="4" t="s">
        <v>113</v>
      </c>
      <c r="C176" s="5" t="n">
        <v>28294</v>
      </c>
      <c r="D176" s="8" t="n">
        <v>27903.7</v>
      </c>
      <c r="E176" s="4" t="s">
        <v>24</v>
      </c>
      <c r="F176" s="8" t="n">
        <v>24601.8</v>
      </c>
      <c r="G176" s="4" t="s">
        <v>24</v>
      </c>
    </row>
    <row r="177" spans="1:8">
      <c r="A177" s="4" t="s">
        <v>42</v>
      </c>
      <c r="C177" s="5" t="n">
        <v>415</v>
      </c>
      <c r="D177" s="8" t="n">
        <v>468.8</v>
      </c>
      <c r="E177" s="4" t="s">
        <v>24</v>
      </c>
      <c r="F177" s="8" t="n">
        <v>437.3</v>
      </c>
      <c r="G177" s="4" t="s">
        <v>24</v>
      </c>
    </row>
    <row r="178" spans="1:8">
      <c r="A178" s="4" t="s">
        <v>114</v>
      </c>
      <c r="C178" s="5" t="n">
        <v>28709</v>
      </c>
      <c r="D178" s="8" t="n">
        <v>28372.5</v>
      </c>
      <c r="E178" s="4" t="s">
        <v>24</v>
      </c>
      <c r="F178" s="8" t="n">
        <v>25039.1</v>
      </c>
      <c r="G178" s="4" t="s">
        <v>24</v>
      </c>
    </row>
    <row r="179" spans="1:8">
      <c r="A179" s="4" t="s">
        <v>661</v>
      </c>
    </row>
    <row r="180" spans="1:8">
      <c r="A180" s="3" t="s">
        <v>84</v>
      </c>
    </row>
    <row r="181" spans="1:8">
      <c r="A181" s="4" t="s">
        <v>683</v>
      </c>
      <c r="C181" s="8" t="n">
        <v>-43143.9</v>
      </c>
      <c r="D181" s="8" t="n">
        <v>-42553.4</v>
      </c>
      <c r="E181" s="4" t="s">
        <v>24</v>
      </c>
      <c r="F181" s="8" t="n">
        <v>-38252.3</v>
      </c>
      <c r="G181" s="4" t="s">
        <v>24</v>
      </c>
    </row>
    <row r="182" spans="1:8">
      <c r="A182" s="4" t="s">
        <v>684</v>
      </c>
      <c r="C182" s="8" t="n">
        <v>-9964.200000000001</v>
      </c>
      <c r="D182" s="8" t="n">
        <v>-9930.9</v>
      </c>
      <c r="E182" s="4" t="s">
        <v>278</v>
      </c>
      <c r="F182" s="8" t="n">
        <v>-10045.3</v>
      </c>
      <c r="G182" s="4" t="s">
        <v>685</v>
      </c>
    </row>
    <row r="183" spans="1:8">
      <c r="A183" s="4" t="s">
        <v>84</v>
      </c>
      <c r="C183" s="8" t="n">
        <v>-53108.1</v>
      </c>
      <c r="D183" s="8" t="n">
        <v>-52484.3</v>
      </c>
      <c r="E183" s="4" t="s">
        <v>24</v>
      </c>
      <c r="F183" s="8" t="n">
        <v>-48297.6</v>
      </c>
      <c r="G183" s="4" t="s">
        <v>24</v>
      </c>
    </row>
    <row r="184" spans="1:8">
      <c r="A184" s="3" t="s">
        <v>92</v>
      </c>
    </row>
    <row r="185" spans="1:8">
      <c r="A185" s="4" t="s">
        <v>684</v>
      </c>
      <c r="C185" s="8" t="n">
        <v>-9545.5</v>
      </c>
      <c r="D185" s="8" t="n">
        <v>-8709.700000000001</v>
      </c>
      <c r="E185" s="4" t="s">
        <v>278</v>
      </c>
      <c r="F185" s="5" t="n">
        <v>-6645</v>
      </c>
      <c r="G185" s="4" t="s">
        <v>685</v>
      </c>
    </row>
    <row r="186" spans="1:8">
      <c r="A186" s="4" t="s">
        <v>94</v>
      </c>
      <c r="C186" s="8" t="n">
        <v>-4427.4</v>
      </c>
      <c r="D186" s="8" t="n">
        <v>-4527.1</v>
      </c>
      <c r="E186" s="4" t="s">
        <v>24</v>
      </c>
      <c r="F186" s="8" t="n">
        <v>-3475.1</v>
      </c>
      <c r="G186" s="4" t="s">
        <v>24</v>
      </c>
    </row>
    <row r="187" spans="1:8">
      <c r="A187" s="4" t="s">
        <v>92</v>
      </c>
      <c r="C187" s="8" t="n">
        <v>-13972.9</v>
      </c>
      <c r="D187" s="8" t="n">
        <v>-13236.8</v>
      </c>
      <c r="E187" s="4" t="s">
        <v>24</v>
      </c>
      <c r="F187" s="8" t="n">
        <v>-10120.1</v>
      </c>
      <c r="G187" s="4" t="s">
        <v>24</v>
      </c>
    </row>
    <row r="188" spans="1:8">
      <c r="A188" s="3" t="s">
        <v>95</v>
      </c>
    </row>
    <row r="189" spans="1:8">
      <c r="A189" s="4" t="s">
        <v>686</v>
      </c>
      <c r="C189" s="8" t="n">
        <v>9545.5</v>
      </c>
      <c r="D189" s="8" t="n">
        <v>8709.700000000001</v>
      </c>
      <c r="E189" s="4" t="s">
        <v>278</v>
      </c>
      <c r="F189" s="5" t="n">
        <v>6645</v>
      </c>
      <c r="G189" s="4" t="s">
        <v>685</v>
      </c>
    </row>
    <row r="190" spans="1:8">
      <c r="A190" s="4" t="s">
        <v>98</v>
      </c>
      <c r="C190" s="8" t="n">
        <v>4427.4</v>
      </c>
      <c r="D190" s="8" t="n">
        <v>4527.1</v>
      </c>
      <c r="E190" s="4" t="s">
        <v>24</v>
      </c>
      <c r="F190" s="8" t="n">
        <v>3475.1</v>
      </c>
      <c r="G190" s="4" t="s">
        <v>24</v>
      </c>
    </row>
    <row r="191" spans="1:8">
      <c r="A191" s="4" t="s">
        <v>95</v>
      </c>
      <c r="C191" s="8" t="n">
        <v>13972.9</v>
      </c>
      <c r="D191" s="8" t="n">
        <v>13236.8</v>
      </c>
      <c r="E191" s="4" t="s">
        <v>24</v>
      </c>
      <c r="F191" s="8" t="n">
        <v>10120.1</v>
      </c>
      <c r="G191" s="4" t="s">
        <v>24</v>
      </c>
    </row>
    <row r="192" spans="1:8">
      <c r="A192" s="4" t="s">
        <v>100</v>
      </c>
      <c r="C192" s="8" t="n">
        <v>-53108.1</v>
      </c>
      <c r="D192" s="8" t="n">
        <v>-52484.3</v>
      </c>
      <c r="E192" s="4" t="s">
        <v>24</v>
      </c>
      <c r="F192" s="8" t="n">
        <v>-48297.6</v>
      </c>
      <c r="G192" s="4" t="s">
        <v>24</v>
      </c>
    </row>
    <row r="193" spans="1:8">
      <c r="A193" s="3" t="s">
        <v>101</v>
      </c>
    </row>
    <row r="194" spans="1:8">
      <c r="A194" s="4" t="s">
        <v>686</v>
      </c>
      <c r="C194" s="8" t="n">
        <v>9964.200000000001</v>
      </c>
      <c r="D194" s="8" t="n">
        <v>9930.9</v>
      </c>
      <c r="E194" s="4" t="s">
        <v>278</v>
      </c>
      <c r="F194" s="8" t="n">
        <v>10045.3</v>
      </c>
      <c r="G194" s="4" t="s">
        <v>685</v>
      </c>
    </row>
    <row r="195" spans="1:8">
      <c r="A195" s="4" t="s">
        <v>101</v>
      </c>
      <c r="C195" s="8" t="n">
        <v>9964.200000000001</v>
      </c>
      <c r="D195" s="8" t="n">
        <v>9930.9</v>
      </c>
      <c r="E195" s="4" t="s">
        <v>24</v>
      </c>
      <c r="F195" s="8" t="n">
        <v>10045.3</v>
      </c>
      <c r="G195" s="4" t="s">
        <v>24</v>
      </c>
    </row>
    <row r="196" spans="1:8">
      <c r="A196" s="4" t="s">
        <v>106</v>
      </c>
      <c r="C196" s="8" t="n">
        <v>-43143.9</v>
      </c>
      <c r="D196" s="8" t="n">
        <v>-42553.4</v>
      </c>
      <c r="E196" s="4" t="s">
        <v>24</v>
      </c>
      <c r="F196" s="8" t="n">
        <v>-38252.3</v>
      </c>
      <c r="G196" s="4" t="s">
        <v>24</v>
      </c>
    </row>
    <row r="197" spans="1:8">
      <c r="A197" s="3" t="s">
        <v>40</v>
      </c>
    </row>
    <row r="198" spans="1:8">
      <c r="A198" s="4" t="s">
        <v>113</v>
      </c>
      <c r="C198" s="8" t="n">
        <v>-43143.9</v>
      </c>
      <c r="D198" s="8" t="n">
        <v>-42553.4</v>
      </c>
      <c r="E198" s="4" t="s">
        <v>24</v>
      </c>
      <c r="F198" s="8" t="n">
        <v>-38252.3</v>
      </c>
      <c r="G198" s="4" t="s">
        <v>24</v>
      </c>
    </row>
    <row r="199" spans="1:8">
      <c r="A199" s="4" t="s">
        <v>114</v>
      </c>
      <c r="C199" s="7" t="n">
        <v>-43143.9</v>
      </c>
      <c r="D199" s="7" t="n">
        <v>-42553.4</v>
      </c>
      <c r="E199" s="4" t="s">
        <v>24</v>
      </c>
      <c r="F199" s="7" t="n">
        <v>-38252.3</v>
      </c>
      <c r="G199" s="4" t="s">
        <v>24</v>
      </c>
    </row>
    <row r="200" spans="1:8"/>
    <row r="201" spans="1:8">
      <c r="A201" s="4" t="s">
        <v>24</v>
      </c>
      <c r="B201" s="4" t="s">
        <v>47</v>
      </c>
    </row>
    <row r="202" spans="1:8">
      <c r="A202" s="4" t="s">
        <v>27</v>
      </c>
      <c r="B202" s="4" t="s">
        <v>687</v>
      </c>
    </row>
    <row r="203" spans="1:8">
      <c r="A203" s="4" t="s">
        <v>135</v>
      </c>
      <c r="B203" s="4" t="s">
        <v>688</v>
      </c>
    </row>
  </sheetData>
  <mergeCells count="7">
    <mergeCell ref="A1:B1"/>
    <mergeCell ref="D1:E1"/>
    <mergeCell ref="F1:G1"/>
    <mergeCell ref="A200:G200"/>
    <mergeCell ref="B201:G201"/>
    <mergeCell ref="B202:G202"/>
    <mergeCell ref="B203:G20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2</v>
      </c>
      <c r="C1" s="2" t="s">
        <v>23</v>
      </c>
    </row>
    <row r="2" spans="1:3">
      <c r="A2" s="4" t="s">
        <v>690</v>
      </c>
    </row>
    <row r="3" spans="1:3">
      <c r="A3" s="3" t="s">
        <v>645</v>
      </c>
    </row>
    <row r="4" spans="1:3">
      <c r="A4" s="4" t="s">
        <v>691</v>
      </c>
      <c r="B4" s="7" t="n">
        <v>2540.2</v>
      </c>
      <c r="C4" s="7" t="n">
        <v>39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553</v>
      </c>
    </row>
    <row r="2" spans="1:2">
      <c r="A2" s="3" t="s">
        <v>645</v>
      </c>
    </row>
    <row r="3" spans="1:2">
      <c r="A3" s="4" t="s">
        <v>646</v>
      </c>
      <c r="B3" s="4" t="s">
        <v>647</v>
      </c>
    </row>
    <row r="4" spans="1:2">
      <c r="A4" s="4" t="s">
        <v>570</v>
      </c>
    </row>
    <row r="5" spans="1:2">
      <c r="A5" s="3" t="s">
        <v>645</v>
      </c>
    </row>
    <row r="6" spans="1:2">
      <c r="A6" s="4" t="s">
        <v>472</v>
      </c>
      <c r="B6" s="13" t="n">
        <v>750000000</v>
      </c>
    </row>
    <row r="7" spans="1:2">
      <c r="A7" s="4" t="s">
        <v>560</v>
      </c>
      <c r="B7" s="4" t="s">
        <v>571</v>
      </c>
    </row>
    <row r="8" spans="1:2">
      <c r="A8" s="4" t="s">
        <v>562</v>
      </c>
    </row>
    <row r="9" spans="1:2">
      <c r="A9" s="3" t="s">
        <v>645</v>
      </c>
    </row>
    <row r="10" spans="1:2">
      <c r="A10" s="4" t="s">
        <v>472</v>
      </c>
      <c r="B10" s="13" t="n">
        <v>500000000</v>
      </c>
    </row>
    <row r="11" spans="1:2">
      <c r="A11" s="4" t="s">
        <v>560</v>
      </c>
      <c r="B11" s="4" t="s">
        <v>56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6"/>
    <col customWidth="1" max="7" min="7" width="8"/>
  </cols>
  <sheetData>
    <row r="1" spans="1:7">
      <c r="A1" s="1" t="s">
        <v>693</v>
      </c>
      <c r="B1" s="2" t="s">
        <v>1</v>
      </c>
      <c r="F1" s="2" t="s">
        <v>21</v>
      </c>
    </row>
    <row r="2" spans="1:7">
      <c r="B2" s="2" t="s">
        <v>2</v>
      </c>
      <c r="C2" s="2" t="s">
        <v>22</v>
      </c>
      <c r="D2" s="2" t="s">
        <v>23</v>
      </c>
      <c r="F2" s="2" t="s">
        <v>22</v>
      </c>
    </row>
    <row r="3" spans="1:7">
      <c r="A3" s="3" t="s">
        <v>651</v>
      </c>
    </row>
    <row r="4" spans="1:7">
      <c r="A4" s="4" t="s">
        <v>26</v>
      </c>
      <c r="B4" s="7" t="n">
        <v>7492.7</v>
      </c>
      <c r="D4" s="7" t="n">
        <v>7650.4</v>
      </c>
      <c r="E4" s="4" t="s">
        <v>278</v>
      </c>
      <c r="F4" s="7" t="n">
        <v>15804.2</v>
      </c>
      <c r="G4" s="4" t="s">
        <v>278</v>
      </c>
    </row>
    <row r="5" spans="1:7">
      <c r="A5" s="4" t="s">
        <v>28</v>
      </c>
      <c r="B5" s="8" t="n">
        <v>-6218.7</v>
      </c>
      <c r="D5" s="8" t="n">
        <v>-6282.3</v>
      </c>
      <c r="E5" s="4" t="s">
        <v>278</v>
      </c>
      <c r="F5" s="5" t="n">
        <v>-12629</v>
      </c>
      <c r="G5" s="4" t="s">
        <v>278</v>
      </c>
    </row>
    <row r="6" spans="1:7">
      <c r="A6" s="4" t="s">
        <v>29</v>
      </c>
      <c r="B6" s="5" t="n">
        <v>1274</v>
      </c>
      <c r="D6" s="8" t="n">
        <v>1368.1</v>
      </c>
      <c r="E6" s="4" t="s">
        <v>24</v>
      </c>
      <c r="F6" s="8" t="n">
        <v>3175.2</v>
      </c>
      <c r="G6" s="4" t="s">
        <v>24</v>
      </c>
    </row>
    <row r="7" spans="1:7">
      <c r="A7" s="4" t="s">
        <v>30</v>
      </c>
      <c r="B7" s="8" t="n">
        <v>-432.1</v>
      </c>
      <c r="D7" s="8" t="n">
        <v>-643.7</v>
      </c>
      <c r="E7" s="4" t="s">
        <v>278</v>
      </c>
      <c r="F7" s="5" t="n">
        <v>-1267</v>
      </c>
      <c r="G7" s="4" t="s">
        <v>278</v>
      </c>
    </row>
    <row r="8" spans="1:7">
      <c r="A8" s="4" t="s">
        <v>652</v>
      </c>
      <c r="B8" s="8" t="n">
        <v>841.9</v>
      </c>
      <c r="D8" s="8" t="n">
        <v>724.4</v>
      </c>
      <c r="E8" s="4" t="s">
        <v>24</v>
      </c>
      <c r="F8" s="8" t="n">
        <v>1908.2</v>
      </c>
      <c r="G8" s="4" t="s">
        <v>24</v>
      </c>
    </row>
    <row r="9" spans="1:7">
      <c r="A9" s="4" t="s">
        <v>32</v>
      </c>
      <c r="B9" s="8" t="n">
        <v>9.4</v>
      </c>
      <c r="D9" s="8" t="n">
        <v>59.5</v>
      </c>
      <c r="E9" s="4" t="s">
        <v>24</v>
      </c>
      <c r="F9" s="8" t="n">
        <v>113.5</v>
      </c>
      <c r="G9" s="4" t="s">
        <v>24</v>
      </c>
    </row>
    <row r="10" spans="1:7">
      <c r="A10" s="4" t="s">
        <v>33</v>
      </c>
      <c r="B10" s="8" t="n">
        <v>851.3</v>
      </c>
      <c r="D10" s="8" t="n">
        <v>783.9</v>
      </c>
      <c r="E10" s="4" t="s">
        <v>24</v>
      </c>
      <c r="F10" s="8" t="n">
        <v>2021.7</v>
      </c>
      <c r="G10" s="4" t="s">
        <v>24</v>
      </c>
    </row>
    <row r="11" spans="1:7">
      <c r="A11" s="4" t="s">
        <v>34</v>
      </c>
      <c r="B11" s="8" t="n">
        <v>48.3</v>
      </c>
      <c r="D11" s="8" t="n">
        <v>44.9</v>
      </c>
      <c r="E11" s="4" t="s">
        <v>24</v>
      </c>
      <c r="F11" s="8" t="n">
        <v>95.2</v>
      </c>
      <c r="G11" s="4" t="s">
        <v>24</v>
      </c>
    </row>
    <row r="12" spans="1:7">
      <c r="A12" s="4" t="s">
        <v>35</v>
      </c>
      <c r="B12" s="8" t="n">
        <v>-134.2</v>
      </c>
      <c r="D12" s="8" t="n">
        <v>-133.5</v>
      </c>
      <c r="E12" s="4" t="s">
        <v>24</v>
      </c>
      <c r="F12" s="8" t="n">
        <v>-269.8</v>
      </c>
      <c r="G12" s="4" t="s">
        <v>24</v>
      </c>
    </row>
    <row r="13" spans="1:7">
      <c r="A13" s="4" t="s">
        <v>36</v>
      </c>
      <c r="B13" s="8" t="n">
        <v>81.09999999999999</v>
      </c>
      <c r="D13" s="8" t="n">
        <v>83.90000000000001</v>
      </c>
      <c r="E13" s="4" t="s">
        <v>24</v>
      </c>
      <c r="F13" s="8" t="n">
        <v>262.2</v>
      </c>
      <c r="G13" s="4" t="s">
        <v>24</v>
      </c>
    </row>
    <row r="14" spans="1:7">
      <c r="A14" s="4" t="s">
        <v>653</v>
      </c>
      <c r="B14" s="8" t="n">
        <v>846.5</v>
      </c>
      <c r="D14" s="8" t="n">
        <v>779.2</v>
      </c>
      <c r="E14" s="4" t="s">
        <v>24</v>
      </c>
      <c r="F14" s="8" t="n">
        <v>2109.3</v>
      </c>
      <c r="G14" s="4" t="s">
        <v>24</v>
      </c>
    </row>
    <row r="15" spans="1:7">
      <c r="A15" s="4" t="s">
        <v>38</v>
      </c>
      <c r="B15" s="5" t="n">
        <v>-141</v>
      </c>
      <c r="D15" s="8" t="n">
        <v>-145.5</v>
      </c>
      <c r="E15" s="4" t="s">
        <v>24</v>
      </c>
      <c r="F15" s="5" t="n">
        <v>-197</v>
      </c>
      <c r="G15" s="4" t="s">
        <v>24</v>
      </c>
    </row>
    <row r="16" spans="1:7">
      <c r="A16" s="4" t="s">
        <v>39</v>
      </c>
      <c r="B16" s="8" t="n">
        <v>705.5</v>
      </c>
      <c r="C16" s="7" t="n">
        <v>1278.6</v>
      </c>
      <c r="D16" s="8" t="n">
        <v>633.7</v>
      </c>
      <c r="E16" s="4" t="s">
        <v>24</v>
      </c>
      <c r="F16" s="8" t="n">
        <v>1912.3</v>
      </c>
      <c r="G16" s="4" t="s">
        <v>24</v>
      </c>
    </row>
    <row r="17" spans="1:7">
      <c r="A17" s="3" t="s">
        <v>40</v>
      </c>
    </row>
    <row r="18" spans="1:7">
      <c r="A18" s="4" t="s">
        <v>41</v>
      </c>
      <c r="B18" s="8" t="n">
        <v>672.4</v>
      </c>
      <c r="D18" s="8" t="n">
        <v>596.1</v>
      </c>
      <c r="E18" s="4" t="s">
        <v>24</v>
      </c>
      <c r="F18" s="8" t="n">
        <v>1816.6</v>
      </c>
      <c r="G18" s="4" t="s">
        <v>24</v>
      </c>
    </row>
    <row r="19" spans="1:7">
      <c r="A19" s="4" t="s">
        <v>42</v>
      </c>
      <c r="B19" s="8" t="n">
        <v>33.1</v>
      </c>
      <c r="D19" s="8" t="n">
        <v>37.6</v>
      </c>
      <c r="E19" s="4" t="s">
        <v>24</v>
      </c>
      <c r="F19" s="8" t="n">
        <v>95.7</v>
      </c>
      <c r="G19" s="4" t="s">
        <v>24</v>
      </c>
    </row>
    <row r="20" spans="1:7">
      <c r="A20" s="4" t="s">
        <v>655</v>
      </c>
      <c r="B20" s="8" t="n">
        <v>705.5</v>
      </c>
      <c r="C20" s="7" t="n">
        <v>1278.6</v>
      </c>
      <c r="D20" s="8" t="n">
        <v>633.7</v>
      </c>
      <c r="E20" s="4" t="s">
        <v>24</v>
      </c>
      <c r="F20" s="8" t="n">
        <v>1912.3</v>
      </c>
      <c r="G20" s="4" t="s">
        <v>24</v>
      </c>
    </row>
    <row r="21" spans="1:7">
      <c r="A21" s="4" t="s">
        <v>191</v>
      </c>
    </row>
    <row r="22" spans="1:7">
      <c r="A22" s="3" t="s">
        <v>651</v>
      </c>
    </row>
    <row r="23" spans="1:7">
      <c r="A23" s="4" t="s">
        <v>26</v>
      </c>
      <c r="B23" s="8" t="n">
        <v>7492.7</v>
      </c>
      <c r="D23" s="8" t="n">
        <v>7650.4</v>
      </c>
      <c r="F23" s="8" t="n">
        <v>15804.2</v>
      </c>
    </row>
    <row r="24" spans="1:7">
      <c r="A24" s="4" t="s">
        <v>28</v>
      </c>
      <c r="B24" s="8" t="n">
        <v>-6218.7</v>
      </c>
      <c r="D24" s="8" t="n">
        <v>-6282.3</v>
      </c>
      <c r="F24" s="5" t="n">
        <v>-12629</v>
      </c>
    </row>
    <row r="25" spans="1:7">
      <c r="A25" s="4" t="s">
        <v>29</v>
      </c>
      <c r="B25" s="5" t="n">
        <v>1274</v>
      </c>
      <c r="D25" s="8" t="n">
        <v>1368.1</v>
      </c>
      <c r="F25" s="8" t="n">
        <v>3175.2</v>
      </c>
    </row>
    <row r="26" spans="1:7">
      <c r="A26" s="4" t="s">
        <v>30</v>
      </c>
      <c r="B26" s="8" t="n">
        <v>-432.1</v>
      </c>
      <c r="D26" s="8" t="n">
        <v>-643.7</v>
      </c>
      <c r="F26" s="5" t="n">
        <v>-1267</v>
      </c>
    </row>
    <row r="27" spans="1:7">
      <c r="A27" s="4" t="s">
        <v>652</v>
      </c>
      <c r="B27" s="8" t="n">
        <v>841.9</v>
      </c>
      <c r="D27" s="8" t="n">
        <v>724.4</v>
      </c>
      <c r="F27" s="8" t="n">
        <v>1908.2</v>
      </c>
    </row>
    <row r="28" spans="1:7">
      <c r="A28" s="4" t="s">
        <v>32</v>
      </c>
      <c r="B28" s="8" t="n">
        <v>9.4</v>
      </c>
      <c r="D28" s="8" t="n">
        <v>59.5</v>
      </c>
      <c r="F28" s="8" t="n">
        <v>113.5</v>
      </c>
    </row>
    <row r="29" spans="1:7">
      <c r="A29" s="4" t="s">
        <v>33</v>
      </c>
      <c r="B29" s="8" t="n">
        <v>851.3</v>
      </c>
      <c r="D29" s="8" t="n">
        <v>783.9</v>
      </c>
      <c r="F29" s="8" t="n">
        <v>2021.7</v>
      </c>
    </row>
    <row r="30" spans="1:7">
      <c r="A30" s="4" t="s">
        <v>34</v>
      </c>
      <c r="B30" s="8" t="n">
        <v>48.3</v>
      </c>
      <c r="D30" s="8" t="n">
        <v>44.9</v>
      </c>
      <c r="F30" s="8" t="n">
        <v>95.2</v>
      </c>
    </row>
    <row r="31" spans="1:7">
      <c r="A31" s="4" t="s">
        <v>35</v>
      </c>
      <c r="B31" s="8" t="n">
        <v>-134.2</v>
      </c>
      <c r="D31" s="8" t="n">
        <v>-133.5</v>
      </c>
      <c r="F31" s="8" t="n">
        <v>-269.8</v>
      </c>
    </row>
    <row r="32" spans="1:7">
      <c r="A32" s="4" t="s">
        <v>36</v>
      </c>
      <c r="B32" s="8" t="n">
        <v>81.09999999999999</v>
      </c>
      <c r="D32" s="8" t="n">
        <v>83.90000000000001</v>
      </c>
      <c r="F32" s="8" t="n">
        <v>262.2</v>
      </c>
    </row>
    <row r="33" spans="1:7">
      <c r="A33" s="4" t="s">
        <v>653</v>
      </c>
      <c r="B33" s="8" t="n">
        <v>846.5</v>
      </c>
      <c r="D33" s="8" t="n">
        <v>779.2</v>
      </c>
      <c r="F33" s="8" t="n">
        <v>2109.3</v>
      </c>
    </row>
    <row r="34" spans="1:7">
      <c r="A34" s="4" t="s">
        <v>38</v>
      </c>
      <c r="B34" s="5" t="n">
        <v>-141</v>
      </c>
      <c r="D34" s="8" t="n">
        <v>-145.5</v>
      </c>
      <c r="F34" s="5" t="n">
        <v>-197</v>
      </c>
    </row>
    <row r="35" spans="1:7">
      <c r="A35" s="4" t="s">
        <v>39</v>
      </c>
      <c r="B35" s="8" t="n">
        <v>705.5</v>
      </c>
      <c r="D35" s="8" t="n">
        <v>633.7</v>
      </c>
      <c r="F35" s="8" t="n">
        <v>1912.3</v>
      </c>
    </row>
    <row r="36" spans="1:7">
      <c r="A36" s="3" t="s">
        <v>40</v>
      </c>
    </row>
    <row r="37" spans="1:7">
      <c r="A37" s="4" t="s">
        <v>41</v>
      </c>
      <c r="B37" s="8" t="n">
        <v>672.4</v>
      </c>
      <c r="D37" s="8" t="n">
        <v>596.1</v>
      </c>
      <c r="F37" s="8" t="n">
        <v>1816.6</v>
      </c>
    </row>
    <row r="38" spans="1:7">
      <c r="A38" s="4" t="s">
        <v>42</v>
      </c>
      <c r="B38" s="8" t="n">
        <v>33.1</v>
      </c>
      <c r="D38" s="8" t="n">
        <v>37.6</v>
      </c>
      <c r="F38" s="8" t="n">
        <v>95.7</v>
      </c>
    </row>
    <row r="39" spans="1:7">
      <c r="A39" s="4" t="s">
        <v>655</v>
      </c>
      <c r="B39" s="8" t="n">
        <v>705.5</v>
      </c>
      <c r="D39" s="8" t="n">
        <v>633.7</v>
      </c>
      <c r="F39" s="8" t="n">
        <v>1912.3</v>
      </c>
    </row>
    <row r="40" spans="1:7">
      <c r="A40" s="4" t="s">
        <v>694</v>
      </c>
    </row>
    <row r="41" spans="1:7">
      <c r="A41" s="3" t="s">
        <v>651</v>
      </c>
    </row>
    <row r="42" spans="1:7">
      <c r="A42" s="4" t="s">
        <v>30</v>
      </c>
      <c r="B42" s="8" t="n">
        <v>5.9</v>
      </c>
      <c r="D42" s="8" t="n">
        <v>-1.7</v>
      </c>
      <c r="F42" s="8" t="n">
        <v>14.1</v>
      </c>
    </row>
    <row r="43" spans="1:7">
      <c r="A43" s="4" t="s">
        <v>652</v>
      </c>
      <c r="B43" s="8" t="n">
        <v>5.9</v>
      </c>
      <c r="D43" s="8" t="n">
        <v>-1.7</v>
      </c>
      <c r="F43" s="8" t="n">
        <v>14.1</v>
      </c>
    </row>
    <row r="44" spans="1:7">
      <c r="A44" s="4" t="s">
        <v>657</v>
      </c>
      <c r="B44" s="8" t="n">
        <v>724.6</v>
      </c>
      <c r="D44" s="8" t="n">
        <v>644.3</v>
      </c>
      <c r="F44" s="8" t="n">
        <v>1901.2</v>
      </c>
    </row>
    <row r="45" spans="1:7">
      <c r="A45" s="4" t="s">
        <v>33</v>
      </c>
      <c r="B45" s="8" t="n">
        <v>730.5</v>
      </c>
      <c r="D45" s="8" t="n">
        <v>642.6</v>
      </c>
      <c r="F45" s="8" t="n">
        <v>1915.3</v>
      </c>
    </row>
    <row r="46" spans="1:7">
      <c r="A46" s="4" t="s">
        <v>35</v>
      </c>
      <c r="B46" s="8" t="n">
        <v>-58.4</v>
      </c>
      <c r="D46" s="8" t="n">
        <v>-47.1</v>
      </c>
      <c r="F46" s="8" t="n">
        <v>-99.3</v>
      </c>
    </row>
    <row r="47" spans="1:7">
      <c r="A47" s="4" t="s">
        <v>36</v>
      </c>
      <c r="B47" s="8" t="n">
        <v>0.3</v>
      </c>
      <c r="D47" s="8" t="n">
        <v>0.6</v>
      </c>
      <c r="F47" s="8" t="n">
        <v>0.6</v>
      </c>
    </row>
    <row r="48" spans="1:7">
      <c r="A48" s="4" t="s">
        <v>653</v>
      </c>
      <c r="B48" s="8" t="n">
        <v>672.4</v>
      </c>
      <c r="D48" s="8" t="n">
        <v>596.1</v>
      </c>
      <c r="F48" s="8" t="n">
        <v>1816.6</v>
      </c>
    </row>
    <row r="49" spans="1:7">
      <c r="A49" s="4" t="s">
        <v>39</v>
      </c>
      <c r="B49" s="8" t="n">
        <v>672.4</v>
      </c>
      <c r="D49" s="8" t="n">
        <v>596.1</v>
      </c>
      <c r="F49" s="8" t="n">
        <v>1816.6</v>
      </c>
    </row>
    <row r="50" spans="1:7">
      <c r="A50" s="3" t="s">
        <v>40</v>
      </c>
    </row>
    <row r="51" spans="1:7">
      <c r="A51" s="4" t="s">
        <v>41</v>
      </c>
      <c r="B51" s="8" t="n">
        <v>672.4</v>
      </c>
      <c r="D51" s="8" t="n">
        <v>596.1</v>
      </c>
      <c r="F51" s="8" t="n">
        <v>1816.6</v>
      </c>
    </row>
    <row r="52" spans="1:7">
      <c r="A52" s="4" t="s">
        <v>655</v>
      </c>
      <c r="B52" s="8" t="n">
        <v>672.4</v>
      </c>
      <c r="D52" s="8" t="n">
        <v>596.1</v>
      </c>
      <c r="F52" s="8" t="n">
        <v>1816.6</v>
      </c>
    </row>
    <row r="53" spans="1:7">
      <c r="A53" s="4" t="s">
        <v>695</v>
      </c>
    </row>
    <row r="54" spans="1:7">
      <c r="A54" s="3" t="s">
        <v>651</v>
      </c>
    </row>
    <row r="55" spans="1:7">
      <c r="A55" s="4" t="s">
        <v>30</v>
      </c>
      <c r="B55" s="8" t="n">
        <v>-128.7</v>
      </c>
      <c r="D55" s="8" t="n">
        <v>63.5</v>
      </c>
      <c r="F55" s="8" t="n">
        <v>74.7</v>
      </c>
    </row>
    <row r="56" spans="1:7">
      <c r="A56" s="4" t="s">
        <v>652</v>
      </c>
      <c r="B56" s="8" t="n">
        <v>-128.7</v>
      </c>
      <c r="D56" s="8" t="n">
        <v>63.5</v>
      </c>
      <c r="F56" s="8" t="n">
        <v>74.7</v>
      </c>
    </row>
    <row r="57" spans="1:7">
      <c r="A57" s="4" t="s">
        <v>657</v>
      </c>
      <c r="B57" s="8" t="n">
        <v>957.6</v>
      </c>
      <c r="D57" s="8" t="n">
        <v>671.4</v>
      </c>
      <c r="F57" s="8" t="n">
        <v>2016.5</v>
      </c>
    </row>
    <row r="58" spans="1:7">
      <c r="A58" s="4" t="s">
        <v>33</v>
      </c>
      <c r="B58" s="8" t="n">
        <v>828.9</v>
      </c>
      <c r="D58" s="8" t="n">
        <v>734.9</v>
      </c>
      <c r="F58" s="8" t="n">
        <v>2091.2</v>
      </c>
    </row>
    <row r="59" spans="1:7">
      <c r="A59" s="4" t="s">
        <v>34</v>
      </c>
      <c r="B59" s="8" t="n">
        <v>12.5</v>
      </c>
      <c r="D59" s="8" t="n">
        <v>12.1</v>
      </c>
      <c r="F59" s="8" t="n">
        <v>24.5</v>
      </c>
    </row>
    <row r="60" spans="1:7">
      <c r="A60" s="4" t="s">
        <v>35</v>
      </c>
      <c r="B60" s="8" t="n">
        <v>-116.2</v>
      </c>
      <c r="D60" s="8" t="n">
        <v>-110.4</v>
      </c>
      <c r="F60" s="8" t="n">
        <v>-221.5</v>
      </c>
    </row>
    <row r="61" spans="1:7">
      <c r="A61" s="4" t="s">
        <v>653</v>
      </c>
      <c r="B61" s="8" t="n">
        <v>725.2</v>
      </c>
      <c r="D61" s="8" t="n">
        <v>636.6</v>
      </c>
      <c r="F61" s="8" t="n">
        <v>1894.2</v>
      </c>
    </row>
    <row r="62" spans="1:7">
      <c r="A62" s="4" t="s">
        <v>38</v>
      </c>
      <c r="B62" s="8" t="n">
        <v>-0.6</v>
      </c>
      <c r="D62" s="8" t="n">
        <v>7.7</v>
      </c>
      <c r="F62" s="5" t="n">
        <v>7</v>
      </c>
    </row>
    <row r="63" spans="1:7">
      <c r="A63" s="4" t="s">
        <v>39</v>
      </c>
      <c r="B63" s="8" t="n">
        <v>724.6</v>
      </c>
      <c r="D63" s="8" t="n">
        <v>644.3</v>
      </c>
      <c r="F63" s="8" t="n">
        <v>1901.2</v>
      </c>
    </row>
    <row r="64" spans="1:7">
      <c r="A64" s="3" t="s">
        <v>40</v>
      </c>
    </row>
    <row r="65" spans="1:7">
      <c r="A65" s="4" t="s">
        <v>41</v>
      </c>
      <c r="B65" s="8" t="n">
        <v>724.6</v>
      </c>
      <c r="D65" s="8" t="n">
        <v>644.3</v>
      </c>
      <c r="F65" s="8" t="n">
        <v>1901.2</v>
      </c>
    </row>
    <row r="66" spans="1:7">
      <c r="A66" s="4" t="s">
        <v>655</v>
      </c>
      <c r="B66" s="8" t="n">
        <v>724.6</v>
      </c>
      <c r="D66" s="8" t="n">
        <v>644.3</v>
      </c>
      <c r="F66" s="8" t="n">
        <v>1901.2</v>
      </c>
    </row>
    <row r="67" spans="1:7">
      <c r="A67" s="4" t="s">
        <v>696</v>
      </c>
    </row>
    <row r="68" spans="1:7">
      <c r="A68" s="3" t="s">
        <v>651</v>
      </c>
    </row>
    <row r="69" spans="1:7">
      <c r="A69" s="4" t="s">
        <v>34</v>
      </c>
      <c r="B69" s="8" t="n">
        <v>50.8</v>
      </c>
      <c r="D69" s="8" t="n">
        <v>56.8</v>
      </c>
      <c r="F69" s="8" t="n">
        <v>110.6</v>
      </c>
    </row>
    <row r="70" spans="1:7">
      <c r="A70" s="4" t="s">
        <v>35</v>
      </c>
      <c r="B70" s="8" t="n">
        <v>-48.9</v>
      </c>
      <c r="D70" s="8" t="n">
        <v>-52.9</v>
      </c>
      <c r="F70" s="8" t="n">
        <v>-103.4</v>
      </c>
    </row>
    <row r="71" spans="1:7">
      <c r="A71" s="4" t="s">
        <v>36</v>
      </c>
      <c r="B71" s="8" t="n">
        <v>-13.6</v>
      </c>
      <c r="D71" s="8" t="n">
        <v>2.6</v>
      </c>
      <c r="F71" s="8" t="n">
        <v>-5.4</v>
      </c>
    </row>
    <row r="72" spans="1:7">
      <c r="A72" s="4" t="s">
        <v>653</v>
      </c>
      <c r="B72" s="8" t="n">
        <v>-11.7</v>
      </c>
      <c r="D72" s="8" t="n">
        <v>6.5</v>
      </c>
      <c r="F72" s="8" t="n">
        <v>1.8</v>
      </c>
    </row>
    <row r="73" spans="1:7">
      <c r="A73" s="4" t="s">
        <v>39</v>
      </c>
      <c r="B73" s="8" t="n">
        <v>-11.7</v>
      </c>
      <c r="D73" s="8" t="n">
        <v>6.5</v>
      </c>
      <c r="F73" s="8" t="n">
        <v>1.8</v>
      </c>
    </row>
    <row r="74" spans="1:7">
      <c r="A74" s="3" t="s">
        <v>40</v>
      </c>
    </row>
    <row r="75" spans="1:7">
      <c r="A75" s="4" t="s">
        <v>41</v>
      </c>
      <c r="B75" s="8" t="n">
        <v>-11.7</v>
      </c>
      <c r="D75" s="8" t="n">
        <v>6.5</v>
      </c>
      <c r="F75" s="8" t="n">
        <v>1.8</v>
      </c>
    </row>
    <row r="76" spans="1:7">
      <c r="A76" s="4" t="s">
        <v>655</v>
      </c>
      <c r="B76" s="8" t="n">
        <v>-11.7</v>
      </c>
      <c r="D76" s="8" t="n">
        <v>6.5</v>
      </c>
      <c r="F76" s="8" t="n">
        <v>1.8</v>
      </c>
    </row>
    <row r="77" spans="1:7">
      <c r="A77" s="4" t="s">
        <v>697</v>
      </c>
    </row>
    <row r="78" spans="1:7">
      <c r="A78" s="3" t="s">
        <v>651</v>
      </c>
    </row>
    <row r="79" spans="1:7">
      <c r="A79" s="4" t="s">
        <v>26</v>
      </c>
      <c r="B79" s="8" t="n">
        <v>7492.7</v>
      </c>
      <c r="D79" s="8" t="n">
        <v>7650.4</v>
      </c>
      <c r="F79" s="8" t="n">
        <v>15804.2</v>
      </c>
    </row>
    <row r="80" spans="1:7">
      <c r="A80" s="4" t="s">
        <v>28</v>
      </c>
      <c r="B80" s="8" t="n">
        <v>-6218.7</v>
      </c>
      <c r="D80" s="8" t="n">
        <v>-6282.3</v>
      </c>
      <c r="F80" s="5" t="n">
        <v>-12629</v>
      </c>
    </row>
    <row r="81" spans="1:7">
      <c r="A81" s="4" t="s">
        <v>29</v>
      </c>
      <c r="B81" s="5" t="n">
        <v>1274</v>
      </c>
      <c r="D81" s="8" t="n">
        <v>1368.1</v>
      </c>
      <c r="F81" s="8" t="n">
        <v>3175.2</v>
      </c>
    </row>
    <row r="82" spans="1:7">
      <c r="A82" s="4" t="s">
        <v>30</v>
      </c>
      <c r="B82" s="8" t="n">
        <v>-309.3</v>
      </c>
      <c r="D82" s="8" t="n">
        <v>-705.5</v>
      </c>
      <c r="F82" s="8" t="n">
        <v>-1355.8</v>
      </c>
    </row>
    <row r="83" spans="1:7">
      <c r="A83" s="4" t="s">
        <v>652</v>
      </c>
      <c r="B83" s="8" t="n">
        <v>964.7</v>
      </c>
      <c r="D83" s="8" t="n">
        <v>662.6</v>
      </c>
      <c r="F83" s="8" t="n">
        <v>1819.4</v>
      </c>
    </row>
    <row r="84" spans="1:7">
      <c r="A84" s="4" t="s">
        <v>32</v>
      </c>
      <c r="B84" s="8" t="n">
        <v>9.4</v>
      </c>
      <c r="D84" s="8" t="n">
        <v>59.5</v>
      </c>
      <c r="F84" s="8" t="n">
        <v>113.5</v>
      </c>
    </row>
    <row r="85" spans="1:7">
      <c r="A85" s="4" t="s">
        <v>33</v>
      </c>
      <c r="B85" s="8" t="n">
        <v>974.1</v>
      </c>
      <c r="D85" s="8" t="n">
        <v>722.1</v>
      </c>
      <c r="F85" s="8" t="n">
        <v>1932.9</v>
      </c>
    </row>
    <row r="86" spans="1:7">
      <c r="A86" s="4" t="s">
        <v>34</v>
      </c>
      <c r="B86" s="8" t="n">
        <v>138.5</v>
      </c>
      <c r="D86" s="8" t="n">
        <v>127.6</v>
      </c>
      <c r="F86" s="8" t="n">
        <v>262.8</v>
      </c>
    </row>
    <row r="87" spans="1:7">
      <c r="A87" s="4" t="s">
        <v>35</v>
      </c>
      <c r="B87" s="8" t="n">
        <v>-64.2</v>
      </c>
      <c r="D87" s="8" t="n">
        <v>-74.7</v>
      </c>
      <c r="F87" s="8" t="n">
        <v>-148.3</v>
      </c>
    </row>
    <row r="88" spans="1:7">
      <c r="A88" s="4" t="s">
        <v>36</v>
      </c>
      <c r="B88" s="8" t="n">
        <v>94.40000000000001</v>
      </c>
      <c r="D88" s="8" t="n">
        <v>80.7</v>
      </c>
      <c r="F88" s="5" t="n">
        <v>267</v>
      </c>
    </row>
    <row r="89" spans="1:7">
      <c r="A89" s="4" t="s">
        <v>653</v>
      </c>
      <c r="B89" s="8" t="n">
        <v>1142.8</v>
      </c>
      <c r="D89" s="8" t="n">
        <v>855.7</v>
      </c>
      <c r="F89" s="8" t="n">
        <v>2314.4</v>
      </c>
    </row>
    <row r="90" spans="1:7">
      <c r="A90" s="4" t="s">
        <v>38</v>
      </c>
      <c r="B90" s="8" t="n">
        <v>-140.4</v>
      </c>
      <c r="D90" s="8" t="n">
        <v>-153.2</v>
      </c>
      <c r="F90" s="5" t="n">
        <v>-204</v>
      </c>
    </row>
    <row r="91" spans="1:7">
      <c r="A91" s="4" t="s">
        <v>39</v>
      </c>
      <c r="B91" s="8" t="n">
        <v>1002.4</v>
      </c>
      <c r="D91" s="8" t="n">
        <v>702.5</v>
      </c>
      <c r="F91" s="8" t="n">
        <v>2110.4</v>
      </c>
    </row>
    <row r="92" spans="1:7">
      <c r="A92" s="3" t="s">
        <v>40</v>
      </c>
    </row>
    <row r="93" spans="1:7">
      <c r="A93" s="4" t="s">
        <v>41</v>
      </c>
      <c r="B93" s="8" t="n">
        <v>969.3</v>
      </c>
      <c r="D93" s="8" t="n">
        <v>664.9</v>
      </c>
      <c r="F93" s="8" t="n">
        <v>2014.7</v>
      </c>
    </row>
    <row r="94" spans="1:7">
      <c r="A94" s="4" t="s">
        <v>42</v>
      </c>
      <c r="B94" s="8" t="n">
        <v>33.1</v>
      </c>
      <c r="D94" s="8" t="n">
        <v>37.6</v>
      </c>
      <c r="F94" s="8" t="n">
        <v>95.7</v>
      </c>
    </row>
    <row r="95" spans="1:7">
      <c r="A95" s="4" t="s">
        <v>655</v>
      </c>
      <c r="B95" s="8" t="n">
        <v>1002.4</v>
      </c>
      <c r="D95" s="8" t="n">
        <v>702.5</v>
      </c>
      <c r="F95" s="8" t="n">
        <v>2110.4</v>
      </c>
    </row>
    <row r="96" spans="1:7">
      <c r="A96" s="4" t="s">
        <v>698</v>
      </c>
    </row>
    <row r="97" spans="1:7">
      <c r="A97" s="3" t="s">
        <v>651</v>
      </c>
    </row>
    <row r="98" spans="1:7">
      <c r="A98" s="4" t="s">
        <v>657</v>
      </c>
      <c r="B98" s="8" t="n">
        <v>-1682.2</v>
      </c>
      <c r="D98" s="8" t="n">
        <v>-1315.7</v>
      </c>
      <c r="F98" s="8" t="n">
        <v>-3917.7</v>
      </c>
    </row>
    <row r="99" spans="1:7">
      <c r="A99" s="4" t="s">
        <v>33</v>
      </c>
      <c r="B99" s="8" t="n">
        <v>-1682.2</v>
      </c>
      <c r="D99" s="8" t="n">
        <v>-1315.7</v>
      </c>
      <c r="F99" s="8" t="n">
        <v>-3917.7</v>
      </c>
    </row>
    <row r="100" spans="1:7">
      <c r="A100" s="4" t="s">
        <v>34</v>
      </c>
      <c r="B100" s="8" t="n">
        <v>-153.5</v>
      </c>
      <c r="D100" s="8" t="n">
        <v>-151.6</v>
      </c>
      <c r="F100" s="8" t="n">
        <v>-302.7</v>
      </c>
    </row>
    <row r="101" spans="1:7">
      <c r="A101" s="4" t="s">
        <v>35</v>
      </c>
      <c r="B101" s="8" t="n">
        <v>153.5</v>
      </c>
      <c r="D101" s="8" t="n">
        <v>151.6</v>
      </c>
      <c r="F101" s="8" t="n">
        <v>302.7</v>
      </c>
    </row>
    <row r="102" spans="1:7">
      <c r="A102" s="4" t="s">
        <v>653</v>
      </c>
      <c r="B102" s="8" t="n">
        <v>-1682.2</v>
      </c>
      <c r="D102" s="8" t="n">
        <v>-1315.7</v>
      </c>
      <c r="F102" s="8" t="n">
        <v>-3917.7</v>
      </c>
    </row>
    <row r="103" spans="1:7">
      <c r="A103" s="4" t="s">
        <v>39</v>
      </c>
      <c r="B103" s="8" t="n">
        <v>-1682.2</v>
      </c>
      <c r="D103" s="8" t="n">
        <v>-1315.7</v>
      </c>
      <c r="F103" s="8" t="n">
        <v>-3917.7</v>
      </c>
    </row>
    <row r="104" spans="1:7">
      <c r="A104" s="3" t="s">
        <v>40</v>
      </c>
    </row>
    <row r="105" spans="1:7">
      <c r="A105" s="4" t="s">
        <v>41</v>
      </c>
      <c r="B105" s="8" t="n">
        <v>-1682.2</v>
      </c>
      <c r="D105" s="8" t="n">
        <v>-1315.7</v>
      </c>
      <c r="F105" s="8" t="n">
        <v>-3917.7</v>
      </c>
    </row>
    <row r="106" spans="1:7">
      <c r="A106" s="4" t="s">
        <v>655</v>
      </c>
      <c r="B106" s="7" t="n">
        <v>-1682.2</v>
      </c>
      <c r="D106" s="7" t="n">
        <v>-1315.7</v>
      </c>
      <c r="F106" s="7" t="n">
        <v>-3917.7</v>
      </c>
    </row>
    <row r="107" spans="1:7"/>
    <row r="108" spans="1:7">
      <c r="A108" s="4" t="s">
        <v>24</v>
      </c>
      <c r="B108" s="4" t="s">
        <v>46</v>
      </c>
    </row>
    <row r="109" spans="1:7">
      <c r="A109" s="4" t="s">
        <v>27</v>
      </c>
      <c r="B109" s="4" t="s">
        <v>47</v>
      </c>
    </row>
  </sheetData>
  <mergeCells count="8">
    <mergeCell ref="A1:A2"/>
    <mergeCell ref="B1:E1"/>
    <mergeCell ref="F1:G1"/>
    <mergeCell ref="D2:E2"/>
    <mergeCell ref="F2:G2"/>
    <mergeCell ref="A107:G107"/>
    <mergeCell ref="B108:G108"/>
    <mergeCell ref="B109:G10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6"/>
    <col customWidth="1" max="7" min="7" width="4"/>
  </cols>
  <sheetData>
    <row r="1" spans="1:7">
      <c r="A1" s="1" t="s">
        <v>699</v>
      </c>
      <c r="B1" s="2" t="s">
        <v>1</v>
      </c>
      <c r="F1" s="2" t="s">
        <v>21</v>
      </c>
    </row>
    <row r="2" spans="1:7">
      <c r="B2" s="2" t="s">
        <v>2</v>
      </c>
      <c r="C2" s="2" t="s">
        <v>22</v>
      </c>
      <c r="D2" s="2" t="s">
        <v>23</v>
      </c>
      <c r="F2" s="2" t="s">
        <v>22</v>
      </c>
    </row>
    <row r="3" spans="1:7">
      <c r="A3" s="3" t="s">
        <v>663</v>
      </c>
    </row>
    <row r="4" spans="1:7">
      <c r="A4" s="4" t="s">
        <v>654</v>
      </c>
      <c r="B4" s="7" t="n">
        <v>705.5</v>
      </c>
      <c r="C4" s="7" t="n">
        <v>1278.6</v>
      </c>
      <c r="D4" s="7" t="n">
        <v>633.7</v>
      </c>
      <c r="E4" s="4" t="s">
        <v>24</v>
      </c>
      <c r="F4" s="7" t="n">
        <v>1912.3</v>
      </c>
      <c r="G4" s="4" t="s">
        <v>24</v>
      </c>
    </row>
    <row r="5" spans="1:7">
      <c r="A5" s="3" t="s">
        <v>50</v>
      </c>
    </row>
    <row r="6" spans="1:7">
      <c r="A6" s="4" t="s">
        <v>51</v>
      </c>
      <c r="B6" s="8" t="n">
        <v>-176.7</v>
      </c>
      <c r="C6" s="8" t="n">
        <v>-207.4</v>
      </c>
      <c r="D6" s="8" t="n">
        <v>-257.8</v>
      </c>
      <c r="F6" s="8" t="n">
        <v>-465.2</v>
      </c>
    </row>
    <row r="7" spans="1:7">
      <c r="A7" s="4" t="s">
        <v>128</v>
      </c>
      <c r="C7" s="8" t="n">
        <v>32.5</v>
      </c>
      <c r="D7" s="8" t="n">
        <v>-0.4</v>
      </c>
      <c r="F7" s="8" t="n">
        <v>32.1</v>
      </c>
    </row>
    <row r="8" spans="1:7">
      <c r="A8" s="4" t="s">
        <v>53</v>
      </c>
      <c r="B8" s="8" t="n">
        <v>-176.7</v>
      </c>
      <c r="D8" s="8" t="n">
        <v>-258.2</v>
      </c>
      <c r="F8" s="8" t="n">
        <v>-433.1</v>
      </c>
    </row>
    <row r="9" spans="1:7">
      <c r="A9" s="3" t="s">
        <v>54</v>
      </c>
    </row>
    <row r="10" spans="1:7">
      <c r="A10" s="4" t="s">
        <v>664</v>
      </c>
      <c r="C10" s="5" t="n">
        <v>17</v>
      </c>
      <c r="F10" s="5" t="n">
        <v>17</v>
      </c>
    </row>
    <row r="11" spans="1:7">
      <c r="A11" s="4" t="s">
        <v>56</v>
      </c>
      <c r="C11" s="8" t="n">
        <v>-24.6</v>
      </c>
      <c r="F11" s="8" t="n">
        <v>-24.6</v>
      </c>
    </row>
    <row r="12" spans="1:7">
      <c r="A12" s="4" t="s">
        <v>57</v>
      </c>
      <c r="B12" s="8" t="n">
        <v>-140.5</v>
      </c>
    </row>
    <row r="13" spans="1:7">
      <c r="A13" s="4" t="s">
        <v>58</v>
      </c>
      <c r="B13" s="8" t="n">
        <v>-140.5</v>
      </c>
      <c r="F13" s="8" t="n">
        <v>-7.6</v>
      </c>
    </row>
    <row r="14" spans="1:7">
      <c r="A14" s="4" t="s">
        <v>665</v>
      </c>
      <c r="B14" s="8" t="n">
        <v>-317.2</v>
      </c>
      <c r="C14" s="7" t="n">
        <v>-182.5</v>
      </c>
      <c r="D14" s="8" t="n">
        <v>-258.2</v>
      </c>
      <c r="F14" s="8" t="n">
        <v>-440.7</v>
      </c>
    </row>
    <row r="15" spans="1:7">
      <c r="A15" s="4" t="s">
        <v>666</v>
      </c>
      <c r="B15" s="8" t="n">
        <v>388.3</v>
      </c>
      <c r="D15" s="8" t="n">
        <v>375.5</v>
      </c>
      <c r="F15" s="8" t="n">
        <v>1471.6</v>
      </c>
    </row>
    <row r="16" spans="1:7">
      <c r="A16" s="3" t="s">
        <v>40</v>
      </c>
    </row>
    <row r="17" spans="1:7">
      <c r="A17" s="4" t="s">
        <v>41</v>
      </c>
      <c r="B17" s="8" t="n">
        <v>353.8</v>
      </c>
      <c r="D17" s="5" t="n">
        <v>348</v>
      </c>
      <c r="F17" s="8" t="n">
        <v>1395.6</v>
      </c>
    </row>
    <row r="18" spans="1:7">
      <c r="A18" s="4" t="s">
        <v>42</v>
      </c>
      <c r="B18" s="8" t="n">
        <v>34.5</v>
      </c>
      <c r="D18" s="8" t="n">
        <v>27.5</v>
      </c>
      <c r="F18" s="5" t="n">
        <v>76</v>
      </c>
    </row>
    <row r="19" spans="1:7">
      <c r="A19" s="4" t="s">
        <v>667</v>
      </c>
      <c r="B19" s="8" t="n">
        <v>388.3</v>
      </c>
      <c r="D19" s="8" t="n">
        <v>375.5</v>
      </c>
      <c r="F19" s="8" t="n">
        <v>1471.6</v>
      </c>
    </row>
    <row r="20" spans="1:7">
      <c r="A20" s="4" t="s">
        <v>191</v>
      </c>
    </row>
    <row r="21" spans="1:7">
      <c r="A21" s="3" t="s">
        <v>663</v>
      </c>
    </row>
    <row r="22" spans="1:7">
      <c r="A22" s="4" t="s">
        <v>654</v>
      </c>
      <c r="B22" s="8" t="n">
        <v>705.5</v>
      </c>
      <c r="D22" s="8" t="n">
        <v>633.7</v>
      </c>
      <c r="F22" s="8" t="n">
        <v>1912.3</v>
      </c>
    </row>
    <row r="23" spans="1:7">
      <c r="A23" s="3" t="s">
        <v>50</v>
      </c>
    </row>
    <row r="24" spans="1:7">
      <c r="A24" s="4" t="s">
        <v>51</v>
      </c>
      <c r="B24" s="8" t="n">
        <v>-176.7</v>
      </c>
      <c r="D24" s="8" t="n">
        <v>-257.8</v>
      </c>
      <c r="F24" s="8" t="n">
        <v>-465.2</v>
      </c>
    </row>
    <row r="25" spans="1:7">
      <c r="A25" s="4" t="s">
        <v>128</v>
      </c>
      <c r="D25" s="8" t="n">
        <v>-0.4</v>
      </c>
      <c r="F25" s="8" t="n">
        <v>32.1</v>
      </c>
    </row>
    <row r="26" spans="1:7">
      <c r="A26" s="4" t="s">
        <v>53</v>
      </c>
      <c r="B26" s="8" t="n">
        <v>-176.7</v>
      </c>
      <c r="D26" s="8" t="n">
        <v>-258.2</v>
      </c>
      <c r="F26" s="8" t="n">
        <v>-433.1</v>
      </c>
    </row>
    <row r="27" spans="1:7">
      <c r="A27" s="3" t="s">
        <v>54</v>
      </c>
    </row>
    <row r="28" spans="1:7">
      <c r="A28" s="4" t="s">
        <v>664</v>
      </c>
      <c r="F28" s="5" t="n">
        <v>17</v>
      </c>
    </row>
    <row r="29" spans="1:7">
      <c r="A29" s="4" t="s">
        <v>56</v>
      </c>
      <c r="F29" s="8" t="n">
        <v>-24.6</v>
      </c>
    </row>
    <row r="30" spans="1:7">
      <c r="A30" s="4" t="s">
        <v>57</v>
      </c>
      <c r="B30" s="8" t="n">
        <v>-140.5</v>
      </c>
    </row>
    <row r="31" spans="1:7">
      <c r="A31" s="4" t="s">
        <v>58</v>
      </c>
      <c r="B31" s="8" t="n">
        <v>-140.5</v>
      </c>
      <c r="F31" s="8" t="n">
        <v>-7.6</v>
      </c>
    </row>
    <row r="32" spans="1:7">
      <c r="A32" s="4" t="s">
        <v>665</v>
      </c>
      <c r="B32" s="8" t="n">
        <v>-317.2</v>
      </c>
      <c r="D32" s="8" t="n">
        <v>-258.2</v>
      </c>
      <c r="F32" s="8" t="n">
        <v>-440.7</v>
      </c>
    </row>
    <row r="33" spans="1:7">
      <c r="A33" s="4" t="s">
        <v>666</v>
      </c>
      <c r="B33" s="8" t="n">
        <v>388.3</v>
      </c>
      <c r="D33" s="8" t="n">
        <v>375.5</v>
      </c>
      <c r="F33" s="8" t="n">
        <v>1471.6</v>
      </c>
    </row>
    <row r="34" spans="1:7">
      <c r="A34" s="3" t="s">
        <v>40</v>
      </c>
    </row>
    <row r="35" spans="1:7">
      <c r="A35" s="4" t="s">
        <v>41</v>
      </c>
      <c r="B35" s="8" t="n">
        <v>353.8</v>
      </c>
      <c r="D35" s="5" t="n">
        <v>348</v>
      </c>
      <c r="F35" s="8" t="n">
        <v>1395.6</v>
      </c>
    </row>
    <row r="36" spans="1:7">
      <c r="A36" s="4" t="s">
        <v>42</v>
      </c>
      <c r="B36" s="8" t="n">
        <v>34.5</v>
      </c>
      <c r="D36" s="8" t="n">
        <v>27.5</v>
      </c>
      <c r="F36" s="5" t="n">
        <v>76</v>
      </c>
    </row>
    <row r="37" spans="1:7">
      <c r="A37" s="4" t="s">
        <v>667</v>
      </c>
      <c r="B37" s="8" t="n">
        <v>388.3</v>
      </c>
      <c r="D37" s="8" t="n">
        <v>375.5</v>
      </c>
      <c r="F37" s="8" t="n">
        <v>1471.6</v>
      </c>
    </row>
    <row r="38" spans="1:7">
      <c r="A38" s="4" t="s">
        <v>694</v>
      </c>
    </row>
    <row r="39" spans="1:7">
      <c r="A39" s="3" t="s">
        <v>663</v>
      </c>
    </row>
    <row r="40" spans="1:7">
      <c r="A40" s="4" t="s">
        <v>654</v>
      </c>
      <c r="B40" s="8" t="n">
        <v>672.4</v>
      </c>
      <c r="D40" s="8" t="n">
        <v>596.1</v>
      </c>
      <c r="F40" s="8" t="n">
        <v>1816.6</v>
      </c>
    </row>
    <row r="41" spans="1:7">
      <c r="A41" s="3" t="s">
        <v>50</v>
      </c>
    </row>
    <row r="42" spans="1:7">
      <c r="A42" s="4" t="s">
        <v>51</v>
      </c>
      <c r="B42" s="8" t="n">
        <v>-178.1</v>
      </c>
      <c r="D42" s="8" t="n">
        <v>-247.7</v>
      </c>
      <c r="F42" s="8" t="n">
        <v>-445.5</v>
      </c>
    </row>
    <row r="43" spans="1:7">
      <c r="A43" s="4" t="s">
        <v>128</v>
      </c>
      <c r="D43" s="8" t="n">
        <v>-0.4</v>
      </c>
      <c r="F43" s="8" t="n">
        <v>32.1</v>
      </c>
    </row>
    <row r="44" spans="1:7">
      <c r="A44" s="4" t="s">
        <v>53</v>
      </c>
      <c r="B44" s="8" t="n">
        <v>-178.1</v>
      </c>
      <c r="D44" s="8" t="n">
        <v>-248.1</v>
      </c>
      <c r="F44" s="8" t="n">
        <v>-413.4</v>
      </c>
    </row>
    <row r="45" spans="1:7">
      <c r="A45" s="3" t="s">
        <v>54</v>
      </c>
    </row>
    <row r="46" spans="1:7">
      <c r="A46" s="4" t="s">
        <v>664</v>
      </c>
      <c r="F46" s="5" t="n">
        <v>17</v>
      </c>
    </row>
    <row r="47" spans="1:7">
      <c r="A47" s="4" t="s">
        <v>56</v>
      </c>
      <c r="F47" s="8" t="n">
        <v>-24.6</v>
      </c>
    </row>
    <row r="48" spans="1:7">
      <c r="A48" s="4" t="s">
        <v>57</v>
      </c>
      <c r="B48" s="8" t="n">
        <v>-140.5</v>
      </c>
    </row>
    <row r="49" spans="1:7">
      <c r="A49" s="4" t="s">
        <v>58</v>
      </c>
      <c r="B49" s="8" t="n">
        <v>-140.5</v>
      </c>
      <c r="F49" s="8" t="n">
        <v>-7.6</v>
      </c>
    </row>
    <row r="50" spans="1:7">
      <c r="A50" s="4" t="s">
        <v>665</v>
      </c>
      <c r="B50" s="8" t="n">
        <v>-318.6</v>
      </c>
      <c r="D50" s="8" t="n">
        <v>-248.1</v>
      </c>
      <c r="F50" s="5" t="n">
        <v>-421</v>
      </c>
    </row>
    <row r="51" spans="1:7">
      <c r="A51" s="4" t="s">
        <v>666</v>
      </c>
      <c r="B51" s="8" t="n">
        <v>353.8</v>
      </c>
      <c r="D51" s="5" t="n">
        <v>348</v>
      </c>
      <c r="F51" s="8" t="n">
        <v>1395.6</v>
      </c>
    </row>
    <row r="52" spans="1:7">
      <c r="A52" s="3" t="s">
        <v>40</v>
      </c>
    </row>
    <row r="53" spans="1:7">
      <c r="A53" s="4" t="s">
        <v>41</v>
      </c>
      <c r="B53" s="8" t="n">
        <v>353.8</v>
      </c>
      <c r="D53" s="5" t="n">
        <v>348</v>
      </c>
      <c r="F53" s="8" t="n">
        <v>1395.6</v>
      </c>
    </row>
    <row r="54" spans="1:7">
      <c r="A54" s="4" t="s">
        <v>667</v>
      </c>
      <c r="B54" s="8" t="n">
        <v>353.8</v>
      </c>
      <c r="D54" s="5" t="n">
        <v>348</v>
      </c>
      <c r="F54" s="8" t="n">
        <v>1395.6</v>
      </c>
    </row>
    <row r="55" spans="1:7">
      <c r="A55" s="4" t="s">
        <v>695</v>
      </c>
    </row>
    <row r="56" spans="1:7">
      <c r="A56" s="3" t="s">
        <v>663</v>
      </c>
    </row>
    <row r="57" spans="1:7">
      <c r="A57" s="4" t="s">
        <v>654</v>
      </c>
      <c r="B57" s="8" t="n">
        <v>724.6</v>
      </c>
      <c r="D57" s="8" t="n">
        <v>644.3</v>
      </c>
      <c r="F57" s="8" t="n">
        <v>1901.2</v>
      </c>
    </row>
    <row r="58" spans="1:7">
      <c r="A58" s="3" t="s">
        <v>50</v>
      </c>
    </row>
    <row r="59" spans="1:7">
      <c r="A59" s="4" t="s">
        <v>51</v>
      </c>
      <c r="B59" s="8" t="n">
        <v>-178.1</v>
      </c>
      <c r="D59" s="8" t="n">
        <v>-247.7</v>
      </c>
      <c r="F59" s="8" t="n">
        <v>-445.5</v>
      </c>
    </row>
    <row r="60" spans="1:7">
      <c r="A60" s="4" t="s">
        <v>128</v>
      </c>
      <c r="D60" s="8" t="n">
        <v>-0.4</v>
      </c>
      <c r="F60" s="8" t="n">
        <v>32.1</v>
      </c>
    </row>
    <row r="61" spans="1:7">
      <c r="A61" s="4" t="s">
        <v>53</v>
      </c>
      <c r="B61" s="8" t="n">
        <v>-178.1</v>
      </c>
      <c r="D61" s="8" t="n">
        <v>-248.1</v>
      </c>
      <c r="F61" s="8" t="n">
        <v>-413.4</v>
      </c>
    </row>
    <row r="62" spans="1:7">
      <c r="A62" s="3" t="s">
        <v>54</v>
      </c>
    </row>
    <row r="63" spans="1:7">
      <c r="A63" s="4" t="s">
        <v>664</v>
      </c>
      <c r="F63" s="5" t="n">
        <v>17</v>
      </c>
    </row>
    <row r="64" spans="1:7">
      <c r="A64" s="4" t="s">
        <v>56</v>
      </c>
      <c r="F64" s="8" t="n">
        <v>-24.6</v>
      </c>
    </row>
    <row r="65" spans="1:7">
      <c r="A65" s="4" t="s">
        <v>57</v>
      </c>
      <c r="B65" s="8" t="n">
        <v>-140.5</v>
      </c>
    </row>
    <row r="66" spans="1:7">
      <c r="A66" s="4" t="s">
        <v>58</v>
      </c>
      <c r="B66" s="8" t="n">
        <v>-140.5</v>
      </c>
      <c r="F66" s="8" t="n">
        <v>-7.6</v>
      </c>
    </row>
    <row r="67" spans="1:7">
      <c r="A67" s="4" t="s">
        <v>665</v>
      </c>
      <c r="B67" s="8" t="n">
        <v>-318.6</v>
      </c>
      <c r="D67" s="8" t="n">
        <v>-248.1</v>
      </c>
      <c r="F67" s="5" t="n">
        <v>-421</v>
      </c>
    </row>
    <row r="68" spans="1:7">
      <c r="A68" s="4" t="s">
        <v>666</v>
      </c>
      <c r="B68" s="5" t="n">
        <v>406</v>
      </c>
      <c r="D68" s="8" t="n">
        <v>396.2</v>
      </c>
      <c r="F68" s="8" t="n">
        <v>1480.2</v>
      </c>
    </row>
    <row r="69" spans="1:7">
      <c r="A69" s="3" t="s">
        <v>40</v>
      </c>
    </row>
    <row r="70" spans="1:7">
      <c r="A70" s="4" t="s">
        <v>41</v>
      </c>
      <c r="B70" s="5" t="n">
        <v>406</v>
      </c>
      <c r="D70" s="8" t="n">
        <v>396.2</v>
      </c>
      <c r="F70" s="8" t="n">
        <v>1480.2</v>
      </c>
    </row>
    <row r="71" spans="1:7">
      <c r="A71" s="4" t="s">
        <v>667</v>
      </c>
      <c r="B71" s="5" t="n">
        <v>406</v>
      </c>
      <c r="D71" s="8" t="n">
        <v>396.2</v>
      </c>
      <c r="F71" s="8" t="n">
        <v>1480.2</v>
      </c>
    </row>
    <row r="72" spans="1:7">
      <c r="A72" s="4" t="s">
        <v>696</v>
      </c>
    </row>
    <row r="73" spans="1:7">
      <c r="A73" s="3" t="s">
        <v>663</v>
      </c>
    </row>
    <row r="74" spans="1:7">
      <c r="A74" s="4" t="s">
        <v>654</v>
      </c>
      <c r="B74" s="8" t="n">
        <v>-11.7</v>
      </c>
      <c r="D74" s="8" t="n">
        <v>6.5</v>
      </c>
      <c r="F74" s="8" t="n">
        <v>1.8</v>
      </c>
    </row>
    <row r="75" spans="1:7">
      <c r="A75" s="3" t="s">
        <v>50</v>
      </c>
    </row>
    <row r="76" spans="1:7">
      <c r="A76" s="4" t="s">
        <v>51</v>
      </c>
      <c r="B76" s="8" t="n">
        <v>0.4</v>
      </c>
      <c r="D76" s="8" t="n">
        <v>-0.4</v>
      </c>
      <c r="F76" s="8" t="n">
        <v>-0.6</v>
      </c>
    </row>
    <row r="77" spans="1:7">
      <c r="A77" s="4" t="s">
        <v>53</v>
      </c>
      <c r="B77" s="8" t="n">
        <v>0.4</v>
      </c>
      <c r="D77" s="8" t="n">
        <v>-0.4</v>
      </c>
      <c r="F77" s="8" t="n">
        <v>-0.6</v>
      </c>
    </row>
    <row r="78" spans="1:7">
      <c r="A78" s="3" t="s">
        <v>54</v>
      </c>
    </row>
    <row r="79" spans="1:7">
      <c r="A79" s="4" t="s">
        <v>665</v>
      </c>
      <c r="B79" s="8" t="n">
        <v>0.4</v>
      </c>
      <c r="D79" s="8" t="n">
        <v>-0.4</v>
      </c>
      <c r="F79" s="8" t="n">
        <v>-0.6</v>
      </c>
    </row>
    <row r="80" spans="1:7">
      <c r="A80" s="4" t="s">
        <v>666</v>
      </c>
      <c r="B80" s="8" t="n">
        <v>-11.3</v>
      </c>
      <c r="D80" s="8" t="n">
        <v>6.1</v>
      </c>
      <c r="F80" s="8" t="n">
        <v>1.2</v>
      </c>
    </row>
    <row r="81" spans="1:7">
      <c r="A81" s="3" t="s">
        <v>40</v>
      </c>
    </row>
    <row r="82" spans="1:7">
      <c r="A82" s="4" t="s">
        <v>41</v>
      </c>
      <c r="B82" s="8" t="n">
        <v>-11.3</v>
      </c>
      <c r="D82" s="8" t="n">
        <v>6.1</v>
      </c>
      <c r="F82" s="8" t="n">
        <v>1.2</v>
      </c>
    </row>
    <row r="83" spans="1:7">
      <c r="A83" s="4" t="s">
        <v>667</v>
      </c>
      <c r="B83" s="8" t="n">
        <v>-11.3</v>
      </c>
      <c r="D83" s="8" t="n">
        <v>6.1</v>
      </c>
      <c r="F83" s="8" t="n">
        <v>1.2</v>
      </c>
    </row>
    <row r="84" spans="1:7">
      <c r="A84" s="4" t="s">
        <v>697</v>
      </c>
    </row>
    <row r="85" spans="1:7">
      <c r="A85" s="3" t="s">
        <v>663</v>
      </c>
    </row>
    <row r="86" spans="1:7">
      <c r="A86" s="4" t="s">
        <v>654</v>
      </c>
      <c r="B86" s="8" t="n">
        <v>1002.4</v>
      </c>
      <c r="D86" s="8" t="n">
        <v>702.5</v>
      </c>
      <c r="F86" s="8" t="n">
        <v>2110.4</v>
      </c>
    </row>
    <row r="87" spans="1:7">
      <c r="A87" s="3" t="s">
        <v>50</v>
      </c>
    </row>
    <row r="88" spans="1:7">
      <c r="A88" s="4" t="s">
        <v>51</v>
      </c>
      <c r="B88" s="8" t="n">
        <v>-177.1</v>
      </c>
      <c r="D88" s="8" t="n">
        <v>-257.4</v>
      </c>
      <c r="F88" s="8" t="n">
        <v>-464.6</v>
      </c>
    </row>
    <row r="89" spans="1:7">
      <c r="A89" s="4" t="s">
        <v>128</v>
      </c>
      <c r="D89" s="8" t="n">
        <v>-0.4</v>
      </c>
      <c r="F89" s="8" t="n">
        <v>32.1</v>
      </c>
    </row>
    <row r="90" spans="1:7">
      <c r="A90" s="4" t="s">
        <v>53</v>
      </c>
      <c r="B90" s="8" t="n">
        <v>-177.1</v>
      </c>
      <c r="D90" s="8" t="n">
        <v>-257.8</v>
      </c>
      <c r="F90" s="8" t="n">
        <v>-432.5</v>
      </c>
    </row>
    <row r="91" spans="1:7">
      <c r="A91" s="3" t="s">
        <v>54</v>
      </c>
    </row>
    <row r="92" spans="1:7">
      <c r="A92" s="4" t="s">
        <v>664</v>
      </c>
      <c r="F92" s="5" t="n">
        <v>17</v>
      </c>
    </row>
    <row r="93" spans="1:7">
      <c r="A93" s="4" t="s">
        <v>56</v>
      </c>
      <c r="F93" s="8" t="n">
        <v>-24.6</v>
      </c>
    </row>
    <row r="94" spans="1:7">
      <c r="A94" s="4" t="s">
        <v>57</v>
      </c>
      <c r="B94" s="8" t="n">
        <v>-140.5</v>
      </c>
    </row>
    <row r="95" spans="1:7">
      <c r="A95" s="4" t="s">
        <v>58</v>
      </c>
      <c r="B95" s="8" t="n">
        <v>-140.5</v>
      </c>
      <c r="F95" s="8" t="n">
        <v>-7.6</v>
      </c>
    </row>
    <row r="96" spans="1:7">
      <c r="A96" s="4" t="s">
        <v>665</v>
      </c>
      <c r="B96" s="8" t="n">
        <v>-317.6</v>
      </c>
      <c r="D96" s="8" t="n">
        <v>-257.8</v>
      </c>
      <c r="F96" s="8" t="n">
        <v>-440.1</v>
      </c>
    </row>
    <row r="97" spans="1:7">
      <c r="A97" s="4" t="s">
        <v>666</v>
      </c>
      <c r="B97" s="8" t="n">
        <v>684.8</v>
      </c>
      <c r="D97" s="8" t="n">
        <v>444.7</v>
      </c>
      <c r="F97" s="8" t="n">
        <v>1670.3</v>
      </c>
    </row>
    <row r="98" spans="1:7">
      <c r="A98" s="3" t="s">
        <v>40</v>
      </c>
    </row>
    <row r="99" spans="1:7">
      <c r="A99" s="4" t="s">
        <v>41</v>
      </c>
      <c r="B99" s="8" t="n">
        <v>650.3</v>
      </c>
      <c r="D99" s="8" t="n">
        <v>417.2</v>
      </c>
      <c r="F99" s="8" t="n">
        <v>1594.3</v>
      </c>
    </row>
    <row r="100" spans="1:7">
      <c r="A100" s="4" t="s">
        <v>42</v>
      </c>
      <c r="B100" s="8" t="n">
        <v>34.5</v>
      </c>
      <c r="D100" s="8" t="n">
        <v>27.5</v>
      </c>
      <c r="F100" s="5" t="n">
        <v>76</v>
      </c>
    </row>
    <row r="101" spans="1:7">
      <c r="A101" s="4" t="s">
        <v>667</v>
      </c>
      <c r="B101" s="8" t="n">
        <v>684.8</v>
      </c>
      <c r="D101" s="8" t="n">
        <v>444.7</v>
      </c>
      <c r="F101" s="8" t="n">
        <v>1670.3</v>
      </c>
    </row>
    <row r="102" spans="1:7">
      <c r="A102" s="4" t="s">
        <v>698</v>
      </c>
    </row>
    <row r="103" spans="1:7">
      <c r="A103" s="3" t="s">
        <v>663</v>
      </c>
    </row>
    <row r="104" spans="1:7">
      <c r="A104" s="4" t="s">
        <v>654</v>
      </c>
      <c r="B104" s="8" t="n">
        <v>-1682.2</v>
      </c>
      <c r="D104" s="8" t="n">
        <v>-1315.7</v>
      </c>
      <c r="F104" s="8" t="n">
        <v>-3917.7</v>
      </c>
    </row>
    <row r="105" spans="1:7">
      <c r="A105" s="3" t="s">
        <v>50</v>
      </c>
    </row>
    <row r="106" spans="1:7">
      <c r="A106" s="4" t="s">
        <v>51</v>
      </c>
      <c r="B106" s="8" t="n">
        <v>356.2</v>
      </c>
      <c r="D106" s="8" t="n">
        <v>495.4</v>
      </c>
      <c r="F106" s="5" t="n">
        <v>891</v>
      </c>
    </row>
    <row r="107" spans="1:7">
      <c r="A107" s="4" t="s">
        <v>128</v>
      </c>
      <c r="D107" s="8" t="n">
        <v>0.8</v>
      </c>
      <c r="F107" s="8" t="n">
        <v>-64.2</v>
      </c>
    </row>
    <row r="108" spans="1:7">
      <c r="A108" s="4" t="s">
        <v>53</v>
      </c>
      <c r="B108" s="8" t="n">
        <v>356.2</v>
      </c>
      <c r="D108" s="8" t="n">
        <v>496.2</v>
      </c>
      <c r="F108" s="8" t="n">
        <v>826.8</v>
      </c>
    </row>
    <row r="109" spans="1:7">
      <c r="A109" s="3" t="s">
        <v>54</v>
      </c>
    </row>
    <row r="110" spans="1:7">
      <c r="A110" s="4" t="s">
        <v>664</v>
      </c>
      <c r="F110" s="5" t="n">
        <v>-34</v>
      </c>
    </row>
    <row r="111" spans="1:7">
      <c r="A111" s="4" t="s">
        <v>56</v>
      </c>
      <c r="F111" s="8" t="n">
        <v>49.2</v>
      </c>
    </row>
    <row r="112" spans="1:7">
      <c r="A112" s="4" t="s">
        <v>57</v>
      </c>
      <c r="B112" s="5" t="n">
        <v>281</v>
      </c>
    </row>
    <row r="113" spans="1:7">
      <c r="A113" s="4" t="s">
        <v>58</v>
      </c>
      <c r="B113" s="5" t="n">
        <v>281</v>
      </c>
      <c r="F113" s="8" t="n">
        <v>15.2</v>
      </c>
    </row>
    <row r="114" spans="1:7">
      <c r="A114" s="4" t="s">
        <v>665</v>
      </c>
      <c r="B114" s="8" t="n">
        <v>637.2</v>
      </c>
      <c r="D114" s="8" t="n">
        <v>496.2</v>
      </c>
      <c r="F114" s="5" t="n">
        <v>842</v>
      </c>
    </row>
    <row r="115" spans="1:7">
      <c r="A115" s="4" t="s">
        <v>666</v>
      </c>
      <c r="B115" s="5" t="n">
        <v>-1045</v>
      </c>
      <c r="D115" s="8" t="n">
        <v>-819.5</v>
      </c>
      <c r="F115" s="8" t="n">
        <v>-3075.7</v>
      </c>
    </row>
    <row r="116" spans="1:7">
      <c r="A116" s="3" t="s">
        <v>40</v>
      </c>
    </row>
    <row r="117" spans="1:7">
      <c r="A117" s="4" t="s">
        <v>41</v>
      </c>
      <c r="B117" s="5" t="n">
        <v>-1045</v>
      </c>
      <c r="D117" s="8" t="n">
        <v>-819.5</v>
      </c>
      <c r="F117" s="8" t="n">
        <v>-3075.7</v>
      </c>
    </row>
    <row r="118" spans="1:7">
      <c r="A118" s="4" t="s">
        <v>667</v>
      </c>
      <c r="B118" s="10" t="n">
        <v>-1045</v>
      </c>
      <c r="D118" s="7" t="n">
        <v>-819.5</v>
      </c>
      <c r="F118" s="7" t="n">
        <v>-3075.7</v>
      </c>
    </row>
    <row r="119" spans="1:7"/>
    <row r="120" spans="1:7">
      <c r="A120" s="4" t="s">
        <v>24</v>
      </c>
      <c r="B120" s="4" t="s">
        <v>46</v>
      </c>
    </row>
  </sheetData>
  <mergeCells count="7">
    <mergeCell ref="A1:A2"/>
    <mergeCell ref="B1:E1"/>
    <mergeCell ref="F1:G1"/>
    <mergeCell ref="D2:E2"/>
    <mergeCell ref="F2:G2"/>
    <mergeCell ref="A119:G119"/>
    <mergeCell ref="B120:G12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00</v>
      </c>
      <c r="B1" s="2" t="s">
        <v>1</v>
      </c>
      <c r="D1" s="2" t="s">
        <v>21</v>
      </c>
    </row>
    <row r="2" spans="1:4">
      <c r="B2" s="2" t="s">
        <v>2</v>
      </c>
      <c r="C2" s="2" t="s">
        <v>23</v>
      </c>
      <c r="D2" s="2" t="s">
        <v>22</v>
      </c>
    </row>
    <row r="3" spans="1:4">
      <c r="A3" s="3" t="s">
        <v>674</v>
      </c>
    </row>
    <row r="4" spans="1:4">
      <c r="A4" s="4" t="s">
        <v>675</v>
      </c>
      <c r="B4" s="7" t="n">
        <v>72.90000000000001</v>
      </c>
      <c r="C4" s="7" t="n">
        <v>85.59999999999999</v>
      </c>
      <c r="D4" s="7" t="n">
        <v>1408.1</v>
      </c>
    </row>
    <row r="5" spans="1:4">
      <c r="A5" s="3" t="s">
        <v>64</v>
      </c>
    </row>
    <row r="6" spans="1:4">
      <c r="A6" s="4" t="s">
        <v>65</v>
      </c>
      <c r="B6" s="5" t="n">
        <v>374</v>
      </c>
      <c r="C6" s="8" t="n">
        <v>-201.4</v>
      </c>
      <c r="D6" s="8" t="n">
        <v>-181.5</v>
      </c>
    </row>
    <row r="7" spans="1:4">
      <c r="A7" s="4" t="s">
        <v>676</v>
      </c>
      <c r="B7" s="5" t="n">
        <v>-158</v>
      </c>
      <c r="C7" s="5" t="n">
        <v>-100</v>
      </c>
      <c r="D7" s="8" t="n">
        <v>-288.9</v>
      </c>
    </row>
    <row r="8" spans="1:4">
      <c r="A8" s="4" t="s">
        <v>677</v>
      </c>
      <c r="B8" s="8" t="n">
        <v>-20.3</v>
      </c>
      <c r="C8" s="8" t="n">
        <v>-19.6</v>
      </c>
      <c r="D8" s="8" t="n">
        <v>-37.3</v>
      </c>
    </row>
    <row r="9" spans="1:4">
      <c r="A9" s="4" t="s">
        <v>68</v>
      </c>
      <c r="B9" s="8" t="n">
        <v>14.7</v>
      </c>
      <c r="C9" s="5" t="n">
        <v>4</v>
      </c>
      <c r="D9" s="5" t="n">
        <v>8</v>
      </c>
    </row>
    <row r="10" spans="1:4">
      <c r="A10" s="4" t="s">
        <v>69</v>
      </c>
      <c r="B10" s="8" t="n">
        <v>210.4</v>
      </c>
      <c r="C10" s="5" t="n">
        <v>-317</v>
      </c>
      <c r="D10" s="8" t="n">
        <v>-499.7</v>
      </c>
    </row>
    <row r="11" spans="1:4">
      <c r="A11" s="3" t="s">
        <v>70</v>
      </c>
    </row>
    <row r="12" spans="1:4">
      <c r="A12" s="4" t="s">
        <v>71</v>
      </c>
      <c r="B12" s="8" t="n">
        <v>0.7</v>
      </c>
      <c r="C12" s="8" t="n">
        <v>4.1</v>
      </c>
      <c r="D12" s="8" t="n">
        <v>6.4</v>
      </c>
    </row>
    <row r="13" spans="1:4">
      <c r="A13" s="4" t="s">
        <v>72</v>
      </c>
      <c r="B13" s="8" t="n">
        <v>-79.8</v>
      </c>
      <c r="C13" s="8" t="n">
        <v>-39.3</v>
      </c>
      <c r="D13" s="8" t="n">
        <v>-47.3</v>
      </c>
    </row>
    <row r="14" spans="1:4">
      <c r="A14" s="4" t="s">
        <v>73</v>
      </c>
      <c r="B14" s="8" t="n">
        <v>-200.8</v>
      </c>
      <c r="C14" s="8" t="n">
        <v>-290.2</v>
      </c>
      <c r="D14" s="8" t="n">
        <v>-504.2</v>
      </c>
    </row>
    <row r="15" spans="1:4">
      <c r="A15" s="4" t="s">
        <v>678</v>
      </c>
      <c r="B15" s="5" t="n">
        <v>67</v>
      </c>
      <c r="C15" s="8" t="n">
        <v>894.8</v>
      </c>
      <c r="D15" s="8" t="n">
        <v>599.6</v>
      </c>
    </row>
    <row r="16" spans="1:4">
      <c r="A16" s="4" t="s">
        <v>75</v>
      </c>
      <c r="B16" s="8" t="n">
        <v>-3.1</v>
      </c>
      <c r="C16" s="8" t="n">
        <v>-0.6</v>
      </c>
      <c r="D16" s="8" t="n">
        <v>-0.8</v>
      </c>
    </row>
    <row r="17" spans="1:4">
      <c r="A17" s="4" t="s">
        <v>76</v>
      </c>
      <c r="D17" s="8" t="n">
        <v>-751.5</v>
      </c>
    </row>
    <row r="18" spans="1:4">
      <c r="A18" s="4" t="s">
        <v>77</v>
      </c>
      <c r="B18" s="8" t="n">
        <v>-65.8</v>
      </c>
      <c r="C18" s="8" t="n">
        <v>-46.3</v>
      </c>
      <c r="D18" s="8" t="n">
        <v>-87.8</v>
      </c>
    </row>
    <row r="19" spans="1:4">
      <c r="A19" s="4" t="s">
        <v>78</v>
      </c>
      <c r="B19" s="8" t="n">
        <v>-281.8</v>
      </c>
      <c r="C19" s="8" t="n">
        <v>522.5</v>
      </c>
      <c r="D19" s="8" t="n">
        <v>-785.6</v>
      </c>
    </row>
    <row r="20" spans="1:4">
      <c r="A20" s="4" t="s">
        <v>679</v>
      </c>
      <c r="B20" s="8" t="n">
        <v>1.5</v>
      </c>
      <c r="C20" s="8" t="n">
        <v>291.1</v>
      </c>
      <c r="D20" s="8" t="n">
        <v>122.8</v>
      </c>
    </row>
    <row r="21" spans="1:4">
      <c r="A21" s="4" t="s">
        <v>80</v>
      </c>
      <c r="B21" s="8" t="n">
        <v>-78.09999999999999</v>
      </c>
      <c r="C21" s="8" t="n">
        <v>17.8</v>
      </c>
      <c r="D21" s="8" t="n">
        <v>-27.2</v>
      </c>
    </row>
    <row r="22" spans="1:4">
      <c r="A22" s="4" t="s">
        <v>81</v>
      </c>
      <c r="B22" s="8" t="n">
        <v>1998.2</v>
      </c>
      <c r="C22" s="8" t="n">
        <v>1902.6</v>
      </c>
      <c r="D22" s="8" t="n">
        <v>1902.6</v>
      </c>
    </row>
    <row r="23" spans="1:4">
      <c r="A23" s="4" t="s">
        <v>82</v>
      </c>
      <c r="B23" s="8" t="n">
        <v>1921.6</v>
      </c>
      <c r="C23" s="8" t="n">
        <v>2211.5</v>
      </c>
      <c r="D23" s="8" t="n">
        <v>1998.2</v>
      </c>
    </row>
    <row r="24" spans="1:4">
      <c r="A24" s="4" t="s">
        <v>191</v>
      </c>
    </row>
    <row r="25" spans="1:4">
      <c r="A25" s="3" t="s">
        <v>674</v>
      </c>
    </row>
    <row r="26" spans="1:4">
      <c r="A26" s="4" t="s">
        <v>675</v>
      </c>
      <c r="B26" s="8" t="n">
        <v>72.90000000000001</v>
      </c>
      <c r="C26" s="8" t="n">
        <v>85.59999999999999</v>
      </c>
      <c r="D26" s="8" t="n">
        <v>1408.1</v>
      </c>
    </row>
    <row r="27" spans="1:4">
      <c r="A27" s="3" t="s">
        <v>64</v>
      </c>
    </row>
    <row r="28" spans="1:4">
      <c r="A28" s="4" t="s">
        <v>65</v>
      </c>
      <c r="B28" s="5" t="n">
        <v>374</v>
      </c>
      <c r="C28" s="8" t="n">
        <v>-201.4</v>
      </c>
      <c r="D28" s="8" t="n">
        <v>-181.5</v>
      </c>
    </row>
    <row r="29" spans="1:4">
      <c r="A29" s="4" t="s">
        <v>676</v>
      </c>
      <c r="B29" s="5" t="n">
        <v>-158</v>
      </c>
      <c r="C29" s="5" t="n">
        <v>-100</v>
      </c>
      <c r="D29" s="8" t="n">
        <v>-288.9</v>
      </c>
    </row>
    <row r="30" spans="1:4">
      <c r="A30" s="4" t="s">
        <v>677</v>
      </c>
      <c r="B30" s="8" t="n">
        <v>-20.3</v>
      </c>
      <c r="C30" s="8" t="n">
        <v>-19.6</v>
      </c>
      <c r="D30" s="8" t="n">
        <v>-37.3</v>
      </c>
    </row>
    <row r="31" spans="1:4">
      <c r="A31" s="4" t="s">
        <v>68</v>
      </c>
      <c r="B31" s="8" t="n">
        <v>14.7</v>
      </c>
      <c r="C31" s="5" t="n">
        <v>4</v>
      </c>
      <c r="D31" s="5" t="n">
        <v>8</v>
      </c>
    </row>
    <row r="32" spans="1:4">
      <c r="A32" s="4" t="s">
        <v>69</v>
      </c>
      <c r="B32" s="8" t="n">
        <v>210.4</v>
      </c>
      <c r="C32" s="5" t="n">
        <v>-317</v>
      </c>
      <c r="D32" s="8" t="n">
        <v>-499.7</v>
      </c>
    </row>
    <row r="33" spans="1:4">
      <c r="A33" s="3" t="s">
        <v>70</v>
      </c>
    </row>
    <row r="34" spans="1:4">
      <c r="A34" s="4" t="s">
        <v>71</v>
      </c>
      <c r="B34" s="8" t="n">
        <v>0.7</v>
      </c>
      <c r="C34" s="8" t="n">
        <v>4.1</v>
      </c>
      <c r="D34" s="8" t="n">
        <v>6.4</v>
      </c>
    </row>
    <row r="35" spans="1:4">
      <c r="A35" s="4" t="s">
        <v>72</v>
      </c>
      <c r="B35" s="8" t="n">
        <v>-79.8</v>
      </c>
      <c r="C35" s="8" t="n">
        <v>-39.3</v>
      </c>
      <c r="D35" s="8" t="n">
        <v>-47.3</v>
      </c>
    </row>
    <row r="36" spans="1:4">
      <c r="A36" s="4" t="s">
        <v>73</v>
      </c>
      <c r="B36" s="8" t="n">
        <v>-200.8</v>
      </c>
      <c r="C36" s="8" t="n">
        <v>-290.2</v>
      </c>
      <c r="D36" s="8" t="n">
        <v>-504.2</v>
      </c>
    </row>
    <row r="37" spans="1:4">
      <c r="A37" s="4" t="s">
        <v>678</v>
      </c>
      <c r="B37" s="5" t="n">
        <v>67</v>
      </c>
      <c r="C37" s="8" t="n">
        <v>894.8</v>
      </c>
      <c r="D37" s="8" t="n">
        <v>599.6</v>
      </c>
    </row>
    <row r="38" spans="1:4">
      <c r="A38" s="4" t="s">
        <v>75</v>
      </c>
      <c r="B38" s="8" t="n">
        <v>-3.1</v>
      </c>
      <c r="C38" s="8" t="n">
        <v>-0.6</v>
      </c>
      <c r="D38" s="8" t="n">
        <v>-0.8</v>
      </c>
    </row>
    <row r="39" spans="1:4">
      <c r="A39" s="4" t="s">
        <v>76</v>
      </c>
      <c r="D39" s="8" t="n">
        <v>-751.5</v>
      </c>
    </row>
    <row r="40" spans="1:4">
      <c r="A40" s="4" t="s">
        <v>77</v>
      </c>
      <c r="B40" s="8" t="n">
        <v>-65.8</v>
      </c>
      <c r="C40" s="8" t="n">
        <v>-46.3</v>
      </c>
      <c r="D40" s="8" t="n">
        <v>-87.8</v>
      </c>
    </row>
    <row r="41" spans="1:4">
      <c r="A41" s="4" t="s">
        <v>78</v>
      </c>
      <c r="B41" s="8" t="n">
        <v>-281.8</v>
      </c>
      <c r="C41" s="8" t="n">
        <v>522.5</v>
      </c>
      <c r="D41" s="8" t="n">
        <v>-785.6</v>
      </c>
    </row>
    <row r="42" spans="1:4">
      <c r="A42" s="4" t="s">
        <v>679</v>
      </c>
      <c r="B42" s="8" t="n">
        <v>1.5</v>
      </c>
      <c r="C42" s="8" t="n">
        <v>291.1</v>
      </c>
      <c r="D42" s="8" t="n">
        <v>122.8</v>
      </c>
    </row>
    <row r="43" spans="1:4">
      <c r="A43" s="4" t="s">
        <v>80</v>
      </c>
      <c r="B43" s="8" t="n">
        <v>-78.09999999999999</v>
      </c>
      <c r="C43" s="8" t="n">
        <v>17.8</v>
      </c>
      <c r="D43" s="8" t="n">
        <v>-27.2</v>
      </c>
    </row>
    <row r="44" spans="1:4">
      <c r="A44" s="4" t="s">
        <v>81</v>
      </c>
      <c r="B44" s="8" t="n">
        <v>1998.2</v>
      </c>
      <c r="C44" s="8" t="n">
        <v>1902.6</v>
      </c>
      <c r="D44" s="8" t="n">
        <v>1902.6</v>
      </c>
    </row>
    <row r="45" spans="1:4">
      <c r="A45" s="4" t="s">
        <v>82</v>
      </c>
      <c r="B45" s="8" t="n">
        <v>1921.6</v>
      </c>
      <c r="C45" s="8" t="n">
        <v>2211.5</v>
      </c>
      <c r="D45" s="8" t="n">
        <v>1998.2</v>
      </c>
    </row>
    <row r="46" spans="1:4">
      <c r="A46" s="4" t="s">
        <v>694</v>
      </c>
    </row>
    <row r="47" spans="1:4">
      <c r="A47" s="3" t="s">
        <v>674</v>
      </c>
    </row>
    <row r="48" spans="1:4">
      <c r="A48" s="4" t="s">
        <v>675</v>
      </c>
      <c r="B48" s="8" t="n">
        <v>417.4</v>
      </c>
      <c r="C48" s="8" t="n">
        <v>191.5</v>
      </c>
      <c r="D48" s="8" t="n">
        <v>32.9</v>
      </c>
    </row>
    <row r="49" spans="1:4">
      <c r="A49" s="3" t="s">
        <v>70</v>
      </c>
    </row>
    <row r="50" spans="1:4">
      <c r="A50" s="4" t="s">
        <v>71</v>
      </c>
      <c r="B50" s="8" t="n">
        <v>0.7</v>
      </c>
      <c r="C50" s="8" t="n">
        <v>4.1</v>
      </c>
      <c r="D50" s="8" t="n">
        <v>6.4</v>
      </c>
    </row>
    <row r="51" spans="1:4">
      <c r="A51" s="4" t="s">
        <v>73</v>
      </c>
      <c r="B51" s="8" t="n">
        <v>-104.3</v>
      </c>
      <c r="C51" s="8" t="n">
        <v>-144.9</v>
      </c>
      <c r="D51" s="8" t="n">
        <v>-289.6</v>
      </c>
    </row>
    <row r="52" spans="1:4">
      <c r="A52" s="4" t="s">
        <v>678</v>
      </c>
      <c r="C52" s="5" t="n">
        <v>-400</v>
      </c>
      <c r="D52" s="5" t="n">
        <v>-400</v>
      </c>
    </row>
    <row r="53" spans="1:4">
      <c r="A53" s="4" t="s">
        <v>76</v>
      </c>
      <c r="D53" s="8" t="n">
        <v>-751.5</v>
      </c>
    </row>
    <row r="54" spans="1:4">
      <c r="A54" s="4" t="s">
        <v>78</v>
      </c>
      <c r="B54" s="8" t="n">
        <v>-103.6</v>
      </c>
      <c r="C54" s="8" t="n">
        <v>-540.8</v>
      </c>
      <c r="D54" s="8" t="n">
        <v>-1434.7</v>
      </c>
    </row>
    <row r="55" spans="1:4">
      <c r="A55" s="4" t="s">
        <v>679</v>
      </c>
      <c r="B55" s="8" t="n">
        <v>313.8</v>
      </c>
      <c r="C55" s="8" t="n">
        <v>-349.3</v>
      </c>
      <c r="D55" s="8" t="n">
        <v>-1401.8</v>
      </c>
    </row>
    <row r="56" spans="1:4">
      <c r="A56" s="4" t="s">
        <v>80</v>
      </c>
      <c r="B56" s="8" t="n">
        <v>-0.5</v>
      </c>
      <c r="C56" s="8" t="n">
        <v>-1.3</v>
      </c>
      <c r="D56" s="8" t="n">
        <v>-0.9</v>
      </c>
    </row>
    <row r="57" spans="1:4">
      <c r="A57" s="4" t="s">
        <v>81</v>
      </c>
      <c r="B57" s="8" t="n">
        <v>-2627.7</v>
      </c>
      <c r="C57" s="5" t="n">
        <v>-1225</v>
      </c>
      <c r="D57" s="5" t="n">
        <v>-1225</v>
      </c>
    </row>
    <row r="58" spans="1:4">
      <c r="A58" s="4" t="s">
        <v>82</v>
      </c>
      <c r="B58" s="8" t="n">
        <v>-2314.4</v>
      </c>
      <c r="C58" s="8" t="n">
        <v>-1575.6</v>
      </c>
      <c r="D58" s="8" t="n">
        <v>-2627.7</v>
      </c>
    </row>
    <row r="59" spans="1:4">
      <c r="A59" s="4" t="s">
        <v>695</v>
      </c>
    </row>
    <row r="60" spans="1:4">
      <c r="A60" s="3" t="s">
        <v>674</v>
      </c>
    </row>
    <row r="61" spans="1:4">
      <c r="A61" s="4" t="s">
        <v>675</v>
      </c>
      <c r="B61" s="8" t="n">
        <v>171.2</v>
      </c>
      <c r="C61" s="8" t="n">
        <v>-184.2</v>
      </c>
      <c r="D61" s="8" t="n">
        <v>-49.7</v>
      </c>
    </row>
    <row r="62" spans="1:4">
      <c r="A62" s="3" t="s">
        <v>64</v>
      </c>
    </row>
    <row r="63" spans="1:4">
      <c r="A63" s="4" t="s">
        <v>676</v>
      </c>
      <c r="B63" s="8" t="n">
        <v>-3.5</v>
      </c>
      <c r="C63" s="8" t="n">
        <v>-5.4</v>
      </c>
      <c r="D63" s="8" t="n">
        <v>-10.4</v>
      </c>
    </row>
    <row r="64" spans="1:4">
      <c r="A64" s="4" t="s">
        <v>69</v>
      </c>
      <c r="B64" s="8" t="n">
        <v>-3.5</v>
      </c>
      <c r="C64" s="8" t="n">
        <v>-5.4</v>
      </c>
      <c r="D64" s="8" t="n">
        <v>-10.4</v>
      </c>
    </row>
    <row r="65" spans="1:4">
      <c r="A65" s="3" t="s">
        <v>70</v>
      </c>
    </row>
    <row r="66" spans="1:4">
      <c r="A66" s="4" t="s">
        <v>72</v>
      </c>
      <c r="B66" s="8" t="n">
        <v>-0.3</v>
      </c>
      <c r="C66" s="8" t="n">
        <v>-0.2</v>
      </c>
      <c r="D66" s="8" t="n">
        <v>-1.4</v>
      </c>
    </row>
    <row r="67" spans="1:4">
      <c r="A67" s="4" t="s">
        <v>78</v>
      </c>
      <c r="B67" s="8" t="n">
        <v>-0.3</v>
      </c>
      <c r="C67" s="8" t="n">
        <v>-0.2</v>
      </c>
      <c r="D67" s="8" t="n">
        <v>-1.4</v>
      </c>
    </row>
    <row r="68" spans="1:4">
      <c r="A68" s="4" t="s">
        <v>679</v>
      </c>
      <c r="B68" s="8" t="n">
        <v>167.4</v>
      </c>
      <c r="C68" s="8" t="n">
        <v>-189.8</v>
      </c>
      <c r="D68" s="8" t="n">
        <v>-61.5</v>
      </c>
    </row>
    <row r="69" spans="1:4">
      <c r="A69" s="4" t="s">
        <v>80</v>
      </c>
      <c r="B69" s="8" t="n">
        <v>-21.9</v>
      </c>
      <c r="C69" s="8" t="n">
        <v>26.4</v>
      </c>
      <c r="D69" s="8" t="n">
        <v>48.4</v>
      </c>
    </row>
    <row r="70" spans="1:4">
      <c r="A70" s="4" t="s">
        <v>81</v>
      </c>
      <c r="B70" s="8" t="n">
        <v>-1640.6</v>
      </c>
      <c r="C70" s="8" t="n">
        <v>-1627.5</v>
      </c>
      <c r="D70" s="8" t="n">
        <v>-1627.5</v>
      </c>
    </row>
    <row r="71" spans="1:4">
      <c r="A71" s="4" t="s">
        <v>82</v>
      </c>
      <c r="B71" s="8" t="n">
        <v>-1495.1</v>
      </c>
      <c r="C71" s="8" t="n">
        <v>-1790.9</v>
      </c>
      <c r="D71" s="8" t="n">
        <v>-1640.6</v>
      </c>
    </row>
    <row r="72" spans="1:4">
      <c r="A72" s="4" t="s">
        <v>696</v>
      </c>
    </row>
    <row r="73" spans="1:4">
      <c r="A73" s="3" t="s">
        <v>674</v>
      </c>
    </row>
    <row r="74" spans="1:4">
      <c r="A74" s="4" t="s">
        <v>675</v>
      </c>
      <c r="B74" s="8" t="n">
        <v>54.1</v>
      </c>
      <c r="C74" s="8" t="n">
        <v>0.4</v>
      </c>
      <c r="D74" s="8" t="n">
        <v>-13.6</v>
      </c>
    </row>
    <row r="75" spans="1:4">
      <c r="A75" s="3" t="s">
        <v>70</v>
      </c>
    </row>
    <row r="76" spans="1:4">
      <c r="A76" s="4" t="s">
        <v>678</v>
      </c>
      <c r="B76" s="8" t="n">
        <v>-20.8</v>
      </c>
    </row>
    <row r="77" spans="1:4">
      <c r="A77" s="4" t="s">
        <v>78</v>
      </c>
      <c r="B77" s="8" t="n">
        <v>-20.8</v>
      </c>
    </row>
    <row r="78" spans="1:4">
      <c r="A78" s="4" t="s">
        <v>679</v>
      </c>
      <c r="B78" s="8" t="n">
        <v>33.3</v>
      </c>
      <c r="C78" s="8" t="n">
        <v>0.4</v>
      </c>
      <c r="D78" s="8" t="n">
        <v>-13.6</v>
      </c>
    </row>
    <row r="79" spans="1:4">
      <c r="A79" s="4" t="s">
        <v>80</v>
      </c>
      <c r="B79" s="8" t="n">
        <v>-1.3</v>
      </c>
      <c r="C79" s="8" t="n">
        <v>0.7</v>
      </c>
      <c r="D79" s="8" t="n">
        <v>1.3</v>
      </c>
    </row>
    <row r="80" spans="1:4">
      <c r="A80" s="4" t="s">
        <v>81</v>
      </c>
      <c r="B80" s="8" t="n">
        <v>-27.4</v>
      </c>
      <c r="C80" s="8" t="n">
        <v>-15.1</v>
      </c>
      <c r="D80" s="8" t="n">
        <v>-15.1</v>
      </c>
    </row>
    <row r="81" spans="1:4">
      <c r="A81" s="4" t="s">
        <v>82</v>
      </c>
      <c r="B81" s="8" t="n">
        <v>4.6</v>
      </c>
      <c r="C81" s="5" t="n">
        <v>-14</v>
      </c>
      <c r="D81" s="8" t="n">
        <v>-27.4</v>
      </c>
    </row>
    <row r="82" spans="1:4">
      <c r="A82" s="4" t="s">
        <v>697</v>
      </c>
    </row>
    <row r="83" spans="1:4">
      <c r="A83" s="3" t="s">
        <v>674</v>
      </c>
    </row>
    <row r="84" spans="1:4">
      <c r="A84" s="4" t="s">
        <v>675</v>
      </c>
      <c r="B84" s="8" t="n">
        <v>-569.8</v>
      </c>
      <c r="C84" s="8" t="n">
        <v>77.90000000000001</v>
      </c>
      <c r="D84" s="8" t="n">
        <v>1438.5</v>
      </c>
    </row>
    <row r="85" spans="1:4">
      <c r="A85" s="3" t="s">
        <v>64</v>
      </c>
    </row>
    <row r="86" spans="1:4">
      <c r="A86" s="4" t="s">
        <v>65</v>
      </c>
      <c r="B86" s="5" t="n">
        <v>374</v>
      </c>
      <c r="C86" s="8" t="n">
        <v>-201.4</v>
      </c>
      <c r="D86" s="8" t="n">
        <v>-181.5</v>
      </c>
    </row>
    <row r="87" spans="1:4">
      <c r="A87" s="4" t="s">
        <v>676</v>
      </c>
      <c r="B87" s="8" t="n">
        <v>-154.5</v>
      </c>
      <c r="C87" s="8" t="n">
        <v>-94.59999999999999</v>
      </c>
      <c r="D87" s="8" t="n">
        <v>-278.5</v>
      </c>
    </row>
    <row r="88" spans="1:4">
      <c r="A88" s="4" t="s">
        <v>677</v>
      </c>
      <c r="B88" s="8" t="n">
        <v>-20.3</v>
      </c>
      <c r="C88" s="8" t="n">
        <v>-19.6</v>
      </c>
      <c r="D88" s="8" t="n">
        <v>-37.3</v>
      </c>
    </row>
    <row r="89" spans="1:4">
      <c r="A89" s="4" t="s">
        <v>68</v>
      </c>
      <c r="B89" s="8" t="n">
        <v>14.7</v>
      </c>
      <c r="C89" s="5" t="n">
        <v>4</v>
      </c>
      <c r="D89" s="5" t="n">
        <v>8</v>
      </c>
    </row>
    <row r="90" spans="1:4">
      <c r="A90" s="4" t="s">
        <v>69</v>
      </c>
      <c r="B90" s="8" t="n">
        <v>213.9</v>
      </c>
      <c r="C90" s="8" t="n">
        <v>-311.6</v>
      </c>
      <c r="D90" s="8" t="n">
        <v>-489.3</v>
      </c>
    </row>
    <row r="91" spans="1:4">
      <c r="A91" s="3" t="s">
        <v>70</v>
      </c>
    </row>
    <row r="92" spans="1:4">
      <c r="A92" s="4" t="s">
        <v>72</v>
      </c>
      <c r="B92" s="8" t="n">
        <v>-79.5</v>
      </c>
      <c r="C92" s="8" t="n">
        <v>-39.1</v>
      </c>
      <c r="D92" s="8" t="n">
        <v>-45.9</v>
      </c>
    </row>
    <row r="93" spans="1:4">
      <c r="A93" s="4" t="s">
        <v>73</v>
      </c>
      <c r="B93" s="8" t="n">
        <v>-96.5</v>
      </c>
      <c r="C93" s="8" t="n">
        <v>-145.3</v>
      </c>
      <c r="D93" s="8" t="n">
        <v>-214.6</v>
      </c>
    </row>
    <row r="94" spans="1:4">
      <c r="A94" s="4" t="s">
        <v>678</v>
      </c>
      <c r="B94" s="8" t="n">
        <v>87.8</v>
      </c>
      <c r="C94" s="8" t="n">
        <v>1294.8</v>
      </c>
      <c r="D94" s="8" t="n">
        <v>999.6</v>
      </c>
    </row>
    <row r="95" spans="1:4">
      <c r="A95" s="4" t="s">
        <v>75</v>
      </c>
      <c r="B95" s="8" t="n">
        <v>-3.1</v>
      </c>
      <c r="C95" s="8" t="n">
        <v>-0.6</v>
      </c>
      <c r="D95" s="8" t="n">
        <v>-0.8</v>
      </c>
    </row>
    <row r="96" spans="1:4">
      <c r="A96" s="4" t="s">
        <v>77</v>
      </c>
      <c r="B96" s="8" t="n">
        <v>-65.8</v>
      </c>
      <c r="C96" s="8" t="n">
        <v>-46.3</v>
      </c>
      <c r="D96" s="8" t="n">
        <v>-87.8</v>
      </c>
    </row>
    <row r="97" spans="1:4">
      <c r="A97" s="4" t="s">
        <v>78</v>
      </c>
      <c r="B97" s="8" t="n">
        <v>-157.1</v>
      </c>
      <c r="C97" s="8" t="n">
        <v>1063.5</v>
      </c>
      <c r="D97" s="8" t="n">
        <v>650.5</v>
      </c>
    </row>
    <row r="98" spans="1:4">
      <c r="A98" s="4" t="s">
        <v>679</v>
      </c>
      <c r="B98" s="5" t="n">
        <v>-513</v>
      </c>
      <c r="C98" s="8" t="n">
        <v>829.8</v>
      </c>
      <c r="D98" s="8" t="n">
        <v>1599.7</v>
      </c>
    </row>
    <row r="99" spans="1:4">
      <c r="A99" s="4" t="s">
        <v>80</v>
      </c>
      <c r="B99" s="8" t="n">
        <v>-54.4</v>
      </c>
      <c r="C99" s="5" t="n">
        <v>-8</v>
      </c>
      <c r="D99" s="5" t="n">
        <v>-76</v>
      </c>
    </row>
    <row r="100" spans="1:4">
      <c r="A100" s="4" t="s">
        <v>81</v>
      </c>
      <c r="B100" s="8" t="n">
        <v>6293.9</v>
      </c>
      <c r="C100" s="8" t="n">
        <v>4770.2</v>
      </c>
      <c r="D100" s="8" t="n">
        <v>4770.2</v>
      </c>
    </row>
    <row r="101" spans="1:4">
      <c r="A101" s="4" t="s">
        <v>82</v>
      </c>
      <c r="B101" s="7" t="n">
        <v>5726.5</v>
      </c>
      <c r="C101" s="10" t="n">
        <v>5592</v>
      </c>
      <c r="D101" s="7" t="n">
        <v>6293.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2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8"/>
    <col customWidth="1" max="8" min="8" width="14"/>
  </cols>
  <sheetData>
    <row r="1" spans="1:8">
      <c r="A1" s="1" t="s">
        <v>701</v>
      </c>
      <c r="C1" s="2" t="s">
        <v>2</v>
      </c>
      <c r="D1" s="2" t="s">
        <v>22</v>
      </c>
      <c r="F1" s="2" t="s">
        <v>23</v>
      </c>
      <c r="H1" s="2" t="s">
        <v>429</v>
      </c>
    </row>
    <row r="2" spans="1:8">
      <c r="A2" s="3" t="s">
        <v>84</v>
      </c>
    </row>
    <row r="3" spans="1:8">
      <c r="A3" s="4" t="s">
        <v>85</v>
      </c>
      <c r="C3" s="7" t="n">
        <v>12950.5</v>
      </c>
      <c r="D3" s="7" t="n">
        <v>12952.9</v>
      </c>
      <c r="E3" s="4" t="s">
        <v>24</v>
      </c>
      <c r="F3" s="7" t="n">
        <v>13082.1</v>
      </c>
      <c r="G3" s="4" t="s">
        <v>24</v>
      </c>
    </row>
    <row r="4" spans="1:8">
      <c r="A4" s="4" t="s">
        <v>86</v>
      </c>
      <c r="C4" s="8" t="n">
        <v>1936.7</v>
      </c>
      <c r="D4" s="8" t="n">
        <v>2018.4</v>
      </c>
      <c r="E4" s="4" t="s">
        <v>24</v>
      </c>
      <c r="F4" s="8" t="n">
        <v>2111.3</v>
      </c>
      <c r="G4" s="4" t="s">
        <v>24</v>
      </c>
    </row>
    <row r="5" spans="1:8">
      <c r="A5" s="4" t="s">
        <v>87</v>
      </c>
      <c r="C5" s="8" t="n">
        <v>1030.8</v>
      </c>
      <c r="D5" s="8" t="n">
        <v>979.5</v>
      </c>
      <c r="E5" s="4" t="s">
        <v>24</v>
      </c>
      <c r="F5" s="8" t="n">
        <v>930.5</v>
      </c>
      <c r="G5" s="4" t="s">
        <v>24</v>
      </c>
    </row>
    <row r="6" spans="1:8">
      <c r="A6" s="4" t="s">
        <v>88</v>
      </c>
      <c r="C6" s="8" t="n">
        <v>881.1</v>
      </c>
      <c r="D6" s="8" t="n">
        <v>1065.2</v>
      </c>
      <c r="E6" s="4" t="s">
        <v>24</v>
      </c>
      <c r="F6" s="8" t="n">
        <v>1234.6</v>
      </c>
      <c r="G6" s="4" t="s">
        <v>24</v>
      </c>
    </row>
    <row r="7" spans="1:8">
      <c r="A7" s="4" t="s">
        <v>89</v>
      </c>
      <c r="C7" s="8" t="n">
        <v>949.3</v>
      </c>
      <c r="D7" s="8" t="n">
        <v>1153.5</v>
      </c>
      <c r="E7" s="4" t="s">
        <v>24</v>
      </c>
      <c r="F7" s="8" t="n">
        <v>1171.5</v>
      </c>
      <c r="G7" s="4" t="s">
        <v>24</v>
      </c>
    </row>
    <row r="8" spans="1:8">
      <c r="A8" s="4" t="s">
        <v>90</v>
      </c>
      <c r="C8" s="8" t="n">
        <v>169.9</v>
      </c>
      <c r="D8" s="8" t="n">
        <v>160.3</v>
      </c>
      <c r="E8" s="4" t="s">
        <v>24</v>
      </c>
      <c r="F8" s="8" t="n">
        <v>143.7</v>
      </c>
      <c r="G8" s="4" t="s">
        <v>24</v>
      </c>
    </row>
    <row r="9" spans="1:8">
      <c r="A9" s="4" t="s">
        <v>91</v>
      </c>
      <c r="C9" s="8" t="n">
        <v>170.4</v>
      </c>
      <c r="D9" s="8" t="n">
        <v>176.2</v>
      </c>
      <c r="E9" s="4" t="s">
        <v>24</v>
      </c>
      <c r="F9" s="8" t="n">
        <v>214.3</v>
      </c>
      <c r="G9" s="4" t="s">
        <v>24</v>
      </c>
    </row>
    <row r="10" spans="1:8">
      <c r="A10" s="4" t="s">
        <v>84</v>
      </c>
      <c r="C10" s="8" t="n">
        <v>18088.7</v>
      </c>
      <c r="D10" s="5" t="n">
        <v>18506</v>
      </c>
      <c r="E10" s="4" t="s">
        <v>24</v>
      </c>
      <c r="F10" s="5" t="n">
        <v>18888</v>
      </c>
      <c r="G10" s="4" t="s">
        <v>24</v>
      </c>
    </row>
    <row r="11" spans="1:8">
      <c r="A11" s="3" t="s">
        <v>92</v>
      </c>
    </row>
    <row r="12" spans="1:8">
      <c r="A12" s="4" t="s">
        <v>93</v>
      </c>
      <c r="C12" s="5" t="n">
        <v>207</v>
      </c>
      <c r="D12" s="8" t="n">
        <v>234.7</v>
      </c>
      <c r="E12" s="4" t="s">
        <v>24</v>
      </c>
      <c r="F12" s="8" t="n">
        <v>260.2</v>
      </c>
      <c r="G12" s="4" t="s">
        <v>24</v>
      </c>
    </row>
    <row r="13" spans="1:8">
      <c r="A13" s="4" t="s">
        <v>91</v>
      </c>
      <c r="C13" s="8" t="n">
        <v>12734.1</v>
      </c>
      <c r="D13" s="8" t="n">
        <v>12530.7</v>
      </c>
      <c r="E13" s="4" t="s">
        <v>24</v>
      </c>
      <c r="F13" s="8" t="n">
        <v>11754.4</v>
      </c>
      <c r="G13" s="4" t="s">
        <v>24</v>
      </c>
    </row>
    <row r="14" spans="1:8">
      <c r="A14" s="4" t="s">
        <v>94</v>
      </c>
      <c r="C14" s="5" t="n">
        <v>2221</v>
      </c>
      <c r="D14" s="8" t="n">
        <v>2391.4</v>
      </c>
      <c r="E14" s="4" t="s">
        <v>24</v>
      </c>
      <c r="F14" s="5" t="n">
        <v>2856</v>
      </c>
      <c r="G14" s="4" t="s">
        <v>24</v>
      </c>
    </row>
    <row r="15" spans="1:8">
      <c r="A15" s="4" t="s">
        <v>92</v>
      </c>
      <c r="C15" s="8" t="n">
        <v>15162.1</v>
      </c>
      <c r="D15" s="8" t="n">
        <v>15156.8</v>
      </c>
      <c r="E15" s="4" t="s">
        <v>24</v>
      </c>
      <c r="F15" s="8" t="n">
        <v>14870.6</v>
      </c>
      <c r="G15" s="4" t="s">
        <v>24</v>
      </c>
    </row>
    <row r="16" spans="1:8">
      <c r="A16" s="3" t="s">
        <v>95</v>
      </c>
    </row>
    <row r="17" spans="1:8">
      <c r="A17" s="4" t="s">
        <v>96</v>
      </c>
      <c r="C17" s="8" t="n">
        <v>-14016.6</v>
      </c>
      <c r="D17" s="8" t="n">
        <v>-14241.1</v>
      </c>
      <c r="E17" s="4" t="s">
        <v>24</v>
      </c>
      <c r="F17" s="8" t="n">
        <v>-13428.2</v>
      </c>
      <c r="G17" s="4" t="s">
        <v>24</v>
      </c>
    </row>
    <row r="18" spans="1:8">
      <c r="A18" s="4" t="s">
        <v>97</v>
      </c>
      <c r="C18" s="8" t="n">
        <v>-506.1</v>
      </c>
      <c r="D18" s="8" t="n">
        <v>-649.3</v>
      </c>
      <c r="E18" s="4" t="s">
        <v>24</v>
      </c>
      <c r="F18" s="8" t="n">
        <v>-637.5</v>
      </c>
      <c r="G18" s="4" t="s">
        <v>24</v>
      </c>
    </row>
    <row r="19" spans="1:8">
      <c r="A19" s="4" t="s">
        <v>98</v>
      </c>
      <c r="C19" s="8" t="n">
        <v>-319.5</v>
      </c>
      <c r="D19" s="8" t="n">
        <v>-624.1</v>
      </c>
      <c r="E19" s="4" t="s">
        <v>24</v>
      </c>
      <c r="F19" s="5" t="n">
        <v>-933</v>
      </c>
      <c r="G19" s="4" t="s">
        <v>24</v>
      </c>
    </row>
    <row r="20" spans="1:8">
      <c r="A20" s="4" t="s">
        <v>95</v>
      </c>
      <c r="C20" s="8" t="n">
        <v>-14842.2</v>
      </c>
      <c r="D20" s="8" t="n">
        <v>-15514.5</v>
      </c>
      <c r="E20" s="4" t="s">
        <v>24</v>
      </c>
      <c r="F20" s="8" t="n">
        <v>-14998.7</v>
      </c>
      <c r="G20" s="4" t="s">
        <v>24</v>
      </c>
    </row>
    <row r="21" spans="1:8">
      <c r="A21" s="4" t="s">
        <v>681</v>
      </c>
      <c r="C21" s="8" t="n">
        <v>319.9</v>
      </c>
      <c r="D21" s="8" t="n">
        <v>-357.7</v>
      </c>
      <c r="E21" s="4" t="s">
        <v>24</v>
      </c>
      <c r="F21" s="8" t="n">
        <v>-128.1</v>
      </c>
      <c r="G21" s="4" t="s">
        <v>24</v>
      </c>
    </row>
    <row r="22" spans="1:8">
      <c r="A22" s="4" t="s">
        <v>100</v>
      </c>
      <c r="C22" s="8" t="n">
        <v>18408.6</v>
      </c>
      <c r="D22" s="8" t="n">
        <v>18148.3</v>
      </c>
      <c r="E22" s="4" t="s">
        <v>24</v>
      </c>
      <c r="F22" s="8" t="n">
        <v>18759.9</v>
      </c>
      <c r="G22" s="4" t="s">
        <v>24</v>
      </c>
    </row>
    <row r="23" spans="1:8">
      <c r="A23" s="3" t="s">
        <v>101</v>
      </c>
    </row>
    <row r="24" spans="1:8">
      <c r="A24" s="4" t="s">
        <v>102</v>
      </c>
      <c r="C24" s="8" t="n">
        <v>-6533.4</v>
      </c>
      <c r="D24" s="8" t="n">
        <v>-6250.4</v>
      </c>
      <c r="E24" s="4" t="s">
        <v>24</v>
      </c>
      <c r="F24" s="8" t="n">
        <v>-6592.5</v>
      </c>
      <c r="G24" s="4" t="s">
        <v>24</v>
      </c>
    </row>
    <row r="25" spans="1:8">
      <c r="A25" s="4" t="s">
        <v>96</v>
      </c>
      <c r="C25" s="8" t="n">
        <v>-937.8</v>
      </c>
      <c r="D25" s="8" t="n">
        <v>-992.8</v>
      </c>
      <c r="E25" s="4" t="s">
        <v>24</v>
      </c>
      <c r="F25" s="8" t="n">
        <v>-1119.4</v>
      </c>
      <c r="G25" s="4" t="s">
        <v>24</v>
      </c>
    </row>
    <row r="26" spans="1:8">
      <c r="A26" s="4" t="s">
        <v>103</v>
      </c>
      <c r="C26" s="8" t="n">
        <v>-499.4</v>
      </c>
      <c r="D26" s="8" t="n">
        <v>-513.7</v>
      </c>
      <c r="E26" s="4" t="s">
        <v>24</v>
      </c>
      <c r="F26" s="8" t="n">
        <v>-688.8</v>
      </c>
      <c r="G26" s="4" t="s">
        <v>24</v>
      </c>
    </row>
    <row r="27" spans="1:8">
      <c r="A27" s="4" t="s">
        <v>682</v>
      </c>
      <c r="C27" s="8" t="n">
        <v>-208.2</v>
      </c>
      <c r="D27" s="8" t="n">
        <v>-206.3</v>
      </c>
      <c r="E27" s="4" t="s">
        <v>24</v>
      </c>
      <c r="F27" s="8" t="n">
        <v>-271.5</v>
      </c>
      <c r="G27" s="4" t="s">
        <v>24</v>
      </c>
    </row>
    <row r="28" spans="1:8">
      <c r="A28" s="4" t="s">
        <v>105</v>
      </c>
      <c r="C28" s="8" t="n">
        <v>-236.3</v>
      </c>
      <c r="D28" s="5" t="n">
        <v>-229</v>
      </c>
      <c r="E28" s="4" t="s">
        <v>24</v>
      </c>
      <c r="F28" s="5" t="n">
        <v>-237</v>
      </c>
      <c r="G28" s="4" t="s">
        <v>24</v>
      </c>
    </row>
    <row r="29" spans="1:8">
      <c r="A29" s="4" t="s">
        <v>101</v>
      </c>
      <c r="C29" s="8" t="n">
        <v>-8415.1</v>
      </c>
      <c r="D29" s="8" t="n">
        <v>-8192.200000000001</v>
      </c>
      <c r="E29" s="4" t="s">
        <v>24</v>
      </c>
      <c r="F29" s="8" t="n">
        <v>-8909.200000000001</v>
      </c>
      <c r="G29" s="4" t="s">
        <v>24</v>
      </c>
    </row>
    <row r="30" spans="1:8">
      <c r="A30" s="4" t="s">
        <v>106</v>
      </c>
      <c r="C30" s="8" t="n">
        <v>9993.5</v>
      </c>
      <c r="D30" s="8" t="n">
        <v>9956.1</v>
      </c>
      <c r="E30" s="4" t="s">
        <v>24</v>
      </c>
      <c r="F30" s="8" t="n">
        <v>9850.700000000001</v>
      </c>
      <c r="G30" s="4" t="s">
        <v>24</v>
      </c>
    </row>
    <row r="31" spans="1:8">
      <c r="A31" s="3" t="s">
        <v>40</v>
      </c>
    </row>
    <row r="32" spans="1:8">
      <c r="A32" s="4" t="s">
        <v>113</v>
      </c>
      <c r="C32" s="8" t="n">
        <v>9578.5</v>
      </c>
      <c r="D32" s="8" t="n">
        <v>9487.299999999999</v>
      </c>
      <c r="E32" s="4" t="s">
        <v>24</v>
      </c>
      <c r="F32" s="8" t="n">
        <v>9413.4</v>
      </c>
      <c r="G32" s="4" t="s">
        <v>24</v>
      </c>
    </row>
    <row r="33" spans="1:8">
      <c r="A33" s="4" t="s">
        <v>42</v>
      </c>
      <c r="C33" s="5" t="n">
        <v>415</v>
      </c>
      <c r="D33" s="8" t="n">
        <v>468.8</v>
      </c>
      <c r="E33" s="4" t="s">
        <v>24</v>
      </c>
      <c r="F33" s="8" t="n">
        <v>437.3</v>
      </c>
      <c r="G33" s="4" t="s">
        <v>24</v>
      </c>
    </row>
    <row r="34" spans="1:8">
      <c r="A34" s="4" t="s">
        <v>114</v>
      </c>
      <c r="C34" s="8" t="n">
        <v>9993.5</v>
      </c>
      <c r="D34" s="8" t="n">
        <v>9956.1</v>
      </c>
      <c r="E34" s="4" t="s">
        <v>24</v>
      </c>
      <c r="F34" s="8" t="n">
        <v>9850.700000000001</v>
      </c>
      <c r="G34" s="4" t="s">
        <v>24</v>
      </c>
      <c r="H34" s="7" t="n">
        <v>9761.700000000001</v>
      </c>
    </row>
    <row r="35" spans="1:8">
      <c r="A35" s="4" t="s">
        <v>191</v>
      </c>
    </row>
    <row r="36" spans="1:8">
      <c r="A36" s="3" t="s">
        <v>84</v>
      </c>
    </row>
    <row r="37" spans="1:8">
      <c r="A37" s="4" t="s">
        <v>85</v>
      </c>
      <c r="C37" s="8" t="n">
        <v>12950.5</v>
      </c>
      <c r="D37" s="8" t="n">
        <v>12952.9</v>
      </c>
      <c r="E37" s="4" t="s">
        <v>24</v>
      </c>
      <c r="F37" s="8" t="n">
        <v>13082.1</v>
      </c>
      <c r="G37" s="4" t="s">
        <v>24</v>
      </c>
    </row>
    <row r="38" spans="1:8">
      <c r="A38" s="4" t="s">
        <v>86</v>
      </c>
      <c r="C38" s="8" t="n">
        <v>1936.7</v>
      </c>
      <c r="D38" s="8" t="n">
        <v>2018.4</v>
      </c>
      <c r="E38" s="4" t="s">
        <v>24</v>
      </c>
      <c r="F38" s="8" t="n">
        <v>2111.3</v>
      </c>
      <c r="G38" s="4" t="s">
        <v>24</v>
      </c>
    </row>
    <row r="39" spans="1:8">
      <c r="A39" s="4" t="s">
        <v>87</v>
      </c>
      <c r="C39" s="8" t="n">
        <v>1030.8</v>
      </c>
      <c r="D39" s="8" t="n">
        <v>979.5</v>
      </c>
      <c r="E39" s="4" t="s">
        <v>24</v>
      </c>
      <c r="F39" s="8" t="n">
        <v>930.5</v>
      </c>
      <c r="G39" s="4" t="s">
        <v>24</v>
      </c>
    </row>
    <row r="40" spans="1:8">
      <c r="A40" s="4" t="s">
        <v>88</v>
      </c>
      <c r="C40" s="8" t="n">
        <v>881.1</v>
      </c>
      <c r="D40" s="8" t="n">
        <v>1065.2</v>
      </c>
      <c r="E40" s="4" t="s">
        <v>24</v>
      </c>
      <c r="F40" s="8" t="n">
        <v>1234.6</v>
      </c>
      <c r="G40" s="4" t="s">
        <v>24</v>
      </c>
    </row>
    <row r="41" spans="1:8">
      <c r="A41" s="4" t="s">
        <v>89</v>
      </c>
      <c r="C41" s="8" t="n">
        <v>949.3</v>
      </c>
      <c r="D41" s="8" t="n">
        <v>1153.5</v>
      </c>
      <c r="E41" s="4" t="s">
        <v>24</v>
      </c>
      <c r="F41" s="8" t="n">
        <v>1171.5</v>
      </c>
      <c r="G41" s="4" t="s">
        <v>24</v>
      </c>
    </row>
    <row r="42" spans="1:8">
      <c r="A42" s="4" t="s">
        <v>90</v>
      </c>
      <c r="C42" s="8" t="n">
        <v>169.9</v>
      </c>
      <c r="D42" s="8" t="n">
        <v>160.3</v>
      </c>
      <c r="E42" s="4" t="s">
        <v>24</v>
      </c>
      <c r="F42" s="8" t="n">
        <v>143.7</v>
      </c>
      <c r="G42" s="4" t="s">
        <v>24</v>
      </c>
    </row>
    <row r="43" spans="1:8">
      <c r="A43" s="4" t="s">
        <v>91</v>
      </c>
      <c r="C43" s="8" t="n">
        <v>170.4</v>
      </c>
      <c r="D43" s="8" t="n">
        <v>176.2</v>
      </c>
      <c r="E43" s="4" t="s">
        <v>24</v>
      </c>
      <c r="F43" s="8" t="n">
        <v>214.3</v>
      </c>
      <c r="G43" s="4" t="s">
        <v>24</v>
      </c>
    </row>
    <row r="44" spans="1:8">
      <c r="A44" s="4" t="s">
        <v>84</v>
      </c>
      <c r="C44" s="8" t="n">
        <v>18088.7</v>
      </c>
      <c r="D44" s="5" t="n">
        <v>18506</v>
      </c>
      <c r="E44" s="4" t="s">
        <v>24</v>
      </c>
      <c r="F44" s="5" t="n">
        <v>18888</v>
      </c>
      <c r="G44" s="4" t="s">
        <v>24</v>
      </c>
    </row>
    <row r="45" spans="1:8">
      <c r="A45" s="3" t="s">
        <v>92</v>
      </c>
    </row>
    <row r="46" spans="1:8">
      <c r="A46" s="4" t="s">
        <v>93</v>
      </c>
      <c r="C46" s="5" t="n">
        <v>207</v>
      </c>
      <c r="D46" s="8" t="n">
        <v>234.7</v>
      </c>
      <c r="E46" s="4" t="s">
        <v>24</v>
      </c>
      <c r="F46" s="8" t="n">
        <v>260.2</v>
      </c>
      <c r="G46" s="4" t="s">
        <v>24</v>
      </c>
    </row>
    <row r="47" spans="1:8">
      <c r="A47" s="4" t="s">
        <v>91</v>
      </c>
      <c r="C47" s="8" t="n">
        <v>12734.1</v>
      </c>
      <c r="D47" s="8" t="n">
        <v>12530.7</v>
      </c>
      <c r="E47" s="4" t="s">
        <v>24</v>
      </c>
      <c r="F47" s="8" t="n">
        <v>11754.4</v>
      </c>
      <c r="G47" s="4" t="s">
        <v>24</v>
      </c>
    </row>
    <row r="48" spans="1:8">
      <c r="A48" s="4" t="s">
        <v>94</v>
      </c>
      <c r="C48" s="5" t="n">
        <v>2221</v>
      </c>
      <c r="D48" s="8" t="n">
        <v>2391.4</v>
      </c>
      <c r="E48" s="4" t="s">
        <v>24</v>
      </c>
      <c r="F48" s="5" t="n">
        <v>2856</v>
      </c>
      <c r="G48" s="4" t="s">
        <v>24</v>
      </c>
    </row>
    <row r="49" spans="1:8">
      <c r="A49" s="4" t="s">
        <v>92</v>
      </c>
      <c r="C49" s="8" t="n">
        <v>15162.1</v>
      </c>
      <c r="D49" s="8" t="n">
        <v>15156.8</v>
      </c>
      <c r="E49" s="4" t="s">
        <v>24</v>
      </c>
      <c r="F49" s="8" t="n">
        <v>14870.6</v>
      </c>
      <c r="G49" s="4" t="s">
        <v>24</v>
      </c>
    </row>
    <row r="50" spans="1:8">
      <c r="A50" s="3" t="s">
        <v>95</v>
      </c>
    </row>
    <row r="51" spans="1:8">
      <c r="A51" s="4" t="s">
        <v>96</v>
      </c>
      <c r="C51" s="8" t="n">
        <v>-14016.6</v>
      </c>
      <c r="D51" s="8" t="n">
        <v>-14241.1</v>
      </c>
      <c r="E51" s="4" t="s">
        <v>24</v>
      </c>
      <c r="F51" s="8" t="n">
        <v>-13428.2</v>
      </c>
      <c r="G51" s="4" t="s">
        <v>24</v>
      </c>
    </row>
    <row r="52" spans="1:8">
      <c r="A52" s="4" t="s">
        <v>97</v>
      </c>
      <c r="C52" s="8" t="n">
        <v>-506.1</v>
      </c>
      <c r="D52" s="8" t="n">
        <v>-649.3</v>
      </c>
      <c r="E52" s="4" t="s">
        <v>24</v>
      </c>
      <c r="F52" s="8" t="n">
        <v>-637.5</v>
      </c>
      <c r="G52" s="4" t="s">
        <v>24</v>
      </c>
    </row>
    <row r="53" spans="1:8">
      <c r="A53" s="4" t="s">
        <v>98</v>
      </c>
      <c r="C53" s="8" t="n">
        <v>-319.5</v>
      </c>
      <c r="D53" s="8" t="n">
        <v>-624.1</v>
      </c>
      <c r="E53" s="4" t="s">
        <v>24</v>
      </c>
      <c r="F53" s="5" t="n">
        <v>-933</v>
      </c>
      <c r="G53" s="4" t="s">
        <v>24</v>
      </c>
    </row>
    <row r="54" spans="1:8">
      <c r="A54" s="4" t="s">
        <v>95</v>
      </c>
      <c r="C54" s="8" t="n">
        <v>-14842.2</v>
      </c>
      <c r="D54" s="8" t="n">
        <v>-15514.5</v>
      </c>
      <c r="E54" s="4" t="s">
        <v>24</v>
      </c>
      <c r="F54" s="8" t="n">
        <v>-14998.7</v>
      </c>
      <c r="G54" s="4" t="s">
        <v>24</v>
      </c>
    </row>
    <row r="55" spans="1:8">
      <c r="A55" s="4" t="s">
        <v>681</v>
      </c>
      <c r="C55" s="8" t="n">
        <v>319.9</v>
      </c>
      <c r="D55" s="8" t="n">
        <v>-357.7</v>
      </c>
      <c r="E55" s="4" t="s">
        <v>24</v>
      </c>
      <c r="F55" s="8" t="n">
        <v>-128.1</v>
      </c>
      <c r="G55" s="4" t="s">
        <v>24</v>
      </c>
    </row>
    <row r="56" spans="1:8">
      <c r="A56" s="4" t="s">
        <v>100</v>
      </c>
      <c r="C56" s="8" t="n">
        <v>18408.6</v>
      </c>
      <c r="D56" s="8" t="n">
        <v>18148.3</v>
      </c>
      <c r="E56" s="4" t="s">
        <v>24</v>
      </c>
      <c r="F56" s="8" t="n">
        <v>18759.9</v>
      </c>
      <c r="G56" s="4" t="s">
        <v>24</v>
      </c>
    </row>
    <row r="57" spans="1:8">
      <c r="A57" s="3" t="s">
        <v>101</v>
      </c>
    </row>
    <row r="58" spans="1:8">
      <c r="A58" s="4" t="s">
        <v>102</v>
      </c>
      <c r="C58" s="8" t="n">
        <v>-6533.4</v>
      </c>
      <c r="D58" s="8" t="n">
        <v>-6250.4</v>
      </c>
      <c r="E58" s="4" t="s">
        <v>24</v>
      </c>
      <c r="F58" s="8" t="n">
        <v>-6592.5</v>
      </c>
      <c r="G58" s="4" t="s">
        <v>24</v>
      </c>
    </row>
    <row r="59" spans="1:8">
      <c r="A59" s="4" t="s">
        <v>96</v>
      </c>
      <c r="C59" s="8" t="n">
        <v>-937.8</v>
      </c>
      <c r="D59" s="8" t="n">
        <v>-992.8</v>
      </c>
      <c r="E59" s="4" t="s">
        <v>24</v>
      </c>
      <c r="F59" s="8" t="n">
        <v>-1119.4</v>
      </c>
      <c r="G59" s="4" t="s">
        <v>24</v>
      </c>
    </row>
    <row r="60" spans="1:8">
      <c r="A60" s="4" t="s">
        <v>103</v>
      </c>
      <c r="C60" s="8" t="n">
        <v>-499.4</v>
      </c>
      <c r="D60" s="8" t="n">
        <v>-513.7</v>
      </c>
      <c r="E60" s="4" t="s">
        <v>24</v>
      </c>
      <c r="F60" s="8" t="n">
        <v>-688.8</v>
      </c>
      <c r="G60" s="4" t="s">
        <v>24</v>
      </c>
    </row>
    <row r="61" spans="1:8">
      <c r="A61" s="4" t="s">
        <v>682</v>
      </c>
      <c r="C61" s="8" t="n">
        <v>-208.2</v>
      </c>
      <c r="D61" s="8" t="n">
        <v>-206.3</v>
      </c>
      <c r="E61" s="4" t="s">
        <v>24</v>
      </c>
      <c r="F61" s="8" t="n">
        <v>-271.5</v>
      </c>
      <c r="G61" s="4" t="s">
        <v>24</v>
      </c>
    </row>
    <row r="62" spans="1:8">
      <c r="A62" s="4" t="s">
        <v>105</v>
      </c>
      <c r="C62" s="8" t="n">
        <v>-236.3</v>
      </c>
      <c r="D62" s="5" t="n">
        <v>-229</v>
      </c>
      <c r="E62" s="4" t="s">
        <v>24</v>
      </c>
      <c r="F62" s="5" t="n">
        <v>-237</v>
      </c>
      <c r="G62" s="4" t="s">
        <v>24</v>
      </c>
    </row>
    <row r="63" spans="1:8">
      <c r="A63" s="4" t="s">
        <v>101</v>
      </c>
      <c r="C63" s="8" t="n">
        <v>-8415.1</v>
      </c>
      <c r="D63" s="8" t="n">
        <v>-8192.200000000001</v>
      </c>
      <c r="E63" s="4" t="s">
        <v>24</v>
      </c>
      <c r="F63" s="8" t="n">
        <v>-8909.200000000001</v>
      </c>
      <c r="G63" s="4" t="s">
        <v>24</v>
      </c>
    </row>
    <row r="64" spans="1:8">
      <c r="A64" s="4" t="s">
        <v>106</v>
      </c>
      <c r="C64" s="8" t="n">
        <v>9993.5</v>
      </c>
      <c r="D64" s="8" t="n">
        <v>9956.1</v>
      </c>
      <c r="E64" s="4" t="s">
        <v>24</v>
      </c>
      <c r="F64" s="8" t="n">
        <v>9850.700000000001</v>
      </c>
      <c r="G64" s="4" t="s">
        <v>24</v>
      </c>
    </row>
    <row r="65" spans="1:8">
      <c r="A65" s="3" t="s">
        <v>40</v>
      </c>
    </row>
    <row r="66" spans="1:8">
      <c r="A66" s="4" t="s">
        <v>113</v>
      </c>
      <c r="C66" s="8" t="n">
        <v>9578.5</v>
      </c>
      <c r="D66" s="8" t="n">
        <v>9487.299999999999</v>
      </c>
      <c r="E66" s="4" t="s">
        <v>24</v>
      </c>
      <c r="F66" s="8" t="n">
        <v>9413.4</v>
      </c>
      <c r="G66" s="4" t="s">
        <v>24</v>
      </c>
    </row>
    <row r="67" spans="1:8">
      <c r="A67" s="4" t="s">
        <v>42</v>
      </c>
      <c r="C67" s="5" t="n">
        <v>415</v>
      </c>
      <c r="D67" s="8" t="n">
        <v>468.8</v>
      </c>
      <c r="E67" s="4" t="s">
        <v>24</v>
      </c>
      <c r="F67" s="8" t="n">
        <v>437.3</v>
      </c>
      <c r="G67" s="4" t="s">
        <v>24</v>
      </c>
    </row>
    <row r="68" spans="1:8">
      <c r="A68" s="4" t="s">
        <v>114</v>
      </c>
      <c r="C68" s="8" t="n">
        <v>9993.5</v>
      </c>
      <c r="D68" s="8" t="n">
        <v>9956.1</v>
      </c>
      <c r="E68" s="4" t="s">
        <v>24</v>
      </c>
      <c r="F68" s="8" t="n">
        <v>9850.700000000001</v>
      </c>
      <c r="G68" s="4" t="s">
        <v>24</v>
      </c>
    </row>
    <row r="69" spans="1:8">
      <c r="A69" s="4" t="s">
        <v>694</v>
      </c>
    </row>
    <row r="70" spans="1:8">
      <c r="A70" s="3" t="s">
        <v>84</v>
      </c>
    </row>
    <row r="71" spans="1:8">
      <c r="A71" s="4" t="s">
        <v>683</v>
      </c>
      <c r="C71" s="8" t="n">
        <v>14849.7</v>
      </c>
      <c r="D71" s="8" t="n">
        <v>14638.1</v>
      </c>
      <c r="E71" s="4" t="s">
        <v>24</v>
      </c>
      <c r="F71" s="8" t="n">
        <v>13633.7</v>
      </c>
      <c r="G71" s="4" t="s">
        <v>24</v>
      </c>
    </row>
    <row r="72" spans="1:8">
      <c r="A72" s="4" t="s">
        <v>84</v>
      </c>
      <c r="C72" s="8" t="n">
        <v>14849.7</v>
      </c>
      <c r="D72" s="8" t="n">
        <v>14638.1</v>
      </c>
      <c r="E72" s="4" t="s">
        <v>24</v>
      </c>
      <c r="F72" s="8" t="n">
        <v>13633.7</v>
      </c>
      <c r="G72" s="4" t="s">
        <v>24</v>
      </c>
    </row>
    <row r="73" spans="1:8">
      <c r="A73" s="3" t="s">
        <v>92</v>
      </c>
    </row>
    <row r="74" spans="1:8">
      <c r="A74" s="4" t="s">
        <v>91</v>
      </c>
      <c r="C74" s="8" t="n">
        <v>1.1</v>
      </c>
      <c r="D74" s="8" t="n">
        <v>0.3</v>
      </c>
      <c r="E74" s="4" t="s">
        <v>24</v>
      </c>
      <c r="F74" s="8" t="n">
        <v>0.6</v>
      </c>
      <c r="G74" s="4" t="s">
        <v>24</v>
      </c>
    </row>
    <row r="75" spans="1:8">
      <c r="A75" s="4" t="s">
        <v>684</v>
      </c>
      <c r="C75" s="5" t="n">
        <v>1682</v>
      </c>
      <c r="D75" s="8" t="n">
        <v>1661.4</v>
      </c>
      <c r="E75" s="4" t="s">
        <v>278</v>
      </c>
      <c r="F75" s="8" t="n">
        <v>1625.2</v>
      </c>
      <c r="G75" s="4" t="s">
        <v>685</v>
      </c>
    </row>
    <row r="76" spans="1:8">
      <c r="A76" s="4" t="s">
        <v>94</v>
      </c>
      <c r="B76" s="4" t="s">
        <v>24</v>
      </c>
      <c r="F76" s="8" t="n">
        <v>12.8</v>
      </c>
    </row>
    <row r="77" spans="1:8">
      <c r="A77" s="4" t="s">
        <v>92</v>
      </c>
      <c r="C77" s="8" t="n">
        <v>1683.1</v>
      </c>
      <c r="D77" s="8" t="n">
        <v>1661.7</v>
      </c>
      <c r="E77" s="4" t="s">
        <v>24</v>
      </c>
      <c r="F77" s="8" t="n">
        <v>1638.6</v>
      </c>
      <c r="G77" s="4" t="s">
        <v>24</v>
      </c>
    </row>
    <row r="78" spans="1:8">
      <c r="A78" s="3" t="s">
        <v>95</v>
      </c>
    </row>
    <row r="79" spans="1:8">
      <c r="A79" s="4" t="s">
        <v>96</v>
      </c>
      <c r="C79" s="8" t="n">
        <v>-5.4</v>
      </c>
      <c r="D79" s="8" t="n">
        <v>-16.9</v>
      </c>
      <c r="E79" s="4" t="s">
        <v>24</v>
      </c>
      <c r="F79" s="8" t="n">
        <v>-3.2</v>
      </c>
      <c r="G79" s="4" t="s">
        <v>24</v>
      </c>
    </row>
    <row r="80" spans="1:8">
      <c r="A80" s="4" t="s">
        <v>686</v>
      </c>
      <c r="C80" s="8" t="n">
        <v>-3269.3</v>
      </c>
      <c r="D80" s="8" t="n">
        <v>-2808.3</v>
      </c>
      <c r="E80" s="4" t="s">
        <v>278</v>
      </c>
      <c r="F80" s="8" t="n">
        <v>-2903.6</v>
      </c>
      <c r="G80" s="4" t="s">
        <v>685</v>
      </c>
    </row>
    <row r="81" spans="1:8">
      <c r="A81" s="4" t="s">
        <v>98</v>
      </c>
      <c r="C81" s="8" t="n">
        <v>-2314.4</v>
      </c>
      <c r="D81" s="8" t="n">
        <v>-2627.7</v>
      </c>
      <c r="E81" s="4" t="s">
        <v>24</v>
      </c>
      <c r="F81" s="8" t="n">
        <v>-1588.4</v>
      </c>
      <c r="G81" s="4" t="s">
        <v>24</v>
      </c>
    </row>
    <row r="82" spans="1:8">
      <c r="A82" s="4" t="s">
        <v>95</v>
      </c>
      <c r="C82" s="8" t="n">
        <v>-5589.1</v>
      </c>
      <c r="D82" s="8" t="n">
        <v>-5452.9</v>
      </c>
      <c r="E82" s="4" t="s">
        <v>24</v>
      </c>
      <c r="F82" s="8" t="n">
        <v>-4495.2</v>
      </c>
      <c r="G82" s="4" t="s">
        <v>24</v>
      </c>
    </row>
    <row r="83" spans="1:8">
      <c r="A83" s="4" t="s">
        <v>681</v>
      </c>
      <c r="C83" s="5" t="n">
        <v>-3906</v>
      </c>
      <c r="D83" s="8" t="n">
        <v>-3791.2</v>
      </c>
      <c r="E83" s="4" t="s">
        <v>24</v>
      </c>
      <c r="F83" s="8" t="n">
        <v>-2856.6</v>
      </c>
      <c r="G83" s="4" t="s">
        <v>24</v>
      </c>
    </row>
    <row r="84" spans="1:8">
      <c r="A84" s="4" t="s">
        <v>100</v>
      </c>
      <c r="C84" s="8" t="n">
        <v>10943.7</v>
      </c>
      <c r="D84" s="8" t="n">
        <v>10846.9</v>
      </c>
      <c r="E84" s="4" t="s">
        <v>24</v>
      </c>
      <c r="F84" s="8" t="n">
        <v>10777.1</v>
      </c>
      <c r="G84" s="4" t="s">
        <v>24</v>
      </c>
    </row>
    <row r="85" spans="1:8">
      <c r="A85" s="3" t="s">
        <v>101</v>
      </c>
    </row>
    <row r="86" spans="1:8">
      <c r="A86" s="4" t="s">
        <v>686</v>
      </c>
      <c r="C86" s="8" t="n">
        <v>-1365.2</v>
      </c>
      <c r="D86" s="8" t="n">
        <v>-1359.6</v>
      </c>
      <c r="E86" s="4" t="s">
        <v>278</v>
      </c>
      <c r="F86" s="8" t="n">
        <v>-1363.7</v>
      </c>
      <c r="G86" s="4" t="s">
        <v>685</v>
      </c>
    </row>
    <row r="87" spans="1:8">
      <c r="A87" s="4" t="s">
        <v>101</v>
      </c>
      <c r="C87" s="8" t="n">
        <v>-1365.2</v>
      </c>
      <c r="D87" s="8" t="n">
        <v>-1359.6</v>
      </c>
      <c r="E87" s="4" t="s">
        <v>24</v>
      </c>
      <c r="F87" s="8" t="n">
        <v>-1363.7</v>
      </c>
      <c r="G87" s="4" t="s">
        <v>24</v>
      </c>
    </row>
    <row r="88" spans="1:8">
      <c r="A88" s="4" t="s">
        <v>106</v>
      </c>
      <c r="C88" s="8" t="n">
        <v>9578.5</v>
      </c>
      <c r="D88" s="8" t="n">
        <v>9487.299999999999</v>
      </c>
      <c r="E88" s="4" t="s">
        <v>24</v>
      </c>
      <c r="F88" s="8" t="n">
        <v>9413.4</v>
      </c>
      <c r="G88" s="4" t="s">
        <v>24</v>
      </c>
    </row>
    <row r="89" spans="1:8">
      <c r="A89" s="3" t="s">
        <v>40</v>
      </c>
    </row>
    <row r="90" spans="1:8">
      <c r="A90" s="4" t="s">
        <v>113</v>
      </c>
      <c r="C90" s="8" t="n">
        <v>9578.5</v>
      </c>
      <c r="D90" s="8" t="n">
        <v>9487.299999999999</v>
      </c>
      <c r="E90" s="4" t="s">
        <v>24</v>
      </c>
      <c r="F90" s="8" t="n">
        <v>9413.4</v>
      </c>
      <c r="G90" s="4" t="s">
        <v>24</v>
      </c>
    </row>
    <row r="91" spans="1:8">
      <c r="A91" s="4" t="s">
        <v>114</v>
      </c>
      <c r="C91" s="8" t="n">
        <v>9578.5</v>
      </c>
      <c r="D91" s="8" t="n">
        <v>9487.299999999999</v>
      </c>
      <c r="E91" s="4" t="s">
        <v>24</v>
      </c>
      <c r="F91" s="8" t="n">
        <v>9413.4</v>
      </c>
      <c r="G91" s="4" t="s">
        <v>24</v>
      </c>
    </row>
    <row r="92" spans="1:8">
      <c r="A92" s="4" t="s">
        <v>695</v>
      </c>
    </row>
    <row r="93" spans="1:8">
      <c r="A93" s="3" t="s">
        <v>84</v>
      </c>
    </row>
    <row r="94" spans="1:8">
      <c r="A94" s="4" t="s">
        <v>87</v>
      </c>
      <c r="C94" s="8" t="n">
        <v>19.5</v>
      </c>
      <c r="D94" s="8" t="n">
        <v>16.5</v>
      </c>
      <c r="E94" s="4" t="s">
        <v>24</v>
      </c>
      <c r="F94" s="8" t="n">
        <v>11.4</v>
      </c>
      <c r="G94" s="4" t="s">
        <v>24</v>
      </c>
    </row>
    <row r="95" spans="1:8">
      <c r="A95" s="4" t="s">
        <v>683</v>
      </c>
      <c r="C95" s="8" t="n">
        <v>28125.6</v>
      </c>
      <c r="D95" s="8" t="n">
        <v>27746.7</v>
      </c>
      <c r="E95" s="4" t="s">
        <v>24</v>
      </c>
      <c r="F95" s="5" t="n">
        <v>24450</v>
      </c>
      <c r="G95" s="4" t="s">
        <v>24</v>
      </c>
    </row>
    <row r="96" spans="1:8">
      <c r="A96" s="4" t="s">
        <v>684</v>
      </c>
      <c r="C96" s="8" t="n">
        <v>202.4</v>
      </c>
      <c r="D96" s="8" t="n">
        <v>203.3</v>
      </c>
      <c r="E96" s="4" t="s">
        <v>278</v>
      </c>
      <c r="F96" s="8" t="n">
        <v>245.2</v>
      </c>
      <c r="G96" s="4" t="s">
        <v>685</v>
      </c>
    </row>
    <row r="97" spans="1:8">
      <c r="A97" s="4" t="s">
        <v>84</v>
      </c>
      <c r="C97" s="8" t="n">
        <v>28347.5</v>
      </c>
      <c r="D97" s="8" t="n">
        <v>27966.5</v>
      </c>
      <c r="E97" s="4" t="s">
        <v>24</v>
      </c>
      <c r="F97" s="8" t="n">
        <v>24706.6</v>
      </c>
      <c r="G97" s="4" t="s">
        <v>24</v>
      </c>
    </row>
    <row r="98" spans="1:8">
      <c r="A98" s="3" t="s">
        <v>92</v>
      </c>
    </row>
    <row r="99" spans="1:8">
      <c r="A99" s="4" t="s">
        <v>91</v>
      </c>
      <c r="C99" s="8" t="n">
        <v>512.2</v>
      </c>
      <c r="D99" s="8" t="n">
        <v>457.3</v>
      </c>
      <c r="E99" s="4" t="s">
        <v>24</v>
      </c>
      <c r="F99" s="8" t="n">
        <v>463.4</v>
      </c>
      <c r="G99" s="4" t="s">
        <v>24</v>
      </c>
    </row>
    <row r="100" spans="1:8">
      <c r="A100" s="4" t="s">
        <v>684</v>
      </c>
      <c r="C100" s="8" t="n">
        <v>1695.3</v>
      </c>
      <c r="D100" s="8" t="n">
        <v>1713.8</v>
      </c>
      <c r="E100" s="4" t="s">
        <v>278</v>
      </c>
      <c r="F100" s="8" t="n">
        <v>1887.2</v>
      </c>
      <c r="G100" s="4" t="s">
        <v>685</v>
      </c>
    </row>
    <row r="101" spans="1:8">
      <c r="A101" s="4" t="s">
        <v>94</v>
      </c>
      <c r="C101" s="8" t="n">
        <v>570.4</v>
      </c>
      <c r="D101" s="8" t="n">
        <v>231.2</v>
      </c>
      <c r="E101" s="4" t="s">
        <v>24</v>
      </c>
      <c r="F101" s="8" t="n">
        <v>164.1</v>
      </c>
      <c r="G101" s="4" t="s">
        <v>24</v>
      </c>
    </row>
    <row r="102" spans="1:8">
      <c r="A102" s="4" t="s">
        <v>92</v>
      </c>
      <c r="C102" s="8" t="n">
        <v>2777.9</v>
      </c>
      <c r="D102" s="8" t="n">
        <v>2402.3</v>
      </c>
      <c r="E102" s="4" t="s">
        <v>24</v>
      </c>
      <c r="F102" s="8" t="n">
        <v>2514.7</v>
      </c>
      <c r="G102" s="4" t="s">
        <v>24</v>
      </c>
    </row>
    <row r="103" spans="1:8">
      <c r="A103" s="3" t="s">
        <v>95</v>
      </c>
    </row>
    <row r="104" spans="1:8">
      <c r="A104" s="4" t="s">
        <v>96</v>
      </c>
      <c r="C104" s="8" t="n">
        <v>-50.9</v>
      </c>
      <c r="D104" s="8" t="n">
        <v>-113.9</v>
      </c>
      <c r="E104" s="4" t="s">
        <v>24</v>
      </c>
      <c r="F104" s="8" t="n">
        <v>-48.6</v>
      </c>
      <c r="G104" s="4" t="s">
        <v>24</v>
      </c>
    </row>
    <row r="105" spans="1:8">
      <c r="A105" s="4" t="s">
        <v>686</v>
      </c>
      <c r="C105" s="8" t="n">
        <v>-5999.3</v>
      </c>
      <c r="D105" s="8" t="n">
        <v>-5607.8</v>
      </c>
      <c r="E105" s="4" t="s">
        <v>278</v>
      </c>
      <c r="F105" s="8" t="n">
        <v>-3387.7</v>
      </c>
      <c r="G105" s="4" t="s">
        <v>685</v>
      </c>
    </row>
    <row r="106" spans="1:8">
      <c r="A106" s="4" t="s">
        <v>98</v>
      </c>
      <c r="C106" s="8" t="n">
        <v>-2065.5</v>
      </c>
      <c r="D106" s="8" t="n">
        <v>-1871.8</v>
      </c>
      <c r="E106" s="4" t="s">
        <v>24</v>
      </c>
      <c r="F106" s="5" t="n">
        <v>-1955</v>
      </c>
      <c r="G106" s="4" t="s">
        <v>24</v>
      </c>
    </row>
    <row r="107" spans="1:8">
      <c r="A107" s="4" t="s">
        <v>95</v>
      </c>
      <c r="C107" s="8" t="n">
        <v>-8115.7</v>
      </c>
      <c r="D107" s="8" t="n">
        <v>-7593.5</v>
      </c>
      <c r="E107" s="4" t="s">
        <v>24</v>
      </c>
      <c r="F107" s="8" t="n">
        <v>-5391.3</v>
      </c>
      <c r="G107" s="4" t="s">
        <v>24</v>
      </c>
    </row>
    <row r="108" spans="1:8">
      <c r="A108" s="4" t="s">
        <v>681</v>
      </c>
      <c r="C108" s="8" t="n">
        <v>-5337.8</v>
      </c>
      <c r="D108" s="8" t="n">
        <v>-5191.2</v>
      </c>
      <c r="E108" s="4" t="s">
        <v>24</v>
      </c>
      <c r="F108" s="8" t="n">
        <v>-2876.6</v>
      </c>
      <c r="G108" s="4" t="s">
        <v>24</v>
      </c>
    </row>
    <row r="109" spans="1:8">
      <c r="A109" s="4" t="s">
        <v>100</v>
      </c>
      <c r="C109" s="8" t="n">
        <v>23009.7</v>
      </c>
      <c r="D109" s="8" t="n">
        <v>22775.3</v>
      </c>
      <c r="E109" s="4" t="s">
        <v>24</v>
      </c>
      <c r="F109" s="5" t="n">
        <v>21830</v>
      </c>
      <c r="G109" s="4" t="s">
        <v>24</v>
      </c>
    </row>
    <row r="110" spans="1:8">
      <c r="A110" s="3" t="s">
        <v>101</v>
      </c>
    </row>
    <row r="111" spans="1:8">
      <c r="A111" s="4" t="s">
        <v>686</v>
      </c>
      <c r="C111" s="5" t="n">
        <v>-8160</v>
      </c>
      <c r="D111" s="8" t="n">
        <v>-8137.2</v>
      </c>
      <c r="E111" s="4" t="s">
        <v>278</v>
      </c>
      <c r="F111" s="8" t="n">
        <v>-8196.299999999999</v>
      </c>
      <c r="G111" s="4" t="s">
        <v>685</v>
      </c>
    </row>
    <row r="112" spans="1:8">
      <c r="A112" s="4" t="s">
        <v>101</v>
      </c>
      <c r="C112" s="5" t="n">
        <v>-8160</v>
      </c>
      <c r="D112" s="8" t="n">
        <v>-8137.2</v>
      </c>
      <c r="E112" s="4" t="s">
        <v>24</v>
      </c>
      <c r="F112" s="8" t="n">
        <v>-8196.299999999999</v>
      </c>
      <c r="G112" s="4" t="s">
        <v>24</v>
      </c>
    </row>
    <row r="113" spans="1:8">
      <c r="A113" s="4" t="s">
        <v>106</v>
      </c>
      <c r="C113" s="8" t="n">
        <v>14849.7</v>
      </c>
      <c r="D113" s="8" t="n">
        <v>14638.1</v>
      </c>
      <c r="E113" s="4" t="s">
        <v>24</v>
      </c>
      <c r="F113" s="8" t="n">
        <v>13633.7</v>
      </c>
      <c r="G113" s="4" t="s">
        <v>24</v>
      </c>
    </row>
    <row r="114" spans="1:8">
      <c r="A114" s="3" t="s">
        <v>40</v>
      </c>
    </row>
    <row r="115" spans="1:8">
      <c r="A115" s="4" t="s">
        <v>113</v>
      </c>
      <c r="C115" s="8" t="n">
        <v>14849.7</v>
      </c>
      <c r="D115" s="8" t="n">
        <v>14638.1</v>
      </c>
      <c r="E115" s="4" t="s">
        <v>24</v>
      </c>
      <c r="F115" s="8" t="n">
        <v>13633.7</v>
      </c>
      <c r="G115" s="4" t="s">
        <v>24</v>
      </c>
    </row>
    <row r="116" spans="1:8">
      <c r="A116" s="4" t="s">
        <v>114</v>
      </c>
      <c r="C116" s="8" t="n">
        <v>14849.7</v>
      </c>
      <c r="D116" s="8" t="n">
        <v>14638.1</v>
      </c>
      <c r="E116" s="4" t="s">
        <v>24</v>
      </c>
      <c r="F116" s="8" t="n">
        <v>13633.7</v>
      </c>
      <c r="G116" s="4" t="s">
        <v>24</v>
      </c>
    </row>
    <row r="117" spans="1:8">
      <c r="A117" s="4" t="s">
        <v>696</v>
      </c>
    </row>
    <row r="118" spans="1:8">
      <c r="A118" s="3" t="s">
        <v>84</v>
      </c>
    </row>
    <row r="119" spans="1:8">
      <c r="A119" s="4" t="s">
        <v>91</v>
      </c>
      <c r="B119" s="4" t="s">
        <v>24</v>
      </c>
      <c r="D119" s="8" t="n">
        <v>1.6</v>
      </c>
      <c r="F119" s="8" t="n">
        <v>9.6</v>
      </c>
    </row>
    <row r="120" spans="1:8">
      <c r="A120" s="4" t="s">
        <v>684</v>
      </c>
      <c r="C120" s="8" t="n">
        <v>2108.8</v>
      </c>
      <c r="D120" s="8" t="n">
        <v>2078.3</v>
      </c>
      <c r="E120" s="4" t="s">
        <v>278</v>
      </c>
      <c r="F120" s="8" t="n">
        <v>2160.8</v>
      </c>
      <c r="G120" s="4" t="s">
        <v>685</v>
      </c>
    </row>
    <row r="121" spans="1:8">
      <c r="A121" s="4" t="s">
        <v>84</v>
      </c>
      <c r="C121" s="8" t="n">
        <v>2108.8</v>
      </c>
      <c r="D121" s="8" t="n">
        <v>2079.9</v>
      </c>
      <c r="E121" s="4" t="s">
        <v>24</v>
      </c>
      <c r="F121" s="8" t="n">
        <v>2170.4</v>
      </c>
      <c r="G121" s="4" t="s">
        <v>24</v>
      </c>
    </row>
    <row r="122" spans="1:8">
      <c r="A122" s="3" t="s">
        <v>92</v>
      </c>
    </row>
    <row r="123" spans="1:8">
      <c r="A123" s="4" t="s">
        <v>91</v>
      </c>
      <c r="C123" s="8" t="n">
        <v>0.1</v>
      </c>
      <c r="D123" s="8" t="n">
        <v>0.1</v>
      </c>
      <c r="E123" s="4" t="s">
        <v>24</v>
      </c>
      <c r="F123" s="8" t="n">
        <v>0.1</v>
      </c>
      <c r="G123" s="4" t="s">
        <v>24</v>
      </c>
    </row>
    <row r="124" spans="1:8">
      <c r="A124" s="4" t="s">
        <v>684</v>
      </c>
      <c r="C124" s="8" t="n">
        <v>38.4</v>
      </c>
      <c r="D124" s="8" t="n">
        <v>65.7</v>
      </c>
      <c r="E124" s="4" t="s">
        <v>278</v>
      </c>
      <c r="F124" s="8" t="n">
        <v>48.8</v>
      </c>
      <c r="G124" s="4" t="s">
        <v>685</v>
      </c>
    </row>
    <row r="125" spans="1:8">
      <c r="A125" s="4" t="s">
        <v>94</v>
      </c>
      <c r="C125" s="8" t="n">
        <v>52.1</v>
      </c>
    </row>
    <row r="126" spans="1:8">
      <c r="A126" s="4" t="s">
        <v>92</v>
      </c>
      <c r="C126" s="8" t="n">
        <v>90.59999999999999</v>
      </c>
      <c r="D126" s="8" t="n">
        <v>65.8</v>
      </c>
      <c r="E126" s="4" t="s">
        <v>24</v>
      </c>
      <c r="F126" s="8" t="n">
        <v>48.9</v>
      </c>
      <c r="G126" s="4" t="s">
        <v>24</v>
      </c>
    </row>
    <row r="127" spans="1:8">
      <c r="A127" s="3" t="s">
        <v>95</v>
      </c>
    </row>
    <row r="128" spans="1:8">
      <c r="A128" s="4" t="s">
        <v>96</v>
      </c>
      <c r="C128" s="8" t="n">
        <v>-20.2</v>
      </c>
      <c r="D128" s="8" t="n">
        <v>-19.6</v>
      </c>
      <c r="E128" s="4" t="s">
        <v>24</v>
      </c>
      <c r="F128" s="8" t="n">
        <v>-20.3</v>
      </c>
      <c r="G128" s="4" t="s">
        <v>24</v>
      </c>
    </row>
    <row r="129" spans="1:8">
      <c r="A129" s="4" t="s">
        <v>98</v>
      </c>
      <c r="C129" s="8" t="n">
        <v>-47.5</v>
      </c>
      <c r="D129" s="8" t="n">
        <v>-27.4</v>
      </c>
      <c r="E129" s="4" t="s">
        <v>24</v>
      </c>
      <c r="F129" s="5" t="n">
        <v>-14</v>
      </c>
      <c r="G129" s="4" t="s">
        <v>24</v>
      </c>
    </row>
    <row r="130" spans="1:8">
      <c r="A130" s="4" t="s">
        <v>95</v>
      </c>
      <c r="C130" s="8" t="n">
        <v>-67.7</v>
      </c>
      <c r="D130" s="5" t="n">
        <v>-47</v>
      </c>
      <c r="E130" s="4" t="s">
        <v>24</v>
      </c>
      <c r="F130" s="8" t="n">
        <v>-34.3</v>
      </c>
      <c r="G130" s="4" t="s">
        <v>24</v>
      </c>
    </row>
    <row r="131" spans="1:8">
      <c r="A131" s="4" t="s">
        <v>681</v>
      </c>
      <c r="C131" s="8" t="n">
        <v>22.9</v>
      </c>
      <c r="D131" s="8" t="n">
        <v>18.8</v>
      </c>
      <c r="E131" s="4" t="s">
        <v>24</v>
      </c>
      <c r="F131" s="8" t="n">
        <v>14.6</v>
      </c>
      <c r="G131" s="4" t="s">
        <v>24</v>
      </c>
    </row>
    <row r="132" spans="1:8">
      <c r="A132" s="4" t="s">
        <v>100</v>
      </c>
      <c r="C132" s="8" t="n">
        <v>2131.7</v>
      </c>
      <c r="D132" s="8" t="n">
        <v>2098.7</v>
      </c>
      <c r="E132" s="4" t="s">
        <v>24</v>
      </c>
      <c r="F132" s="5" t="n">
        <v>2185</v>
      </c>
      <c r="G132" s="4" t="s">
        <v>24</v>
      </c>
    </row>
    <row r="133" spans="1:8">
      <c r="A133" s="3" t="s">
        <v>101</v>
      </c>
    </row>
    <row r="134" spans="1:8">
      <c r="A134" s="4" t="s">
        <v>102</v>
      </c>
      <c r="C134" s="8" t="n">
        <v>-2119.6</v>
      </c>
      <c r="D134" s="8" t="n">
        <v>-2087.1</v>
      </c>
      <c r="E134" s="4" t="s">
        <v>24</v>
      </c>
      <c r="F134" s="8" t="n">
        <v>-2168.2</v>
      </c>
      <c r="G134" s="4" t="s">
        <v>24</v>
      </c>
    </row>
    <row r="135" spans="1:8">
      <c r="A135" s="4" t="s">
        <v>96</v>
      </c>
      <c r="C135" s="8" t="n">
        <v>-11.9</v>
      </c>
    </row>
    <row r="136" spans="1:8">
      <c r="A136" s="4" t="s">
        <v>101</v>
      </c>
      <c r="C136" s="8" t="n">
        <v>-2131.5</v>
      </c>
      <c r="D136" s="8" t="n">
        <v>-2087.1</v>
      </c>
      <c r="E136" s="4" t="s">
        <v>24</v>
      </c>
      <c r="F136" s="8" t="n">
        <v>-2168.2</v>
      </c>
      <c r="G136" s="4" t="s">
        <v>24</v>
      </c>
    </row>
    <row r="137" spans="1:8">
      <c r="A137" s="4" t="s">
        <v>106</v>
      </c>
      <c r="C137" s="8" t="n">
        <v>0.2</v>
      </c>
      <c r="D137" s="8" t="n">
        <v>11.6</v>
      </c>
      <c r="E137" s="4" t="s">
        <v>24</v>
      </c>
      <c r="F137" s="8" t="n">
        <v>16.8</v>
      </c>
      <c r="G137" s="4" t="s">
        <v>24</v>
      </c>
    </row>
    <row r="138" spans="1:8">
      <c r="A138" s="3" t="s">
        <v>40</v>
      </c>
    </row>
    <row r="139" spans="1:8">
      <c r="A139" s="4" t="s">
        <v>113</v>
      </c>
      <c r="C139" s="8" t="n">
        <v>0.2</v>
      </c>
      <c r="D139" s="8" t="n">
        <v>11.6</v>
      </c>
      <c r="E139" s="4" t="s">
        <v>24</v>
      </c>
      <c r="F139" s="8" t="n">
        <v>16.8</v>
      </c>
      <c r="G139" s="4" t="s">
        <v>24</v>
      </c>
    </row>
    <row r="140" spans="1:8">
      <c r="A140" s="4" t="s">
        <v>114</v>
      </c>
      <c r="C140" s="8" t="n">
        <v>0.2</v>
      </c>
      <c r="D140" s="8" t="n">
        <v>11.6</v>
      </c>
      <c r="E140" s="4" t="s">
        <v>24</v>
      </c>
      <c r="F140" s="8" t="n">
        <v>16.8</v>
      </c>
      <c r="G140" s="4" t="s">
        <v>24</v>
      </c>
    </row>
    <row r="141" spans="1:8">
      <c r="A141" s="4" t="s">
        <v>697</v>
      </c>
    </row>
    <row r="142" spans="1:8">
      <c r="A142" s="3" t="s">
        <v>84</v>
      </c>
    </row>
    <row r="143" spans="1:8">
      <c r="A143" s="4" t="s">
        <v>85</v>
      </c>
      <c r="C143" s="8" t="n">
        <v>12950.5</v>
      </c>
      <c r="D143" s="8" t="n">
        <v>12952.9</v>
      </c>
      <c r="E143" s="4" t="s">
        <v>24</v>
      </c>
      <c r="F143" s="8" t="n">
        <v>13082.1</v>
      </c>
      <c r="G143" s="4" t="s">
        <v>24</v>
      </c>
    </row>
    <row r="144" spans="1:8">
      <c r="A144" s="4" t="s">
        <v>86</v>
      </c>
      <c r="C144" s="8" t="n">
        <v>1936.7</v>
      </c>
      <c r="D144" s="8" t="n">
        <v>2018.4</v>
      </c>
      <c r="E144" s="4" t="s">
        <v>24</v>
      </c>
      <c r="F144" s="8" t="n">
        <v>2111.3</v>
      </c>
      <c r="G144" s="4" t="s">
        <v>24</v>
      </c>
    </row>
    <row r="145" spans="1:8">
      <c r="A145" s="4" t="s">
        <v>87</v>
      </c>
      <c r="C145" s="8" t="n">
        <v>1011.3</v>
      </c>
      <c r="D145" s="5" t="n">
        <v>963</v>
      </c>
      <c r="E145" s="4" t="s">
        <v>24</v>
      </c>
      <c r="F145" s="8" t="n">
        <v>919.1</v>
      </c>
      <c r="G145" s="4" t="s">
        <v>24</v>
      </c>
    </row>
    <row r="146" spans="1:8">
      <c r="A146" s="4" t="s">
        <v>88</v>
      </c>
      <c r="C146" s="8" t="n">
        <v>881.1</v>
      </c>
      <c r="D146" s="8" t="n">
        <v>1065.2</v>
      </c>
      <c r="E146" s="4" t="s">
        <v>24</v>
      </c>
      <c r="F146" s="8" t="n">
        <v>1234.6</v>
      </c>
      <c r="G146" s="4" t="s">
        <v>24</v>
      </c>
    </row>
    <row r="147" spans="1:8">
      <c r="A147" s="4" t="s">
        <v>89</v>
      </c>
      <c r="C147" s="8" t="n">
        <v>949.3</v>
      </c>
      <c r="D147" s="8" t="n">
        <v>1153.5</v>
      </c>
      <c r="E147" s="4" t="s">
        <v>24</v>
      </c>
      <c r="F147" s="8" t="n">
        <v>1171.5</v>
      </c>
      <c r="G147" s="4" t="s">
        <v>24</v>
      </c>
    </row>
    <row r="148" spans="1:8">
      <c r="A148" s="4" t="s">
        <v>90</v>
      </c>
      <c r="C148" s="8" t="n">
        <v>169.9</v>
      </c>
      <c r="D148" s="8" t="n">
        <v>160.3</v>
      </c>
      <c r="E148" s="4" t="s">
        <v>24</v>
      </c>
      <c r="F148" s="8" t="n">
        <v>143.7</v>
      </c>
      <c r="G148" s="4" t="s">
        <v>24</v>
      </c>
    </row>
    <row r="149" spans="1:8">
      <c r="A149" s="4" t="s">
        <v>91</v>
      </c>
      <c r="C149" s="8" t="n">
        <v>170.4</v>
      </c>
      <c r="D149" s="8" t="n">
        <v>174.6</v>
      </c>
      <c r="E149" s="4" t="s">
        <v>24</v>
      </c>
      <c r="F149" s="8" t="n">
        <v>204.7</v>
      </c>
      <c r="G149" s="4" t="s">
        <v>24</v>
      </c>
    </row>
    <row r="150" spans="1:8">
      <c r="A150" s="4" t="s">
        <v>684</v>
      </c>
      <c r="C150" s="5" t="n">
        <v>7653</v>
      </c>
      <c r="D150" s="8" t="n">
        <v>7649.3</v>
      </c>
      <c r="E150" s="4" t="s">
        <v>278</v>
      </c>
      <c r="F150" s="8" t="n">
        <v>7639.3</v>
      </c>
      <c r="G150" s="4" t="s">
        <v>685</v>
      </c>
    </row>
    <row r="151" spans="1:8">
      <c r="A151" s="4" t="s">
        <v>84</v>
      </c>
      <c r="C151" s="8" t="n">
        <v>25722.2</v>
      </c>
      <c r="D151" s="8" t="n">
        <v>26137.2</v>
      </c>
      <c r="E151" s="4" t="s">
        <v>24</v>
      </c>
      <c r="F151" s="8" t="n">
        <v>26506.3</v>
      </c>
      <c r="G151" s="4" t="s">
        <v>24</v>
      </c>
    </row>
    <row r="152" spans="1:8">
      <c r="A152" s="3" t="s">
        <v>92</v>
      </c>
    </row>
    <row r="153" spans="1:8">
      <c r="A153" s="4" t="s">
        <v>93</v>
      </c>
      <c r="C153" s="5" t="n">
        <v>207</v>
      </c>
      <c r="D153" s="8" t="n">
        <v>234.7</v>
      </c>
      <c r="E153" s="4" t="s">
        <v>24</v>
      </c>
      <c r="F153" s="8" t="n">
        <v>260.2</v>
      </c>
      <c r="G153" s="4" t="s">
        <v>24</v>
      </c>
    </row>
    <row r="154" spans="1:8">
      <c r="A154" s="4" t="s">
        <v>91</v>
      </c>
      <c r="C154" s="8" t="n">
        <v>12220.7</v>
      </c>
      <c r="D154" s="5" t="n">
        <v>12073</v>
      </c>
      <c r="E154" s="4" t="s">
        <v>24</v>
      </c>
      <c r="F154" s="8" t="n">
        <v>11290.3</v>
      </c>
      <c r="G154" s="4" t="s">
        <v>24</v>
      </c>
    </row>
    <row r="155" spans="1:8">
      <c r="A155" s="4" t="s">
        <v>684</v>
      </c>
      <c r="C155" s="8" t="n">
        <v>6129.7</v>
      </c>
      <c r="D155" s="8" t="n">
        <v>5268.7</v>
      </c>
      <c r="E155" s="4" t="s">
        <v>278</v>
      </c>
      <c r="F155" s="8" t="n">
        <v>3083.8</v>
      </c>
      <c r="G155" s="4" t="s">
        <v>685</v>
      </c>
    </row>
    <row r="156" spans="1:8">
      <c r="A156" s="4" t="s">
        <v>94</v>
      </c>
      <c r="C156" s="8" t="n">
        <v>6025.9</v>
      </c>
      <c r="D156" s="8" t="n">
        <v>6687.3</v>
      </c>
      <c r="E156" s="4" t="s">
        <v>24</v>
      </c>
      <c r="F156" s="8" t="n">
        <v>6154.2</v>
      </c>
      <c r="G156" s="4" t="s">
        <v>24</v>
      </c>
    </row>
    <row r="157" spans="1:8">
      <c r="A157" s="4" t="s">
        <v>92</v>
      </c>
      <c r="C157" s="8" t="n">
        <v>24583.3</v>
      </c>
      <c r="D157" s="8" t="n">
        <v>24263.7</v>
      </c>
      <c r="E157" s="4" t="s">
        <v>24</v>
      </c>
      <c r="F157" s="8" t="n">
        <v>20788.5</v>
      </c>
      <c r="G157" s="4" t="s">
        <v>24</v>
      </c>
    </row>
    <row r="158" spans="1:8">
      <c r="A158" s="3" t="s">
        <v>95</v>
      </c>
    </row>
    <row r="159" spans="1:8">
      <c r="A159" s="4" t="s">
        <v>96</v>
      </c>
      <c r="C159" s="8" t="n">
        <v>-13940.1</v>
      </c>
      <c r="D159" s="8" t="n">
        <v>-14090.7</v>
      </c>
      <c r="E159" s="4" t="s">
        <v>24</v>
      </c>
      <c r="F159" s="8" t="n">
        <v>-13356.1</v>
      </c>
      <c r="G159" s="4" t="s">
        <v>24</v>
      </c>
    </row>
    <row r="160" spans="1:8">
      <c r="A160" s="4" t="s">
        <v>686</v>
      </c>
      <c r="C160" s="8" t="n">
        <v>-276.8</v>
      </c>
      <c r="D160" s="8" t="n">
        <v>-293.5</v>
      </c>
      <c r="E160" s="4" t="s">
        <v>278</v>
      </c>
      <c r="F160" s="8" t="n">
        <v>-353.7</v>
      </c>
      <c r="G160" s="4" t="s">
        <v>685</v>
      </c>
    </row>
    <row r="161" spans="1:8">
      <c r="A161" s="4" t="s">
        <v>97</v>
      </c>
      <c r="C161" s="8" t="n">
        <v>-506.1</v>
      </c>
      <c r="D161" s="8" t="n">
        <v>-649.3</v>
      </c>
      <c r="E161" s="4" t="s">
        <v>24</v>
      </c>
      <c r="F161" s="8" t="n">
        <v>-637.5</v>
      </c>
      <c r="G161" s="4" t="s">
        <v>24</v>
      </c>
    </row>
    <row r="162" spans="1:8">
      <c r="A162" s="4" t="s">
        <v>98</v>
      </c>
      <c r="C162" s="8" t="n">
        <v>-319.5</v>
      </c>
      <c r="D162" s="8" t="n">
        <v>-624.3</v>
      </c>
      <c r="E162" s="4" t="s">
        <v>24</v>
      </c>
      <c r="F162" s="8" t="n">
        <v>-850.7</v>
      </c>
      <c r="G162" s="4" t="s">
        <v>24</v>
      </c>
    </row>
    <row r="163" spans="1:8">
      <c r="A163" s="4" t="s">
        <v>95</v>
      </c>
      <c r="C163" s="8" t="n">
        <v>-15042.5</v>
      </c>
      <c r="D163" s="8" t="n">
        <v>-15657.8</v>
      </c>
      <c r="E163" s="4" t="s">
        <v>24</v>
      </c>
      <c r="F163" s="5" t="n">
        <v>-15198</v>
      </c>
      <c r="G163" s="4" t="s">
        <v>24</v>
      </c>
    </row>
    <row r="164" spans="1:8">
      <c r="A164" s="4" t="s">
        <v>681</v>
      </c>
      <c r="C164" s="8" t="n">
        <v>9540.799999999999</v>
      </c>
      <c r="D164" s="8" t="n">
        <v>8605.9</v>
      </c>
      <c r="E164" s="4" t="s">
        <v>24</v>
      </c>
      <c r="F164" s="8" t="n">
        <v>5590.5</v>
      </c>
      <c r="G164" s="4" t="s">
        <v>24</v>
      </c>
    </row>
    <row r="165" spans="1:8">
      <c r="A165" s="4" t="s">
        <v>100</v>
      </c>
      <c r="C165" s="5" t="n">
        <v>35263</v>
      </c>
      <c r="D165" s="8" t="n">
        <v>34743.1</v>
      </c>
      <c r="E165" s="4" t="s">
        <v>24</v>
      </c>
      <c r="F165" s="8" t="n">
        <v>32096.8</v>
      </c>
      <c r="G165" s="4" t="s">
        <v>24</v>
      </c>
    </row>
    <row r="166" spans="1:8">
      <c r="A166" s="3" t="s">
        <v>101</v>
      </c>
    </row>
    <row r="167" spans="1:8">
      <c r="A167" s="4" t="s">
        <v>102</v>
      </c>
      <c r="C167" s="8" t="n">
        <v>-4413.8</v>
      </c>
      <c r="D167" s="8" t="n">
        <v>-4163.3</v>
      </c>
      <c r="E167" s="4" t="s">
        <v>24</v>
      </c>
      <c r="F167" s="8" t="n">
        <v>-4424.3</v>
      </c>
      <c r="G167" s="4" t="s">
        <v>24</v>
      </c>
    </row>
    <row r="168" spans="1:8">
      <c r="A168" s="4" t="s">
        <v>96</v>
      </c>
      <c r="C168" s="8" t="n">
        <v>-925.9</v>
      </c>
      <c r="D168" s="8" t="n">
        <v>-992.8</v>
      </c>
      <c r="E168" s="4" t="s">
        <v>24</v>
      </c>
      <c r="F168" s="8" t="n">
        <v>-1119.4</v>
      </c>
      <c r="G168" s="4" t="s">
        <v>24</v>
      </c>
    </row>
    <row r="169" spans="1:8">
      <c r="A169" s="4" t="s">
        <v>686</v>
      </c>
      <c r="C169" s="5" t="n">
        <v>-439</v>
      </c>
      <c r="D169" s="8" t="n">
        <v>-434.1</v>
      </c>
      <c r="E169" s="4" t="s">
        <v>278</v>
      </c>
      <c r="F169" s="8" t="n">
        <v>-485.3</v>
      </c>
      <c r="G169" s="4" t="s">
        <v>685</v>
      </c>
    </row>
    <row r="170" spans="1:8">
      <c r="A170" s="4" t="s">
        <v>103</v>
      </c>
      <c r="C170" s="8" t="n">
        <v>-499.4</v>
      </c>
      <c r="D170" s="8" t="n">
        <v>-513.7</v>
      </c>
      <c r="E170" s="4" t="s">
        <v>24</v>
      </c>
      <c r="F170" s="8" t="n">
        <v>-688.8</v>
      </c>
      <c r="G170" s="4" t="s">
        <v>24</v>
      </c>
    </row>
    <row r="171" spans="1:8">
      <c r="A171" s="4" t="s">
        <v>682</v>
      </c>
      <c r="C171" s="8" t="n">
        <v>-208.2</v>
      </c>
      <c r="D171" s="8" t="n">
        <v>-206.3</v>
      </c>
      <c r="E171" s="4" t="s">
        <v>24</v>
      </c>
      <c r="F171" s="8" t="n">
        <v>-271.5</v>
      </c>
      <c r="G171" s="4" t="s">
        <v>24</v>
      </c>
    </row>
    <row r="172" spans="1:8">
      <c r="A172" s="4" t="s">
        <v>105</v>
      </c>
      <c r="C172" s="8" t="n">
        <v>-236.3</v>
      </c>
      <c r="D172" s="5" t="n">
        <v>-229</v>
      </c>
      <c r="E172" s="4" t="s">
        <v>24</v>
      </c>
      <c r="F172" s="5" t="n">
        <v>-237</v>
      </c>
      <c r="G172" s="4" t="s">
        <v>24</v>
      </c>
    </row>
    <row r="173" spans="1:8">
      <c r="A173" s="4" t="s">
        <v>101</v>
      </c>
      <c r="C173" s="8" t="n">
        <v>-6722.6</v>
      </c>
      <c r="D173" s="8" t="n">
        <v>-6539.2</v>
      </c>
      <c r="E173" s="4" t="s">
        <v>24</v>
      </c>
      <c r="F173" s="8" t="n">
        <v>-7226.3</v>
      </c>
      <c r="G173" s="4" t="s">
        <v>24</v>
      </c>
    </row>
    <row r="174" spans="1:8">
      <c r="A174" s="4" t="s">
        <v>106</v>
      </c>
      <c r="C174" s="8" t="n">
        <v>28540.4</v>
      </c>
      <c r="D174" s="8" t="n">
        <v>28203.9</v>
      </c>
      <c r="E174" s="4" t="s">
        <v>24</v>
      </c>
      <c r="F174" s="8" t="n">
        <v>24870.5</v>
      </c>
      <c r="G174" s="4" t="s">
        <v>24</v>
      </c>
    </row>
    <row r="175" spans="1:8">
      <c r="A175" s="3" t="s">
        <v>40</v>
      </c>
    </row>
    <row r="176" spans="1:8">
      <c r="A176" s="4" t="s">
        <v>113</v>
      </c>
      <c r="C176" s="8" t="n">
        <v>28125.4</v>
      </c>
      <c r="D176" s="8" t="n">
        <v>27735.1</v>
      </c>
      <c r="E176" s="4" t="s">
        <v>24</v>
      </c>
      <c r="F176" s="8" t="n">
        <v>24433.2</v>
      </c>
      <c r="G176" s="4" t="s">
        <v>24</v>
      </c>
    </row>
    <row r="177" spans="1:8">
      <c r="A177" s="4" t="s">
        <v>42</v>
      </c>
      <c r="C177" s="5" t="n">
        <v>415</v>
      </c>
      <c r="D177" s="8" t="n">
        <v>468.8</v>
      </c>
      <c r="E177" s="4" t="s">
        <v>24</v>
      </c>
      <c r="F177" s="8" t="n">
        <v>437.3</v>
      </c>
      <c r="G177" s="4" t="s">
        <v>24</v>
      </c>
    </row>
    <row r="178" spans="1:8">
      <c r="A178" s="4" t="s">
        <v>114</v>
      </c>
      <c r="C178" s="8" t="n">
        <v>28540.4</v>
      </c>
      <c r="D178" s="8" t="n">
        <v>28203.9</v>
      </c>
      <c r="E178" s="4" t="s">
        <v>24</v>
      </c>
      <c r="F178" s="8" t="n">
        <v>24870.5</v>
      </c>
      <c r="G178" s="4" t="s">
        <v>24</v>
      </c>
    </row>
    <row r="179" spans="1:8">
      <c r="A179" s="4" t="s">
        <v>698</v>
      </c>
    </row>
    <row r="180" spans="1:8">
      <c r="A180" s="3" t="s">
        <v>84</v>
      </c>
    </row>
    <row r="181" spans="1:8">
      <c r="A181" s="4" t="s">
        <v>683</v>
      </c>
      <c r="C181" s="8" t="n">
        <v>-42975.3</v>
      </c>
      <c r="D181" s="8" t="n">
        <v>-42384.8</v>
      </c>
      <c r="E181" s="4" t="s">
        <v>24</v>
      </c>
      <c r="F181" s="8" t="n">
        <v>-38083.7</v>
      </c>
      <c r="G181" s="4" t="s">
        <v>24</v>
      </c>
    </row>
    <row r="182" spans="1:8">
      <c r="A182" s="4" t="s">
        <v>684</v>
      </c>
      <c r="C182" s="8" t="n">
        <v>-9964.200000000001</v>
      </c>
      <c r="D182" s="8" t="n">
        <v>-9930.9</v>
      </c>
      <c r="E182" s="4" t="s">
        <v>278</v>
      </c>
      <c r="F182" s="8" t="n">
        <v>-10045.3</v>
      </c>
      <c r="G182" s="4" t="s">
        <v>685</v>
      </c>
    </row>
    <row r="183" spans="1:8">
      <c r="A183" s="4" t="s">
        <v>84</v>
      </c>
      <c r="C183" s="8" t="n">
        <v>-52939.5</v>
      </c>
      <c r="D183" s="8" t="n">
        <v>-52315.7</v>
      </c>
      <c r="E183" s="4" t="s">
        <v>24</v>
      </c>
      <c r="F183" s="5" t="n">
        <v>-48129</v>
      </c>
      <c r="G183" s="4" t="s">
        <v>24</v>
      </c>
    </row>
    <row r="184" spans="1:8">
      <c r="A184" s="3" t="s">
        <v>92</v>
      </c>
    </row>
    <row r="185" spans="1:8">
      <c r="A185" s="4" t="s">
        <v>684</v>
      </c>
      <c r="C185" s="8" t="n">
        <v>-9545.4</v>
      </c>
      <c r="D185" s="8" t="n">
        <v>-8709.6</v>
      </c>
      <c r="E185" s="4" t="s">
        <v>278</v>
      </c>
      <c r="F185" s="5" t="n">
        <v>-6645</v>
      </c>
      <c r="G185" s="4" t="s">
        <v>685</v>
      </c>
    </row>
    <row r="186" spans="1:8">
      <c r="A186" s="4" t="s">
        <v>94</v>
      </c>
      <c r="C186" s="8" t="n">
        <v>-4427.4</v>
      </c>
      <c r="D186" s="8" t="n">
        <v>-4527.1</v>
      </c>
      <c r="E186" s="4" t="s">
        <v>24</v>
      </c>
      <c r="F186" s="8" t="n">
        <v>-3475.1</v>
      </c>
      <c r="G186" s="4" t="s">
        <v>24</v>
      </c>
    </row>
    <row r="187" spans="1:8">
      <c r="A187" s="4" t="s">
        <v>92</v>
      </c>
      <c r="C187" s="8" t="n">
        <v>-13972.8</v>
      </c>
      <c r="D187" s="8" t="n">
        <v>-13236.7</v>
      </c>
      <c r="E187" s="4" t="s">
        <v>24</v>
      </c>
      <c r="F187" s="8" t="n">
        <v>-10120.1</v>
      </c>
      <c r="G187" s="4" t="s">
        <v>24</v>
      </c>
    </row>
    <row r="188" spans="1:8">
      <c r="A188" s="3" t="s">
        <v>95</v>
      </c>
    </row>
    <row r="189" spans="1:8">
      <c r="A189" s="4" t="s">
        <v>686</v>
      </c>
      <c r="C189" s="8" t="n">
        <v>9545.4</v>
      </c>
      <c r="D189" s="8" t="n">
        <v>8709.6</v>
      </c>
      <c r="E189" s="4" t="s">
        <v>278</v>
      </c>
      <c r="F189" s="5" t="n">
        <v>6645</v>
      </c>
      <c r="G189" s="4" t="s">
        <v>685</v>
      </c>
    </row>
    <row r="190" spans="1:8">
      <c r="A190" s="4" t="s">
        <v>98</v>
      </c>
      <c r="C190" s="8" t="n">
        <v>4427.4</v>
      </c>
      <c r="D190" s="8" t="n">
        <v>4527.1</v>
      </c>
      <c r="E190" s="4" t="s">
        <v>24</v>
      </c>
      <c r="F190" s="8" t="n">
        <v>3475.1</v>
      </c>
      <c r="G190" s="4" t="s">
        <v>24</v>
      </c>
    </row>
    <row r="191" spans="1:8">
      <c r="A191" s="4" t="s">
        <v>95</v>
      </c>
      <c r="C191" s="8" t="n">
        <v>13972.8</v>
      </c>
      <c r="D191" s="8" t="n">
        <v>13236.7</v>
      </c>
      <c r="E191" s="4" t="s">
        <v>24</v>
      </c>
      <c r="F191" s="8" t="n">
        <v>10120.1</v>
      </c>
      <c r="G191" s="4" t="s">
        <v>24</v>
      </c>
    </row>
    <row r="192" spans="1:8">
      <c r="A192" s="4" t="s">
        <v>100</v>
      </c>
      <c r="C192" s="8" t="n">
        <v>-52939.5</v>
      </c>
      <c r="D192" s="8" t="n">
        <v>-52315.7</v>
      </c>
      <c r="E192" s="4" t="s">
        <v>24</v>
      </c>
      <c r="F192" s="5" t="n">
        <v>-48129</v>
      </c>
      <c r="G192" s="4" t="s">
        <v>24</v>
      </c>
    </row>
    <row r="193" spans="1:8">
      <c r="A193" s="3" t="s">
        <v>101</v>
      </c>
    </row>
    <row r="194" spans="1:8">
      <c r="A194" s="4" t="s">
        <v>686</v>
      </c>
      <c r="C194" s="8" t="n">
        <v>9964.200000000001</v>
      </c>
      <c r="D194" s="8" t="n">
        <v>9930.9</v>
      </c>
      <c r="E194" s="4" t="s">
        <v>278</v>
      </c>
      <c r="F194" s="8" t="n">
        <v>10045.3</v>
      </c>
      <c r="G194" s="4" t="s">
        <v>685</v>
      </c>
    </row>
    <row r="195" spans="1:8">
      <c r="A195" s="4" t="s">
        <v>101</v>
      </c>
      <c r="C195" s="8" t="n">
        <v>9964.200000000001</v>
      </c>
      <c r="D195" s="8" t="n">
        <v>9930.9</v>
      </c>
      <c r="E195" s="4" t="s">
        <v>24</v>
      </c>
      <c r="F195" s="8" t="n">
        <v>10045.3</v>
      </c>
      <c r="G195" s="4" t="s">
        <v>24</v>
      </c>
    </row>
    <row r="196" spans="1:8">
      <c r="A196" s="4" t="s">
        <v>106</v>
      </c>
      <c r="C196" s="8" t="n">
        <v>-42975.3</v>
      </c>
      <c r="D196" s="8" t="n">
        <v>-42384.8</v>
      </c>
      <c r="E196" s="4" t="s">
        <v>24</v>
      </c>
      <c r="F196" s="8" t="n">
        <v>-38083.7</v>
      </c>
      <c r="G196" s="4" t="s">
        <v>24</v>
      </c>
    </row>
    <row r="197" spans="1:8">
      <c r="A197" s="3" t="s">
        <v>40</v>
      </c>
    </row>
    <row r="198" spans="1:8">
      <c r="A198" s="4" t="s">
        <v>113</v>
      </c>
      <c r="C198" s="8" t="n">
        <v>-42975.3</v>
      </c>
      <c r="D198" s="8" t="n">
        <v>-42384.8</v>
      </c>
      <c r="E198" s="4" t="s">
        <v>24</v>
      </c>
      <c r="F198" s="8" t="n">
        <v>-38083.7</v>
      </c>
      <c r="G198" s="4" t="s">
        <v>24</v>
      </c>
    </row>
    <row r="199" spans="1:8">
      <c r="A199" s="4" t="s">
        <v>114</v>
      </c>
      <c r="C199" s="7" t="n">
        <v>-42975.3</v>
      </c>
      <c r="D199" s="7" t="n">
        <v>-42384.8</v>
      </c>
      <c r="E199" s="4" t="s">
        <v>24</v>
      </c>
      <c r="F199" s="7" t="n">
        <v>-38083.7</v>
      </c>
      <c r="G199" s="4" t="s">
        <v>24</v>
      </c>
    </row>
    <row r="200" spans="1:8"/>
    <row r="201" spans="1:8">
      <c r="A201" s="4" t="s">
        <v>24</v>
      </c>
      <c r="B201" s="4" t="s">
        <v>47</v>
      </c>
    </row>
    <row r="202" spans="1:8">
      <c r="A202" s="4" t="s">
        <v>27</v>
      </c>
      <c r="B202" s="4" t="s">
        <v>687</v>
      </c>
    </row>
    <row r="203" spans="1:8">
      <c r="A203" s="4" t="s">
        <v>135</v>
      </c>
      <c r="B203" s="4" t="s">
        <v>688</v>
      </c>
    </row>
  </sheetData>
  <mergeCells count="7">
    <mergeCell ref="A1:B1"/>
    <mergeCell ref="D1:E1"/>
    <mergeCell ref="F1:G1"/>
    <mergeCell ref="A200:G200"/>
    <mergeCell ref="B201:G201"/>
    <mergeCell ref="B202:G202"/>
    <mergeCell ref="B203:G20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2</v>
      </c>
      <c r="C1" s="2" t="s">
        <v>23</v>
      </c>
    </row>
    <row r="2" spans="1:3">
      <c r="A2" s="4" t="s">
        <v>703</v>
      </c>
    </row>
    <row r="3" spans="1:3">
      <c r="A3" s="3" t="s">
        <v>645</v>
      </c>
    </row>
    <row r="4" spans="1:3">
      <c r="A4" s="4" t="s">
        <v>691</v>
      </c>
      <c r="B4" s="7" t="n">
        <v>2540.2</v>
      </c>
      <c r="C4" s="7" t="n">
        <v>39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5T14:54:36Z</dcterms:created>
  <dcterms:modified xmlns:dcterms="http://purl.org/dc/terms/" xmlns:xsi="http://www.w3.org/2001/XMLSchema-instance" xsi:type="dcterms:W3CDTF">2018-09-05T14:54:36Z</dcterms:modified>
</cp:coreProperties>
</file>